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Operations and Significant Acco" sheetId="9" state="visible" r:id="rId9"/>
    <sheet xmlns:r="http://schemas.openxmlformats.org/officeDocument/2006/relationships" name="Property, Plant and Equipment" sheetId="10" state="visible" r:id="rId10"/>
    <sheet xmlns:r="http://schemas.openxmlformats.org/officeDocument/2006/relationships" name="Jointly-Owned Facilities and Pr" sheetId="11" state="visible" r:id="rId11"/>
    <sheet xmlns:r="http://schemas.openxmlformats.org/officeDocument/2006/relationships" name="Regulatory Matters" sheetId="12" state="visible" r:id="rId12"/>
    <sheet xmlns:r="http://schemas.openxmlformats.org/officeDocument/2006/relationships" name="Investment in ATC"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Fair Value" sheetId="17" state="visible" r:id="rId17"/>
    <sheet xmlns:r="http://schemas.openxmlformats.org/officeDocument/2006/relationships" name="Short-Term and Long-Term Debt" sheetId="18" state="visible" r:id="rId18"/>
    <sheet xmlns:r="http://schemas.openxmlformats.org/officeDocument/2006/relationships" name="Commitments, Guarantees and Con" sheetId="19" state="visible" r:id="rId19"/>
    <sheet xmlns:r="http://schemas.openxmlformats.org/officeDocument/2006/relationships" name="Common Stock and Earnings Per S" sheetId="20" state="visible" r:id="rId20"/>
    <sheet xmlns:r="http://schemas.openxmlformats.org/officeDocument/2006/relationships" name="Income Tax Expense" sheetId="21" state="visible" r:id="rId21"/>
    <sheet xmlns:r="http://schemas.openxmlformats.org/officeDocument/2006/relationships" name="Reclassifications Out of Accumu" sheetId="22" state="visible" r:id="rId22"/>
    <sheet xmlns:r="http://schemas.openxmlformats.org/officeDocument/2006/relationships" name="Pension and Other Postretiremen" sheetId="23" state="visible" r:id="rId23"/>
    <sheet xmlns:r="http://schemas.openxmlformats.org/officeDocument/2006/relationships" name="Employee Stock and Incentive Pl" sheetId="24" state="visible" r:id="rId24"/>
    <sheet xmlns:r="http://schemas.openxmlformats.org/officeDocument/2006/relationships" name="Business Segments" sheetId="25" state="visible" r:id="rId25"/>
    <sheet xmlns:r="http://schemas.openxmlformats.org/officeDocument/2006/relationships" name="Quarterly Financial Data (Unaud" sheetId="26" state="visible" r:id="rId26"/>
    <sheet xmlns:r="http://schemas.openxmlformats.org/officeDocument/2006/relationships" name="Schedule II" sheetId="27" state="visible" r:id="rId27"/>
    <sheet xmlns:r="http://schemas.openxmlformats.org/officeDocument/2006/relationships" name="Operations and Significant Ac28" sheetId="28" state="visible" r:id="rId28"/>
    <sheet xmlns:r="http://schemas.openxmlformats.org/officeDocument/2006/relationships" name="Operations and Significant Ac29" sheetId="29" state="visible" r:id="rId29"/>
    <sheet xmlns:r="http://schemas.openxmlformats.org/officeDocument/2006/relationships" name="Property, Plant and Equipment (" sheetId="30" state="visible" r:id="rId30"/>
    <sheet xmlns:r="http://schemas.openxmlformats.org/officeDocument/2006/relationships" name="Jointly-Owned Facilities and 31" sheetId="31" state="visible" r:id="rId31"/>
    <sheet xmlns:r="http://schemas.openxmlformats.org/officeDocument/2006/relationships" name="Regulatory Matters (Tables)" sheetId="32" state="visible" r:id="rId32"/>
    <sheet xmlns:r="http://schemas.openxmlformats.org/officeDocument/2006/relationships" name="Investment in ATC (Tables)" sheetId="33" state="visible" r:id="rId33"/>
    <sheet xmlns:r="http://schemas.openxmlformats.org/officeDocument/2006/relationships" name="Acquisitions Acquisitions (Tabl" sheetId="34" state="visible" r:id="rId34"/>
    <sheet xmlns:r="http://schemas.openxmlformats.org/officeDocument/2006/relationships" name="Goodwill and Intangible Assets " sheetId="35" state="visible" r:id="rId35"/>
    <sheet xmlns:r="http://schemas.openxmlformats.org/officeDocument/2006/relationships" name="Investments (Tables)" sheetId="36" state="visible" r:id="rId36"/>
    <sheet xmlns:r="http://schemas.openxmlformats.org/officeDocument/2006/relationships" name="Fair Value (Tables)" sheetId="37" state="visible" r:id="rId37"/>
    <sheet xmlns:r="http://schemas.openxmlformats.org/officeDocument/2006/relationships" name="Short-Term and Long-Term Debt (" sheetId="38" state="visible" r:id="rId38"/>
    <sheet xmlns:r="http://schemas.openxmlformats.org/officeDocument/2006/relationships" name="Commitments, Guarantees and C39" sheetId="39" state="visible" r:id="rId39"/>
    <sheet xmlns:r="http://schemas.openxmlformats.org/officeDocument/2006/relationships" name="Common Stock and Earnings Per40" sheetId="40" state="visible" r:id="rId40"/>
    <sheet xmlns:r="http://schemas.openxmlformats.org/officeDocument/2006/relationships" name="Income Tax Expense (Tables)" sheetId="41" state="visible" r:id="rId41"/>
    <sheet xmlns:r="http://schemas.openxmlformats.org/officeDocument/2006/relationships" name="Reclassifications Out of Accu42" sheetId="42" state="visible" r:id="rId42"/>
    <sheet xmlns:r="http://schemas.openxmlformats.org/officeDocument/2006/relationships" name="Pension and Other Postretirem43" sheetId="43" state="visible" r:id="rId43"/>
    <sheet xmlns:r="http://schemas.openxmlformats.org/officeDocument/2006/relationships" name="Employee Stock and Incentive 44" sheetId="44" state="visible" r:id="rId44"/>
    <sheet xmlns:r="http://schemas.openxmlformats.org/officeDocument/2006/relationships" name="Business Segments (Tables)" sheetId="45" state="visible" r:id="rId45"/>
    <sheet xmlns:r="http://schemas.openxmlformats.org/officeDocument/2006/relationships" name="Quarterly Financial Data (Una46" sheetId="46" state="visible" r:id="rId46"/>
    <sheet xmlns:r="http://schemas.openxmlformats.org/officeDocument/2006/relationships" name="Operations and Significant Ac47" sheetId="47" state="visible" r:id="rId47"/>
    <sheet xmlns:r="http://schemas.openxmlformats.org/officeDocument/2006/relationships" name="Operations and Significant Ac48" sheetId="48" state="visible" r:id="rId48"/>
    <sheet xmlns:r="http://schemas.openxmlformats.org/officeDocument/2006/relationships" name="Operations and Significant Ac49" sheetId="49" state="visible" r:id="rId49"/>
    <sheet xmlns:r="http://schemas.openxmlformats.org/officeDocument/2006/relationships" name="Operations and Significant Ac50" sheetId="50" state="visible" r:id="rId50"/>
    <sheet xmlns:r="http://schemas.openxmlformats.org/officeDocument/2006/relationships" name="Operations and Significant Ac51" sheetId="51" state="visible" r:id="rId51"/>
    <sheet xmlns:r="http://schemas.openxmlformats.org/officeDocument/2006/relationships" name="Property, Plant and Equipment52" sheetId="52" state="visible" r:id="rId52"/>
    <sheet xmlns:r="http://schemas.openxmlformats.org/officeDocument/2006/relationships" name="Jointly-Owned Facilities and 53" sheetId="53" state="visible" r:id="rId53"/>
    <sheet xmlns:r="http://schemas.openxmlformats.org/officeDocument/2006/relationships" name="Regulatory Matters - Electric R" sheetId="54" state="visible" r:id="rId54"/>
    <sheet xmlns:r="http://schemas.openxmlformats.org/officeDocument/2006/relationships" name="Regulatory Matters - Integrated" sheetId="55" state="visible" r:id="rId55"/>
    <sheet xmlns:r="http://schemas.openxmlformats.org/officeDocument/2006/relationships" name="Regulatory Matters - Great Nort" sheetId="56" state="visible" r:id="rId56"/>
    <sheet xmlns:r="http://schemas.openxmlformats.org/officeDocument/2006/relationships" name="Regulatory Matters - Conservati" sheetId="57" state="visible" r:id="rId57"/>
    <sheet xmlns:r="http://schemas.openxmlformats.org/officeDocument/2006/relationships" name="Regulatory Matters - MISO Retur" sheetId="58" state="visible" r:id="rId58"/>
    <sheet xmlns:r="http://schemas.openxmlformats.org/officeDocument/2006/relationships" name="Regulatory Matters - Minnesota " sheetId="59" state="visible" r:id="rId59"/>
    <sheet xmlns:r="http://schemas.openxmlformats.org/officeDocument/2006/relationships" name="Regulatory Matters - Regulatory" sheetId="60" state="visible" r:id="rId60"/>
    <sheet xmlns:r="http://schemas.openxmlformats.org/officeDocument/2006/relationships" name="Investment in ATC (Details)" sheetId="61" state="visible" r:id="rId61"/>
    <sheet xmlns:r="http://schemas.openxmlformats.org/officeDocument/2006/relationships" name="Acquisitions Acquisitions (Deta" sheetId="62" state="visible" r:id="rId62"/>
    <sheet xmlns:r="http://schemas.openxmlformats.org/officeDocument/2006/relationships" name="Acquisitions - Acquisition of N" sheetId="63" state="visible" r:id="rId63"/>
    <sheet xmlns:r="http://schemas.openxmlformats.org/officeDocument/2006/relationships" name="Acquisitions - WEST (Details)" sheetId="64" state="visible" r:id="rId64"/>
    <sheet xmlns:r="http://schemas.openxmlformats.org/officeDocument/2006/relationships" name="Acquisitions - U.S. Water Servi" sheetId="65" state="visible" r:id="rId65"/>
    <sheet xmlns:r="http://schemas.openxmlformats.org/officeDocument/2006/relationships" name="Acquisitions - Chanarambie_Viki" sheetId="66" state="visible" r:id="rId66"/>
    <sheet xmlns:r="http://schemas.openxmlformats.org/officeDocument/2006/relationships" name="Acquisitions - Armenia Mountain" sheetId="67" state="visible" r:id="rId67"/>
    <sheet xmlns:r="http://schemas.openxmlformats.org/officeDocument/2006/relationships" name="Acquisitions - A and W Technolo" sheetId="68" state="visible" r:id="rId68"/>
    <sheet xmlns:r="http://schemas.openxmlformats.org/officeDocument/2006/relationships" name="Acquisitions - ACE Wind (Detail" sheetId="69" state="visible" r:id="rId69"/>
    <sheet xmlns:r="http://schemas.openxmlformats.org/officeDocument/2006/relationships" name="Acquisitions - Storm Lake I (De"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Investments (Details)" sheetId="73" state="visible" r:id="rId73"/>
    <sheet xmlns:r="http://schemas.openxmlformats.org/officeDocument/2006/relationships" name="Fair Value - Recurring Fair Val" sheetId="74" state="visible" r:id="rId74"/>
    <sheet xmlns:r="http://schemas.openxmlformats.org/officeDocument/2006/relationships" name="Fair Value - Financial Instrume" sheetId="75" state="visible" r:id="rId75"/>
    <sheet xmlns:r="http://schemas.openxmlformats.org/officeDocument/2006/relationships" name="Fair Value - Assets and Liabili" sheetId="76" state="visible" r:id="rId76"/>
    <sheet xmlns:r="http://schemas.openxmlformats.org/officeDocument/2006/relationships" name="Short-Term and Long-Term Debt -" sheetId="77" state="visible" r:id="rId77"/>
    <sheet xmlns:r="http://schemas.openxmlformats.org/officeDocument/2006/relationships" name="Short-Term and Long-Term Debt78" sheetId="78" state="visible" r:id="rId78"/>
    <sheet xmlns:r="http://schemas.openxmlformats.org/officeDocument/2006/relationships" name="Short-Term and Long-Term Debt79" sheetId="79" state="visible" r:id="rId79"/>
    <sheet xmlns:r="http://schemas.openxmlformats.org/officeDocument/2006/relationships" name="Short-Term and Long-Term Debt80" sheetId="80" state="visible" r:id="rId80"/>
    <sheet xmlns:r="http://schemas.openxmlformats.org/officeDocument/2006/relationships" name="Commitments, Guarantees and C81" sheetId="81" state="visible" r:id="rId81"/>
    <sheet xmlns:r="http://schemas.openxmlformats.org/officeDocument/2006/relationships" name="Commitments, Guarantees and C82" sheetId="82" state="visible" r:id="rId82"/>
    <sheet xmlns:r="http://schemas.openxmlformats.org/officeDocument/2006/relationships" name="Commitments, Guarantees and C83" sheetId="83" state="visible" r:id="rId83"/>
    <sheet xmlns:r="http://schemas.openxmlformats.org/officeDocument/2006/relationships" name="Commitments, Guarantees and C84" sheetId="84" state="visible" r:id="rId84"/>
    <sheet xmlns:r="http://schemas.openxmlformats.org/officeDocument/2006/relationships" name="Commitments, Guarantees and C85" sheetId="85" state="visible" r:id="rId85"/>
    <sheet xmlns:r="http://schemas.openxmlformats.org/officeDocument/2006/relationships" name="Commitments, Guarantees and C86" sheetId="86" state="visible" r:id="rId86"/>
    <sheet xmlns:r="http://schemas.openxmlformats.org/officeDocument/2006/relationships" name="Common Stock and Earnings Per87" sheetId="87" state="visible" r:id="rId87"/>
    <sheet xmlns:r="http://schemas.openxmlformats.org/officeDocument/2006/relationships" name="Common Stock and Earnings Per88" sheetId="88" state="visible" r:id="rId88"/>
    <sheet xmlns:r="http://schemas.openxmlformats.org/officeDocument/2006/relationships" name="Common Stock and Earnings Per89" sheetId="89" state="visible" r:id="rId89"/>
    <sheet xmlns:r="http://schemas.openxmlformats.org/officeDocument/2006/relationships" name="Income Tax Expense (Details)" sheetId="90" state="visible" r:id="rId90"/>
    <sheet xmlns:r="http://schemas.openxmlformats.org/officeDocument/2006/relationships" name="Income Tax Expense - Reconcilia" sheetId="91" state="visible" r:id="rId91"/>
    <sheet xmlns:r="http://schemas.openxmlformats.org/officeDocument/2006/relationships" name="Income Tax Expense - Deferred T" sheetId="92" state="visible" r:id="rId92"/>
    <sheet xmlns:r="http://schemas.openxmlformats.org/officeDocument/2006/relationships" name="Income Tax Expense - NOL and Ta" sheetId="93" state="visible" r:id="rId93"/>
    <sheet xmlns:r="http://schemas.openxmlformats.org/officeDocument/2006/relationships" name="Income Tax Expense - Gross Unre" sheetId="94" state="visible" r:id="rId94"/>
    <sheet xmlns:r="http://schemas.openxmlformats.org/officeDocument/2006/relationships" name="Reclassifications Out of Accu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Pension and Other Postretire101" sheetId="101" state="visible" r:id="rId101"/>
    <sheet xmlns:r="http://schemas.openxmlformats.org/officeDocument/2006/relationships" name="Pension and Other Postretire102" sheetId="102" state="visible" r:id="rId102"/>
    <sheet xmlns:r="http://schemas.openxmlformats.org/officeDocument/2006/relationships" name="Pension and Other Postretire103" sheetId="103" state="visible" r:id="rId103"/>
    <sheet xmlns:r="http://schemas.openxmlformats.org/officeDocument/2006/relationships" name="Pension and Other Postretire104" sheetId="104" state="visible" r:id="rId104"/>
    <sheet xmlns:r="http://schemas.openxmlformats.org/officeDocument/2006/relationships" name="Pension and Other Postretire105" sheetId="105" state="visible" r:id="rId105"/>
    <sheet xmlns:r="http://schemas.openxmlformats.org/officeDocument/2006/relationships" name="Pension and Other Postretire106" sheetId="106" state="visible" r:id="rId106"/>
    <sheet xmlns:r="http://schemas.openxmlformats.org/officeDocument/2006/relationships" name="Pension and Other Postretire107" sheetId="107" state="visible" r:id="rId107"/>
    <sheet xmlns:r="http://schemas.openxmlformats.org/officeDocument/2006/relationships" name="Pension and Other Postretire108" sheetId="108" state="visible" r:id="rId108"/>
    <sheet xmlns:r="http://schemas.openxmlformats.org/officeDocument/2006/relationships" name="Employee Stock and Incentive109" sheetId="109" state="visible" r:id="rId109"/>
    <sheet xmlns:r="http://schemas.openxmlformats.org/officeDocument/2006/relationships" name="Employee Stock and Incentive110" sheetId="110" state="visible" r:id="rId110"/>
    <sheet xmlns:r="http://schemas.openxmlformats.org/officeDocument/2006/relationships" name="Employee Stock and Incentive111" sheetId="111" state="visible" r:id="rId111"/>
    <sheet xmlns:r="http://schemas.openxmlformats.org/officeDocument/2006/relationships" name="Employee Stock and Incentive112" sheetId="112" state="visible" r:id="rId112"/>
    <sheet xmlns:r="http://schemas.openxmlformats.org/officeDocument/2006/relationships" name="Employee Stock and Incentive113" sheetId="113" state="visible" r:id="rId113"/>
    <sheet xmlns:r="http://schemas.openxmlformats.org/officeDocument/2006/relationships" name="Employee Stock and Incentive114" sheetId="114" state="visible" r:id="rId114"/>
    <sheet xmlns:r="http://schemas.openxmlformats.org/officeDocument/2006/relationships" name="Business Segments (Details)" sheetId="115" state="visible" r:id="rId115"/>
    <sheet xmlns:r="http://schemas.openxmlformats.org/officeDocument/2006/relationships" name="Quarterly Financial Data (Un116" sheetId="116" state="visible" r:id="rId116"/>
    <sheet xmlns:r="http://schemas.openxmlformats.org/officeDocument/2006/relationships" name="Schedule II (Details)" sheetId="117" state="visible" r:id="rId117"/>
  </sheets>
  <definedNames/>
  <calcPr calcId="124519" fullCalcOnLoad="1"/>
</workbook>
</file>

<file path=xl/sharedStrings.xml><?xml version="1.0" encoding="utf-8"?>
<sst xmlns="http://schemas.openxmlformats.org/spreadsheetml/2006/main" uniqueCount="1652">
  <si>
    <t>Document and Entity Information Document - USD ($)</t>
  </si>
  <si>
    <t>12 Months Ended</t>
  </si>
  <si>
    <t>Dec. 31, 2016</t>
  </si>
  <si>
    <t>Feb. 01, 2017</t>
  </si>
  <si>
    <t>Jun. 30, 2016</t>
  </si>
  <si>
    <t>Document and Entity Information [Line Items]</t>
  </si>
  <si>
    <t>Entity Registrant Name</t>
  </si>
  <si>
    <t>ALLETE INC</t>
  </si>
  <si>
    <t>Entity Central Index Key</t>
  </si>
  <si>
    <t>Entity Tax Identification Number</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 - USD ($) $ in Millions</t>
  </si>
  <si>
    <t>Dec. 31, 2015</t>
  </si>
  <si>
    <t>Current Assets</t>
  </si>
  <si>
    <t>Cash and Cash Equivalents</t>
  </si>
  <si>
    <t>Accounts Receivable (Less Allowance of $3.1 and $1.0)</t>
  </si>
  <si>
    <t>Inventories – Net</t>
  </si>
  <si>
    <t>Prepayments and Other</t>
  </si>
  <si>
    <t>Total Current Assets</t>
  </si>
  <si>
    <t>Property, Plant and Equipment – Net</t>
  </si>
  <si>
    <t>Regulatory Assets</t>
  </si>
  <si>
    <t>Investment in ATC</t>
  </si>
  <si>
    <t>Other Investments</t>
  </si>
  <si>
    <t>Goodwill and Intangible Assets – Net</t>
  </si>
  <si>
    <t>Other Non-Current Assets</t>
  </si>
  <si>
    <t>Total Assets</t>
  </si>
  <si>
    <t>[1]</t>
  </si>
  <si>
    <t>Current Liabilities [Abstract]</t>
  </si>
  <si>
    <t>Accounts Payable</t>
  </si>
  <si>
    <t>Accrued Taxes</t>
  </si>
  <si>
    <t>Accrued Interest</t>
  </si>
  <si>
    <t>Long-Term Debt Due Within One Year</t>
  </si>
  <si>
    <t>Notes Payable</t>
  </si>
  <si>
    <t>Other</t>
  </si>
  <si>
    <t>Total Current Liabilities</t>
  </si>
  <si>
    <t>Long-Term Debt</t>
  </si>
  <si>
    <t>Deferred Income Taxes</t>
  </si>
  <si>
    <t>Regulatory Liabilities</t>
  </si>
  <si>
    <t>Defined Benefit Pension and Other Postretirement Benefit Plans</t>
  </si>
  <si>
    <t>Other Non-Current Liabilities</t>
  </si>
  <si>
    <t>Total Liabilities</t>
  </si>
  <si>
    <t>Commitments, Guarantees and Contingencies (Note 11)</t>
  </si>
  <si>
    <t xml:space="preserve"> </t>
  </si>
  <si>
    <t>ALLETE's Equity [Abstract]</t>
  </si>
  <si>
    <t>Common Stock Without Par Value, 80.0 Shares Authorized, 49.6 and 49.1 Shares Issued and Outstanding</t>
  </si>
  <si>
    <t>Accumulated Other Comprehensive Loss</t>
  </si>
  <si>
    <t>Retained Earnings</t>
  </si>
  <si>
    <t>Total ALLETE Equity</t>
  </si>
  <si>
    <t>Non-Controlling Interest in Subsidiaries</t>
  </si>
  <si>
    <t>Total Equity</t>
  </si>
  <si>
    <t>Total Liabilities and Equity</t>
  </si>
  <si>
    <t>As a result of revised accounting guidance adopted in the first quarter of 2016, we reclassified unamortized debt issuance costs from Other Non-Current Assets to Long-Term Debt on the Consolidated Balance Sheet. Prior period segment assets have been reclassified to conform to the current presentation. (See Note 1. Operations and Significant Accounting Policies.)</t>
  </si>
  <si>
    <t>Consolidated Balance Sheet Parentheticals - USD ($) shares in Millions, $ in Millions</t>
  </si>
  <si>
    <t>Accounts Receivable [Abstract]</t>
  </si>
  <si>
    <t>Accounts Receivable, Allowance</t>
  </si>
  <si>
    <t>Common Stock [Abstract]</t>
  </si>
  <si>
    <t>Common Stock, Par Value Per Share</t>
  </si>
  <si>
    <t>Common Stock, Shares Authorized</t>
  </si>
  <si>
    <t>Common Stock, Shares Outstanding</t>
  </si>
  <si>
    <t>Common Stock, Shares Issued</t>
  </si>
  <si>
    <t>Consolidated Statement of Income - USD ($) shares in Millions, $ in Millions</t>
  </si>
  <si>
    <t>Dec. 31, 2014</t>
  </si>
  <si>
    <t>Income Statement [Abstract]</t>
  </si>
  <si>
    <t>Operating Revenue</t>
  </si>
  <si>
    <t>Operating Expenses [Abstract]</t>
  </si>
  <si>
    <t>Fuel and Purchased Power</t>
  </si>
  <si>
    <t>Transmission Services</t>
  </si>
  <si>
    <t>Cost of Sales</t>
  </si>
  <si>
    <t>Operating and Maintenance</t>
  </si>
  <si>
    <t>Depreciation and Amortization</t>
  </si>
  <si>
    <t>Taxes Other Than Income Taxes</t>
  </si>
  <si>
    <t>Total Operating Expenses</t>
  </si>
  <si>
    <t>Operating Income</t>
  </si>
  <si>
    <t>Other Income (Expense) [Abstract]</t>
  </si>
  <si>
    <t>Interest Expense</t>
  </si>
  <si>
    <t>Equity Earnings in ATC</t>
  </si>
  <si>
    <t>Total Other Expense</t>
  </si>
  <si>
    <t>Income Before Non-Controlling Interest and Income Taxes</t>
  </si>
  <si>
    <t>Income Tax Expense</t>
  </si>
  <si>
    <t>Net Income</t>
  </si>
  <si>
    <t>Less: Non-Controlling Interest in Subsidiaries</t>
  </si>
  <si>
    <t>Net Income Attributable to ALLETE</t>
  </si>
  <si>
    <t>Average Shares of Common Stock and Per Share Data [Abstract]</t>
  </si>
  <si>
    <t>Basic (Shares)</t>
  </si>
  <si>
    <t>Diluted (Shares)</t>
  </si>
  <si>
    <t>Basic Earnings Per Share of Common Stock</t>
  </si>
  <si>
    <t>Diluted Earnings Per Share of Common Stock</t>
  </si>
  <si>
    <t>Dividends Per Share of Common Stock</t>
  </si>
  <si>
    <t>Consolidated Statement of Comprehensive Income - USD ($) $ in Millions</t>
  </si>
  <si>
    <t>Comprehensive Income [Abstract]</t>
  </si>
  <si>
    <t>Other Comprehensive Income (Loss) [Abstract]</t>
  </si>
  <si>
    <t>Unrealized Loss on Securities - Net of Income Tax Benefit of $(0.2), $(0.3) and $(0.2)</t>
  </si>
  <si>
    <t>Unrealized Gain on Derivatives - Net of Income Tax Expense of $–, $0.1 and $0.1</t>
  </si>
  <si>
    <t>Defined Benefit Pension and Other Postretirement Benefit Plans - Net of Income Tax Benefit of $(2.4), $(2.2) and $(2.8)</t>
  </si>
  <si>
    <t>Total Other Comprehensive Loss</t>
  </si>
  <si>
    <t>Total Comprehensive Income</t>
  </si>
  <si>
    <t>Total Comprehensive Income Attributable to ALLETE</t>
  </si>
  <si>
    <t>Consolidated Statement of Comprehensive Income Parentheticals - USD ($) $ in Millions</t>
  </si>
  <si>
    <t>Statement of Comprehensive Income [Abstract]</t>
  </si>
  <si>
    <t>Unrealized Loss on Securities, Income Tax Benefit</t>
  </si>
  <si>
    <t>Unrealized Gain on Derivatives, Income Tax Expense</t>
  </si>
  <si>
    <t>Defined Benefit Pension and Other Postretirement Benefit Plans, Income Tax Benefit</t>
  </si>
  <si>
    <t>Consolidated Statement of Cash Flows - USD ($) $ in Millions</t>
  </si>
  <si>
    <t>Operating Activities</t>
  </si>
  <si>
    <t>Allowance for Funds Used During Construction – Equity</t>
  </si>
  <si>
    <t>Income from Equity Investments – Net of Dividends</t>
  </si>
  <si>
    <t>Impairment of Real Estate</t>
  </si>
  <si>
    <t>Impairment of Goodwill</t>
  </si>
  <si>
    <t>[2]</t>
  </si>
  <si>
    <t>[3]</t>
  </si>
  <si>
    <t>Change in Fair Value of Contingent Consideration</t>
  </si>
  <si>
    <t>[4]</t>
  </si>
  <si>
    <t>Gain on Sales of Investments and Property, Plant and Equipment</t>
  </si>
  <si>
    <t>Depreciation Expense</t>
  </si>
  <si>
    <t>Amortization of Power Sales Agreements</t>
  </si>
  <si>
    <t>Amortization of Other Intangible Assets and Other Assets</t>
  </si>
  <si>
    <t>Deferred Income Tax Expense</t>
  </si>
  <si>
    <t>Share-Based Compensation Expense</t>
  </si>
  <si>
    <t>ESOP Compensation Expense</t>
  </si>
  <si>
    <t>Defined Benefit Pension and Other Postretirement Benefit Expense</t>
  </si>
  <si>
    <t>Bad Debt Expense</t>
  </si>
  <si>
    <t>Changes in Operating Assets and Liabilities</t>
  </si>
  <si>
    <t>Accounts Receivable</t>
  </si>
  <si>
    <t>Inventories</t>
  </si>
  <si>
    <t>Other Current Liabilities</t>
  </si>
  <si>
    <t>Cash Contributions to Defined Benefit Pension Plans</t>
  </si>
  <si>
    <t>Changes in Regulatory and Other Non-Current Assets</t>
  </si>
  <si>
    <t>Changes in Regulatory and Other Non-Current Liabilities</t>
  </si>
  <si>
    <t>Cash from Operating Activities</t>
  </si>
  <si>
    <t>Investing Activities</t>
  </si>
  <si>
    <t>Proceeds from Sale of Available-for-sale Securities</t>
  </si>
  <si>
    <t>Payments for Purchase of Available-for-sale Securities</t>
  </si>
  <si>
    <t>Acquisitions of Subsidiaries – Net of Cash Acquired</t>
  </si>
  <si>
    <t>Changes to Other Investments</t>
  </si>
  <si>
    <t>Additions to Property, Plant and Equipment</t>
  </si>
  <si>
    <t>Construction Costs for Development Project</t>
  </si>
  <si>
    <t>Cash in Escrow for Acquisition</t>
  </si>
  <si>
    <t>Proceeds from Sale of Property, Plant and Equipment</t>
  </si>
  <si>
    <t>Changes in Restricted Cash</t>
  </si>
  <si>
    <t>Cash for Investing Activities</t>
  </si>
  <si>
    <t>Financing Activities</t>
  </si>
  <si>
    <t>Proceeds from Issuance of Common Stock</t>
  </si>
  <si>
    <t>Proceeds from Issuance of Long-Term Debt</t>
  </si>
  <si>
    <t>Changes in Notes Payable</t>
  </si>
  <si>
    <t>Repayments of Long-Term Debt</t>
  </si>
  <si>
    <t>Acquisition of Non-Controlling Interest</t>
  </si>
  <si>
    <t>Construction Deposits Received for Development Project</t>
  </si>
  <si>
    <t>Dividends on Common Stock</t>
  </si>
  <si>
    <t>Other Financing Activities</t>
  </si>
  <si>
    <t>Cash from (for) Financing Activities</t>
  </si>
  <si>
    <t>Change in Cash and Cash Equivalents</t>
  </si>
  <si>
    <t>Cash and Cash Equivalents at Beginning of Period</t>
  </si>
  <si>
    <t>Cash and Cash Equivalents at End of Period</t>
  </si>
  <si>
    <t>See Impairment of Long-Lived Assets.</t>
  </si>
  <si>
    <t>See Goodwill and Intangible Assets.</t>
  </si>
  <si>
    <t>The facts and circumstances that led to an impairment of ALLETE Clean Energy’s goodwill primarily relate to lower estimated energy prices in periods not under PSAs. Impairment Charge is included in Operating Expenses – Other on the Consolidated Statement of Income. (See Note 1. Operations and Significant Accounting Policies.) ALLETE Clean Energy’s goodwill was primarily related to the acquisition of Storm Lake II in January 2014.</t>
  </si>
  <si>
    <t>See Note 9. Fair Value.</t>
  </si>
  <si>
    <t>Consolidated Statement of Equity - USD ($) $ in Millions</t>
  </si>
  <si>
    <t>Total</t>
  </si>
  <si>
    <t>Retained Earnings [Member]</t>
  </si>
  <si>
    <t>Accumulated Other Comprehensive Loss [Member]</t>
  </si>
  <si>
    <t>Unearned ESOP Shares [Member]</t>
  </si>
  <si>
    <t>Common Stock [Member]</t>
  </si>
  <si>
    <t>Non-Controlling Interest in Subsidiaries [Member]</t>
  </si>
  <si>
    <t>Beginning Balance at Dec. 31, 2013</t>
  </si>
  <si>
    <t>Consolidated Statement of Equity [Roll Forward]</t>
  </si>
  <si>
    <t>Recognition of Non-Controlling Interest</t>
  </si>
  <si>
    <t>Comprehensive Income</t>
  </si>
  <si>
    <t>Other Comprehensive Income – Net of Tax</t>
  </si>
  <si>
    <t>Unrealized Loss on Securities</t>
  </si>
  <si>
    <t>Unrealized Gain on Derivatives</t>
  </si>
  <si>
    <t>Defined Benefit Pension and Other Postretirement Plans</t>
  </si>
  <si>
    <t>Common Stock Issued</t>
  </si>
  <si>
    <t>Dividends Declared</t>
  </si>
  <si>
    <t>ESOP Shares Earned</t>
  </si>
  <si>
    <t>Ending Balance at Dec. 31, 2014</t>
  </si>
  <si>
    <t>Ending Balance at Dec. 31, 2015</t>
  </si>
  <si>
    <t>Common Stock Retired</t>
  </si>
  <si>
    <t>Ending Balance at Dec. 31, 2016</t>
  </si>
  <si>
    <t>Operations and Significant Accounting Policies</t>
  </si>
  <si>
    <t>Organization, Consolidation and Presentation of Financial Statements [Abstract]</t>
  </si>
  <si>
    <t>Operations and Significant Accounting Policies [Text Block]</t>
  </si>
  <si>
    <t>OPERATIONS AND SIGNIFICANT ACCOUNTING POLICIES Financial Statement Preparation. References in this report to “we,” “us,” and “our” are to ALLETE and its subsidiaries, collectively. We prepare our financial statements in conformity with GAAP. These principles require management to make informed judgments, best estimates, and assumptions that affect the reported amounts of assets, liabilities, revenue and expenses. Actual results could differ from those estimates. Subsequent Events. The Company performed an evaluation of subsequent events for potential recognition and disclosure through the time of the financial statements issuance. Principles of Consolidation. Our Consolidated Financial Statements include the accounts of ALLETE and all of our majority‑owned subsidiary companies. All material intercompany balances and transactions have been eliminated in consolidation. Business Segments. We present three reportable segments: Regulated Operations, ALLETE Clean Energy and U.S. Water Services. Our segments were determined in accordance with the guidance on segment reporting. We measure performance of our operations through budgeting and monitoring of contributions to consolidated net income by each business segment. Regulated Operations includes our regulated utilities, Minnesota Power and SWL&amp;P, as well as our investment in ATC, a Wisconsin-based regulated utility that owns and maintains electric transmission assets in parts of Wisconsin, Michigan, Minnesota and Illinois. Minnesota Power provides regulated utility electric service in northeastern Minnesota to approximately 145,000 retail customers. Minnesota Power also has 16 non-affiliated municipal customers in Minnesota. SWL&amp;P is a Wisconsin utility and a wholesale customer of Minnesota Power. SWL&amp;P provides regulated electric, natural gas and water service in northwestern Wisconsin to approximately 15,000 electric customers, 13,000 natural gas customers and 10,000 water customers. Our regulated utility operations include retail and wholesale activities under the jurisdiction of state and federal regulatory authorities . ALLETE Clean Energy focuses on developing, acquiring, and operating clean and renewable energy projects. ALLETE Clean Energy currently owns and operates, in four states, approximately 535 MW of nameplate capacity wind energy generation that is from PSAs under various durations. In addition, ALLETE Clean Energy constructed and sold a 107 MW wind energy facility in 2015. On January 3, 2017, ALLETE Clean Energy announced that it will develop another wind energy facility of up to 50 MW after securing a 25 ‑year PSA. The PSA includes an option for the counterparty to purchase the facility upon development completion; construction is expected to begin in 2018. U.S. Water Services provides integrated water management for industry by combining chemical, equipment, engineering and service for customized solutions to reduce water and energy usage, and improve efficiency. Corporate and Other is comprised of BNI Energy, ALLETE Properties, other business development and corporate expenditures, unallocated interest expense, a small amount of non-rate base generation, approximately 5,000 acres of land in Minnesota, and earnings on cash and investments. BNI Energy, a wholly-owned subsidiary, mines and sells lignite coal to two North Dakota mine-mouth generating units, one of which is Square Butte. In 2016 , Square Butte supplied 50 percent ( 227.5 MW) of its output to Minnesota Power under long-term contracts. (See Note 11. Commitments, Guarantees and Contingencies.) ALLETE Properties represents our legacy Florida real estate investment. Our strategy related to the real estate assets of ALLETE Properties is to sell individual parcels over time while also pursuing a bulk sale of our entire portfolio. Proceeds from a bulk sale would be strategically deployed to support growth in our energy infrastructure and related services businesses. ALLETE Properties will continue to maintain key entitlements and infrastructure without making additional investments or acquisitions. (See Note 8. Investments.) Cash and Cash Equivalents. We consider all investments purchased with original maturities of three months or less to be cash equivalents. NOTE 1. OPERATIONS AND SIGNIFICANT ACCOUNTING POLICIES (Continued) Supplemental Statement of Cash Flow Information. Consolidated Statement of Cash Flows Year Ended December 31 2016 2015 2014 Millions Cash Paid During the Period for Interest – Net of Amounts Capitalized $68.2 $59.0 $51.3 Cash Paid During the Period for Income Taxes $0.5 $0.4 $5.1 Noncash Investing and Financing Activities Increase (Decrease) in Accounts Payable for Capital Additions to Property, Plant and Equipment $(22.0) $(40.6) $21.7 Capitalized Asset Retirement Costs $3.7 $12.4 $22.4 Camp Ripley Solar Project Financing $15.0 — — AFUDC–Equity $2.1 $3.3 $7.8 ALLETE Common Stock Contributed to the Defined Benefit Pension Plan — — $19.5 Contingent Consideration — $35.7 — ALLETE Common Stock Received for Sale of Land Inventory $8.0 — — Long-Term Finance Receivable for Land Inventory $12.0 — — Accounts Receivable. Accounts receivable are reported on the Consolidated Balance Sheet net of an allowance for doubtful accounts. The allowance is based on our evaluation of the receivable portfolio under current conditions, overall portfolio quality, review of specific problems and such other factors that, in our judgment, deserve recognition in estimating losses. Accounts Receivable As of December 31 2016 2015 Millions Trade Accounts Receivable Billed $106.5 $105.3 Unbilled 19.1 16.9 Less: Allowance for Doubtful Accounts 3.1 1.0 Total Accounts Receivable $122.5 $121.2 Concentration of Credit Risk. We are subject to concentration of credit risk primarily as a result of accounts receivable. Minnesota Power sells electricity to 9 Large Power Customers. Receivables from these customers totaled $9.5 million as of December 31, 2016 ( $9.2 million at December 31, 2015 ). Minnesota Power does not obtain collateral to support utility receivables, but monitors the credit standing of major customers. In addition, Minnesota Power, as permitted by the MPUC, requires its taconite-producing Large Power Customers to pay weekly for electric usage based on monthly energy usage estimates, which allows us to closely manage collection of amounts due. One of these customers accounted for 8 percent of consolidated operating revenue in 2016 ( 8 percent in 2015 ; 12 percent in 2014 ). Long-Term Finance Receivables. Long-term finance receivables relating to our real estate operations are collateralized by property sold, accrue interest at market-based rates and are net of an allowance for doubtful accounts. We assess delinquent finance receivables by comparing the balance of such receivables to the estimated fair value of the collateralized property. If the fair value of the property is less than the finance receivable, we record a reserve for the difference. We estimate fair value based on recent property tax assessed values or current appraisals. Available-for-Sale Securities. Available-for-sale securities are recorded at fair value with unrealized gains and losses included in accumulated other comprehensive income (loss), net of tax. Unrealized losses that are other than temporary are recognized in earnings. We use the specific identification method as the basis for determining the cost of securities sold. Our policy is to review available-for-sale securities for other than temporary impairment on a quarterly basis by assessing such factors as the share price trends and the impact of overall market conditions. (See Note 8. Investments.) NOTE 1. OPERATIONS AND SIGNIFICANT ACCOUNTING POLICIES (Continued) Inventories – Net. Inventories are stated at the lower of cost or market. Inventories in our Regulated Operations and ALLETE Clean Energy segments are carried at an average cost or first-in, first-out basis. Inventories in our U.S. Water Services segment and Corporate and Other are carried at an average cost, first-in, first-out or specific identification basis. Fuel for generation is carried at an average cost basis. Certain other inventories, including capital spares, are carried at specific cost. Inventories – Net As of December 31 2016 2015 Millions Fuel (a) $43.9 $58.1 Materials and Supplies 48.7 49.1 Raw Materials 2.9 2.7 Work in Progress 1.0 — Finished Goods 8.6 7.5 Reserve for Obsolescence (0.9 ) (0.3 ) Total Inventories $104.2 $117.1 (a) Fuel consists primarily of coal inventory at Minnesota Power. Prepayments and Other Current Assets As of December 31 2016 2015 Millions Deferred Fuel Adjustment Clause $18.6 $10.6 Restricted Cash (a) 2.2 5.6 Other 19.5 19.5 Total Prepayments and Other Current Assets $40.3 $35.7 (a) Restricted Cash includes collateral deposits required under ALLETE Clean Energy’s loan agreements and collateral deposits required for U.S. Water Services’ standby letters of credit. Property, Plant and Equipment. Property, plant and equipment are recorded at original cost and are reported on the Consolidated Balance Sheet net of accumulated depreciation. Expenditures for additions, significant replacements, improvements and major plant overhauls are capitalized; maintenance and repair costs are expensed as incurred. Gains or losses on non-utility property, plant and equipment are recognized when they are retired or otherwise disposed. When utility property, plant and equipment are retired or otherwise disposed, no gain or loss is recognized in accordance with the accounting standards for component depreciation. Our Regulated Operations capitalize AFUDC, which includes both an interest and equity component. AFUDC represents the cost of both debt and equity funds used to finance utility plant additions during construction periods. AFUDC amounts capitalized are included in rate base and are recovered from customers as the related property is depreciated. Upon MPUC approval of cost recovery, the recognition of AFUDC ceases. (See Note 2. Property, Plant and Equipment.) We believe that long-standing ratemaking practices approved by applicable state and federal regulatory commissions allow for the recovery of the remaining book value of retired plant assets. In 2015, Minnesota Power retired Taconite Harbor Unit 3 and converted Laskin to natural gas which were actions included in Minnesota Power’s MPUC-approved 2013 IRP. In an order dated July 18, 2016, the MPUC approved Minnesota Power’s 2015 IRP with modifications which contains the next steps in Minnesota Power’s EnergyForward plan including the economic idling of Taconite Harbor Units 1 and 2, which occurred in September 2016, and the ceasing of coal-fired operations at Taconite Harbor in 2020. (See Note 4. Regulatory Matters.) The MPUC order for the 2015 IRP also directs Minnesota Power to retire Boswell Units 1 and 2 no later than 2022, and on October 19, 2016, Minnesota Power announced that Boswell Units 1 and 2 will be retired in 2018. We do not expect to record any impairment charge as a result of the retirement of Taconite Harbor Unit 3 or Boswell Units 1 and 2, the ceasing of coal-fired operations at Taconite Harbor Units 1 and 2, or the conversion of Laskin. In addition, we expect to be able to continue depreciating these assets for at least their established remaining useful lives; however, we are unable to predict the impact of regulatory outcomes resulting in changes to their established remaining useful lives. (See Note 4. Regulatory Matters.) The net book values for Taconite Harbor and Boswell Units 1 and 2 as of December 31, 2016 , were approximately $90 million and $30 million , respectively. We would seek recovery in a general rate case of additional depreciation expense as a result of material changes in useful lives. NOTE 1. OPERATIONS AND SIGNIFICANT ACCOUNTING POLICIES (Continued) Impairment of Long-Lived Assets. We review our long-lived assets, which include the legacy real estate assets of ALLETE Properties, for indicators of impairment in accordance with the accounting standards for property, plant and equipment on a quarterly basis. Land inventory is accounted for as held for use and is recorded at cost or estimated fair value. In accordance with the accounting standards for property, plant and equipment, if indicators of impairment exist, we test our long‑lived assets for recoverability by comparing the carrying amount of the asset to the undiscounted future net cash flows expected to be generated by the asset. Cash flows are assessed at the lowest level of identifiable cash flows. The undiscounted future net cash flows are impacted by trends and factors known to us at the time they are calculated and our expectations related to: management’s best estimate of future sales prices; holding period and timing of sales; method of disposition; and future expenditures necessary to maintain the operations. Real Estate Assets. In recent years, market conditions for real estate in Florida have required us to review our land inventories for impairment. In 2015, the Company reevaluated its strategy related to the real estate assets of ALLETE Properties in response to market conditions and transaction activity. The revised strategy incorporated the possibility of a bulk sale of its entire portfolio which, if consummated, would likely result in sales proceeds below the book value of the real estate assets. Proceeds from such a sale would be strategically deployed to support growth in our energy infrastructure and related services businesses. ALLETE Properties also continues to pursue sales of individual parcels over time. ALLETE Properties will continue to maintain key entitlements and infrastructure without making additional investments or acquisitions. In connection with implementing the revised strategy, management evaluated its impairment analysis for its real estate assets using updated assumptions to determine estimated future net cash flows on an undiscounted basis. Estimated fair values were based upon current market data and pricing for individual parcels. Our impairment analysis incorporates a probability-weighted approach considering the alternative courses of sales noted above. Based on the results of the 2015 undiscounted cash flow analysis, the undiscounted future net cash flows were not adequate to recover the carrying value of the real estate assets leading to an adjustment of carrying value to estimated fair value. Estimated fair value was derived using Level 3 inputs, including current market interest in the property for a bulk sale of its entire portfolio, and discounted cash flow analysis of estimated selling price for sales over time. As a result, a non-cash impairment charge of $36.3 million was recorded in 2015 to reduce the carrying value of the real estate to its estimated fair value. In 2016 and 2014, impairment analyses of estimated undiscounted future net cash flows were conducted and indicated that the cash flows were adequate to recover the carrying value of ALLETE Properties real estate assets. As a result, no impairment was recorded in 2016 or 2014. ALLETE Clean Energy’s Wind Turbine Generators. During our annual impairment assessment of ALLETE Clean Energy’s goodwill (see Goodwill ), management determined an impairment of goodwill was required primarily due to lower estimated energy prices in periods not under PSAs. As a result of these lower estimated energy prices in periods not under PSAs, the Company has reviewed ALLETE Clean Energy’s WTGs for impairment. Based on the results of the undiscounted cash flow analysis, the undiscounted future cash flows were adequate to recover the carrying value of the WTGs. The significant assumptions utilized in the undiscounted future cash flows were consistent with those utilized in our annual goodwill impairment assessment. There were no indicators of impairment in 2015 or 2014. Derivatives. ALLETE is exposed to certain risks relating to its business operations that can be managed through the use of derivative instruments. ALLETE may enter into derivative instruments to manage those risks including interest rate risk related to certain variable-rate borrowings. Accounting for Stock-Based Compensation. We apply the fair value recognition guidance for share-based payments. Under this guidance, we recognize stock-based compensation expense for all share-based payments granted, net of an estimated forfeiture rate. (See Note 16. Employee Stock and Incentive Plans.) NOTE 1. OPERATIONS AND SIGNIFICANT ACCOUNTING POLICIES (Continued) Goodwill and Intangible Assets. Goodwill. Goodwill is the excess of the purchase price (consideration transferred) over the estimated fair value of net assets of acquired businesses. In accordance with GAAP, goodwill is not amortized. Goodwill is assessed annually in the fourth quarter for impairment and whenever an event occurs or circumstances change that would indicate the carrying amount may be impaired. Impairment testing for goodwill is done at the reporting unit level. As of the date of our annual goodwill impairment testing in 2016, the ALLETE Clean Energy and U.S. Water Services reporting units had positive equity and the Company elected to bypass the qualitative assessment of goodwill for impairment, proceeding directly to the two-step impairment test. In performing Step 1 of the impairment test, we compare the fair value of the reporting unit to its carrying value including goodwill. If the carrying value including goodwill were to exceed the fair value of a reporting unit, Step 2 of the impairment test test would be performed. Step 2 of the impairment test requires the carrying value of goodwill to be reduced to its fair value, if lower, as of the test date. ALLETE Clean Energy . Our annual impairment analysis indicated the Step 2 analysis was necessary. Step 2 of the impairment test is performed to measure the impact of the goodwill impairment loss. Step 2 requires that the implied fair value of the reporting unit’s goodwill be compared to the carrying amount of that goodwill. If the carrying amount of the reporting unit’s goodwill exceeds the implied fair value of that goodwill, an impairment loss is recognized in an amount equal to that excess, up to the entire amount of goodwill. After performing Step 2, it was determined that the implied value of goodwill was less than the carrying amount, resulting in a non-cash impairment charge of $3.3 million in 2016, which is presented within Operating Expenses – Other in the Consolidated Statement of Income ( none in 2015 or 2014). The impairment charge represented the entire carrying amount of goodwill for ALLETE Clean Energy. The facts and circumstances that led to an impairment of goodwill primarily relate to lower estimated energy prices in periods not under PSAs. The fair value of the reporting unit was determined based on a discounted cash flow model. Significant assumptions in the discounted cash flow model included annual generation, operation and maintenance expenses, income tax rates, discount rates ranging from 8.25 percent to 9.25 percent and forward energy price curves. ALLETE Clean Energy’s goodwill was primarily related to the acquisition of Storm Lake II in January 2014. U.S. Water Services . For Step 1 of the impairment test, we estimated the reporting unit's fair value using standard valuation techniques, including techniques which use estimates of projected future results and cash flows to be generated by the reporting unit. Such techniques generally include a terminal value that utilizes a growth rate on debt-free cash flows. These cash flow valuations involve a number of estimates that require broad assumptions and significant judgment by management regarding future performance. Our annual impairment test in 2016 indicated that the estimated fair value of U.S. Water Services exceeded its carrying value, and no impairment existed ( none in 2015). Significant assumptions in the discounted cash flow model included a discount rate of 10.75 percent , cash flow forecasts through 2021, annual revenue growth rates ranging from 8 percent to 11 percent and a terminal growth rate of 5.0 percent. Forecasted annual revenue growth assumes an increase in market share and growth in the industry. The calculated fair value of equity for the U.S. Water Services reporting unit exceeds carrying value by less than 10 percent. If U.S. Water Services fails to meet expected cash flow forecasts by a nominal margin, the results of future impairment tests could result in an impairment of goodwill. Additionally, an increase in interest rates could have an adverse impact on the discount rate used in the Company’s valuation under the income approach, potentially resulting in an impairment of goodwill. Intangible Assets. Intangible assets include customer relationships, patents, non-compete agreements and trademarks and trade names. Intangible assets with definite lives consist of customer relationships, which are amortized using an attrition model, and patents and non-compete agreements, which are amortized on a straight-line basis with estimated remaining useful lives ranging from approximately 2 years to approximately 21 years. We review definite-lived intangible assets for impairment whenever events or circumstances indicate that the carrying amount of an asset may not be recoverable. Indefinite-lived intangible assets consist of trademarks and trade names, which are tested for impairment annually in the fourth quarter and whenever an event occurs or circumstances change that would indicate that the carrying amount may be impaired. Impairment is calculated as the excess of the asset’s carrying amount over its fair value. Fair value is generally determined using a discounted cash flow analysis. Our annual impairment test in 2016 indicated that the estimated fair value of trademarks and trade names exceeded the asset carrying values. As a result, no impairment was recorded in 2016 ( none in 2015). NOTE 1. OPERATIONS AND SIGNIFICANT ACCOUNTING POLICIES (Continued) Other Non-Current Assets As of December 31 2016 2015 Millions Contract Payment (a) $29.6 — Finance Receivable (b) 11.5 — Restricted Cash (c) 8.6 $8.1 Other 56.8 60.0 Total Other Non-Current Assets $106.5 $68.1 (a) Contract Payment includes a $31.0 million payment made to Cliffs as part of a long-term PSA between Minnesota Power and Silver Bay Power. The contract payment is being amortized over the term of the PSA. (See Note 11. Commitments, Guarantees and Contingencies.) (b) On September 22, 2016, ALLETE Properties sold its Ormond Crossings project and Lake Swamp wetland mitigation bank for consideration of approximately $21 million . The consideration included a down payment in the form of 0.1 million shares of ALLETE common stock with a value of $8.0 million . The remaining purchase price will be paid under the terms of a finance receivable due over a five-year period which bears interest at market rates and is collateralized by the property sold. (c) Restricted Cash includes collateral deposits required under ALLETE Clean Energy’s loan agreements and PSAs, and deposits from SWL&amp;P customers in aid of future capital expenditures. Other Current Liabilities As of December 31 2016 2015 Millions Customer Deposits $5.4 $15.1 Power Sales Agreements 24.6 23.3 Other 43.7 47.7 Total Other Current Liabilities $73.7 $86.1 Other Non-Current Liabilities As of December 31 2016 2015 Millions Asset Retirement Obligation $136.6 $131.4 Power Sales Agreements 113.8 138.1 Contingent Consideration (a) 25.0 36.6 Other 47.3 42.9 Total Other Non-Current Liabilities $322.7 $349.0 (a) Contingent Consideration relates to the estimated fair value of the earnings-based payment resulting from the U.S. Water Services acquisition. (See Note 6. Acquisitions and Note 9. Fair Value.) Environmental Liabilitie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See Note 11. Commitments, Guarantees and Contingencies.) NOTE 1. OPERATIONS AND SIGNIFICANT ACCOUNTING POLICIES (Continued) Revenue Recognition. Regulated Operations utility rates are under the jurisdiction of Minnesota, Wisconsin and federal regulatory authorities. Customers are billed on a cycle basis. Revenue is accrued for service provided but not yet billed. Regulated utility electric rates include adjustment clauses that: (1) bill or credit customers for fuel and purchased energy costs above or below the base levels in rate schedules; (2) bill retail customers for the recovery of conservation improvement program expenditures not collected in base rates; and (3) bill customers for the recovery of certain transmission, renewable, and environmental improvement expenditures. Fuel and purchased power expense is deferred to match the period in which the revenue for fuel and purchased power expense is billed to customers pursuant to the fuel adjustment clause. Revenue from cost recovery riders (transmission, renewable and environmental improvement) is accounted for in accordance with the accounting standards for alternative revenue programs. These standards allow for recognizing revenue under an alternative revenue program if the program is established by an order from the utility’s regulatory commission, the order allows automatic adjustment of future rates, the amount of the revenue recognized is objectively determinable and probable of recovery, and the revenue will be collected within 24 months following the end of the annual period in which it is recognized. Revenue recognized using the alternative revenue program guidance is included in Operating Revenue on the Consolidated Statement of Income and Regulatory Assets on the Consolidated Balance Sheet until it is subsequently collected from customers. Minnesota Power participates in MISO. MISO transactions are accounted for on a net hourly basis in each of the day-ahead and real-time markets. Minnesota Power records net sales in Operating Revenue and net purchases in Fuel and Purchased Power expense on the Consolidated Statement of Income. ALLETE Clean Energy recognizes revenue from the sale of energy from PSAs under various durations. Revenue is recognized when delivered to an agreed upon point or production is curtailed at the request of its customers at specified prices. As part of wind energy facilities acquisitions in 2014 and 2015, ALLETE Clean Energy assumed various PSAs that were above or below estimated market prices at the time of acquisition and amortizes the resulting differences between contract prices and estimated market prices to Operating Revenue. In 2016 , we recognized $22.3 million of non-cash revenue amortization relating to the difference between contract prices and estimated market prices as an increase in Operating Revenue on the Consolidated Statement of Income ( $23.2 million in 2015 ; $12.7 million in 2014 ). U.S. Water Services recognizes revenue from the sale of products when the earnings process is complete. This generally occurs when products are shipped to the customer in accordance with the contract or purchase order, ownership and risk of loss have passed to the customer, collectibility is reasonably assured, and pricing is fixed and determinable. Revenue from services is recognized as the services are performed. Corporate and Other BNI Energy recognizes coal sales when delivered at the cost of production plus a specified profit per ton of coal delivered. ALLETE Properties records full profit recognition on sales of real estate upon closing, provided that cash collections are at least 20 percent of the contract price and the other requirements under the guidance for sales of real estate are met. From time to time, certain contracts with customers allow us to receive participation revenue from land sales to third parties if various formula-based criteria are achieved. Operating Expenses – Other Year Ended December 31 2016 2015 2014 Millions Impairment of Real Estate (a) — $36.3 — Impairment of Goodwill (b) $3.3 — — Change in Fair Value of Contingent Consideration (c) (13.6 ) — — Total Operating Expenses – Other $(10.3) $36.3 — (a) See Impairment of Long-Lived Assets. (b) See Goodwill and Intangible Assets. (c) See Note 9. Fair Value. NOTE 1. OPERATIONS AND SIGNIFICANT ACCOUNTING POLICIES (Continued) Unamortized Discount and Premium on Debt. Discount and premium on debt are deferred and amortized over the terms of the related debt instruments using a method which approximates the effective interest method. Income Taxes. ALLETE and its subsidiaries file a consolidated federal income tax return as well as combined and separate state income tax returns. We account for income taxes using the liability method in accordance with the accounting standards for income taxes. Under the liability method, deferred income tax assets and liabilities are established for all temporary differences in the book and tax basis of assets and liabilities, based upon enacted tax laws and rates applicable to the periods in which the taxes become payable. Due to the effects of regulation on Minnesota Power and SWL&amp;P, certain adjustments made to deferred income taxes are, in turn, recorded as regulatory assets or liabilities. Federal investment tax credits have been recorded as deferred credits and are being amortized to income tax expense over the service lives of the related property. In accordance with the accounting standards for uncertainty in income taxes, we are required to recognize in our financial statements the largest tax benefit of a tax position that is “more-likely-than-not” to be sustained on audit, based solely on the technical merits of the position as of the reporting date. The term “more-likely-than-not” means more than 50 percent likely. (See Note 13. Income Tax Expense.) Excise Taxes. We collect excise taxes from our customers levied by government entities. These taxes are stated separately on the billing to the customer and recorded as a liability to be remitted to the government entity. We account for the collection and payment of these taxes on a net basis. Purchase Accounting. In accordance with the authoritative accounting guidance, the purchase price of an acquired business is generally allocated to the assets acquired and liabilities assumed at their estimated fair values on the date of acquisition. Any unallocated purchase price amount is recognized as goodwill on the Consolidated Balance Sheet if it exceeds the estimated fair value and as a bargain purchase gain on the Consolidated Income Statement if it is below the estimated fair value. Determining the fair value of assets acquired and liabilities assumed requires management’s judgment, and the utilization of independent valuation experts as well a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See Note 6. Acquisitions.) New Accounting Standards. Revenue from Contracts with Customers.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t>
  </si>
  <si>
    <t>Property, Plant and Equipment</t>
  </si>
  <si>
    <t>Property, Plant and Equipment [Abstract]</t>
  </si>
  <si>
    <t>Property, Plant and Equipment [Text Block]</t>
  </si>
  <si>
    <t>PROPERTY, PLANT AND EQUIPMENT Property, Plant and Equipment As of December 31 2016 2015 Millions Regulated Operations Property, Plant and Equipment in Service $4,437.0 $4,336.7 Construction Work in Progress 84.2 101.2 Accumulated Depreciation (1,426.1 ) (1,323.8 ) Regulated Operations – Net 3,095.1 3,114.1 ALLETE Clean Energy Property, Plant and Equipment in Service 472.3 467.3 Construction Work in Progress (a) 101.0 4.0 Accumulated Depreciation (41.0 ) (24.0 ) ALLETE Clean Energy – Net 532.3 447.3 U.S. Water Services Property, Plant and Equipment in Service 19.5 15.6 Accumulated Depreciation (6.9 ) (3.4 ) U.S. Water Services – Net 12.6 12.2 Corporate and Other (b) Property, Plant and Equipment in Service 179.8 165.6 Construction Work in Progress 2.8 4.5 Accumulated Depreciation (81.4 ) (74.6 ) Corporate and Other – Net 101.2 95.5 Property, Plant and Equipment – Net $3,741.2 $3,669.1 (a) The increase in ALLETE Clean Energy’s construction work in progress primarily relates to deposits for WTGs. The WTGs will be utilized as ALLETE Clean Energy develops future projects. (b) Primarily includes BNI Energy and a small amount of non-rate base generation. Depreciation is computed using the straight-line method over the estimated useful lives of the various classes of assets. NOTE 2. PROPERTY, PLANT AND EQUIPMENT (Continued) Estimated Useful Lives of Property, Plant and Equipment Regulated Operations ALLETE Clean Energy (a) 5 to 35 years Generation 10 to 50 years U.S. Water Services 3 to 39 years Transmission 44 to 67 years Corporate and Other 3 to 47 years Distribution 18 to 65 years (a) ALLETE Clean Energy’s Property, Plant and Equipment consists primarily of WTGs with estimated useful lives ranging from 30 years to 35 years. Asset Retirement Obligations. We recognize, at fair value, obligations associated with the retirement of certain tangible, long‑lived assets that result from the acquisition, construction, development or normal operation of the asset. Asset retirement obligations (AROs) relate primarily to the decommissioning of our coal-fired and wind energy facilities, and land reclamation at BNI Energy. AROs are included in Other Non-Current Liabilities on the Consolidated Balance Sheet. The associated retirement costs are capitalized as part of the related long-lived asset and depreciated over the useful life of the asset. Removal costs associated with certain distribution and transmission assets have not been recognized, as these facilities have indeterminate useful lives. Conditional asset retirement obligations have been identified for treated wood poles and remaining polychlorinated biphenyl and asbestos-containing assets; however, removal costs have not been recognized because they are considered immaterial to our Consolidated Financial Statements. Long-standing ratemaking practices approved by applicable state and federal regulatory commissions have allowed provisions for future plant removal costs in depreciation rates. These plant removal cost recoveries are classified either as AROs or as a regulatory liability for non-AROs. To the extent annual accruals for plant removal costs differ from accruals under approved depreciation rates, a regulatory asset has been established in accordance with the guidance for AROs. (See Note 4. Regulatory Matters.) Asset Retirement Obligations Millions Obligation as of December 31, 2014 $109.2 Accretion 7.3 Liabilities Recognized (a) 5.1 Liabilities Settled (2.6 ) Revisions in Estimated Cash Flows 12.4 Obligation as of December 31, 2015 131.4 Accretion 8.0 Liabilities Settled (6.5 ) Revisions in Estimated Cash Flows 3.7 Obligation as of December 31, 2016 $136.6 (a) The increase in 2015 is related to the ALLETE Clean Energy wind energy facilities acquisitions in 2015. (See Note 6. Acquisitions.)</t>
  </si>
  <si>
    <t>Jointly-Owned Facilities and Projects</t>
  </si>
  <si>
    <t>Jointly-Owned Facilities and Projects [Abstract]</t>
  </si>
  <si>
    <t>Jointly-Owned Facilities and Projects [Text Block]</t>
  </si>
  <si>
    <t xml:space="preserve">JOINTLY-OWNED FACILITIES AND PROJECTS Boswell Unit 4. Minnesota Power owns 80 percent of the 585 MW Boswell Unit 4. While Minnesota Power operates the plant, certain decisions about the operations of Boswell Unit 4 are subject to the oversight of a committee on which it and WPPI Energy, the owner of the remaining 20 percent , have equal representation and voting rights. Each owner must provide its own financing and is obligated to its ownership share of operating costs. Minnesota Power’s share of operating expenses for Boswell Unit 4 is included in Operating Expenses on the Consolidated Statement of Income. CapX2020. Minnesota Power is a participant in the CapX2020 initiative which represents an effort to ensure electric transmission and distribution reliability in Minnesota and the surrounding region for the future. CapX2020, which consists of electric cooperatives and municipal and investor-owned utilities, including Minnesota’s largest transmission owners, assessed the transmission system and projected growth in customer demand for electricity through 2020. Minnesota Power participated in three CapX2020 projects which were completed and placed in service in 2011, 2012 and 2015. NOTE 3. JOINTLY-OWNED FACILITIES AND PROJECTS (Continued) Minnesota Power’s investments in jointly-owned facilities and projects and the related ownership percentages are as follows: Regulated Utility Plant Plant in Service Accumulated Depreciation Construction Work in Progress % Ownership Millions As of December 31, 2016 Boswell Unit 4 $668.1 $211.2 $8.1 80 CapX2020 Projects 101.2 5.9 — 9.3 - 14.7 Total $769.3 $217.1 $8.1 As of December 31, 2015 Boswell Unit 4 $668.2 $195.0 $6.9 80 CapX2020 Projects 101.1 3.4 — 9.3 - 14.7 Total $769.3 $198.4 $6.9 </t>
  </si>
  <si>
    <t>Regulatory Matters</t>
  </si>
  <si>
    <t>Regulated Operations [Abstract]</t>
  </si>
  <si>
    <t>Regulatory Matters [Text Block]</t>
  </si>
  <si>
    <t>REGULATORY MATTERS Electric Rates. Entities within our Regulated Operations segment file for periodic rate revisions with the MPUC, FERC and PSCW. 2010 Minnesota General Rate Case. Minnesota Power’s current retail rates are based on a 2011 MPUC retail rate order that allows for a 10.38 percent return on common equity and a 54.29 percent equity ratio. As authorized by the MPUC, Minnesota Power also recognizes revenue under cost recovery riders for transmission, renewable and environmental investments and expenditures. (See Transmission Cost Recovery Rider, Renewable Cost Recovery Rider and Environmental Improvement Rider .) Revenue from cost recovery riders was $97.1 million in 2016 ( $89.6 million in 2015 ; $71.8 million in 2014 ). 2016 Minnesota General Rate Case. On November 2, 2016, Minnesota Power filed a retail rate increase request with the MPUC seeking an average increase of approximately 9 percent for retail customers. The rate filing seeks a return on equity of 10.25 percent and a 53.8 percent equity ratio. On an annualized basis, the requested final rate increase would generate approximately $55 million in additional revenue. On December 12, 2016, due to a change in its electric sales forecast, Minnesota Power filed a request to modify its original interim rate proposal reducing its requested interim rate increase to $34.7 million from the original request of approximately $49 million ; Minnesota Power will file to update its final retail rate increase request by February 28, 2017, and expects the final retail rate increase request to decrease similar to the interim rate proposal. In orders dated December 30, 2016 , the MPUC accepted the filing as complete and authorized an annual interim rate increase of $34.7 million beginning January 1, 2017 . As part of this rate increase request, we are seeking an extension of the recovery period for Boswell to better reflect recent environmental investments at the facility and mitigate rate increases for our customers. If approved, annual depreciation expense will be reduced by approximately $25 million . If the requested recovery period extension is not approved, we would expect final rates to be increased by a similar amount. We cannot predict the level of final rates that may be authorized by the MPUC. Energy-Intensive Trade-Exposed (EITE) Customer Rates. The Minnesota Legislature enacted EITE customer ratemaking law in June 2015 which established that it is the energy policy of the state to have competitive rates for certain industries such as mining and forest products. In November 2015, Minnesota Power filed a rate schedule petition with the MPUC for EITE customers and a corresponding rider for EITE cost recovery. The rate proposal was revenue and cash flow neutral to Minnesota Power. In an order dated March 23, 2016, the MPUC dismissed the petition without prejudice, providing Minnesota Power the option to refile the petition with additional information or file a new petition. On June 30, 2016, Minnesota Power filed a revised EITE petition with the MPUC which included additional information on the net benefits analysis, limits on eligible customers and term lengths for the EITE discount. In an order dated December 21, 2016, the MPUC approved a reduction in rates for EITE customers and determined that cost recovery will be addressed in a separate proceeding. Minnesota Power provided additional information on cost recovery allocation methods in a December 30, 2016, compliance filing. FERC-Approved Wholesale Rates. Minnesota Power has 16 non-affiliated municipal customers in Minnesota. SWL&amp;P is a Wisconsin utility and a wholesale customer of Minnesota Power. All wholesale contracts include a termination clause requiring a three -year notice to terminate. NOTE 4. REGULATORY MATTERS (Continued) Electric Rates (Continued) In April 2015, Minnesota Power amended its formula-based wholesale electric sales contract with the Nashwauk Public Utilities Commission, extending the term through June 30, 2028. No termination notice may be given for this contract prior to June 30, 2025. The electric service agreements with SWL&amp;P and one other municipal customer are effective through January 31, 2020 and June 30, 2019, respectively. Under the agreement with SWL&amp;P, no termination notice may be given prior to January 31, 2017. The other municipal customer provided termination notice for its contract on June 30, 2016. Minnesota Power currently provides approximately 29 MW of average monthly demand to this customer. The rates included in these three contracts are set each July 1 based on a cost-based formula methodology, using estimated costs and a rate of return that is equal to Minnesota Power’s authorized rate of return for Minnesota retail customers (currently 10.38 percent ). The formula-based rate methodology also provides for a yearly true-up calculation for actual costs incurred. In September 2015, Minnesota Power amended its wholesale electric contracts with 14 municipal customers, extending the contract terms through December 31, 2024. No termination notices may be given prior to December 31, 2021. These contracts include fixed capacity charges through 2018; beginning in 2019, the capacity charge will not increase by more than two percent or decrease by more than one percent from the previous year’s capacity charge and will be determined using a cost-based formula methodology. The base energy charge for each year of the contract term will be set each January 1, subject to monthly adjustment, and will also be determined using a cost-based formula methodology. Transmission Cost Recovery Rider. Minnesota Power has an approved cost recovery rider in place for certain transmission investments and expenditures. In an order dated February 3, 2016, the MPUC approved Minnesota Power’s updated billing factor which allows Minnesota Power to charge retail customers on a current basis for the costs of constructing certain transmission facilities plus a return on the capital invested. As a result of the MPUC approval of the certificate of need for the GNTL in June 2015, the project is eligible for cost recovery under the existing transmission cost recovery rider. Minnesota Power is funding the construction of the GNTL with Manitoba Hydro (see Great Northern Transmission Line ), and anticipates including its portion of the investments and expenditures for the GNTL in future transmission factor filings. Renewable Cost Recovery Rider. Minnesota Power has an approved cost recovery rider in place for investments and expenditures related to Bison and the restoration and repair of Thomson. Updated customer billing rates for the renewable cost recovery rider were approved by the MPUC in an order dated December 21, 2016, which allows Minnesota Power to charge retail customers on a current basis for the costs of constructing certain renewable investments plus a return on the capital invested. The approval is on a provisional basis pending the outcome of Minnesota Power’s 2016 general rate case. In an order dated November 30, 2016, the MPUC directed Minnesota Power to attribute all North Dakota investment tax credits realized from Bison to Minnesota Power regulated retail customers. As a result of the adverse regulatory outcome, Minnesota Power has created a regulatory liability, and recorded a reduction in operating revenue for $15.0 million . The North Dakota investment tax credits previously recognized as income tax credits in Corporate and Other were reversed in 2016 resulting in an $8.8 million charge to net income. On December 20, 2016, Minnesota Power submitted a request for reconsideration with the MPUC. On February 9, 2017, the MPUC decided to reconsider its November 30, 2016 order and will be requesting further comments. Minnesota Power will provide further support on its position. Prior to the November 30, 2016, MPUC order, Minnesota Power accounted for North Dakota investment tax credits based on the long-standing regulatory precedents of stand-alone allocation methodology of accounting for income taxes. The stand-alone method provides that income taxes (and credits) are calculated as if Minnesota Power was the only entity included in ALLETE’s consolidated federal and unitary state income tax returns. Minnesota Power had recorded a regulatory liability for North Dakota investment tax credits generated by its jurisdictional activity and expected to be realized in the future. North Dakota investment tax credits attributable to ALLETE’s apportionment and income of ALLETE’s other subsidiaries were included in the ALLETE consolidated group. Minnesota Power also has approval for current cost recovery of investments and expenditures related to compliance with the Minnesota Solar Energy Standard. (See Minnesota Solar Energy Standard. ) Currently, there is no approved customer billing rate for solar costs, but Minnesota Power expects to file its first solar factor filing in 2017 for recovery of costs related to the Camp Ripley solar project and community solar garden project. NOTE 4. REGULATORY MATTERS (Continued) Electric Rates (Continued) Environmental Improvement Rider . Minnesota Power has an approved environmental improvement rider in place for investments and expenditures related to the implementation of the Boswell Unit 4 mercury emissions reduction plan completed in 2015. Updated customer billing rates for the environmental improvement rider were approved by the MPUC in an order dated December 21, 2016; however, Minnesota Power plans to delay implementation of the updated rates until resolution of its 2016 general rate case. (See 2016 Minnesota General Rate Case.) Boswell Remaining Life Petition. In November 2015, Minnesota Power filed a petition with the MPUC for approval to extend Boswell’s remaining life to 2050 for all units and utilize the existing environmental improvement rider to credit a portion of the depreciation expense savings to customers. The extension request was based on the significant multi-emissions retrofit work done at Boswell Unit 3 and Boswell Unit 4. For efficiency, Minnesota Power withdrew its petition to extend Boswell’s remaining life as Minnesota Power decided to incorporate the life extension in its 2016 general rate case. In an order dated September 23, 2016, the MPUC approved Minnesota Power’s request to withdraw the petition. On February 1, 2017, Minnesota Power filed its 2017 remaining life depreciation petition in which it requested extending Boswell’s remaining life to 2050. Annual Automatic Adjustment (AAA) of Charges. In an order dated June 2, 2016, the MPUC approved Minnesota Power’s AAA filings made in 2012 and 2013. The MPUC deferred action for 90 days on the AAA filing made in 2014 to review and confirm coal transportation costs and terms of service, which was subsequently completed on September 6, 2016, resulting in final approval of the filing. Minnesota Power’s AAA filings made in 2015 and 2016 are pending MPUC approval, and represent approximately $350 million in retail fuel cost recovery collected but subject to refund. These filings have historically been approved, and Minnesota Power currently expects full recovery of amounts represented by the AAA filings, although we cannot predict the outcome of the filings at the MPUC. 2016 Wisconsin General Rate Case. SWL&amp;P’s current retail rates are based on a 2012 PSCW retail rate order that allows for a 10.9 percent return on common equity. On June 28, 2016, SWL&amp;P filed a rate increase request with the PSCW requesting an average overall increase of 3.1 percent for retail customers (a 3.5 percent increase in electric rates, a 1.3 percent decrease in natural gas rates and a 7.8 percent increase in water rates). The rate filing seeks an overall return on equity of 10.9 percent and a 55 percent equity ratio. On an annualized basis, the requested rate increase would generate approximately $2.7 million in additional revenue. Hearings are expected to be scheduled in the first half of 2017. The Company anticipates new rates will take effect during the second quarter of 2017. We cannot predict the level of rates that may be approved by the PSCW. Integrated Resource Plan (IRP). In 2013, the MPUC approved Minnesota Power’s 2013 IRP which detailed its EnergyForward strategic plan. Significant elements of the EnergyForward plan include major wind investments in North Dakota completed in 2014, the installation of emissions control technology at Boswell Unit 4 completed in December 2015, planning for the proposed GNTL, the conversion of Laskin from coal to natural gas completed in June 2015 and the retirement of Taconite Harbor Unit 3 completed in May 2015. In September 2015, Minnesota Power filed its 2015 IRP with the MPUC which included an analysis of a variety of existing and future energy resource alternatives and a projection of customer cost impact by class. The 2015 IRP also contained the next steps in Minnesota Power’s EnergyForward plan including the economic idling of Taconite Harbor Units 1 and 2 which occurred in September 2016, the ceasing of coal-fired operations at Taconite Harbor in 2020, and the addition of between 200 MW and 300 MW of natural gas-fired generation in the next decade. In an order dated July 18, 2016, the MPUC approved Minnesota Power’s 2015 IRP with modifications. The order accepts Minnesota Power’s plans for Taconite Harbor, directs Minnesota Power to retire Boswell Units 1 and 2 no later than 2022, requires an analysis of generation and demand response alternatives to be filed with a natural gas resource proposal, and requires Minnesota Power to conduct request for proposals for additional wind, solar and demand response resource additions subject to further MPUC approvals. On October 19, 2016, Minnesota Power announced Boswell Units 1 and 2 will be retired in 2018 as the latest step in its EnergyForward strategic plan. Minnesota Power’s next IRP must be filed by February 1, 2018. NOTE 4. REGULATORY MATTERS (Continued) Great Northern Transmission Line . Minnesota Power and Manitoba Hydro have proposed construction of the GNTL, an approximately 220 -mile 500 -kV transmission line between Manitoba and Minnesota’s Iron Range. The GNTL is subject to various federal and state regulatory approvals. In 2013, a certificate of need application was filed with the MPUC which was approved in a June 2015 order. Based on this order, Minnesota Power’s portion of the investments and expenditures for the project are eligible for cost recovery under its existing transmission cost recovery rider and are anticipated to be included in future transmission factor filings. In a December 2015 order, the FERC approved our request to recover on construction work in progress related to the GNTL from Minnesota Power’s wholesale customers. In 2014, Minnesota Power filed a route permit application with the MPUC and a request for a presidential permit to cross the U.S.-Canadian border with the U.S. Department of Energy. In an order dated April 11, 2016, the MPUC approved the route permit which largely follows Minnesota Power’s preferred route, including the international border crossing, and on November 16, 2016, the U.S. Department of Energy issued a presidential permit, which was the final major regulatory approval needed before construction in the U.S. can begin in early 2017. Manitoba Hydro must obtain regulatory and governmental approvals related to a new transmission line in Canada. In September 2015, Manitoba Hydro submitted the final preferred route and EIS for the transmission line in Canada to the Manitoba Conservation and Water Stewardship for regulatory approval. Construction of Manitoba Hydro’s hydroelectric generation facility commenced in 2014. Conservation Improvement Program (CIP). Minnesota requires electric utilities to spend a minimum of 1.5 percent of net gross operating revenues from service provided in the state on energy CIPs each year. These investments are recovered from certain retail customers through a combination of the conservation cost recovery charge included in retail base rates and a conservation program adjustment, which is adjusted annually through the CIP consolidated filing. The MPUC allows utilities to accumulate, in a deferred account for future cost recovery, all CIP expenditures, any financial incentive earned for cost-effective program achievements, and a carrying charge on the deferred account balance. Minnesota Power refers to its conservation programs collectively as the “Power of One”. On November 3, 2016, the Minnesota Department of Commerce approved Minnesota Power’s CIP triennial filing for 2017 through 2019, which outlines Minnesota Power’s CIP spending and energy-saving goals for 2017 through 2019. Minnesota Power’s CIP investment goal was $7.3 million for 2016 ( $7.1 million for 2015 ; $6.9 million for 2014 ), with actual spending of $7.4 million in 2016 ( $6.6 million in 2015 ; $7.2 million in 2014 ). The investment goals for 2017, 2018 and 2019 are $10.6 million , $10.8 million and $10.9 million , respectively. Minnesota requires each utility to establish an annual energy-savings goal of 1.5 percent of annual retail energy sales. On April 1, 2016, Minnesota Power submitted its 2015 CIP consolidated filing, which detailed Minnesota Power’s CIP program results and requested a CIP financial incentive of $7.5 million based upon MPUC procedures. In an order dated July 19, 2016, the MPUC approved Minnesota Power’s CIP consolidated filing, including the requested CIP financial incentive which was recorded as revenue and as a regulatory asset. The approved financial incentive will be recovered through customer billing rates in 2016 and 2017. In 2015 and 2014, the CIP financial incentives recognized were $6.2 million and $8.7 million , respectively. CIP financial incentives are recognized in the period in which the MPUC approves the filing. MISO Return on Equity Complaints. In 2013, several customer groups located within the MISO service area filed complaints with the FERC requesting, among other things, a reduction in the base return on equity used by MISO transmission owners, including ALLETE and ATC, to 9.15 percent . In December 2015, a federal administrative law judge ruled on the complaint proposing a reduction in the base return on equity to 10.32 percent , or 10.82 percent including an incentive adder for participation in a regional transmission organization. On September 28, 2016, the FERC issued an order affirming the administrative law judge’s recommendation. In February 2015, an additional complaint was filed with the FERC seeking an order to further reduce the base return on equity to 8.67 percent . On June 30, 2016, a federal administrative law judge ruled on the February 2015, complaint proposing a further reduction in the base return on equity to 9.70 percent , or 10.20 percent including an incentive adder for participation in a regional transmission organization, subject to approval or adjustment by the FERC. A final decision from the FERC on the administrative law judge’s recommendation is expected in 2017. The final decision from the FERC is not expected to have a material impact on ALLETE’s Consolidated Financial Statements. In January 2015, the FERC approved an incentive adder of up to 50 basis points on the allowed base return on equity for our participation in a regional transmission organization upon the resolution of each individual return on equity complaint. NOTE 4. REGULATORY MATTERS (Continued) Minnesota Solar Energy Standard. In 2013, legislation was enacted by the state of Minnesota requiring at least 1.5 percent of total retail electric sales, excluding sales to certain customers, to be generated by solar energy by the end of 2020. At least 10 percent of the 1.5 percent mandate must be met by solar energy generated by or procured from solar photovoltaic devices with a nameplate capacity of 20 kW or less. Minnesota Power has one completed solar project and another under development. In August 2015, Minnesota Power filed for MPUC approval of a 10 MW utility scale solar project at the Camp Ripley Minnesota Army National Guard base and training facility near Little Falls, Minnesota. In an order dated February 24, 2016, the MPUC approved the Camp Ripley solar project as eligible to meet the solar energy standard and for current cost recovery, which was subsequently finalized by the MPUC in an order dated December 12, 2016. The Camp Ripley solar project was completed in the fourth quarter of 2016. In September 2015, Minnesota Power filed for MPUC approval of a community solar garden project in northeastern Minnesota, which is comprised of a 1 MW solar array to be owned and operated by a third party with the output purchased by Minnesota Power and a 40 kW solar array that will be owned and operated by Minnesota Power. In an order dated July 27, 2016, the MPUC approved the community solar garden project and cost recovery, subject to certain compliance requirements. Minnesota Power believes these projects will meet approximately one-third of the overall mandate. Additionally, on January 19, 2017, the MPUC approved Minnesota Power’s proposal to increase the amount of solar rebates available for customer-sited solar installations and recover costs of the program through Minnesota Power’s renewable cost recovery rider. This proposal to incentivize customer-sited solar installations is expected to meet a portion of the required mandate related to solar photovoltaic devices with a nameplate capacity of 20 kW or less. Regulatory Assets and Liabilities. 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No regulatory assets or liabilities are currently earning a return. The recovery, refund or credit to rates for these regulatory assets and liabilities will occur over the periods either specified by the applicable regulatory authority or over the corresponding period related to the asset or liability. NOTE 4. REGULATORY MATTERS (Continued) Regulatory Assets and Liabilities As of December 31 2016 2015 Millions Current Regulatory Assets (a) Deferred Fuel Adjustment Clause $18.6 $10.6 Total Current Regulatory Assets 18.6 10.6 Non-Current Regulatory Assets Defined Benefit Pension and Other Postretirement Benefit Plans (b) 226.1 219.3 Income Taxes (c) 63.3 64.2 Cost Recovery Riders (d) 30.5 58.0 Asset Retirement Obligations (e) 26.0 21.6 PPACA Income Tax Deferral 5.0 5.0 Other 8.7 3.9 Total Non-Current Regulatory Assets 359.6 372.0 Total Regulatory Assets $378.2 $382.6 Non-Current Regulatory Liabilities Wholesale and Retail Contra AFUDC (f) $56.8 $58.0 North Dakota Investment Tax Credits (g) 28.2 12.8 Income Taxes (c) 19.1 6.1 Plant Removal Obligations 19.1 22.1 Defined Benefit Pension and Other Postretirement Benefit Plans (b) — 0.9 Other 2.6 5.1 Total Non-Current Regulatory Liabilities $125.8 $105.0 (a) Current regulatory assets are presented within Prepayments and Other on the Consolidated Balance Sheet. (b) Defined benefit pension and other postretirement items included in our Regulated Operations, which are otherwise required to be recognized in accumulated other comprehensive income as actuarial gains and losses as well as prior service costs and credits, are recognized as regulatory assets or regulatory liabilities on the Consolidated Balance Sheet. The asset or liability will decrease as the deferred items are amortized and recognized as components of net periodic benefit cost. (See Note 15. Pension and Other Postretirement Benefit Plans.) (c) These costs represent the difference between deferred income taxes recognized for financial reporting purposes and amounts previously billed to our customers. This balance will decrease over the remaining life of the related temporary differences and flow through current income taxes. (d) The cost recovery rider regulatory assets are revenues not yet collected from our customers primarily due to capital expenditures related to Bison, investment in CapX2020 projects, and the Boswell Unit 4 environmental upgrade and are recognized in accordance with the accounting standards for alternative revenue programs. The cost recovery rider regulatory assets as of December 31, 2016 , will be recovered within the next two years. (e) Asset retirement obligations will accrete and be amortized over the lives of the related property with asset retirement obligations. (f) Wholesale and Retail Contra AFUDC represents amortization to offset AFUDC Equity and Debt recorded during the construction period of our cost recovery rider projects prior to placing the projects in service. The regulatory liability will decrease over the remaining depreciable life of the related asset. (g) North Dakota investment tax credits expected to be realized from Bison that will be credited to Minnesota Power’s regulated retail customers over the remaining life of Bison through future renewable cost recovery rider fillings.</t>
  </si>
  <si>
    <t>Equity Method Investments and Joint Ventures [Abstract]</t>
  </si>
  <si>
    <t>Investment in ATC [Text Block]</t>
  </si>
  <si>
    <t>INVESTMENT IN ATC Our wholly-owned subsidiary, ALLETE Transmission Holdings, owns approximately 8 percent of ATC, a Wisconsin-based utility that owns and maintains electric transmission assets in parts of Wisconsin, Michigan, Minnesota and Illinois. We account for our investment in ATC under the equity method of accounting. As of December 31, 2016 , our equity investment in ATC was $135.6 million ( $124.5 million at December 31, 2015 ). On January 27, 2017, we invested an additional $3.1 million in ATC. In total, we expect to invest approximately $10.9 million throughout 2017 . ALLETE’s Investment in ATC Year Ended December 31 2016 2015 Millions Equity Investment Beginning Balance $124.5 $121.1 Cash Investments 5.4 1.6 Equity in ATC Earnings 18.5 16.3 Distributed ATC Earnings (12.8 ) (14.5 ) Equity Investment Ending Balance $135.6 $124.5 ATC Summarized Financial Data Balance Sheet Data As of December 31 2016 2015 Millions Current Assets $75.8 $80.5 Non-Current Assets 4,312.9 3,957.6 Total Assets $4,388.7 $4,038.1 Current Liabilities $495.1 $330.3 Long-Term Debt 1,865.3 1,800.0 Other Non-Current Liabilities 271.5 245.0 Members’ Equity 1,756.8 1,662.8 Total Liabilities and Members’ Equity $4,388.7 $4,038.1 Income Statement Data Year Ended December 31 2016 2015 2014 Millions Revenue $650.8 $615.8 $635.0 Operating Expense 322.5 319.3 307.4 Other Expense 95.5 96.1 88.9 Net Income $232.8 $200.4 $238.7 ALLETE’s Equity in Net Income $18.5 $16.3 $19.6 On September 28, 2016, the FERC issued an order reducing ATC’s authorized return on equity to 10.32 percent , or 10.82 percent including an incentive adder for participation in a regional transmission organization. Prior to this order, ATC had been allowed a return on equity of 12.2 percent which had been impacted by reductions for estimated refunds related to complaints filed with the FERC by several customers located within the MISO service area. On June 30, 2016, a federal administrative law judge ruled on an additional complaint proposing a further reduction in the base return on equity to 9.70 percent , or 10.20 percent including an incentive adder for participation in a regional transmission organization, subject to approval or adjustment by the FERC. A final decision from the FERC on the administrative law judge’s recommendation is expected in 2017. (See Note 4. Regulatory Matters.) We own approximately 8 percent of ATC and estimate that for every 50 basis point reduction in ATC’s allowed return on equity our equity earnings in ATC would be impacted annually by approximately $0.5 million after-tax.</t>
  </si>
  <si>
    <t>Acquisitions</t>
  </si>
  <si>
    <t>Business Combinations [Abstract]</t>
  </si>
  <si>
    <t>Acquisitions [Text Block]</t>
  </si>
  <si>
    <t>ACQUISITIONS The following acquisitions are consistent with ALLETE’s stated strategy of investing in energy infrastructure and related services businesses to complement its regulated businesses, balance exposure to business cycles and changing demand, and provide potential long-term earnings growth. The pro forma impact of the following acquisitions was not significant , either individually or in the aggregate, to the results of the Company for the years ended December 31, 2016 , and 2015 . 2016 Activity. Acquisition of Non-Controlling Interest. On April 15, 2016, ALLETE Clean Energy acquired the non-controlling interest in the limited liability company that owns its Condon wind energy facility for $8.0 million . This transaction was accounted for as an equity transaction, and no gain or loss was recognized in net income or other comprehensive income. As a result of the acquisition, the Condon wind energy facility is now a wholly-owned subsidiary of ALLETE Clean Energy. WEST. On October 11, 2016 , U.S. Water Services acquired 100 percent of Water &amp; Energy Systems Technology of Nevada, Inc. (WEST). Total consideration for the transaction was $6.5 million , subject to a cash and working capital adjustment. Consideration of $5.9 million was paid in cash on the acquisition date and a $0.6 million payment is due in April 2018. WEST, similar to U.S. Water Services, is an integrated water management company and was acquired to expand U.S. Water Services’ regional footprint in the Southwestern United States. The acquisition was accounted for as a business combination and the purchase price was allocated based on the preliminary estimated fair values of the assets acquired and the liabilities assumed at the date of acquisition, as shown in the table below. The allocation of the purchase price is subject to judgment and the preliminary estimated fair value of the assets acquired and the liabilities assumed may be adjusted when the valuation analysis is complete in subsequent periods. Preliminary estimates subject to adjustment in subsequent periods relate primarily to working capital; subsequent adjustments could impact the amount of goodwill recorded. Fair value measurements were valued primarily using the discounted cash flow method and replacement cost basis. Millions Assets Acquired Cash and Cash Equivalents $0.1 Other Current Assets 1.1 Customer Relationships (a) 2.8 Goodwill (b) 3.9 Other Non-Current Assets 0.1 Total Assets Acquired $8.0 Liabilities Assumed Current Liabilities $0.2 Non-Current Liabilities 1.2 Total Liabilities Assumed $1.4 Net Identifiable Assets Acquired $6.6 (a) Presented within Goodwill and Intangible Assets – Net on the Consolidated Balance Sheet. (See Note 7. Goodwill and Intangible Assets.) (b) For tax purposes, the purchase price allocation resulted in no allocation to goodwill. Acquisition-related costs were immaterial , expensed as incurred during 2016 and recorded in Operating and Maintenance on the Consolidated Statement of Income. 2015 Activity. U.S. Water Services. In February 2015 , ALLETE acquired U.S. Water Services . Total consideration for the transaction was $202.3 million , which included payment of $166.6 million in cash and an estimated fair value of earnings-based contingent consideration of $35.7 million , as estimated at the date of acquisition, to be paid through 2019. The contingent consideration is presented within Other Non-Current Liabilities on the Consolidated Balance Sheet. The Consolidated Statement of Income reflects 100 percent of the results of operations for U.S. Water Services since the acquisition date as the Company has acquired 100 percent of U.S. Water Services. NOTE 6. ACQUISITIONS (Continued) 2015 Activity (Continued)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Millions Assets Acquired Cash and Cash Equivalents $0.9 Accounts Receivable 16.8 Inventories (a) 13.4 Other Current Assets (b) 5.3 Property, Plant and Equipment 10.6 Intangible Assets (c) 83.0 Goodwill (d) 122.9 Other Non-Current Assets 0.2 Total Assets Acquired $253.1 Liabilities Assumed Current Liabilities $19.2 Non-Current Liabilities 31.6 Total Liabilities Assumed $50.8 Net Identifiable Assets Acquired $202.3 (a) Included in Inventories was $2.7 million of fair value adjustments relating to work in progress and finished goods inventories which were recognized as Cost of Sales within one year from the acquisition date. (b) Included in Other Current Assets was $1.6 million relating to the fair value of sales backlog. Sales backlog was recognized as Cost of Sales within one year from the acquisition date. Also included in Other Current Assets was restricted cash of $2.1 million relating to cash pledged as collateral for standby letters of credit. (c) Intangible Assets include customer relationships, patents, non-compete agreements, and trademarks and trade names. (See Note 7. Goodwill and Intangible Assets.) (d) For tax purposes, the purchase price allocation resulted in $2.9 million of deductible goodwill. Acquisition-related costs of $3.0 million after-tax were expensed as incurred during 2015 and recorded in Operating and Maintenance on the Consolidated Statement of Income. Chanarambie/Viking. In April 2015 , ALLETE Clean Energy acquired 100 percent of wind energy facilities in southern Minnesota ( Chanarambie/Viking ) from EDF Renewable Energy, Inc. for $48.0 million . The facilities have 97.5 MW of generating capability and are located near ALLETE Clean Energy’s Lake Benton facility. The wind energy facilities began commercial operations in 2003 and have PSAs in place for their entire output, which expire in 2018 ( 12 MW) and 2023 ( 85.5 MW).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NOTE 6. ACQUISITIONS (Continued) 2015 Activity (Continued) Millions Assets Acquired Current Assets $4.8 Property, Plant and Equipment 103.0 Other Non-Current Assets (a) 1.0 Total Assets Acquired $108.8 Liabilities Assumed Current Liabilities (b) $6.7 Power Sales Agreements 49.0 Non-Current Liabilities 5.1 Total Liabilities Assumed $60.8 Net Identifiable Assets Acquired $48.0 (a) Included in Other Non-Current Assets was $0.3 million of goodwill. For tax purposes, the purchase price allocation resulted in no allocation to goodwill. (b) Current Liabilities included $5.9 million related to the current portion of PSAs. Acquisition-related costs of $0.2 million after-tax were expensed as incurred during 2015 and recorded in Operating and Maintenance on the Consolidated Statement of Income. Armenia Mountain. In July 2015 , ALLETE Clean Energy acquired 100 percent of a wind energy facility located near Troy, Pennsylvania ( Armenia Mountain ) from The AES Corporation and a minority shareholder for $111.1 million , plus the assumption of existing debt. The facility has 100.5 MW of generating capability, began commercial operations in 2009, and has PSAs in place for its entire output, which expire in 2024.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Millions Assets Acquired Current Assets (a) $9.0 Property, Plant and Equipment 156.2 Other Non-Current Assets (b) 14.4 Total Assets Acquired $179.6 Liabilities Assumed Current Liabilities $2.9 Long-Term Debt Due Within One Year 5.9 Long-Term Debt 55.0 Other Non-Current Liabilities 4.7 Total Liabilities Assumed $68.5 Net Identifiable Assets Acquired $111.1 (a) Included in Current Assets was $1.0 million related to the current portion of PSAs and $6.0 million of restricted cash related to collateral deposits required under its loan agreement. (b) Included in Other Non-Current Assets was $8.2 million related to the non-current portion of PSAs, $6.1 million of restricted cash related to collateral deposits required under its loan agreements and an immaterial amount of goodwill. For tax purposes, the purchase price allocation resulted in no allocation to goodwill. NOTE 6. ACQUISITIONS (Continued) 2015 Activity (Continued) Acquisition-related costs of $1.6 million after-tax were expensed as incurred during 2015 and recorded in Operating and Maintenance on the Consolidated Statement of Income. A and W Technologies. In November 2015 , U.S. Water Services acquired 100 percent of A and W Technologies, Inc. (AWT). Total consideration for the transaction was $9.3 million , which included payment of $8.3 million in cash and a $1.0 million payment due in April 2017. AWT, similar to U.S. Water Services, is an integrated water management company and was acquired to expand U.S. Water Services’ regional footprint in the Southeastern United States.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Millions Assets Acquired Current Assets $1.0 Property, Plant and Equipment 0.1 Intangible Assets (a) 3.9 Goodwill (b) 4.4 Total Assets Acquired $9.4 Liabilities Assumed Current Liabilities $0.1 Total Liabilities Assumed $0.1 Net Identifiable Assets Acquired $9.3 (a) Intangible Assets include customer relationships and non-compete agreements. (See Note 7. Goodwill and Intangible Assets.) (b) For tax purposes, the purchase price allocation resulted in $4.4 million of deductible goodwill. Acquisition-related costs were immaterial , expensed as incurred during 2015 and recorded in Operating and Maintenance on the Consolidated Statement of Income. 2014 Activity. ACE Wind Acquisition. In 2014, ALLETE Clean Energy acquired wind energy facilities located in Lake Benton, Minnesota ( Lake Benton ), Storm Lake, Iowa ( Storm Lake II ) and Condon, Oregon ( Condon ) from AES for $26.9 million . Lake Benton, Storm Lake II and Condon have 104 MW, 77 MW and 50 MW of generating capability, respectively. Lake Benton and Storm Lake II began commercial operations in 1998, while Condon began operations in 2002. All three wind energy facilities have PPAs in place for their entire output, which expire in various years between 2019 and 2032. ALLETE Clean Energy acquired a controlling interest in the limited liability company (LLC) which owns Lake Benton and Storm Lake II, and a controlling interest in the LLC that owns Condon. The acquisition was accounted for as a business combination and the purchase price was allocated based on the estimated fair values of the assets acquired and the liabilities assumed at the date of acquisition. Fair value measurements were valued primarily using the discounted cash flow method. NOTE 6. ACQUISITIONS (Continued) 2014 Activity (Continued) Millions Assets Acquired Cash and Cash Equivalents $3.8 Other Current Assets 14.3 Property, Plant and Equipment 156.9 Other Non-Current Assets (a) 7.5 Total Assets Acquired $182.5 Liabilities Assumed Current Liabilities (b) $15.2 Long-Term Debt Due Within One Year 2.2 Long-Term Debt 21.1 Power Sales Agreements 99.4 Other Non-Current Liabilities 10.6 Non-Controlling Interest (c) 7.1 Total Liabilities and Non-Controlling Interest Assumed $155.6 Net Identifiable Assets Acquired $26.9 (a) Included in Other Non-Current Assets was $0.3 million for the option to purchase Armenia Mountain, and goodwill of $2.9 million . For tax purposes, the purchase price allocation resulted in no allocation to goodwill. (b) Current Liabilities included $12.4 million related to the current portion of PSAs. (c) The purchase price accounting valued the non-controlling interest related to Lake Benton, Storm Lake II and Condon at fair value using the discounted cash flow method. Acquisition-related costs of $1.4 million after-tax were expensed as incurred during 2014 and recorded in Operating and Maintenance on the Consolidated Statement of Income. In 2014, ALLETE Clean Energy purchased the non-controlling interest related to Lake Benton and Storm Lake II for $6.0 million . This was accounted for as an equity transaction, and no gain or loss was recognized in net income or other comprehensive income. Storm Lake I Acquisition. In 2014, ALLETE Clean Energy acquired a wind energy facility in Storm Lake, Iowa ( Storm Lake I ) from NRG Energy, Inc. for $15.1 million . Storm Lake I has 108 MW of generating capability and is located adjacent to Storm Lake II. The wind energy facility began commercial operations in 1999 and has a PPA in place for its entire output which expires in 2019.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NOTE 6. ACQUISITIONS (Continued) 2014 Activity (Continued) Millions Assets Acquired Cash and Cash Equivalents $0.4 Other Current Assets 4.7 Property, Plant and Equipment 47.3 Other Non-Current Assets (a) 11.4 Total Assets Acquired $63.8 Liabilities Assumed Current Liabilities (b) $8.2 Power Sales Agreements 23.5 Non-Current Liabilities 17.0 Total Liabilities Assumed $48.7 Net Identifiable Assets Acquired $15.1 (a) Included in Other Non-Current Assets was $0.4 million of restricted cash and an immaterial amount of goodwill. For tax purposes, the purchase price allocation resulted in no allocation to goodwill. (b) Current Liabilities included $7.5 million related to the current portion of PSAs. Acquisition-related costs were immaterial, expensed as incurred during 2014 and recorded in Operating and Maintenance on the Consolidated Statement of Income.</t>
  </si>
  <si>
    <t>Goodwill and Intangible Assets</t>
  </si>
  <si>
    <t>Goodwill and Intangible Assets Disclosure [Abstract]</t>
  </si>
  <si>
    <t>Goodwill and Intangible Assets [Text Block]</t>
  </si>
  <si>
    <t>GOODWILL AND INTANGIBLE ASSETS The following table summarizes changes to goodwill by reportable segment: ALLETE Clean Energy U.S. Water Services Total Millions Balance as of December 31, 2014 $2.9 — $2.9 Acquired Goodwill (a) 0.4 $127.3 127.7 Balance as of December 31, 2015 3.3 127.3 130.6 Acquired Goodwill (a) — 3.9 3.9 Impairment Charge (b) (3.3 ) — (3.3 ) Balance as of December 31, 2016 — $131.2 $131.2 (a) See Note 6. Acquisitions. (b) The facts and circumstances that led to an impairment of ALLETE Clean Energy’s goodwill primarily relate to lower estimated energy prices in periods not under PSAs. Impairment Charge is included in Operating Expenses – Other on the Consolidated Statement of Income. (See Note 1. Operations and Significant Accounting Policies.) ALLETE Clean Energy’s goodwill was primarily related to the acquisition of Storm Lake II in January 2014. NOTE 7. GOODWILL AND INTANGIBLE ASSETS (Continued) The following table summarizes changes to intangible assets, net, for the year ended December 31, 2016 : December 31, Additions (a) Amortization December 31, Millions Intangible Assets Definite-Lived Intangible Assets Customer Relationships $60.8 $2.8 $(4.3) $59.3 Developed Technology and Other (b) 7.2 — (0.9) 6.3 Total Definite-Lived Intangible Assets 68.0 2.8 (5.2) 65.6 Indefinite-Lived Intangible Assets Trademarks and Trade Names 16.6 — n/a 16.6 Total Intangible Assets $84.6 $2.8 $(5.2) $82.2 (a) Additions resulting from the October 11, 2016, acquisition of WEST. (See Note 6. Acquisitions.) (b) Developed Technology and Other includes patents, non-compete agreements and land easements. Customer relationships have a remaining useful life of approximately 21 years, and developed technology and other have remaining useful lives ranging from approximately 2 years to approximately 12 years (weighted average of approximately 8 years). The weighted average remaining useful life of all definite-lived intangible assets as of December 31, 2016 , is approximately 20 years. Amortization expense of intangible assets for the year ended December 31, 2016 , was $5.2 million ( $4.0 million in 2015 ; $0.1 million in 2014 ). Accumulated amortization was $9.3 million and $4.1 million as of December 31, 2016 , and December 31, 2015 , respectively. Estimated amortization expense for definite-lived intangible assets is $5.5 million in 2017 , $5.1 million in 2018 , $4.8 million in 2019 , $4.5 million in 2020 , $4.4 million in 2021 and $41.3 million thereafter.</t>
  </si>
  <si>
    <t>Investments</t>
  </si>
  <si>
    <t>Investments [Abstract]</t>
  </si>
  <si>
    <t>Investments [Text Block]</t>
  </si>
  <si>
    <t xml:space="preserve"> INVESTMENTS Investments. As of December 31, 2016 , the investment portfolio included the legacy real estate assets of ALLETE Properties, debt and equity securities consisting primarily of securities held in other postretirement plans to fund employee benefits, the cash equivalents within these plans and other assets consisting primarily of land in Minnesota. Other Investments As of December 31 2016 2015 Millions ALLETE Properties (a) $31.7 $50.1 Available-for-sale Securities (b) 18.8 18.5 Cash Equivalents 1.3 2.0 Other 3.8 4.0 Total Other Investments $55.6 $74.6 (a) On September 22, 2016, ALLETE Properties sold its Ormond Crossings project and Lake Swamp wetland mitigation bank for consideration of approximately $21 million . The consideration included a down payment in the form of 0.1 million shares of ALLETE common stock with a value of $8.0 million , with the remaining purchase price to be paid under the terms of a finance receivable due over a five -year period which bears interest at market rates. The finance receivable is collateralized by the property sold. (b) As of December 31, 2016 , the aggregate amount of available-for-sale corporate and governmental debt securities maturing in one year or less was $0.2 million , in one year to less than three years was $3.2 million , in three years to less than five years was $5.0 million , and in five or more years was $3.3 million . Land Inventory. 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Land values are reviewed for indicators of impairment on a quarterly basis and no impairment was recorded in 2016 ( $36.3 million in 2015 ; none in 2014 ). (See Note 1. Operations and Significant Accounting Policies.) NOTE 8. INVESTMENTS (Continued) Available-for-Sale Investments. We account for our available-for-sale portfolio in accordance with the guidance for certain investments in debt and equity securities. Our available-for-sale securities portfolio consisted primarily of securities held in other postretirement plans to fund employee benefits. Gross realized and unrealized gains and losses on our available-for-sale investments were immaterial in 2016, 2015 and 2014.</t>
  </si>
  <si>
    <t>Fair Value</t>
  </si>
  <si>
    <t>Fair Value Disclosures [Abstract]</t>
  </si>
  <si>
    <t>Fair Value [Text Block]</t>
  </si>
  <si>
    <t>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ed date. Active markets are those in which transactions for the asset or liability occur in sufficient frequency and volume to provide pricing information on an ongoing basis. This category includes primarily equity securities.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This category includes deferred compensation and fixed income securities. Level 3 — Significant inputs that are generally less observable from objective sources. The types of assets and liabilities included in Level 3 are those with inputs requiring significant management judgment or estimation, such as the complex and subjective models and forecasts used to determine the fair value. This category includes the U.S. Water Services contingent consideration liability. The following tables set forth by level within the fair value hierarchy, our assets and liabilities that were accounted for at fair value on a recurring basis as of December 31, 2016 and December 31, 2015 .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following tables. NOTE 9. FAIR VALUE (Continued) Fair Value as of December 31, 2016 Recurring Fair Value Measures Level 1 Level 2 Level 3 Total Millions Assets: Investments (a) Available-for-sale – Equity Securities $7.1 — — $7.1 Available-for-sale – Corporate and Governmental Debt Securities — $11.7 — 11.7 Cash Equivalents 1.3 — — 1.3 Total Fair Value of Assets $8.4 $11.7 — $20.1 Liabilities: (b) Deferred Compensation — $16.0 — $16.0 U.S. Water Services Contingent Consideration — — $25.0 25.0 Total Fair Value of Liabilities — $16.0 $25.0 $41.0 Total Net Fair Value of Assets (Liabilities) $8.4 $(4.3) $(25.0) $(20.9) (a) Included in Other Investments on the Consolidated Balance Sheet. (b) Included in Other Non-Current Liabilities on the Consolidated Balance Sheet. Fair Value as of December 31, 2015 Recurring Fair Value Measures Level 1 Level 2 Level 3 Total Millions Assets: Investments (a) Available-for-sale – Equity Securities $7.6 — — $7.6 Available-for-sale – Corporate Debt Securities — $10.9 — 10.9 Cash Equivalents 2.0 — — 2.0 Total Fair Value of Assets $9.6 $10.9 — $20.5 Liabilities: (b) Deferred Compensation — $16.1 — $16.1 U.S. Water Services Contingent Consideration — — $36.6 36.6 Total Fair Value of Liabilities — $16.1 $36.6 $52.7 Total Net Fair Value of Assets (Liabilities) $9.6 $(5.2) $(36.6) $(32.2) (a) Included in Other Investments on the Consolidated Balance Sheet. (b) Included in Other Non-Current Liabilities on the Consolidated Balance Sheet. The following table provides a reconciliation of the beginning and ending balances of the U.S. Water Services Contingent Consideration measured at fair value using Level 3 measurements as of December 31, 2016 , and December 31, 2015 . The acquisition contingent consideration was recorded at the acquisition date at its estimated fair value. The acquisition date fair value was measured based on the consideration expected to be transferred, discounted to present value. The discount rate was determined at the time of measurement in accordance with generally accepted valuation methods. The fair value of the acquisition contingent consideration is remeasured to arrive at estimated fair value each reporting period with the change in fair value recognized as income or expense in the Consolidated Statement of Income. Changes to the fair value of the acquisition contingent consideration can result from changes in discount rates, timing of milestones that trigger payments, and the timing and amount of earnings estimates. Using different valuation assumptions, including earnings projections or discount rates, may result in different fair value measurements and expense (or income) in future periods. Management analyzes the fair value of the contingent liability on a quarterly basis and makes adjustments as appropriate. NOTE 9. FAIR VALUE (Continued) During the fourth quarter of 2016, management assessed earnings estimates used in calculating the fair value of the U.S. Water Services contingent consideration liability and determined an adjustment was necessary to the liability’s carrying amount based on its assessment. As a result, we recorded a reduction of $13.6 million to the liability’s carrying amount which resulted in an after-tax gain of the same amount presented within Operating Expenses – Other in the Consolidated Statement of Income. The acquisition contingent consideration was measured at $25.0 million as of December 31, 2016 . Recurring Fair Value Measures Activity in Level 3 Millions Balance as of December 31, 2014 — Recognition of U.S. Water Services Contingent Consideration $35.7 Accretion (a) 2.4 Payments (0.1 ) Changes in Cash Flow Projections (1.4 ) Balance as of December 31, 2015 $36.6 Accretion (a) 2.8 Payments (0.8 ) Changes in Cash Flow Projections (13.6 ) Balance as of December 31, 2016 $25.0 (a) Included in Interest Expense on the Consolidated Statement of Income. The Company’s policy is to recognize transfers in and transfers out of Levels as of the actual date of the event or change in circumstances that caused the transfer. For the years ended December 31, 2016 and 2015 , there were no transfers in or out of Levels 1, 2 or 3. Fair Value of Financial Instruments. With the exception of the item listed in the following table, the estimated fair value of all financial instruments approximates the carrying amount. The fair value for the item listed in the following table was based on quoted market prices for the same or similar instruments (Level 2). Financial Instruments Carrying Amount Fair Value Millions Long-Term Debt, Including Long-Term Debt Due Within One Year December 31, 2016 $1,569.1 $1,653.8 December 31, 2015 $1,605.0 $1,676.0 Assets and Liabilities Measured at Fair Value on a Nonrecurring Basis. Non-financial assets such as equity method investments, goodwill, intangible assets, and property, plant and equipment are measured at fair value when there is an indicator of impairment and recorded at fair value only when an impairment is recognized. Equity Method Investment. Our wholly-owned subsidiary, ALLETE Transmission Holdings, owns approximately 8 percent of ATC. (See Note 5. Investment in ATC.) The aggregate carrying amount of the investment was $135.6 million as of December 31, 2016 ( $124.5 million as of December 31, 2015 ). The Company assesses our investment in ATC for impairment whenever events or changes in circumstances indicate that the carrying amount of our investment in ATC may not be recoverable. For the years ended December 31, 2016 and 2015 , there were no indicators of impairment. Goodwill. The Company assesses the impairment of goodwill annually in the fourth quarter and whenever an event occurs or circumstances change that would indicate that the carrying amount may be impaired. Substantially all of the Company’s goodwill is a result of the U.S. Water Services acquisition in February 2015. (See Note 6. Acquisitions.) The aggregate carrying amount of goodwill was $131.2 million as of December 31, 2016 and $130.6 million as of December 31, 2015 . NOTE 9. FAIR VALUE (Continued) Assets and Liabilities Measured at Fair Value on a Nonrecurring Basis (Continued) Impairment testing for goodwill is done at the reporting unit level. An impairment loss is recognized when the carrying amount of the reporting unit’s net assets exceeds the estimated fair value of the reporting unit. The test for impairment requires us to make several estimates about fair value, most of which are based on projected future cash flows. The Company calculates the excess of each reporting unit's fair value over its carrying amount, including goodwill, utilizing a discounted cash flow analysis. Our annual impairment analysis for ALLETE Clean Energy indicated the carrying amount of ALLETE Clean Energy’s goodwill may be impaired, and additional analysis was performed to measure the impact of the goodwill impairment loss. It was determined that the implied fair value of ALLETE Clean Energy’s goodwill was less than the carrying amount, resulting in an impairment charge of $3.3 million for the year ended December 31, 2016, which represented the entire carrying amount of goodwill for ALLETE Clean Energy. Our annual impairment test for U.S. Water Services indicated that the estimated fair value of U.S. Water Services exceeded its carrying value, and no impairment existed. (See Note 1. Operations and Significant Accounting Policies.) Intangible Assets. The Company assesses indefinite-lived intangible assets for impairment annually in the fourth quarter. The Company also assesses indefinite-lived and definite-lived intangible assets whenever events or changes in circumstances indicate that the carrying amount of an intangible asset may not be recoverable. Substantially all of the Company’s intangible assets are a result of the U.S. Water Services acquisition in February 2015. The aggregate carrying amount of intangible assets was $82.2 million as of December 31, 2016 ( $84.6 million as of December 31, 2015 ). When events or changes in circumstances indicate that the carrying amount of an intangible asset may not be recoverable, the Company calculates the excess of an intangible asset's carrying amount over its undiscounted future cash flows. If the carrying amount is not recoverable, an impairment loss is recorded based on the amount by which the carrying amount exceeds the fair value. The inputs used in the fair value analysis fall within Level 3 of the fair value hierarchy due to the use of significant unobservable inputs to determine fair value. As of December 31, 2016 , there have been no events or changes in circumstance which would indicate impairment of our intangible assets. Property, Plant and Equipment. The Company assesses the impairment of property, plant, and equipment whenever events or changes in circumstances indicate that the carrying amount of property, plant, and equipment assets may not be recoverable. The impairment of ALLETE Clean Energy’s goodwill primarily due to lower estimated energy prices in periods not under PSAs caused management to review ALLETE Clean Energy’s WTGs for impairment. Based on the results of the undiscounted cash flow analysis, the undiscounted future cash flows were adequate to recover the carrying value of the WTGs. (See Note 1. Operations and Significant Accounting Policies.) For the year ended December 31, 2016 , there were no indicators of impairment. We believe that long-standing ratemaking practices approved by applicable state and federal regulatory commissions allow for the recovery of the remaining book value of retired plant assets. In 2015, Minnesota Power retired Taconite Harbor Unit 3 and converted Laskin to natural gas which were actions included in Minnesota Power’s MPUC-approved 2013 IRP. In an order dated July 18, 2016, the MPUC approved Minnesota Power’s 2015 IRP with modifications which contains the next steps in Minnesota Power’s EnergyForward plan including the economic idling of Taconite Harbor Units 1 and 2, which occurred in September 2016, and the ceasing of coal-fired operations at Taconite Harbor in 2020. (See Note 4. Regulatory Matters.) The MPUC order for the 2015 IRP also directs Minnesota Power to retire Boswell Units 1 and 2 no later than 2022, and on October 19, 2016, Minnesota Power announced that Boswell Units 1 and 2 will be retired in 2018. We do not expect to record any impairment charge as a result of the retirement of Taconite Harbor Unit 3 or Boswell Units 1 and 2, the ceasing of coal-fired operations at Taconite Harbor Units 1 and 2, or the conversion of Laskin. In addition, we expect to be able to continue depreciating these assets for at least their established remaining useful lives; however, we are unable to predict the impact of regulatory outcomes resulting in changes to their established remaining useful lives. (See Note 4. Regulatory Matters.) The net book values for Taconite Harbor and Boswell Units 1 and 2 as of December 31, 2016 , were approximately $90 million and $30 million , respectively. We would seek recovery in a general rate case of additional depreciation expense as a result of material changes in useful lives.</t>
  </si>
  <si>
    <t>Short-Term and Long-Term Debt</t>
  </si>
  <si>
    <t>Debt Disclosure [Abstract]</t>
  </si>
  <si>
    <t>Short-Term and Long-Term Debt [Text Block]</t>
  </si>
  <si>
    <t>SHORT-TERM AND LONG-TERM DEBT Short-Term Debt. As of December 31, 2016 , total short-term debt outstanding was $187.7 million ( $37.3 million as of December 31, 2015 ), consisted of long-term debt due within one year and included $0.6 million of unamortized debt issuance costs. As of December 31, 2016 , we had bank lines of credit aggregating $409.0 million ( $408.4 million as of December 31, 2015 ), the majority of which expire in November 2019. We had $11.1 million outstanding in standby letters of credit and no outstanding draws under our lines of credit as of December 31, 2016 ( $12.4 million in standby letters of credit and $1.6 million in draws outstanding as of December 31, 2015 ). Long-Term Debt. As of December 31, 2016 , total long-term debt outstanding was $1,370.4 million ( $1,556.7 million as of December 31, 2015 ) and included $10.4 million of unamortized debt issuance costs. The aggregate amount of long-term debt maturing in 2017 is $188.3 million ; $63.1 million in 2018 ; $55.2 million in 2019 ; $101.2 million in 2020 ; $96.4 million in 2021 ; and $1,064.9 million thereafter. Substantially all of our regulated electric plant is subject to the lien of the mortgage collateralizing outstanding first mortgage bonds. The mortgages contain non-financial covenants customary in utility mortgages, including restrictions on our ability to incur liens, dispose of assets, and merge with other entities. Minnesota Power is obligated to make financing payments for the Camp Ripley solar array totaling $1.4 million annually during the financing term, which expires in 2027. Minnesota Power has the option at the end of the financing term to renew for a two -year term, or to purchase the solar array for approximately $4 million . Minnesota Power anticipates exercising the purchase option when the term expires. On December 8, 2016, ALLETE entered into an agreement to sell $80 million of the Company's senior unsecured notes (the Notes) to certain institutional buyers in the private placement market. The Notes will be sold in reliance on an exemption from registration under Section 4(a)(2) of the Securities Act of 1933, as amended, to institutional accredited investors. The Notes will be issued on or about June 1, 2017, carry an interest rate of 3.11 percent and mature on June 1, 2027. Interest on the Notes is payable semi-annually on June 1 and December 1 of each year, commencing on December 1, 2017. The Company has the option to prepay all or a portion of the Notes at its discretion, subject to a make-whole provision. The Notes are subject to additional terms and conditions which are customary for these types of transactions. Proceeds from the sale of the Notes will be used to redeem debt, fund corporate growth opportunities and/or for general corporate purposes. NOTE 10. SHORT-TERM AND LONG-TERM DEBT (Continued) Long-Term Debt (Continued) Long-Term Debt As of December 31 2016 2015 Millions First Mortgage Bonds 7.70% Series Due 2016 — $20.0 1.83% Series Due 2018 $50.0 50.0 8.17% Series Due 2019 42.0 42.0 5.28% Series Due 2020 35.0 35.0 2.80% Series Due 2020 40.0 40.0 4.85% Series Due 2021 15.0 15.0 3.02% Series Due 2021 60.0 60.0 3.40% Series Due 2022 75.0 75.0 6.02% Series Due 2023 75.0 75.0 3.69% Series Due 2024 60.0 60.0 4.90% Series Due 2025 30.0 30.0 5.10% Series Due 2025 30.0 30.0 3.20% Series Due 2026 75.0 75.0 5.99% Series Due 2027 60.0 60.0 3.30% Series Due 2028 40.0 40.0 3.74% Series Due 2029 50.0 50.0 3.86% Series Due 2030 60.0 60.0 5.69% Series Due 2036 50.0 50.0 6.00% Series Due 2040 35.0 35.0 5.82% Series Due 2040 45.0 45.0 4.08% Series Due 2042 85.0 85.0 4.21% Series Due 2043 60.0 60.0 4.95% Series Due 2044 40.0 40.0 5.05% Series Due 2044 40.0 40.0 4.39% Series Due 2044 50.0 50.0 Unsecured Term Loan Variable Rate Due 2017 125.0 125.0 Senior Unsecured Notes 5.99% Due 2017 50.0 50.0 Variable Demand Revenue Refunding Bonds Series 1997 A Due 2020 13.5 13.5 Industrial Development Variable Rate Demand Refunding Revenue Bonds Series 2006, Due 2025 27.8 27.8 Armenia Mountain Senior Secured Notes 3.26% Due 2024 74.6 83.3 SWL&amp;P First Mortgage Bonds 4.15% Series Due 2028 15.0 15.0 Other Long-Term Debt, 3.11% – 6.20% Due 2017 – 2037 61.2 68.4 Unamortized Debt Issuance Costs (11.0 ) (12.6 ) Total Long-Term Debt 1,558.1 1,592.4 Less: Due Within One Year 187.7 35.7 Net Long-Term Debt $1,370.4 $1,556.7 NOTE 10. SHORT-TERM AND LONG-TERM DEBT (Continued) Financial Covenants. Our long-term debt arrangements contain customary covenants. In addition, our lines of credit and letters of credit supporting certain long-term debt arrangements contain financial covenants. Our compliance with financial covenants is not dependent on debt ratings. The most restrictive covenant requires ALLETE to maintain a ratio of indebtedness to total capitalization (as the amounts are calculated in accordance with the respective long-term debt arrangements) of less than or equal to 0.65 to 1.00 , measured quarterly. As of December 31, 2016 , our ratio was approximately 0.45 to 1.00 . Failure to meet this covenant would give rise to an event of default if not cured after notice from the lender, in which event ALLETE may need to pursue alternative sources of funding. Some of ALLETE’s debt arrangements contain “cross-default” provisions that would result in an event of default if there is a failure under other financing arrangements to meet payment terms or to observe other covenants that would result in an acceleration of payments due. As of December 31, 2016 , ALLETE was in compliance with its financial covenants.</t>
  </si>
  <si>
    <t>Commitments, Guarantees and Contingencies</t>
  </si>
  <si>
    <t>Commitments and Contingencies Disclosure [Abstract]</t>
  </si>
  <si>
    <t>Commitments, Guarantees and Contingencies [Text Block]</t>
  </si>
  <si>
    <t>COMMITMENTS, GUARANTEES AND CONTINGENCIES The following table details the estimated minimum annual payments for certain long-term commitments: As of December 31, 2016 Millions 2017 2018 2019 2020 2021 Thereafter Coal, Rail and Shipping Contracts $27.9 $27.0 $1.8 — — — Leasing Agreements $13.7 $12.0 $10.7 $7.5 $5.9 $18.3 PPAs (a) $98.0 $102.9 $105.5 $113.4 $143.3 $1,803.9 (a) Excludes the agreement with Manitoba Hydro expiring in 2022, as this contract is for surplus energy only, and the 133 MW agreement with Manitoba Hydro commencing in 2020, as our obligation under this contract is subject to construction of additional transmission capacity. Also excludes Oliver Wind I and Oliver Wind II, as Minnesota Power only pays for energy as it is delivered. Coal, Rail and Shipping Contracts. Minnesota Power has coal supply agreements providing for the purchase of a significant portion of its coal requirements through December 2017 and a portion of its coal requirements through December 2021. Minnesota Power also has coal transportation agreements in place for the delivery of a significant portion of its coal requirements through December 2018. The delivered costs of fuel for Minnesota Power’s generation are recoverable from Minnesota Power’s utility customers through the fuel adjustment clause. Leasing Agreements. BNI Energy is obligated to make lease payments for a dragline totaling $2.8 million annually during the lease term, which expires in 2027. BNI Energy has the option at the end of the lease term to renew the lease at fair market value, to purchase the dragline at fair market value, or to surrender the dragline and pay a $3.0 million termination fee. We also lease other properties and equipment under operating lease agreements with terms expiring through 2023. Total lease expense was $17.1 million in 2016 ( $17.3 million in 2015 ; $14.8 million in 2014 ). Power Purchase Agreements.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 Square Butte PPA. Minnesota Power has a PPA with Square Butte that extends through December 2026 (Agreement). Minnesota Power is obligated to pay its pro rata share of Square Butte’s costs based on its entitlement to the output of Square Butte’s 455 MW coal-fired generating unit. Minnesota Power’s output entitlement under the Agreement is 50 percent for the remainder of the Agreement, subject to the provisions of the Minnkota Power PSA described in the following table. Minnesota Power’s payment obligation will be suspended if Square Butte fails to deliver any power, whether produced or purchased, for a period of one year. Square Butte’s costs consist primarily of debt service, operating and maintenance, depreciation and fuel expenses. As of December 31, 2016 , Square Butte had total debt outstanding of $327.7 million . Annual debt service for Square Butte is expected to be approximately $45 million in each of the next five years, 2017 through 2021 , of which Minnesota Power’s obligation is 50 percent. Fuel expenses are recoverable through Minnesota Power’s fuel adjustment clause and include the cost of coal purchased from BNI Energy under a long-term contract. Minnesota Power’s cost of power purchased from Square Butte during 2016 was $73.3 million ( $77.8 million in 2015 ; $70.1 million in 2014 ). This reflects Minnesota Power’s pro rata share of total Square Butte costs based on the 50 percent output entitlement. Included in this amount was Minnesota Power’s pro rata share of interest expense of $9.6 million in 2016 ( $10.1 million in 2015 ; $10.5 million in 2014 ). Minnesota Power’s payments to Square Butte are approved as a purchased power expense for ratemaking purposes by both the MPUC and the FERC. NOTE 11. COMMITMENTS, GUARANTEES AND CONTINGENCIES (Continued) Power Purchase Agreements (Continued) Minnesota Power has also entered into the following agreements for the purchase or sale of capacity and energy as of December 31, 2016 : Counterparty Quantity Product Commencement Expiration Pricing PPAs Great River Energy PPA 1 50 MW Capacity / Energy June 2016 May 2020 (a) PPA 2 50 MW Capacity June 2016 May 2020 Fixed PPA 3 50 MW Capacity June 2017 May 2020 Fixed Manitoba Hydro PPA 1 (b) Energy May 2011 April 2022 Forward Market Prices PPA 2 50 MW Capacity / Energy June 2015 May 2020 (c) PPA 3 50 MW Capacity June 2017 May 2020 Fixed PPA 4 (d) 250 MW Capacity / Energy June 2020 May 2035 (e) PPA 5 (d) 133 MW Energy (f) (f) Forward Market Prices Minnkota Power 50 MW Capacity / Energy June 2016 May 2020 (g) Oliver Wind I (h) Energy December 2006 December 2031 Fixed Oliver Wind II (h) Energy December 2007 December 2032 Fixed Shell Energy 50 MW Energy January 2017 December 2019 Fixed TransAlta (i) Energy January 2017 December 2019 Fixed PSAs Basin PSA 1 100 MW Capacity / Energy May 2010 April 2020 (j) PSA 2 100 MW Capacity June 2016 June 2018 Fixed Minnkota Power (k) Capacity / Energy June 2014 December 2026 (k) Silver Bay Power (l) Energy January 2017 December 2031 (m) (a) The capacity price is fixed and the energy price is based on a formula that includes an annual fixed price component adjusted for changes in a natural gas index, as well as market prices. (b) The energy purchased consists primarily of surplus hydro energy on Manitoba Hydro's system and is delivered on a non-firm basis. Minnesota Power will purchase at least one million MWh of energy over the contract term. (c) The capacity and energy prices are adjusted annually by the change in a governmental inflationary index. (d) Agreements are subject to the construction of additional transmission capacity between Manitoba and the U.S., along with construction of new hydroelectric generating capacity in Manitoba. (See Great Northern Transmission Line.) (e) The capacity price is adjusted annually until 2020 by the change in a governmental inflationary index. The energy price is based on a formula that includes an annual fixed component adjusted for the change in a governmental inflationary index and a natural gas index, as well as market prices. (f) The contract term shall be the 20 -year period beginning on the in-service date for the GNTL. (See Great Northern Transmission Line.) (g) The agreement includes a fixed capacity charge and energy prices that escalate at a fixed rate annually over the term. (h) The PPAs provide for the purchase of all output from the 50 MW Oliver Wind I and 48 MW Oliver Wind II wind energy facilities. (i) The energy purchased under the 50 MW PPA is during off-peak hours and the 100 MW PPA is during on-peak hours. (j) The capacity charge is based on a fixed monthly schedule with a minimum annual escalation provision. The energy charge is based on a fixed monthly schedule and provides for annual escalation based on the cost of fuel. The agreement also allows Minnesota Power to recover a pro rata share of increased costs related to emissions that occur during the last five years of the contract. (k) Minnesota Power is selling a portion of its entitlement from Square Butte to Minnkota Power, resulting in Minnkota Power’s net entitlement increasing and Minnesota Power’s net entitlement decreasing until Minnesota Power’s share is eliminated at the end of 2025 . Of Minnesota Power’s 50 percent output entitlement, it sold to Minnkota Power approximately 28 percent in 2016 ( 28 percent in 2015; 23 percent in 2014). (See Square Butte PPA.) (l) Silver Bay Power supplies approximately 90 MW of load to Northshore Mining, an affiliate of Silver Bay Power, which has been served predominately through self-generation by Silver Bay Power. In the years 2016 through 2019, Minnesota Power will supply Silver Bay Power with at least 50 MW of energy and Silver Bay Power will have the option to purchase additional energy from Minnesota Power as it transitions away from self-generation. On December 31, 2019, Silver Bay Power will cease its self-generation and Minnesota Power will supply the energy requirements for Silver Bay Power. (m) The energy pricing is fixed through 2019 with pricing in later years escalating at a fixed rate annually and adjusted for changes in a natural gas index. Transmission . We continue to make investments in transmission opportunities that strengthen or enhance the transmission grid or take advantage of our geographical location between sources of renewable energy and end users. These include the GNTL, investments to enhance our own transmission facilities, investments in other transmission assets (individually or in combination with others) and our investment in ATC. Great Northern Transmission Line. As a condition of the 250 MW long-term PPA entered into with Manitoba Hydro, construction of additional transmission capacity is required. As a result, Minnesota Power and Manitoba Hydro proposed construction of the GNTL, an approximately 220 -mile 500 -kV transmission line between Manitoba and Minnesota’s Iron Range in order to strengthen the electric grid, enhance regional reliability and promote a greater exchange of sustainable energy. The GNTL is subject to various federal and state regulatory approvals. In 2013, a certificate of need application was filed with the MPUC which was approved in a June 2015 order. Based on this order, Minnesota Power’s portion of the investments and expenditures for the project are eligible for cost recovery under its existing transmission cost recovery rider and are anticipated to be included in future transmission factor filings. (See Note 4. Regulatory Matters.) In a December 2015 order, the FERC approved our request to recover on construction work in progress related to the GNTL from Minnesota Power’s wholesale customers. In 2014, Minnesota Power filed a route permit application with the MPUC and a request for a presidential permit to cross the U.S.-Canadian border with the U.S. Department of Energy. In an order dated April 11, 2016, the MPUC approved the route permit which largely follows Minnesota Power’s preferred route, including the international border crossing, and on November 16, 2016, the U.S. Department of Energy issued a presidential permit, which was the final major regulatory approval needed before construction in the U.S. can begin in early 2017. Construction is expected to be completed in 2020, and total project cost in the U.S., including substation work, is estimated to be between $560 million and $710 million . Minnesota Power is expected to have majority ownership of the transmission line. Manitoba Hydro must obtain regulatory and governmental approvals related to a new transmission line in Canada. In September 2015, Manitoba Hydro submitted the final preferred route and EIS for the transmission line in Canada to the Manitoba Conservation and Water Stewardship for regulatory approval. Construction of Manitoba Hydro’s hydroelectric generation facility commenced in 2014. Environmental Matters. Our businesses are subject to regulation of environmental matters by various federal, state and local authorities. A number of regulatory changes to the Clean Air Act, the Clean Water Act and various waste management requirements have recently been promulgated by both the EPA and state authorities. Minnesota Power’s facilities are subject to additional regulation under many of these regulations. In response to these regulations, Minnesota Power is reshaping its generation portfolio over time to reduce its reliance on coal, has installed cost-effective emission control technology, and advocates for sound science and policy during rulemaking implementation. We consider our businesses to be in substantial compliance with currently applicable environmental regulations and believe all necessary permits to conduct such operations have been obtained. We anticipate that with many state and federal environmental regulations finalized, or to be finalized in the near future, potential expenditures for future environmental matters may be material and may require significant capital investments. Minnesota Power has evaluated various environmental compliance scenarios using possible outcomes of environmental regulations to project power supply trends and impacts on customer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Air. The electric utility industry is regulated both at the federal and state level to address air emissions. Minnesota Power’s generating facilities mainly burn low-sulfur western sub-bituminous coal. All of Minnesota Power’s coal-fired generating facilities are equipped with pollution control equipment such as scrubbers, baghouses and low NO X technologies. Under currently applicable environmental regulations, these facilities are substantially compliant with emission requirements. NOTE 11. COMMITMENTS, GUARANTEES AND CONTINGENCIES (Continued) Environmental Matters (Continued) New Source Review (NSR). In 2008, Minnesota Power received a Notice of Violation (NOV) from the EPA asserting violations of the NSR requirements of the Clean Air Act at Boswell and Laskin Unit 2 between the years of 1981 and 2001. Minnesota Power received an additional NOV in April 2011 alleging that two projects undertaken at Rapids Energy Center in 2004 and 2005 should have been reviewed under the NSR requirements and that the Rapids Energy Center’s Title V permit was violated. Minnesota Power reached a settlement with the EPA regarding these NOVs and entered into a Consent Decree which was approved by the U.S. District Court for the District of Minnesota in 2014. The Consent Decree provided for, among other requirements, more stringent emissions limits at all affected units, the option of refueling, retrofits or retirements at certain small coal units, and the addition of 200 MW of wind energy. Provisions of the Consent Decree require that, by no later than December 31, 2018, Boswell Units 1 and 2 must be retired, refueled, repowered, or emissions rerouted through existing emission control technology at Boswell. On October 19, 2016, Minnesota Power announced that Boswell Units 1 and 2 will be retired in 2018 as the latest step in its EnergyForward strategic plan. We believe that costs to retire will be eligible for recovery in rates over time, subject to regulatory approval in a rate proceeding. Cross-State Air Pollution Rule (CSAPR). The CSAPR requires a total of 28 states in the eastern half of the U.S., including Minnesota, to reduce power plant emissions that contribute to ozone or fine particulate pollution in other states. The CSAPR does not require installation of controls; rather it requires that facilities have sufficient allowances to cover their emissions on an annual basis. These allowances are allocated to facilities from each state’s annual budget, and can be bought and sold. In 2014, the EPA distributed the CSAPR allowances to CSAPR-subject units for the Phase I years (2015 and 2016). Phase II allowances (2017 and beyond) for 2017 and 2018 were distributed on June 29, 2016. Based on our review of the NO x and SO 2 Phase I and Phase II allowances already issued, and Phase II allowances not yet issued, we currently expect projected generation levels and emission rates will result in compliance in both Phase I and Phase II. Mercury and Air Toxics Standards (MATS) Rule (formerly known as the Electric Generating Unit Maximum Achievable Control Technology (MACT) Rule). Under Section 112 of the Clean Air Act, the EPA is required to set emission standards for hazardous air pollutants (HAPs) for certain source categories. The EPA published the final MATS rule in the Federal Register in 2012, addressing such emissions from coal-fired utility units greater than 25 MW. There are currently 187 listed HAPs that the EPA is required to evaluate for establishment of MACT standards. In the final MATS rule, the EPA established categories of HAPs, including mercury, trace metals other than mercury, acid gases, dioxin/furans and organics other than dioxin/furans. The EPA also established emission limits for the first three categories of HAPs and work practice standards for the remaining categories. Affected sources were required to be in compliance with the rule by April 2015. States had the authority to grant sources a one-year extension. The MPCA approved Minnesota Power’s request for an extension of the date of compliance for the Boswell Unit 4 environmental upgrade to April 1, 2016. Construction on the project to implement the Boswell Unit 4 mercury emissions reduction plan was completed in 2015. Boswell Unit 3 is also subject to the MATS rule; however, investments and compliance work completed at Boswell Unit 3, including the emission reduction investments completed in 2009, meet the requirements of the MATS rule. The conversion of Laskin Units 1 and 2 to natural gas in June 2015 positioned those units for MATS compliance. In June 2015, the U.S. Supreme Court reversed and remanded an earlier U.S. Court of Appeals for the D.C. Circuit decision on the MATS rule. The U.S. Supreme Court ruled that it was unreasonable for the EPA to deem cost of compliance irrelevant in determining that regulation of emissions of hazardous air pollutants from power plants was “appropriate and necessary” under Section 112 of the Clean Air Act. The MATS rule remains in effect until the U.S. Court of Appeals for the D.C. Circuit acts on the remand. In December 2015, the U.S. Court of Appeals for the D.C. Circuit rejected a motion by utilities and states to vacate the MATS rule, instead ordering the rule to remain in effect while the EPA completes its review. On April 15, 2016, the EPA announced its determination that the MATS rule is appropriate and necessary, even after considering cost of compliance. The outcome of these proceedings is not expected to have a material impact on Minnesota Power generation due to emission reduction obligations under the Minnesota Mercury Emissions Reduction Act and the Consent Decree. (See New Source Review. ) Minnesota Mercury Emissions Reduction Act/Rule. In order to comply with the 2006 Minnesota Mercury Emissions Reduction Act, which was incorporated into rules promulgated by the MPCA in September 2014, Minnesota Power was required to implement a mercury emissions reduction project for Boswell Unit 4 by December 31, 2018. The Boswell Unit 4 environmental upgrade discussed above (see Mercury and Air Toxics Standards (MATS) Rule ) fulfills the requirements of the Minnesota Mercury Emissions Reduction Act. NOTE 11. COMMITMENTS, GUARANTEES AND CONTINGENCIES (Continued) Environmental Matters (Continued) EPA National Emission Standards for Hazardous Air Pollutants for Major Sources: Industrial, Commercial and Institutional Boilers and Process Heaters. A final rule issued by the EPA for Industrial Boiler MACT became effective in 2012. Major existing sources had until January 31, 2016, to achieve compliance with the final rule and July 29, 2016, to perform initial compliance demonstrations. Minnesota Power’s Hibbard Renewable Energy Center and Rapids Energy Center are subject to this rule and are currently in compliance. Compliance consists largely of adjustments to our operating practices; therefore, the costs for complying with the final rule are not expected to be material. National Ambient Air Quality Standards (NAAQS). The EPA is required to review the NAAQS every five years. If the EPA determines that a state’s air quality is not in compliance with the NAAQS, the state is required to adopt plans describing how it will reduce emissions to attain the NAAQS. These state plans often include more stringent air emission limitations on sources of air pollutants than the NAAQS. Four NAAQS have either recently been revised or are currently proposed for revision, as described below. Ozone NAAQS. The EPA has proposed more stringent control related to emissions that result in ground level ozone. In 2010, the EPA proposed to revise the 2008 eight-hour ozone standard of 75 parts per billion (ppb) and to adopt a secondary standard for the protection of sensitive vegetation from ozone-related damage. In October 2015, the EPA published the final rule in the Federal Register revising the eight-hour ozone standard to 70 ppb with a secondary standard also set at 70 ppb. All areas of Minnesota currently meet the new standard based on the most recent available ambient monitoring data; however, some areas in the metropolitan Twin Cities and southwest portion of the state are close to exceeding the standard. As a result, voluntary efforts to reduce ozone continue in the state. No additional costs for compliance are anticipated at this time. Particulate Matter NAAQS. The EPA finalized the Particulate Matter NAAQS in 2006. Since then, the EPA has established more stringent 24-hour and annual average fine particulate matter (PM 2.5 ) standards; the 24-hour coarse particulate matter standard has remained unchanged. In 2012, the EPA issued a final rule implementing a more stringent annual PM 2.5 standard, while retaining the current 24-hour PM 2.5 standard. To implement the new annual PM 2.5 standard, the EPA is revising aspects of relevant monitoring, designation and permitting requirements. New projects and permits must comply with the new standard, which is generally demonstrated by modeling at the facility level. Under the final rule, states will be responsible for additional PM 2.5 monitoring, which will likely be accomplished by relocating or repurposing existing monitors. The EPA asked states to submit attainment designations by 2013, based on already available monitoring data, and issued designations of the 2012 revised primary annual fine particulate attainment status in 2014. The EPA designated the entire state of Minnesota as unclassifiable/attainment; however, Minnesota sources may ultimately be required to reduce their emissions to assist with attainment in neighboring states. On September 27, 2016, environmental groups filed a lawsuit against the EPA in the United States District Court for the Northern District of California alleging the EPA had failed to fully implement the PM 2.5 standards in 24 states, including Minnesota, by not enforcing states’ submittals of required infrastructure SIPs for the 2012 PM 2.5 NAAQS. The outcome of this litigation is uncertain, and as such any costs for complying with the final Particulate Matter NAAQS cannot be estimated at this time. SO 2 and NO 2 NAAQS. During 2010, the EPA finalized one-hour NAAQS for SO 2 and NO 2 . Ambient monitoring data indicates that Minnesota is likely in compliance with these standards; however, the one-hour SO 2 NAAQS also requires the EPA to evaluate additional modeling and monitoring considerations to determine attainment. In 2012, the MPCA notified Minnesota Power that modeling had been suspended as a result of the EPA’s announcement that the SIP submittals would not require modeling demonstrations for states, such as Minnesota, where ambient monitors indicate compliance with the standard. The EPA notified states that their infrastructure SIPs for maintaining attainment of the standard were required to be submitted to the EPA for approval by 2013. However, the State of Minnesota delayed completing the documents pending EPA guidance to states for preparing the SIP submittal. In 2013, the EPA provided guidance to states regarding implementation of the one-hour NO 2 NAAQS and in 2014, as clarified in February 2015, the MPCA submitted a SIP revision to the EPA addressing the infrastructure requirements of Sections 110(a)(1) and 110(a)(2) of the Clean Air Act in regards to the one-hour NO 2 and SO 2 NAAQS, among other standards. The SIP stated that since the EPA determined in 2012 that no area in the country is in violation of the one-hour NO 2 NAAQS, there are no nonattainment areas in the country for this pollutant, and therefore Minnesota’s NO 2 emissions cannot be significantly contributing to nonattainment in any other state. In October 2015, the EPA published in the Federal Register an approval and partial disapproval of the 2014 SIP revision. According to the MPCA, the partial disapproval is regarding state delegation of a program unrelated to the one-hour NAAQS for SO 2 and NO 2, and is not expected to require further action. As such, additional compliance costs for the one-hour NO 2 NAAQS are not expected at this time. NOTE 11. COMMITMENTS, GUARANTEES AND CONTINGENCIES (Continued) Environmental Matters (Continued) In August 2015, the EPA finalized the SO 2 data requirements rule (DRR) for the 2010 one-hour NAAQS to assist the states in implementing the standard. The rule sets emissions thresholds and exemptions for facilities that trigger modeling requirements. On January 8, 2016, the MPCA informed the EPA of the Minnesota sources subject to the rule, confirming that Boswell and Taconite Harbor are the only Minnesota Power generating facilities subject to the DRR. The MPCA was required to notify the EPA as to how each source will evaluate air quality by July 1, 2016. Compliance options include ambient monitoring, modeling existing enforceable emission limits, or modeling actual emissions. The MPCA initially informed Minnesota Power that compliant SO 2 modeling recently completed at these facilities would satisfy the DRR obligations and no further modeling would be required; however, the DRR also requires facilities have federally-enforceable permit limits at which the one-hour SO 2 NAAQS compliance was modeled by January 13, 2017. Taconite Harbor was issued an amended air permit on September 1, 2016, containing the new modeling limits at that facility. The MPCA did not meet the January 13, 2017, deadline to amend the Boswell permit. The MPCA is in discussions with the EPA on alternate compliance pathways to use existing completed modeling at current limits. Compliance costs for the one-hour SO 2 NAAQS are not expected to be material. Class I Air Quality Petitions and Requests. In 2014, the Fond du Lac Band of Lake Superior Chippewa (Fond du Lac Band) announced its intent to petition the EPA to redesignate its reservation air shed from Class II to Class I air quality pursuant to Section 164(c) of the Clean Air Act. The Fond du Lac Band does not currently possess authority to directly regulate air quality. Class I air shed status, if granted, would allow the Fond du Lac Band to impose more stringent Clean Air Act protections within the boundaries of the Fond du Lac reservation, including the reservation air shed, near Cloquet, Minnesota. Five other reservations across the U.S. have received Class I status. A public hearing was held by the Fond du Lac Band in October 2014, and the extended public comment period on the petition expired in November 2014. After the Fond du Lac Band prepares responses to the comments, it is anticipated to make a formal submittal request to the EPA. In 2013, the Bad River Band of Lake Superior Chippewa (Bad River Band) announced its intent to petition the EPA to redesignate its reservation air shed, which is located approximately 100 miles east of Duluth, Minnesota, from Class II to Class I air quality pursuant to Section 164(c) of the Clean Air Act. The Class I analysis report was issued by the Bad River Band in January 2015 which was followed by public hearings in March 2015 and a public comment period ending in May 2015. After the Bad River Band prepares responses to the comments, it is also anticipated to make a formal submittal request to the EPA. There is no deadline for the approval, denial, or modification of these requests by the EPA. We are unable to determine the impact of potential Class I status on the Company’s operations at this time. Climate Change. The scientific community generally accepts that emissions of GHG are linked to global climate change which creates physical and financial risks. Physical risks could include, but are not limited to: increased or decreased precipitation and water levels in lakes and rivers; increased temperatu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 • Expanding our renewable energy supply; • Providing energy conservation initiatives for our customers and engaging in other demand side efforts; • Improving efficiency of our energy generating facilities; • Supporting research of technologies to reduce carbon emissions from generation facilities and carbon sequestration efforts; and • Evaluating and developing less carbon intensive future generating assets such as efficient and flexible natural gas generating facilities. President Obama’s Climate Action Plan. In 2015, President Obama announced an updated Climate Action Plan (CAP) that calls for implementation of measures that reduce GHG emissions in the U.S., emphasizing means such as expanded deployment of renewable energy resources, energy and resource conservation, energy efficiency improvements and a shift to fuel sources that have lower emissions. Certain portions of the CAP directly address electric utility GHG emissions. EPA Regulation of GHG Emissions. In 2010, the EPA issued the Prevention of Significant Deterioration (PSD) and Title V Greenhouse Gas Tailoring Rule (Tailoring Rule). The Tailoring Rule establishes permitting thresholds required to address GHG emissions for new facilities, existing facilities that undergo major modifications and other facilities characterized as major sources under the Clean Air Act’s Title V program. For our existing facilities, the rule does not require amending our existing Title V operating permits to include GHG requirements. However, GHG requirements are likely to be added to our existing Title V operating permits by the MPCA as these permits are renewed or amended. NOTE 11. COMMITMENTS, GUARANTEES AND CONTINGENCIES (Continued) Environmental Matters (Continued) In late 2010, the EPA issued guidance to permitting authorities and affected sources to facilitate incorporation of the Tailoring Rule permitting requirements into the Title V and PSD permitting programs. The guidance stated that the project-specific, top‑down Best Available Control Technology (BACT) determination process used for other pollutants will also be used to determine BACT for GHG emissions. Through sector-specific white papers, the EPA also provided examples and technical summaries of GHG emission control technologies and techniques the EPA considers available or likely to be available to sources. It is possible that these control technologies could be determined to be BACT on a project-by-project basis. In 2014, the U.S. Supreme Court invalidated the aspect of the Tailoring Rule that established higher permitting thresholds for GHG than for other pollutants subject to PSD. However, the court also upheld the EPA’s power to require BACT for GHG from sources already subject to regulation under PSD. Minnesota Power’s coal-fired generating facilities are already subject to regulation under PSD, so we anticipate that ultimately PSD for GHG will apply to our facilities, but the timing of the promulgation of a replacement for the Tailoring Rule is uncertain. The PSD applies to existing facilities only when they undertake a major modification that increases emissions. At this time, we are unable to predict the compliance costs that we might incur. On October 3, 2016, the EPA published a proposed rule in the Federal Register to revise its PSD</t>
  </si>
  <si>
    <t>Common Stock and Earnings Per Share</t>
  </si>
  <si>
    <t>Equity [Abstract]</t>
  </si>
  <si>
    <t>Common Stock and Earnings Per Share [Text Block]</t>
  </si>
  <si>
    <t>COMMON STOCK AND EARNINGS PER SHARE Summary of Common Stock Shares Equity Thousands Millions Balance as of December 31, 2013 41,401 $885.2 Employee Stock Purchase Program 18 0.8 Invest Direct 378 18.9 Options and Stock Awards 78 8.0 Equity Issuance Program 1,851 90.0 Forward Sale Agreement and Issuance 1,807 85.2 Contributions to Pension 396 19.5 Balance as of December 31, 2014 45,929 1,107.6 Employee Stock Purchase Program 18 0.9 Invest Direct 383 19.0 Options and Stock Awards 43 8.6 Equity Issuance Program 1,289 69.9 Forward Sale Agreement and Issuance 1,413 65.4 Balance as of December 31, 2015 49,075 1,271.4 Employee Stock Purchase Program 16 0.9 Invest Direct 344 20.0 Options and Stock Awards 65 3.7 Contributions to RSOP 60 3.3 Equity Issuance Program 130 8.0 Received for Sale of Land Inventory (130 ) (8.0 ) Acquisition of Non-Controlling Interest — (4.0 ) Balance as of December 31, 2016 49,560 $1,295.3 NOTE 12. COMMON STOCK AND EARNINGS PER SHARE (Continued) Equity Issuance Program. We entered into a distribution agreement with Lampert Capital Markets, Inc., in 2008, as amended most recently in August 2016 , with respect to the issuance and sale of up to an aggregate of 13.6 million shares of our common stock, without par value, of which 3.9 million shares remain available for issuance. For the year ended December 31, 2016 , 0.1 million shares of common stock were issued under this agreement, resulting in net proceeds of $8.0 million ( 1.3 million shares for net proceeds of $69.9 million in 2015 ; 1.9 million shares for net proceeds of $90.0 million in 2014 ). The shares issued in 2015 and 2014 , were offered and sold pursuant to Registration Statement No. 333-190335. On August 1, 2016, we filed Registration Statement No. 333-212794, pursuant to which the remaining shares will continue to be offered for sale, from time to time. Earnings Per Share. We compute basic earnings per share using the weighted average number of shares of common stock outstanding during each period. The difference between basic and diluted earnings per share, if any, arises from outstanding stock options, non-vested restricted stock units, performance share awards granted under our Executive Long-Term Incentive Compensation Plan and common shares under the forward sale agreement (described below). In accordance with accounting standards for earnings per share, no options to purchase shares of common stock were excluded from the computation of diluted earnings per share in 2016 , 2015 and 2014 . Forward Sale Agreement and Issuance of Common Stock . In 2014, ALLETE entered into a confirmation of forward sale agreement (Agreement) with a forward counterparty in connection with a public offering of 2.8 million shares of ALLETE common stock. Pursuant to the Agreement, the forward counterparty (or its affiliate) borrowed 2.8 million shares of ALLETE common stock from third parties and sold them to the underwriters. The forward sale price was $48.01 per share, subject to adjustment as provided in the Agreement. In 2014, ALLETE physically settled a portion of its obligations under the Agreement by delivering approximately 1.4 million shares of common stock in exchange for cash proceeds of $65.0 million , and in February 2015, ALLETE physically settled the remaining portion of its obligation under the Agreement by delivering approximately 1.4 million shares of common stock for cash proceeds of $65.4 million . In connection with the public offering of the 2.8 million shares, ALLETE granted the underwriters an option to purchase up to an additional 0.4 million shares of ALLETE common stock (the option shares). The underwriters exercised the option in full and in March 2014, the Company issued and sold the option shares to the underwriters at a price to ALLETE equal to the initial forward sale price for proceeds of $20.2 million . Contributions to Pension. On January 17, 2017, we contributed approximately 0.2 million shares of ALLETE common stock to our pension plan, which had an aggregate value of $13.5 million when contributed. No shares of ALLETE common stock were contributed to the pension plan for the years ended December 31, 2016 and 2015 . In 2014 , we contributed approximately 0.4 million shares of ALLETE common stock to our pension plan, which had an aggregate value of $19.5 million when contributed. These shares of ALLETE common stock were contributed in reliance upon an exemption available pursuant to Section 4(a)(2) of the Securities Act of 1933, as amended. NOTE 12. COMMON STOCK AND EARNINGS PER SHARE (Continued) Reconciliation of Basic and Diluted Earnings Per Share Dilutive Year Ended December 31 Basic Securities Diluted Millions Except Per Share Amounts 2016 Net Income Attributable to ALLETE $155.3 $155.3 Average Common Shares 49.3 0.2 49.5 Earnings Per Share $3.15 $3.14 2015 Net Income Attributable to ALLETE $141.1 $141.1 Average Common Shares 48.3 0.1 48.4 Earnings Per Share $2.92 $2.92 2014 Net Income Attributable to ALLETE $124.8 $124.8 Average Common Shares 42.9 0.2 43.1 Earnings Per Share $2.91 $2.90</t>
  </si>
  <si>
    <t>Income Tax Disclosure [Abstract]</t>
  </si>
  <si>
    <t>Income Tax Expense [Text Block]</t>
  </si>
  <si>
    <t>INCOME TAX EXPENSE Income Tax Expense Year Ended December 31 2016 2015 2014 Millions Current Tax Expense (a) Federal — — $1.1 State $0.4 $0.2 2.9 Total Current Tax Expense $0.4 $0.2 $4.0 Deferred Tax Expense Federal $12.0 $19.4 $25.3 State 8.1 6.5 8.2 Investment Tax Credit Amortization (0.7 ) (0.8 ) (0.8 ) Total Deferred Tax Expense $19.4 $25.1 $32.7 Total Income Tax Expense $19.8 $25.3 $36.7 (a) For the years ended December 31, 2016, 2015 and 2014, the federal and state current tax expense was minimal due to NOLs which resulted from the bonus depreciation provisions of the Protecting Americans from Tax Hikes Act of 2015, the Tax Increase Prevention Act of 2014 and the American Taxpayer Relief Act of 2012. The federal and state NOLs will be carried forward to offset future taxable income. The year ended December 31, 2014, includes the resolution of an Internal Revenue Service examination for tax years 2005 through 2009 and the impacts of initiatives implemented on the 2013 federal and state tax returns to utilize tax carryforwards that may have expired. NOTE 13. INCOME TAX EXPENSE (Continued) Reconciliation of Taxes from Federal Statutory Rate to Total Income Tax Expense Year Ended December 31 2016 2015 2014 Millions Income Before Non-Controlling Interest and Income Taxes $175.6 $166.8 $162.2 Statutory Federal Income Tax Rate 35 % 35 % 35 % Income Taxes Computed at 35 percent Statutory Federal Rate $61.5 $58.4 $56.8 Increase (Decrease) in Tax Due to: State Income Taxes – Net of Federal Income Tax Benefit 5.6 4.4 7.2 Regulatory Differences for Utility Plant (0.1 ) (0.6 ) (3.5 ) Production Tax Credits (41.5 ) (37.0 ) (23.7 ) Change in Fair Value of Contingent Consideration (3.8 ) — — Other (1.9 ) 0.1 (0.1 ) Total Income Tax Expense $19.8 $25.3 $36.7 The effective tax rate was 11.3 percent for 2016 ( 15.2 percent for 2015 ; 22.6 percent for 2014 ). The 2016 , 2015 , and 2014 effective rates were primarily impacted by production tax credits. The 2016 effective rate was also impacted by a decrease in the liability related to U.S. Water Services’ contingent consideration (see Note 9. Fair Value), and the 2014 effective rate was also impacted by the deduction for AFUDC–Equity (included in Regulatory Differences for Utility Plant in the preceding table). Deferred Tax Assets and Liabilities As of December 31 2016 2015 Millions Deferred Tax Assets Employee Benefits and Compensation $104.6 $105.4 Property Related 117.8 126.6 NOL Carryforwards 185.6 186.4 Tax Credit Carryforwards 227.4 164.8 Power Sales Agreements 59.3 73.0 Other 46.9 21.8 Gross Deferred Tax Assets 741.6 678.0 Deferred Tax Asset Valuation Allowance (43.0 ) (31.6 ) Total Deferred Tax Assets $698.6 $646.4 Deferred Tax Liabilities Property Related $1,094.7 $1,053.0 Regulatory Asset for Benefit Obligations 91.9 89.4 Unamortized Investment Tax Credits 33.3 26.0 Partnership Basis Differences 50.9 47.8 Other 11.9 10.0 Total Deferred Tax Liabilities $1,282.7 $1,226.2 Net Deferred Income Taxes (a) $584.1 $579.8 (a) Recorded as a net long-term Deferred Income Tax liability on the Consolidated Balance Sheet. NOTE 13. INCOME TAX EXPENSE (Continued) NOL and Tax Credit Carryforwards As of December 31 2016 2015 Millions Federal NOL Carryforwards (a) $485.3 $493.0 Federal Tax Credit Carryforwards $163.7 $113.6 State NOL Carryforwards (a) $294.4 $228.6 State Tax Credit Carryforwards (b) $21.0 $20.0 (a) Pre-tax amounts. (b) Net of a $42.7 million valuation allowance as of December 31, 2016 ( $31.2 million as of December 31, 2015 ). The federal NOL and tax credit carryforward periods expire between 2030 and 2036. We expect to fully utilize the federal NOL and federal tax credit carryforwards; therefore no federal valuation allowance has been recognized as of December 31, 2016 . The state NOL and tax credit carryforward periods expire between 2024 and 2045. We have established a valuation allowance against certain state NOL and tax credits that we do not expect to utilize before their expiration. Gross Unrecognized Income Tax Benefits 2016 2015 2014 Millions Balance at January 1 $2.4 $2.0 $1.2 Additions for Tax Positions Related to the Current Year 0.1 0.5 — Additions for Tax Positions Related to Prior Years 0.2 0.7 1.0 Reductions for Tax Positions Related to Prior Years (0.3 ) (0.7 ) — Lapse of Statute (0.4 ) (0.1 ) (0.2 ) Balance as of December 31 $2.0 $2.4 $2.0 Unrecognized tax benefits are the differences between a tax position taken or expected to be taken in a tax return and the benefit recognized and measured pursuant to the “more-likely-than-not” criteria. The unrecognized tax benefit balance includes permanent tax positions which, if recognized would affect the annual effective income tax rate. In addition, the unrecognized tax benefit balance includes temporary tax positions for which the ultimate deductibility is highly certain but for which there is uncertainty about the timing of such deductibility. A change in the period of deductibility would not affect the effective tax rate but would accelerate the payment of cash to the taxing authority to an earlier period. The gross unrecognized tax benefits as of December 31, 2016 , included $0.6 million of net unrecognized tax benefits which, if recognized, would affect the annual effective income tax rate. As of December 31, 2016 , we had no accrued interest ( none as of December 31, 2015 ; none as of December 31, 2014 ) related to unrecognized tax benefits included on the Consolidated Balance Sheet due to our NOL carryforwards. We classify interest related to unrecognized tax benefits as interest expense and tax-related penalties in operating expenses on the Consolidated Statement of Income. Interest expense related to unrecognized tax benefits on the Consolidated Statement of Income was immaterial in 2016 ( immaterial in 2015 , and in 2014 ). There were no penalties recognized in 2016 , 2015 or 2014 . The unrecognized tax benefit amounts have been presented as reductions to the tax benefits associated with NOL and tax credit carryforwards on the Consolidated Balance Sheet. No material changes to unrecognized tax benefits are expected during the next 12 months. ALLETE and its subsidiaries file a consolidated federal income tax return as well as combined and separate state income tax returns in various jurisdictions. ALLETE has no open federal or state audits, and is no longer subject to federal examination for years before 2013 or state examination for years before 2012.</t>
  </si>
  <si>
    <t>Reclassifications Out of Accumulated Other Comprehensive Income (Loss)</t>
  </si>
  <si>
    <t>Reclassifications Out of Accumulated Other Comprehensive Income (Loss) [Abstract]</t>
  </si>
  <si>
    <t>Reclassifications Out of Accumulated Other Comprehensive Income (Loss) [Text Block]</t>
  </si>
  <si>
    <t>RECLASSIFICATIONS OUT OF ACCUMULATED OTHER COMPREHENSIVE INCOME (LOSS) Changes in Accumulated Other Comprehensive Loss. Comprehensive income (loss) is the change in shareholders’ equity during a period from transactions and events from non-owner sources, including net income. The amounts recorded to accumulated other comprehensive loss include unrealized gains and losses on available-for-sale securities, defined benefit pension and other postretirement items, consisting of deferred actuarial gains or losses and prior service costs or credits, and gains and losses on derivatives accounted for as cash flow hedges. Changes in accumulated other comprehensive loss, net of tax, for the years ended December 31, 2016 , 2015 and 2014 , were as follows: Unrealized Gain (Loss) on Available-for-sale Securities Defined Benefit Pension, Other Postretirement Items (a) Gain (Loss) on Cash Flow Hedge Total Millions Balance as of December 31, 2013 $(0.1) $(16.7) $(0.3) $(17.1) Other Comprehensive Income (Loss) Before Reclassifications (0.3 ) (5.2 ) 0.2 (5.3 ) Amounts Reclassified From Accumulated Other Comprehensive Loss 0.1 1.2 — 1.3 Net Other Comprehensive Income (Loss) (0.2 ) (4.0 ) 0.2 (4.0 ) Balance as of December 31, 2014 (0.3 ) (20.7 ) (0.1 ) (21.1 ) Other Comprehensive Income (Loss) Before Reclassifications (0.4 ) (4.3 ) 0.1 (4.6 ) Amounts Reclassified From Accumulated Other Comprehensive Loss (0.1 ) 1.3 — 1.2 Net Other Comprehensive Income (Loss) (0.5 ) (3.0 ) 0.1 (3.4 ) Balance as of December 31, 2015 (0.8 ) (23.7 ) — (24.5 ) Other Comprehensive Income (Loss) Before Reclassifications — (4.1 ) — (4.1 ) Amounts Reclassified From Accumulated Other Comprehensive Loss (0.2 ) 0.6 — 0.4 Net Other Comprehensive Income (Loss) (0.2 ) (3.5 ) — (3.7 ) Balance as of December 31, 2016 $(1.0) $(27.2) — $(28.2) (a) 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5. Pension and Other Postretirement Benefit Plans.)</t>
  </si>
  <si>
    <t>Pension and Other Postretirement Benefit Plans</t>
  </si>
  <si>
    <t>Compensation and Retirement Disclosure [Abstract]</t>
  </si>
  <si>
    <t>Pension and Other Postretirement Benefit Plans [Text Block]</t>
  </si>
  <si>
    <t>PENSION AND OTHER POSTRETIREMENT BENEFIT PLANS We have noncontributory union, non-union and combined retiree defined benefit pension plans covering eligible employees. The combined retiree defined benefit pension plan was created on January 1, 2016, to include all union and non-union retirees from the existing plans as of January 1, 2016. The plans provide defined benefits based on years of service and final average pay. We contributed $6.3 million in cash to the plans in 2016 ( none in 2015 ; $19.5 million of ALLETE common stock in 2014 ). On January 13, 2017, we contributed $1.7 million in cash to the plans, and on January 17, 2017, we contributed $13.5 million of ALLETE common stock to the plans. We also have a defined contribution RSOP covering substantially all employees. The 2016 plan year employer contributions, which are made through the employee stock ownership plan portion of the RSOP, totaled $9.2 million ( $9.0 million for the 2015 plan year; $9.1 million for the 2014 plan year). (See Note 12. Common Stock and Earnings Per Share and Note 16. Employee Stock and Incentive Plans.) In 2006, the non-union defined benefit pension plan was amended to suspend further crediting of service to the plan and to close the plan to new participants. In conjunction with those amendments, contributions were increased to the RSOP. In 2010, the Minnesota Power union defined benefit pension plan was amended to close the plan to new participants beginning February 1, 2011. NOTE 15. PENSION AND OTHER POSTRETIREMENT BENEFIT PLANS (Continued) We have postretirement health care and life insurance plans covering eligible employees. In 2010, our postretirement health plan was amended to close the plan to employees hired after January 31, 2011. The full eligibility requirement was also amended in 2010, to require employees to be at least age 55 with 10 years of participation in the plan. In 2014, our postretirement life plan was amended to close the plan to non-union employees retiring after December 31, 2015. The postretirement health and life plans are contributory with participant contributions adjusted annually. Postretirement health and life benefits are funded through a combination of Voluntary Employee Benefit Association trusts (VEBAs), established under section 501(c)(9) of the Internal Revenue Code, and irrevocable grantor trusts. In 2016 , no contributions were made to the VEBAs ( none in 2015 ; none in 2014 ) and no contributions were made to the grantor trusts ( none in 2015 ; none in 2014 ). Management considers various factors when making funding decisions such as regulatory requirements, actuarially determined minimum contribution requirements and contributions required to avoid benefit restrictions for the pension plans. Contributions are based on estimates and assumptions which are subject to change. We expect no additional contributions to the defined benefit pension plans in 2017 beyond the $15.2 million contributed in January 2017. We expect no contributions to the defined benefit postretirement health and life plans in 2017 . Accounting for defined benefit pension and other postretirement benefit plans requires that employers recognize on a prospective basis the funded status of their defined benefit pension and other postretirement plans on their balance sheet and recognize as a component of other comprehensive income, net of tax, the gains or losses and prior service costs or credits that arise during the period but are not recognized as components of net periodic benefit cost. The defined benefit pension and postretirement health and life benefit expense (credit) recognized annually by our regulated utilities are expected to be recovered (refunded) through rates filed with our regulatory jurisdictions. As a result, these amounts that are required to otherwise be recognized in accumulated other comprehensive income have been recognized as a long-term regulatory asset (regulatory liability) on the Consolidated Balance Sheet, in accordance with the accounting standards for the effect of certain types of regulation applicable to our Regulated Operations. The defined benefit pension and postretirement health and life benefit expense (credits) associated with our other operations are recognized in accumulated other comprehensive income. Pension Obligation and Funded Status As of December 31 2016 2015 Millions Accumulated Benefit Obligation $698.8 $665.0 Change in Benefit Obligation Obligation, Beginning of Year $709.8 $714.5 Service Cost 8.1 10.1 Interest Cost 33.2 29.9 Actuarial (Gain) Loss 12.4 (31.2 ) Benefits Paid (44.5 ) (40.2 ) Participant Contributions 24.3 26.7 Obligation, End of Year $743.3 $709.8 Change in Plan Assets Fair Value, Beginning of Year $521.3 $544.2 Actual Return on Plan Assets 48.8 (10.8 ) Employer Contribution (a) 31.9 28.1 Benefits Paid (44.5 ) (40.2 ) Fair Value, End of Year $557.5 $521.3 Funded Status, End of Year $(185.8) $(188.5) Net Pension Amounts Recognized in Consolidated Balance Sheet Consist of: Current Liabilities $(1.4) $(1.3) Non-Current Liabilities $(184.4) $(187.2) (a) Includes Participant Contributions noted above. NOTE 15. PENSION AND OTHER POSTRETIREMENT BENEFIT PLANS (Continued) The pension costs that are reported as a component within the Consolidated Balance Sheet, reflected in long-term regulatory assets or liabilities and accumulated other comprehensive income, consist of a net loss of $250.4 million as of December 31, 2016 (net loss of $252.7 million as of December 31, 2015). Components of Net Periodic Pension Expense Year Ended December 31 2016 2015 2014 Millions Service Cost $8.1 $10.1 $8.3 Interest Cost 33.2 29.9 29.8 Expected Return on Plan Assets (43.6 ) (40.7 ) (38.2 ) Amortization of Loss 9.5 17.9 14.2 Amortization of Prior Service Cost — 0.2 0.3 Net Pension Expense $7.2 $17.4 $14.4 Other Changes in Pension Plan Assets and Benefit Obligations Recognized in Other Comprehensive Income and Regulatory Assets or Liabilities Year Ended December 31 2016 2015 Millions Net Loss $7.2 $20.2 Amortization of Prior Service Cost — (0.2 ) Amortization of Loss (9.5 ) (17.9 ) Total Recognized in Other Comprehensive Income and Regulatory Assets or Liabilities $(2.3) $2.1 Information for Pension Plans with an Accumulated Benefit Obligation in Excess of Plan Assets As of December 31 2016 2015 Millions Projected Benefit Obligation $743.3 $709.8 Accumulated Benefit Obligation $698.8 $665.0 Fair Value of Plan Assets $557.5 $521.3 NOTE 15. PENSION AND OTHER POSTRETIREMENT BENEFIT PLANS (Continued) Postretirement Health and Life Obligation and Funded Status As of December 31 2016 2015 Millions Change in Benefit Obligation Obligation, Beginning of Year $160.2 $170.9 Service Cost 3.9 4.3 Interest Cost 7.4 7.2 Actuarial (Gain) Loss 11.9 (14.4 ) Benefits Paid (13.1 ) (10.7 ) Participant Contributions 3.1 2.9 Obligation, End of Year $173.4 $160.2 Change in Plan Assets Fair Value, Beginning of Year $153.4 $163.2 Actual Return on Plan Assets 9.6 (3.5 ) Employer Contribution 1.3 1.5 Participant Contributions 3.1 2.9 Benefits Paid (13.1 ) (10.7 ) Fair Value, End of Year $154.3 $153.4 Funded Status, End of Year $(19.1) $(6.8) Net Postretirement Health and Life Amounts Recognized in Consolidated Balance Sheet Consist of: Non-Current Assets $1.4 $6.4 Current Liabilities $(1.1) $(1.0) Non-Current Liabilities $(19.4) $(12.2) According to the accounting standards for retirement benefits, only assets in the VEBAs are treated as plan assets in the above table for the purpose of determining funded status. In addition to the postretirement health and life assets reported in the previous table, we had $17.6 million in irrevocable grantor trusts included in Other Investments on the Consolidated Balance Sheet as of December 31, 2016 ( $17.4 million as of December 31, 2015 ). The postretirement health and life costs that are reported as a component within the Consolidated Balance Sheet, reflected in regulatory long-term assets or liabilities and accumulated other comprehensive income, consist of the following: Unrecognized Postretirement Health and Life Costs As of December 31 2016 2015 Millions Net Loss $19.8 $6.5 Prior Service Credit (4.7 ) (7.6 ) Total Unrecognized Postretirement Health and Life Cost (Credit) $15.1 $(1.1) Components of Net Periodic Postretirement Health and Life Expense Year Ended December 31 2016 2015 2014 Millions Service Cost $3.9 $4.3 $3.4 Interest Cost 7.4 7.2 7.3 Expected Return on Plan Assets (11.2 ) (10.9 ) (10.3 ) Amortization of Loss 0.2 0.4 0.5 Amortization of Prior Service Credit (2.9 ) (3.0 ) (2.5 ) Net Postretirement Health and Life Credit $(2.6) $(2.0) $(1.6) NOTE 15. PENSION AND OTHER POSTRETIREMENT BENEFIT PLANS (Continued) Other Changes in Postretirement Benefit Plan Assets and Benefit Obligations Recognized in Other Comprehensive Income and Regulatory Assets or Liabilities Year Ended December 31 2016 2015 Millions Net Loss $13.5 — Amortization of Prior Service Credit 2.9 $3.0 Amortization of Loss (0.2 ) (0.4 ) Total Recognized in Other Comprehensive Income and Regulatory Assets or Liabilities $16.2 $2.6 Estimated Future Benefit Payments Pension Postretirement Health and Life Millions 2017 $45.0 $9.3 2018 $45.2 $9.4 2019 $45.4 $9.7 2020 $45.5 $9.9 2021 $45.8 $10.0 Years 2022 – 2026 $231.0 $51.4 The pension and postretirement health and life costs recorded in regulatory long-term assets or liabilities and accumulated other comprehensive income expected to be recognized as a component of net pension and postretirement benefit costs for the year ending December 31, 2017 , are as follows: Pension Postretirement Health and Life Millions Net Loss $9.9 $0.3 Prior Service Credit — (2.0) Total Pension and Postretirement Health and Life Cost (Credit) $9.9 $(1.7) Assumptions Used to Determine Benefit Obligation As of December 31 2016 2015 Discount Rate Pension 4.53% 4.72% Postretirement Health and Life 4.57% 4.73% Rate of Compensation Increase 3.70 - 4.30% 3.70 - 4.30% Health Care Trend Rates Trend Rate 5.00 - 7.00% 6.50% Ultimate Trend Rate 4.50% 5.00% Year Ultimate Trend Rate Effective 2038 2022 NOTE 15. PENSION AND OTHER POSTRETIREMENT BENEFIT PLANS (Continued) Assumptions Used to Determine Net Periodic Benefit Costs Year Ended December 31 2016 2015 2014 Discount Rate 4.72 - 4.73% 4.30 - 4.33% 4.93 - 4.96% Expected Long-Term Return on Plan Assets (a) Pension 8.00% 8.00% 8.00% Postretirement Health and Life 6.40 - 8.00% 6.40 - 8.00% 6.40 - 8.00% Rate of Compensation Increase 3.70 - 4.30% 3.70 - 4.30% 3.70 - 4.30% (a) The expected long-term rates of return used to determine net periodic benefit expense for 2017 have been reduced to 7.50 percent for pension expense and 6.00 percent to 7.50 percent for postretirement health and life expense. In establishing the expected long-term rate of return on plan assets, we determine the long-term historical performance of each asset class, adjust these for current economic conditions, and utilizing the target allocation of our plan assets, forecast the expected long-term rate of return. The discount rate is computed using a bond matching study which utilizes a portfolio of high quality bonds that produce cash flows similar to the projected costs of our pension and other postretirement plans. The Company utilizes actuarial assumptions about mortality to calculate the pension and postretirement health and life benefit obligations. In 2014, revised mortality tables were released, and the Company adopted updated mortality tables as of December 31, 2014. Sensitivity of a One Percent Change in Health Care Trend Rates One Percent Increase One Percent Decrease Millions Effect on Total of Postretirement Health and Life Service and Interest Cost $20.1 $(16.7) Effect on Postretirement Health and Life Obligation $1.8 $(1.4) Actual Plan Asset Allocations Pension Postretirement Health and Life (a) 2016 2015 2016 2015 Equity Securities 49 % 47 % 60 % 57 % Debt Securities 39 % 39 % 34 % 35 % Private Equity 7 % 8 % 6 % 8 % Real Estate 5 % 6 % — — 100 % 100 % 100 % 100 % (a) Includes VEBAs and irrevocable grantor trusts. There were no shares of ALLETE common stock included in pension plan equity securities as of December 31, 2016 ( no shares as of December 31, 2015 ). On January 17, 2017, we contributed approximately 0.2 million shares of ALLETE common stock to our pension plan, which had an aggregate value of $13.5 million when contributed. In 2013, the defined benefit pension plan adopted a dynamic asset allocation strategy (glide path) that increases the invested allocation to fixed income assets as the funding level of the plan increases to better match the sensitivity of the plan’s assets and liabilities to changes in interest rates. This is expected to reduce the volatility of reported pension plan expenses. The postretirement health and life plans’ assets continue to be diversified to achieve strong returns within managed risk. Equity securities are diversified among domestic companies with large, mid and small market capitalizations, as well as investments in international companies. The majority of debt securities are made up of investment grade bonds. NOTE 15. PENSION AND OTHER POSTRETIREMENT BENEFIT PLANS (Continued) Following are the current targeted allocations as of December 31, 2016 : Plan Asset Target Allocations Pension Postretirement Health and Life (a) Equity Securities 56 % 60 % Debt Securities 35 % 37 % Real Estate 9 % 3 % 100 % 100 % (a) Includes VEBAs and irrevocable grantor trusts. 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ed date. Active markets are those in which transactions for the asset or liability occur in sufficient frequency and volume to provide pricing information on an ongoing basis. This category includes various U.S. equity securities, public mutual funds, and futures. These instruments are valued using the closing price from the applicable exchange or whose value is quoted and readily traded daily.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This category includes various bonds and non-public funds whose underlying investments may be Level 1 or Level 2 securities. Level 3 — Significant inputs that are generally less observable from objective sources. The types of assets and liabilities included in Level 3 are those with inputs requiring significant management judgment or estimation, such as the complex and subjective models and forecasts used to determine the fair value. This category includes private equity funds and real estate valued through external appraisal processes. Valuation methodologies incorporate pricing models, discounted cash flow models, and similar techniques which utilize capitalization rates, discount rates, cash flows and other factors. NOTE 15. PENSION AND OTHER POSTRETIREMENT BENEFIT PLANS (Continued) Fair Value (Continued) Pension Fair Value Fair Value as of December 31, 2016 Recurring Fair Value Measures Level 1 Level 2 Level 3 Total Millions Assets: Equity Securities: U.S. Large-cap (a) $94.6 — — $94.6 U.S. Mid-cap Growth (a) — $44.8 — 44.8 U.S. Small-cap (a) — 45.0 — 45.0 International 46.7 42.3 — 89.0 Debt Securities: Fixed Income — 200.1 — 200.1 Cash and Cash Equivalents 17.8 — — 17.8 Private Equity Funds — — $40.6 40.6 Real Estate — — 25.6 25.6 Total Fair Value of Assets $159.1 $332.2 $66.2 $557.5 (a) The underlying investments classified under U.S. Equity Securities consist of money market funds (Level 1), mutual funds (Level 1) and actively-managed funds (Level 2), which are combined with futures, and settle daily, to achieve the returns of the U.S. Equity Securities Mid-cap Growth and Small-cap funds. Our exposure with respect to these investments includes both the futures and the underlying investments. Recurring Fair Value Measures Activity in Level 3 Private Equity Funds Real Estate Millions Balance as of December 31, 2015 $43.3 $28.9 Actual Return on Plan Assets 5.0 2.3 Purchases, Sales, and Settlements – Net (7.7 ) (5.6 ) Balance as of December 31, 2016 $40.6 $25.6 NOTE 15. PENSION AND OTHER POSTRETIREMENT BENEFIT PLANS (Continued) Pension Fair Value (Continued) Fair Value as of December 31, 2015 Recurring Fair Value Measures Level 1 Level 2 Level 3 Total Millions Assets: Equity Securities: U.S. Large-cap (a) $33.9 $42.1 — $76.0 U.S. Mid-cap Growth (a) 14.2 17.7 — 31.9 U.S. Small-cap (a) 14.5 17.9 — 32.4 Mutual Funds 8.4 — — 8.4 International 44.7 42.0 — 86.7 Debt Securities: Mutual Funds 0.1 — — 0.1 Fixed Income 2.7 185.3 — 188.0 Cash and Cash Equivalents 25.6 — — 25.6 Private Equity Funds — — $43.3 43.3 Real Estate — — 28.9 28.9 Total Fair Value of Assets $144.1 $305.0 $72.2 $521.3 (a) The underlying investments classified under U.S. Equity Securities consist of money market funds (Level 1) and actively-managed funds (Level 2), which are combined with futures, and settle daily, to achieve the returns of the U.S. Equity Securities Large-cap, Mid-cap Growth, and Small-cap funds. Our exposure with respect to these investments includes both the futures and the underlying investments. Recurring Fair Value Measures Activity in Level 3 Private Equity Funds Real Estate Millions Balance as of December 31, 2014 $43.3 $28.9 Actual Return on Plan Assets 2.6 2.9 Purchases, Sales, and Settlements – Net (2.6 ) (2.9 ) Balance as of December 31, 2015 $43.3 $28.9 NOTE 15. PENSION AND OTHER POSTRETIREMENT BENEFIT PLANS (Continued) Postretirement Health and Life Fair Value Fair Value as of December 31, 2016 Recurring Fair Value Measures Level 1 Level 2 Level 3 Total Millions Assets: Equity Securities: U.S. Large-cap (a) $27.9 — — $27.9 U.S. Mid-cap Growth (a) 20.7 — — 20.7 U.S. Small-cap (a) 14.0 — — 14.0 International 27.9 — — 27.9 Debt Securities: Mutual Funds 48.6 — — 48.6 Fixed Income — $4.6 — 4.6 Cash and Cash Equivalents 1.1 — — 1.1 Private Equity Funds — — $9.5 9.5 Total Fair Value of Assets $140.2 $4.6 $9.5 $154.3 (a) The underlying investments classified under U.S. Equity Securities consist of mutual funds (Level 1). Recurring Fair Value Measures Activity in Level 3 Private Equity Funds Millions Balance as of December 31, 2015 $12.0 Actual Return on Plan Assets 1.4 Purchases, Sales, and Settlements – Net (3.9 ) Balance as of December 31, 2016 $9.5 Fair Value as of December 31, 2015 Recurring Fair Value Measures Level 1 Level 2 Level 3 Total Millions Assets: Equity Securities: U.S. Large-cap (a) $28.2 — — $28.2 U.S. Mid-cap Growth (a) 19.1 — — 19.1 U.S. Small-cap (a) 12.1 — — 12.1 International 26.8 — — 26.8 Debt Securities: Mutual Funds 45.2 — — 45.2 Fixed Income — $8.4 — 8.4 Cash and Cash Equivalents 1.6 — — 1.6 Private Equity Funds — — $12.0 12.0 Total Fair Value of Assets $133.0 $8.4 $12.0 $153.4 (a) The underlying investments classified under U.S. Equity Securities consist of mutual funds (Level 1). NOTE 15. PENSION AND OTHER POSTRETIREMENT BENEFIT PLANS (Continued) Postretirement Health and Life Fair Value (Continued) Recurring Fair Value Measures Activity in Level 3 Private Equity Funds Millions Balance as of December 31, 2014 $12.9 Actual Return on Plan Assets 1.2 Purchases, Sales, and Settlements – Net (2.1 ) Balance as of December 31, 2015 $12.0 Accounting and disclosure requirements for the Medicare Prescription Drug, Improvement and Modernization Act of 2003 (Act) provide guidance for employers that sponsor postretirement health care plans that provide prescription drug benefits. We provide a fully insured postretirement health benefit, including a prescription drug benefit, which qualifies us for a federal subsidy under the Act. The federal subsidy is reflected in the premiums charged to us by the insurance company.</t>
  </si>
  <si>
    <t>Employee Stock and Incentive Plans</t>
  </si>
  <si>
    <t>Disclosure of Compensation Related Costs, Share-based Payments [Abstract]</t>
  </si>
  <si>
    <t>Employee Stock and Incentive Plans [Text Block]</t>
  </si>
  <si>
    <t>EMPLOYEE STOCK AND INCENTIVE PLANS Employee Stock Ownership Plan. We sponsor an ESOP within the RSOP. Eligible employees may contribute to the RSOP plan as of their date of hire. In 1990, the ESOP issued a $75.0 million note (term not to exceed 25 years at 10.25 percent) to use as consideration for 2.8 million shares (1.9 million shares adjusted for stock splits) of our common stock. The note was refinanced in 2006 at 6 percent and subsequently matured in December 2015. The ESOP shares were initially pledged as collateral for the debt. As the debt was repaid, shares were released from collateral and allocated to participants based on the proportion of debt service paid in the year. As shares were released from collateral, we reported compensation expense equal to the current market price of the shares less dividends on allocated shares. The dividends received by the ESOP are distributed to participants. Dividends on allocated ESOP shares are recorded as a reduction of retained earnings. With the maturity of the note, ESOP employer allocations will be funded with contributions paid in either cash or the issuance of ALLETE common stock at the Company’s discretion. ESOP compensation expense was $9.2 million in 2016 ( $9.0 million in 2015 ; $9.1 million in 2014 ). According to the accounting standards for stock compensation, unallocated shares of ALLETE common stock held and purchased by the ESOP were treated as unearned ESOP shares and not considered outstanding for earnings per share computations. ESOP shares are included in earnings per share computations after they are allocated to participants. As of December 31 2016 2015 2014 Millions ESOP Shares Allocated 1.6 1.8 1.9 Unallocated — — 0.3 Total 1.6 1.8 2.2 Fair Value of Unallocated Shares — — $13.2 Stock-Based Compensation. Stock Incentive Plan. Under our Executive Long-Term Incentive Compensation Plan (Executive Plan), share-based awards may be issued to key employees through a broad range of methods, including non-qualified and incentive stock options, performance shares, performance units, restricted stock, restricted stock units, stock appreciation rights and other awards. There are 1.0 million shares of common stock reserved for issuance under the Executive Plan, with 0.8 million of these shares available for issuance as of December 31, 2016 . NOTE 16. EMPLOYEE STOCK AND INCENTIVE PLANS (Continued) Stock Based Compensation (Continued) We currently have the following types of share-based awards outstanding: Non-Qualified Stock Options . These options allow for the purchase of shares of common stock at a price equal to the market value of our common stock at the date of grant. Options become exercisable beginning one year after the grant date, with one-third vesting each year over three years. Options may be exercised up to ten years following the date of grant. In the case of qualified retirement, death or disability, options vest immediately and the period over which the options can be exercised is three years. Employees have up to three months to exercise vested options upon voluntary termination or involuntary termination without cause. All options are canceled upon termination for cause. All options vest immediately upon retirement, death, disability or a change of control, as defined in the award agreement. We determine the fair value of options using the Black-Scholes option-pricing model. The estimated fair value of options, including the effect of estimated forfeitures, is recognized as expense on the straight-line basis over the options’ vesting periods, or the accelerated vesting period if the employee is eligible for retirement. Stock options have not been granted since 2008. The risk-free interest rate for periods within the contractual life of the option is based on the U.S. Treasury yield curve in effect at the grant date. Expected volatility is estimated based on the historic volatility of our stock and the stock of our peer group companies. We utilize historical option exercise and employee pre-vesting termination data to estimate the option life. The dividend growth rate is based upon historical growth rates in our dividends. Performance Shares. Under the performance share awards plan, the number of shares earned is contingent upon attaining specific market goals over a three -year performance period. Market goals are measured by total shareholder return relative to a group of peer companies. In the case of qualified retirement, death, or disability during a performance period, a pro rata portion of the award will be earned at the conclusion of the performance period based on the market goals achieved. In the case of termination of employment for any reason other than qualified retirement, death, or disability, no award will be earned. If there is a change in control, a pro rata portion of the award will be paid based on the greater of actual performance up to the date of the change in control or target performance. The fair value of these awards is determined by the probability of meeting the total shareholder return goals. Compensation cost is recognized over the three -year performance period based on our estimate of the number of shares which will be earned by the award recipients. Restricted Stock Units. Under the restricted stock units plan, shares for participants eligible for retirement vest monthly over a three -year period. For participants not eligible for retirement, shares vest at the end of the three -year period. In the case of qualified retirement, death or disability, a pro rata portion of the award will be earned. In the case of termination of employment for any reason other than qualified retirement, death or disability, no award will be earned. If there is a change in control, a pro rata portion of the award will be earned. The fair value of these awards is equal to the grant date fair value. Compensation cost is recognized over the three -year vesting period based on our estimate of the number of shares which will be earned by the award recipients. Employee Stock Purchase Plan (ESPP). Under our ESPP, eligible employees may purchase ALLETE common stock at a 5 percent discount from the market price. Because the discount is not greater than 5 percent , we are not required to apply fair value accounting to these awards. RSOP . The RSOP is a contributory defined contribution plan subject to the provisions of the Employee Retirement Income Security Act of 1974, as amended, and qualifies as an employee stock ownership plan and profit sharing plan. The RSOP provides eligible employees an opportunity to save for retirement. The following share-based compensation expense amounts were recognized in our Consolidated Statement of Income for the periods presented. Share-Based Compensation Expense Year Ended December 31 2016 2015 2014 Millions Performance Shares $1.8 $1.8 $1.6 Restricted Stock Units 0.8 0.8 0.7 Total Share-Based Compensation Expense $2.6 $2.6 $2.3 Income Tax Benefit $1.1 $1.1 $1.0 NOTE 16. EMPLOYEE STOCK AND INCENTIVE PLANS (Continued) Stock Based Compensation (Continued) There were no capitalized share-based compensation costs during the years ended December 31, 2016 , 2015 or 2014 . As of December 31, 2016 , the total unrecognized compensation cost for the performance share awards and restricted stock units not yet recognized in our Consolidated Statements of Income was $2.3 million and $1.0 million , respectively. These amounts are expected to be recognized over a weighted-average period of 1.7 years for performance share awards and 1.6 years for restricted stock units. Non-Qualified Stock Options. The following table presents information regarding our outstanding stock options. 2016 2015 2014 Number of Options Weighted-Average Exercise Price Number of Options Weighted-Average Exercise Price Number of Options Weighted-Average Exercise Price Outstanding as of January 1 39,654 $44.39 66,279 $44.39 108,299 $44.10 Granted (a) — — — — — — Exercised (35,297 ) $44.89 (24,456 ) $44.52 (42,020 ) $43.65 Forfeited — — (2,169 ) $42.93 — — Outstanding as of December 31 4,357 $40.29 39,654 $44.39 66,279 $44.39 Exercisable as of December 31 4,357 $40.29 39,654 $44.39 66,279 $44.39 (a) Stock options have not been granted since 2008. The weighted-average grant-date intrinsic value of options granted in 2008 was $6.18 . Cash received from non-qualified stock options exercised was $1.6 million in 2016 . The intrinsic value of a stock award is the amount by which the fair value of the underlying stock exceeds the exercise price of the award. The total intrinsic value of options exercised was $0.5 million during 2016 ( $0.2 million in 2015 ; $0.4 million in 2014 ). Exercise Price As of December 31, 2016 $39.10 $48.65 Options Outstanding and Exercisable: Number Outstanding and Exercisable 3,816 541 Weighted Average Remaining Contractual Life (Years) 1.1 0.1 Weighted Average Exercise Price $39.10 $48.65 Aggregate Intrinsic Value (Millions) $0.1 — Performance Shares. The following table presents information regarding our non-vested performance shares. 2016 2015 2014 Number of Shares Weighted- Average Grant Date Fair Value Number of Shares Weighted- Average Grant Date Fair Value Number of Shares Weighted- Average Grant Date Fair Value Non-vested as of January 1 119,540 $52.72 119,635 $48.26 114,765 $47.02 Granted (a) 57,189 $52.43 43,583 $58.95 47,992 $46.47 Awarded — — — — (36,515 ) $42.01 Unearned Grant Award (42,126 ) $52.70 (36,670 ) $45.41 — — Forfeited (7,023 ) $53.45 (7,008 ) $53.49 (6,607 ) $48.29 Non-vested as of December 31 127,580 $52.56 119,540 $52.72 119,635 $48.26 (a) Shares granted include accrued dividends . NOTE 16. EMPLOYEE STOCK AND INCENTIVE PLANS (Continued) Stock Based Compensation (Continued) There were 41,755 performance shares granted in January 2017 for the three -year performance period ending in 2019 . The ultimate issuance is contingent upon the attainment of certain goals of ALLETE during the performance periods. The grant date fair value of the performance shares granted was $2.6 million . There were no performance shares awarded in February 2017 for the three -year performance period ending in 2016 . Restricted Stock Units. The following table presents information regarding our available restricted stock units. 2016 2015 2014 Number of Shares Weighted- Average Grant Date Fair Value Number of Shares Weighted- Average Grant Date Fair Value Number of Shares Weighted- Average Grant Date Fair Value Available as of January 1 57,694 $49.86 53,888 $44.47 55,982 $40.85 Granted (a) 20,351 $50.25 26,702 $54.81 19,645 $48.44 Awarded (19,661 ) $44.33 (19,464 ) $41.44 (18,860 ) $37.64 Forfeited (3,656 ) $52.87 (3,432 ) $51.52 (2,879 ) $45.92 Available as of December 31 54,728 $51.79 57,694 $49.86 53,888 $44.47 (a) Shares granted include accrued dividends. There were 17,639 restricted stock units granted in January 2017 for the vesting period ending in 2019 . The grant date fair value of the restricted stock units granted was $1.1 million . There were 14,794 restricted stock units awarded in February 2017 . The grant date fair value of the shares awarded was $0.7 million .</t>
  </si>
  <si>
    <t>Business Segments</t>
  </si>
  <si>
    <t>Segment Reporting [Abstract]</t>
  </si>
  <si>
    <t>Business Segments [Text Block]</t>
  </si>
  <si>
    <t>BUSINESS SEGMENTS We present three reportable segments: Regulated Operations, ALLETE Clean Energy, and U.S. Water Services. We measure performance of our operations through budgeting and monitoring of contributions to consolidated net income by each business segment. Regulated Operations includes three operating segments which consist of our regulated utilities, Minnesota Power and SWL&amp;P, as well as our investment in ATC, a Wisconsin-based regulated utility that owns and maintains electric transmission assets in parts of Wisconsin, Michigan, Minnesota and Illinois. ALLETE Clean Energy is our business focused on developing, acquiring and operating clean and renewable energy projects. U.S. Water Services is our integrated water management company which was acquired in February 2015. The ALLETE Clean Energy and U.S. Water Services reportable segments comprise our Energy Infrastructure and Related Services businesses. We also present Corporate and Other which includes two operating segments, BNI Energy, our coal mining operations in North Dakota, and ALLETE Properties, our legacy Florida real estate investment, along with other business development and corporate expenditures, unallocated interest expense, a small amount of non-rate base generation, approximately 5,000 acres of land in Minnesota, and earnings on cash and investments. NOTE 17. BUSINESS SEGMENTS (Continued) Year Ended December 31 2016 2015 2014 Millions Operating Revenue Regulated Operations $1,000.7 $991.2 $1,003.5 Energy Infrastructure and Related Services ALLETE Clean Energy (a) 80.5 262.1 33.2 U.S. Water Services 137.5 119.8 — Corporate and Other 121.0 113.3 100.1 Total Operating Revenue $1,339.7 $1,486.4 $1,136.8 Net Income (Loss) Attributable to ALLETE Regulated Operations (b) $135.5 $131.6 $123.0 Energy Infrastructure and Related Services ALLETE Clean Energy 13.4 29.9 3.3 U.S. Water Services 1.5 0.9 — Corporate and Other (b) 4.9 (21.3 ) (1.5 ) Total Net Income Attributable to ALLETE $155.3 $141.1 $124.8 Depreciation and Amortization Regulated Operations $154.3 $135.1 $118.0 Energy Infrastructure and Related Services ALLETE Clean Energy 22.3 18.7 10.1 U.S. Water Services 8.9 7.3 — Corporate and Other 10.3 8.9 7.6 Total Depreciation and Amortization $195.8 $170.0 $135.7 Operating Expenses – Other (c) ALLETE Clean Energy $3.3 — — Corporate and Other (13.6 ) $36.3 — Total Operating Expenses – Other $(10.3) $36.3 — Interest Expense Regulated Operations (b) $52.1 $53.9 $49.2 Energy Infrastructure and Related Services ALLETE Clean Energy 5.8 3.3 0.8 U.S. Water Services 1.7 1.4 — Corporate and Other (b) 14.5 8.6 7.1 Eliminations (b) (3.8 ) (2.3 ) (2.3 ) Total Interest Expense $70.3 $64.9 $54.8 Equity Earnings in ATC Regulated Operations $18.5 $16.3 $19.6 (a) Includes the construction and sale of a wind energy facility by ALLETE Clean Energy to Montana-Dakota Utilities for $197.7 million in 2015. (b) During 2015, an intercompany loan agreement was entered into and interest expense was allocated to certain subsidiaries. The amounts are eliminated in consolidation. (c) See Note 1. Operations and Significant Accounting Policies. NOTE 17. BUSINESS SEGMENTS (Continued) Year Ended December 31 2016 2015 2014 Millions Income Tax Expense (Benefit) Regulated Operations $5.9 $24.4 $39.0 Energy Infrastructure and Related Services ALLETE Clean Energy 8.1 21.0 2.3 U.S. Water Services 1.4 0.9 — Corporate and Other 4.4 (21.0 ) (4.6 ) Total Income Tax Expense $19.8 $25.3 $36.7 As of December 31 2016 2015 Millions Assets Regulated Operations (a) $3,853.4 $3,853.1 Energy Infrastructure and Related Services ALLETE Clean Energy (a) 566.0 501.5 U.S. Water Services 264.1 258.3 Corporate and Other 222.9 281.6 Total Assets (a) $4,906.4 $4,894.5 Capital Expenditures Regulated Operations $121.8 $224.4 Energy Infrastructure and Related Services ALLETE Clean Energy 106.9 8.6 U.S. Water Services 3.7 2.9 Corporate and Other 15.4 15.9 Total Capital Expenditures $247.8 $251.8 (a) As a result of revised accounting guidance adopted in the first quarter of 2016, we reclassified unamortized debt issuance costs from Other Non-Current Assets to Long-Term Debt on the Consolidated Balance Sheet. Prior period segment assets have been reclassified to conform to the current presentation. (See Note 1. Operations and Significant Accounting Policies.)</t>
  </si>
  <si>
    <t>Quarterly Financial Data (Unaudited)</t>
  </si>
  <si>
    <t>Quarterly Financial Information Disclosure [Abstract]</t>
  </si>
  <si>
    <t>Quarterly Financial Data (Unaudited) [Text Block]</t>
  </si>
  <si>
    <t>QUARTERLY FINANCIAL DATA (UNAUDITED) Information for any one quarterly period is not necessarily indicative of the results which may be expected for the year. Quarter Ended Mar. 31 Jun. 30 Sept. 30 Dec. 31 Millions Except Earnings Per Share 2016 Operating Revenue $333.8 $314.8 $349.6 $341.5 Operating Income $66.8 $42.2 $53.4 $61.1 Net Income Attributable to ALLETE $45.9 $24.8 $40.3 $44.3 Earnings Per Share of Common Stock Basic $0.93 $0.50 $0.82 $0.89 Diluted $0.93 $0.50 $0.81 $0.89 2015 Operating Revenue $320.0 $323.3 $462.5 $380.6 Operating Income $56.4 $39.5 $85.2 $29.6 Net Income Attributable to ALLETE $39.9 $22.5 $60.4 $18.3 Earnings Per Share of Common Stock Basic $0.85 $0.46 $1.24 $0.37 Diluted $0.85 $0.46 $1.23 $0.37</t>
  </si>
  <si>
    <t>Schedule II</t>
  </si>
  <si>
    <t>Valuation and Qualifying Accounts [Abstract]</t>
  </si>
  <si>
    <t>Schedule II [Text Block]</t>
  </si>
  <si>
    <t>Schedule II ALLETE Valuation and Qualifying Accounts and Reserves Balance at Beginning of Period Additions Deductions from Reserves (a) Balance at End of Period Charged to Income Other Charges Millions Reserve Deducted from Related Assets Reserve For Uncollectible Accounts 2014 Trade Accounts Receivable $1.1 $1.8 — $1.8 $1.1 Finance Receivables – Long-Term $0.6 — — — $0.6 2015 Trade Accounts Receivable $1.1 $1.6 — $1.7 $1.0 Finance Receivables – Long-Term $0.6 — — — $0.6 2016 Trade Accounts Receivable $1.0 $4.1 — $2.0 $3.1 Finance Receivables – Long-Term $0.6 — — $0.6 — Deferred Asset Valuation Allowance 2014 Deferred Tax Assets $8.0 $14.1 — — $22.1 2015 Deferred Tax Assets $22.1 $9.5 — — $31.6 2016 Deferred Tax Assets $31.6 $11.4 — — $43.0 (a) Includes uncollectible accounts written-off.</t>
  </si>
  <si>
    <t>Operations and Significant Accounting Policies (Policies)</t>
  </si>
  <si>
    <t>Financial Statement Preparation [Policy Text Block]</t>
  </si>
  <si>
    <t>References in this report to “we,” “us,” and “our” are to ALLETE and its subsidiaries, collectively. We prepare our financial statements in conformity with GAAP. These principles require management to make informed judgments, best estimates, and assumptions that affect the reported amounts of assets, liabilities, revenue and expenses. Actual results could differ from those estimates.</t>
  </si>
  <si>
    <t>Subsequent Events [Policy Text Block]</t>
  </si>
  <si>
    <t>The Company performed an evaluation of subsequent events for potential recognition and disclosure through the time of the financial statements issuance.</t>
  </si>
  <si>
    <t>Principles of Consolidation [Policy Text Block]</t>
  </si>
  <si>
    <t>Our Consolidated Financial Statements include the accounts of ALLETE and all of our majority‑owned subsidiary companies. All material intercompany balances and transactions have been eliminated in consolidation.</t>
  </si>
  <si>
    <t>Business Segments [Policy Text Block]</t>
  </si>
  <si>
    <t xml:space="preserve">We present three reportable segments: Regulated Operations, ALLETE Clean Energy and U.S. Water Services. Our segments were determined in accordance with the guidance on segment reporting. We measure performance of our operations through budgeting and monitoring of contributions to consolidated net income by each business segment. We present three reportable segments: Regulated Operations, ALLETE Clean Energy, and U.S. Water Services. We measure performance of our operations through budgeting and monitoring of contributions to consolidated net income by each business segment. </t>
  </si>
  <si>
    <t>Cash and Cash Equivalents [Policy Text Block]</t>
  </si>
  <si>
    <t>We consider all investments purchased with original maturities of three months or less to be cash equivalents.</t>
  </si>
  <si>
    <t>Accounts Receivable [Policy Text Block]</t>
  </si>
  <si>
    <t>Accounts receivable are reported on the Consolidated Balance Sheet net of an allowance for doubtful accounts. The allowance is based on our evaluation of the receivable portfolio under current conditions, overall portfolio quality, review of specific problems and such other factors that, in our judgment, deserve recognition in estimating losses.</t>
  </si>
  <si>
    <t>Long-Term Finance Receivables [Policy Text Block]</t>
  </si>
  <si>
    <t>Long-term finance receivables relating to our real estate operations are collateralized by property sold, accrue interest at market-based rates and are net of an allowance for doubtful accounts. We assess delinquent finance receivables by comparing the balance of such receivables to the estimated fair value of the collateralized property. If the fair value of the property is less than the finance receivable, we record a reserve for the difference. We estimate fair value based on recent property tax assessed values or current appraisals.</t>
  </si>
  <si>
    <t>Available-for-Sale Securities [Policy Text Block]</t>
  </si>
  <si>
    <t>Available-for-sale securities are recorded at fair value with unrealized gains and losses included in accumulated other comprehensive income (loss), net of tax. Unrealized losses that are other than temporary are recognized in earnings. We use the specific identification method as the basis for determining the cost of securities sold. Our policy is to review available-for-sale securities for other than temporary impairment on a quarterly basis by assessing such factors as the share price trends and the impact of overall market conditions. (See Note 8. Investments.) We account for our available-for-sale portfolio in accordance with the guidance for certain investments in debt and equity securities.</t>
  </si>
  <si>
    <t>Inventories [Policy Text Block]</t>
  </si>
  <si>
    <t>Inventories are stated at the lower of cost or market. Inventories in our Regulated Operations and ALLETE Clean Energy segments are carried at an average cost or first-in, first-out basis. Inventories in our U.S. Water Services segment and Corporate and Other are carried at an average cost, first-in, first-out or specific identification basis. Fuel for generation is carried at an average cost basis. Certain other inventories, including capital spares, are carried at specific cost.</t>
  </si>
  <si>
    <t>Property, Plant and Equipment [Policy Text Block]</t>
  </si>
  <si>
    <t xml:space="preserve">Property, plant and equipment are recorded at original cost and are reported on the Consolidated Balance Sheet net of accumulated depreciation. Expenditures for additions, significant replacements, improvements and major plant overhauls are capitalized; maintenance and repair costs are expensed as incurred. Gains or losses on non-utility property, plant and equipment are recognized when they are retired or otherwise disposed. When utility property, plant and equipment are retired or otherwise disposed, no gain or loss is recognized in accordance with the accounting standards for component depreciation. Our Regulated Operations capitalize AFUDC, which includes both an interest and equity component. AFUDC represents the cost of both debt and equity funds used to finance utility plant additions during construction periods. AFUDC amounts capitalized are included in rate base and are recovered from customers as the related property is depreciated. Upon MPUC approval of cost recovery, the recognition of AFUDC ceases. (See Note 2. Property, Plant and Equipment.) We believe that long-standing ratemaking practices approved by applicable state and federal regulatory commissions allow for the recovery of the remaining book value of retired plant assets. Depreciation is computed using the straight-line method over the estimated useful lives of the various classes of assets. </t>
  </si>
  <si>
    <t>Impairment of Long-Lived Assets [Policy Text Block]</t>
  </si>
  <si>
    <t>We review our long-lived assets, which include the legacy real estate assets of ALLETE Properties, for indicators of impairment in accordance with the accounting standards for property, plant and equipment on a quarterly basis. Land inventory is accounted for as held for use and is recorded at cost or estimated fair value. In accordance with the accounting standards for property, plant and equipment, if indicators of impairment exist, we test our long‑lived assets for recoverability by comparing the carrying amount of the asset to the undiscounted future net cash flows expected to be generated by the asset. Cash flows are assessed at the lowest level of identifiable cash flows. The undiscounted future net cash flows are impacted by trends and factors known to us at the time they are calculated and our expectations related to: management’s best estimate of future sales prices; holding period and timing of sales; method of disposition; and future expenditures necessary to maintain the operations.</t>
  </si>
  <si>
    <t>Derivatives [Policy Text Block]</t>
  </si>
  <si>
    <t>ALLETE is exposed to certain risks relating to its business operations that can be managed through the use of derivative instruments. ALLETE may enter into derivative instruments to manage those risks including interest rate risk related to certain variable-rate borrowings.</t>
  </si>
  <si>
    <t>Accounting for Stock-Based Compensation [Policy Text Block]</t>
  </si>
  <si>
    <t>We apply the fair value recognition guidance for share-based payments. Under this guidance, we recognize stock-based compensation expense for all share-based payments granted, net of an estimated forfeiture rate. (See Note 16. Employee Stock and Incentive Plans.) Non-Qualified Stock Options . These options allow for the purchase of shares of common stock at a price equal to the market value of our common stock at the date of grant. Options become exercisable beginning one year after the grant date, with one-third vesting each year over three years. Options may be exercised up to ten years following the date of grant. In the case of qualified retirement, death or disability, options vest immediately and the period over which the options can be exercised is three years. Employees have up to three months to exercise vested options upon voluntary termination or involuntary termination without cause. All options are canceled upon termination for cause. All options vest immediately upon retirement, death, disability or a change of control, as defined in the award agreement. We determine the fair value of options using the Black-Scholes option-pricing model. The estimated fair value of options, including the effect of estimated forfeitures, is recognized as expense on the straight-line basis over the options’ vesting periods, or the accelerated vesting period if the employee is eligible for retirement. Stock options have not been granted since 2008. The risk-free interest rate for periods within the contractual life of the option is based on the U.S. Treasury yield curve in effect at the grant date. Expected volatility is estimated based on the historic volatility of our stock and the stock of our peer group companies. We utilize historical option exercise and employee pre-vesting termination data to estimate the option life. The dividend growth rate is based upon historical growth rates in our dividends. Performance Shares. Under the performance share awards plan, the number of shares earned is contingent upon attaining specific market goals over a three -year performance period. Market goals are measured by total shareholder return relative to a group of peer companies. In the case of qualified retirement, death, or disability during a performance period, a pro rata portion of the award will be earned at the conclusion of the performance period based on the market goals achieved. In the case of termination of employment for any reason other than qualified retirement, death, or disability, no award will be earned. If there is a change in control, a pro rata portion of the award will be paid based on the greater of actual performance up to the date of the change in control or target performance. The fair value of these awards is determined by the probability of meeting the total shareholder return goals. Compensation cost is recognized over the three -year performance period based on our estimate of the number of shares which will be earned by the award recipients. Restricted Stock Units. Under the restricted stock units plan, shares for participants eligible for retirement vest monthly over a three -year period. For participants not eligible for retirement, shares vest at the end of the three -year period. In the case of qualified retirement, death or disability, a pro rata portion of the award will be earned. In the case of termination of employment for any reason other than qualified retirement, death or disability, no award will be earned. If there is a change in control, a pro rata portion of the award will be earned. The fair value of these awards is equal to the grant date fair value. Compensation cost is recognized over the three -year vesting period based on our estimate of the number of shares which will be earned by the award recipients. Employee Stock Purchase Plan (ESPP). Under our ESPP, eligible employees may purchase ALLETE common stock at a 5 percent discount from the market price. Because the discount is not greater than 5 percent , we are not required to apply fair value accounting to these awards. RSOP . The RSOP is a contributory defined contribution plan subject to the provisions of the Employee Retirement Income Security Act of 1974, as amended, and qualifies as an employee stock ownership plan and profit sharing plan. The RSOP provides eligible employees an opportunity to save for retirement.</t>
  </si>
  <si>
    <t>Goodwill [Policy Text Block]</t>
  </si>
  <si>
    <t>Goodwill is the excess of the purchase price (consideration transferred) over the estimated fair value of net assets of acquired businesses. In accordance with GAAP, goodwill is not amortized. Goodwill is assessed annually in the fourth quarter for impairment and whenever an event occurs or circumstances change that would indicate the carrying amount may be impaired. Impairment testing for goodwill is done at the reporting unit level. As of the date of our annual goodwill impairment testing in 2016, the ALLETE Clean Energy and U.S. Water Services reporting units had positive equity and the Company elected to bypass the qualitative assessment of goodwill for impairment, proceeding directly to the two-step impairment test. In performing Step 1 of the impairment test, we compare the fair value of the reporting unit to its carrying value including goodwill. If the carrying value including goodwill were to exceed the fair value of a reporting unit, Step 2 of the impairment test test would be performed. Step 2 of the impairment test requires the carrying value of goodwill to be reduced to its fair value, if lower, as of the test date. Impairment testing for goodwill is done at the reporting unit level. An impairment loss is recognized when the carrying amount of the reporting unit’s net assets exceeds the estimated fair value of the reporting unit. The test for impairment requires us to make several estimates about fair value, most of which are based on projected future cash flows. The Company calculates the excess of each reporting unit's fair value over its carrying amount, including goodwill, utilizing a discounted cash flow analysis. The Company assesses the impairment of goodwill annually in the fourth quarter and whenever an event occurs or circumstances change that would indicate that the carrying amount may be impaired.</t>
  </si>
  <si>
    <t>Intangible Assets [Policy Text Block]</t>
  </si>
  <si>
    <t>Intangible assets include customer relationships, patents, non-compete agreements and trademarks and trade names. Intangible assets with definite lives consist of customer relationships, which are amortized using an attrition model, and patents and non-compete agreements, which are amortized on a straight-line basis with estimated remaining useful lives ranging from approximately 2 years to approximately 21 years. We review definite-lived intangible assets for impairment whenever events or circumstances indicate that the carrying amount of an asset may not be recoverable. Indefinite-lived intangible assets consist of trademarks and trade names, which are tested for impairment annually in the fourth quarter and whenever an event occurs or circumstances change that would indicate that the carrying amount may be impaired. Impairment is calculated as the excess of the asset’s carrying amount over its fair value. Fair value is generally determined using a discounted cash flow analysis. The Company assesses indefinite-lived intangible assets for impairment annually in the fourth quarter. The Company also assesses indefinite-lived and definite-lived intangible assets whenever events or changes in circumstances indicate that the carrying amount of an intangible asset may not be recoverable. When events or changes in circumstances indicate that the carrying amount of an intangible asset may not be recoverable, the Company calculates the excess of an intangible asset's carrying amount over its undiscounted future cash flows. If the carrying amount is not recoverable, an impairment loss is recorded based on the amount by which the carrying amount exceeds the fair value. The inputs used in the fair value analysis fall within Level 3 of the fair value hierarchy due to the use of significant unobservable inputs to determine fair value.</t>
  </si>
  <si>
    <t>Environmental Liabilities [Policy Text Block]</t>
  </si>
  <si>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t>
  </si>
  <si>
    <t>Revenue Recognition [Policy Text Block]</t>
  </si>
  <si>
    <t>U.S. Water Services recognizes revenue from the sale of products when the earnings process is complete. This generally occurs when products are shipped to the customer in accordance with the contract or purchase order, ownership and risk of loss have passed to the customer, collectibility is reasonably assured, and pricing is fixed and determinable. Revenue from services is recognized as the services are performed. Corporate and Other BNI Energy recognizes coal sales when delivered at the cost of production plus a specified profit per ton of coal delivered. ALLETE Properties records full profit recognition on sales of real estate upon closing, provided that cash collections are at least 20 percent of the contract price and the other requirements under the guidance for sales of real estate are met. From time to time, certain contracts with customers allow us to receive participation revenue from land sales to third parties if various formula-based criteria are achieved. Regulated Operations utility rates are under the jurisdiction of Minnesota, Wisconsin and federal regulatory authorities. Customers are billed on a cycle basis. Revenue is accrued for service provided but not yet billed. Regulated utility electric rates include adjustment clauses that: (1) bill or credit customers for fuel and purchased energy costs above or below the base levels in rate schedules; (2) bill retail customers for the recovery of conservation improvement program expenditures not collected in base rates; and (3) bill customers for the recovery of certain transmission, renewable, and environmental improvement expenditures. Fuel and purchased power expense is deferred to match the period in which the revenue for fuel and purchased power expense is billed to customers pursuant to the fuel adjustment clause. Revenue from cost recovery riders (transmission, renewable and environmental improvement) is accounted for in accordance with the accounting standards for alternative revenue programs. These standards allow for recognizing revenue under an alternative revenue program if the program is established by an order from the utility’s regulatory commission, the order allows automatic adjustment of future rates, the amount of the revenue recognized is objectively determinable and probable of recovery, and the revenue will be collected within 24 months following the end of the annual period in which it is recognized. Revenue recognized using the alternative revenue program guidance is included in Operating Revenue on the Consolidated Statement of Income and Regulatory Assets on the Consolidated Balance Sheet until it is subsequently collected from customers. Minnesota Power participates in MISO. MISO transactions are accounted for on a net hourly basis in each of the day-ahead and real-time markets. Minnesota Power records net sales in Operating Revenue and net purchases in Fuel and Purchased Power expense on the Consolidated Statement of Income. ALLETE Clean Energy recognizes revenue from the sale of energy from PSAs under various durations. Revenue is recognized when delivered to an agreed upon point or production is curtailed at the request of its customers at specified prices. As part of wind energy facilities acquisitions in 2014 and 2015, ALLETE Clean Energy assumed various PSAs that were above or below estimated market prices at the time of acquisition and amortizes the resulting differences between contract prices and estimated market prices to Operating Revenue.</t>
  </si>
  <si>
    <t>Revenue from Cost Recovery Riders [Policy Text Block]</t>
  </si>
  <si>
    <t>Revenue from cost recovery riders (transmission, renewable and environmental improvement) is accounted for in accordance with the accounting standards for alternative revenue programs. These standards allow for recognizing revenue under an alternative revenue program if the program is established by an order from the utility’s regulatory commission, the order allows automatic adjustment of future rates, the amount of the revenue recognized is objectively determinable and probable of recovery, and the revenue will be collected within 24 months following the end of the annual period in which it is recognized. Revenue recognized using the alternative revenue program guidance is included in Operating Revenue on the Consolidated Statement of Income and Regulatory Assets on the Consolidated Balance Sheet until it is subsequently collected from customers.</t>
  </si>
  <si>
    <t>Unamortized Discount and Premium on Debt [Policy Text Block]</t>
  </si>
  <si>
    <t>Discount and premium on debt are deferred and amortized over the terms of the related debt instruments using a method which approximates the effective interest method.</t>
  </si>
  <si>
    <t>Income Taxes [Policy Text Block]</t>
  </si>
  <si>
    <t xml:space="preserve">ALLETE and its subsidiaries file a consolidated federal income tax return as well as combined and separate state income tax returns. We account for income taxes using the liability method in accordance with the accounting standards for income taxes. Under the liability method, deferred income tax assets and liabilities are established for all temporary differences in the book and tax basis of assets and liabilities, based upon enacted tax laws and rates applicable to the periods in which the taxes become payable. We have established a valuation allowance against certain state NOL and tax credits that we do not expect to utilize before their expiration. </t>
  </si>
  <si>
    <t>Income Taxes, Effects of Regulation [Policy Text Block]</t>
  </si>
  <si>
    <t xml:space="preserve">Due to the effects of regulation on Minnesota Power and SWL&amp;P, certain adjustments made to deferred income taxes are, in turn, recorded as regulatory assets or liabilities. Federal investment tax credits have been recorded as deferred credits and are being amortized to income tax expense over the service lives of the related property. Prior to the November 30, 2016, MPUC order, Minnesota Power accounted for North Dakota investment tax credits based on the long-standing regulatory precedents of stand-alone allocation methodology of accounting for income taxes. The stand-alone method provides that income taxes (and credits) are calculated as if Minnesota Power was the only entity included in ALLETE’s consolidated federal and unitary state income tax returns. Minnesota Power had recorded a regulatory liability for North Dakota investment tax credits generated by its jurisdictional activity and expected to be realized in the future. North Dakota investment tax credits attributable to ALLETE’s apportionment and income of ALLETE’s other subsidiaries were included in the ALLETE consolidated group. </t>
  </si>
  <si>
    <t>Unrecognized Tax Benefits [Policy Text Block]</t>
  </si>
  <si>
    <t>In accordance with the accounting standards for uncertainty in income taxes, we are required to recognize in our financial statements the largest tax benefit of a tax position that is “more-likely-than-not” to be sustained on audit, based solely on the technical merits of the position as of the reporting date. The term “more-likely-than-not” means more than 50 percent likely. We classify interest related to unrecognized tax benefits as interest expense and tax-related penalties in operating expenses on the Consolidated Statement of Income. The unrecognized tax benefit amounts have been presented as reductions to the tax benefits associated with NOL and tax credit carryforwards on the Consolidated Balance Sheet. Unrecognized tax benefits are the differences between a tax position taken or expected to be taken in a tax return and the benefit recognized and measured pursuant to the “more-likely-than-not” criteria. The unrecognized tax benefit balance includes permanent tax positions which, if recognized would affect the annual effective income tax rate. In addition, the unrecognized tax benefit balance includes temporary tax positions for which the ultimate deductibility is highly certain but for which there is uncertainty about the timing of such deductibility. A change in the period of deductibility would not affect the effective tax rate but would accelerate the payment of cash to the taxing authority to an earlier period.</t>
  </si>
  <si>
    <t>Excise Taxes [Policy Text Block]</t>
  </si>
  <si>
    <t>We collect excise taxes from our customers levied by government entities. These taxes are stated separately on the billing to the customer and recorded as a liability to be remitted to the government entity. We account for the collection and payment of these taxes on a net basis.</t>
  </si>
  <si>
    <t>Purchase Accounting [Policy Text Block]</t>
  </si>
  <si>
    <t>In accordance with the authoritative accounting guidance, the purchase price of an acquired business is generally allocated to the assets acquired and liabilities assumed at their estimated fair values on the date of acquisition. Any unallocated purchase price amount is recognized as goodwill on the Consolidated Balance Sheet if it exceeds the estimated fair value and as a bargain purchase gain on the Consolidated Income Statement if it is below the estimated fair value. Determining the fair value of assets acquired and liabilities assumed requires management’s judgment, and the utilization of independent valuation experts as well a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The acquisition was accounted for as a business combination and the purchase price was allocated based on the preliminary estimated fair values of the assets acquired and the liabilities assumed at the date of acquisition, as shown in the table below. The allocation of the purchase price is subject to judgment and the preliminary estimated fair value of the assets acquired and the liabilities assumed may be adjusted when the valuation analysis is complete in subsequent periods. Preliminary estimates subject to adjustment in subsequent periods relate primarily to working capital; subsequent adjustments could impact the amount of goodwill recorded. Fair value measurements were valued primarily using the discounted cash flow method and replacement cost basis.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The acquisition was accounted for as a business combination and the purchase price was allocated based on the estimated fair values of the assets acquired and the liabilities assumed at the date of acquisition. Fair value measurements were valued primarily using the discounted cash flow method.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t>
  </si>
  <si>
    <t>New Accounting Standards [Policy Text Block]</t>
  </si>
  <si>
    <t>Revenue from Contracts with Customers.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e Company is considering the impact of the new guidance on its ability to recognize revenue from certain contracts where collectibility is in question, its accounting for contributions in aid of construction, bundled sales contracts and contracts with pricing provisions that may require it to recognize revenue at prices other than the contract price (e.g., straight line or estimated future market prices). The guidance is effective for the Company beginning in the first quarter of 2018 with early adoption permitted. The Company plans to adopt this guidance for our fiscal year beginning January 1, 2018. Amendments to the Consolidation Analysis. In February 2015, the FASB issued revised guidance which changes the analysis that a reporting entity must perform to determine whether it should consolidate certain types of legal entities. The new standard affect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guidance was adopted in the first quarter of 2016 and did not have a material impact on our Consolidated Financial Statements. NOTE 1. OPERATIONS AND SIGNIFICANT ACCOUNTING POLICIES (Continued) New Accounting Standards (Continued) Presentation of Debt Issuance Costs. In April 2015, the FASB issued revised guidance addressing the presentation requirements for debt issuance costs. Under the revised guidance, all costs incurred to issue debt are to be presented on the Consolidated Balance Sheet as a direct deduction from the carrying amount of that debt liability. This guidance was adopted in the first quarter of 2016 resulting in the reclassification of unamortized debt issuance costs from Other Non-Current Assets to Long-Term Debt on the Consolidated Balance Sheet. The effect of the adoption decreased Total Assets and Total Liabilities on the Consolidated Balance Sheet by $12.6 million as of December 31, 2015. Disclosures for Investments in Certain Entities That Calculate Net Asset Value per Share (or Its Equivalent). In May 2015, the FASB issued an accounting standard update which removes the requirement to categorize within the fair value hierarchy all investments for which fair value is measured using the net asset value per share (or its equivalent) practical expedient. The guidance applies to investments for which there is not a readily determinable fair value (market quote) or the investment is in a mutual fund without a publicly available net asset value. This guidance was adopted in the first quarter of 2016 and did not have a material impact on our Consolidated Financial Statements. Simplifying the Measurement of Inventory. In July 2015, the FASB issued an accounting standard which requires entities that measure inventory using the first-in, first-out or average cost methods to measure inventory at the lower of cost or net realizable value. Net realizable value is defined as estimated selling price in the ordinary course of business less reasonably predictable costs of completion, disposal and transportation. This accounting guidance is effective for the Company beginning in the first quarter of 2017; early adoption is permitted. The adoption of this update is not expected to have a material impact on our Consolidated Financial Statements. Leases. In February 2016, the FASB issued an accounting standard update which revises the existing guidance for leases. Under the revised guidance, lessees will be required to recognize a “right-of-use” asset and a lease liability for all leases with a term greater than 12 months. The new standard also requires additional quantitative and qualitative disclosures by lessees and lessors to enable users of the financial statements to assess the amount, timing and uncertainty of cash flows arising from leases. The accounting for leases by lessors and the recognition, measurement and presentation of expenses and cash flows from leases are not expected to significantly change as a result of the updated guidance. The revised guidance is effective for the Company beginning in the first quarter of 2019 with early adoption permitted. The Company is evaluating the impact of the amended lease guidance on the Company’s Consolidated Financial Statements. Improvements to Employee Share-Based Payment Accounting. In March 2016, the FASB issued guidance to simplify the accounting for share-based payment transactions by requiring all excess tax benefits and deficiencies to be recognized in income tax expense or benefit in earnings, thus eliminating the requirement to classify the excess tax benefit and deficiencies as additional paid-in capital. Under the new guidance, an entity makes an accounting policy election to either estimate the expected forfeiture awards or account for forfeitures as they occur. This accounting guidance is effective for the Company beginning in the first quarter of 2017. The adoption of this guidance is expected to result in a less than $1 million impact to income tax expense (benefit) annually. Classification of Certain Cash Receipts and Cash Payments. In August 2016, the FASB issued an accounting standard update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ccounting guidance is effective for the Company beginning in the first quarter of 2018. The Company plans to adopt this guidance for our fiscal year beginning January 1, 2018, and the guidance will result in changes to the Company’s Consolidated Statement of Cash Flows relating to debt prepayments, contingent consideration payments, proceeds from insurance settlements, proceeds from corporate-owned life insurance policies and distributions received from equity method investees. NOTE 1. OPERATIONS AND SIGNIFICANT ACCOUNTING POLICIES (Continued) New Accounting Standards (Continued) Statement of Cash Flows: Restricted Cash. In November 2016, the FASB issued an accounting standard update related to the presentation of restricted cash in the Company’s Consolidated Statement of Cash Flows. The update requires that the Consolidated Statement of Cash Flows explain the change during the period in cash, cash equivalents, and restricted cash. Restricted cash should be included with cash and cash equivalents when reconciling the beginning-of-period and end-of-period total amounts shown on the Consolidated Statement of Cash Flows. This accounting guidance is effective for the Company beginning in the first quarter of 2018. The Company plans to adopt this guidance for our fiscal year beginning January 1, 2018, and the guidance will result in changes to the Company’s Consolidated Statement of Cash Flows such that restricted cash amounts will be included in the beginning-of-period and end-of-period cash and cash equivalents totals. Simplifying the Test for Goodwill Impairment . In January 2017, the FASB issued an accounting standard update to simplify the accounting for goodwill impairment. The guidance removes Step 2 of the goodwill impairment test, which requires a hypothetical purchase price allocation. The guidance requires a goodwill impairment to be measured as the amount by which a reporting unit’s carrying value exceeds its fair value, not to exceed the carrying amount of goodwill. The accounting guidance is effective for the Company beginning in the first quarter of 2020, with early adoption permitted on a prospective basis. The Company is evaluating the impact of the amended guidance on the Company’s Consolidated Financial Statements.</t>
  </si>
  <si>
    <t>Asset Retirement Obligations [Policy Text Block]</t>
  </si>
  <si>
    <t>We recognize, at fair value, obligations associated with the retirement of certain tangible, long‑lived assets that result from the acquisition, construction, development or normal operation of the asset. Asset retirement obligations (AROs) relate primarily to the decommissioning of our coal-fired and wind energy facilities, and land reclamation at BNI Energy. AROs are included in Other Non-Current Liabilities on the Consolidated Balance Sheet. The associated retirement costs are capitalized as part of the related long-lived asset and depreciated over the useful life of the asset. Removal costs associated with certain distribution and transmission assets have not been recognized, as these facilities have indeterminate useful lives. Conditional asset retirement obligations have been identified for treated wood poles and remaining polychlorinated biphenyl and asbestos-containing assets; however, removal costs have not been recognized because they are considered immaterial to our Consolidated Financial Statements. Long-standing ratemaking practices approved by applicable state and federal regulatory commissions have allowed provisions for future plant removal costs in depreciation rates. These plant removal cost recoveries are classified either as AROs or as a regulatory liability for non-AROs. To the extent annual accruals for plant removal costs differ from accruals under approved depreciation rates, a regulatory asset has been established in accordance with the guidance for AROs.</t>
  </si>
  <si>
    <t>Regulatory Assets and Liabilities [Policy Text Block]</t>
  </si>
  <si>
    <t>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No regulatory assets or liabilities are currently earning a return. The recovery, refund or credit to rates for these regulatory assets and liabilities will occur over the periods either specified by the applicable regulatory authority or over the corresponding period related to the asset or liability.</t>
  </si>
  <si>
    <t>Equity Method Investments, Policy [Policy Text Block]</t>
  </si>
  <si>
    <t>We account for our investment in ATC under the equity method of accounting.</t>
  </si>
  <si>
    <t>Land Inventory [Policy Text Block]</t>
  </si>
  <si>
    <t xml:space="preserve">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Land values are reviewed for indicators of impairment on a quarterly basis and no impairment was recorded in 2016 ( $36.3 million in 2015 ; none in 2014 ). </t>
  </si>
  <si>
    <t>Fair Value Measurement [Policy Text Block]</t>
  </si>
  <si>
    <t>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Non-financial assets such as equity method investments, goodwill, intangible assets, and property, plant and equipment are measured at fair value when there is an indicator of impairment and recorded at fair value only when an impairment is recognized. The acquisition contingent consideration was recorded at the acquisition date at its estimated fair value. The acquisition date fair value was measured based on the consideration expected to be transferred, discounted to present value. The discount rate was determined at the time of measurement in accordance with generally accepted valuation methods. The fair value of the acquisition contingent consideration is remeasured to arrive at estimated fair value each reporting period with the change in fair value recognized as income or expense in the Consolidated Statement of Income. Changes to the fair value of the acquisition contingent consideration can result from changes in discount rates, timing of milestones that trigger payments, and the timing and amount of earnings estimates. Using different valuation assumptions, including earnings projections or discount rates, may result in different fair value measurements and expense (or income) in future periods. Management analyzes the fair value of the contingent liability on a quarterly basis and makes adjustments as appropriate.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following tables.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t>
  </si>
  <si>
    <t>Fair Value Transfers [Policy Text Block]</t>
  </si>
  <si>
    <t>The Company’s policy is to recognize transfers in and transfers out of Levels as of the actual date of the event or change in circumstances that caused the transfer.</t>
  </si>
  <si>
    <t>Property, Plant and Equipment Impairment [Policy Text Block]</t>
  </si>
  <si>
    <t>The Company assesses the impairment of property, plant, and equipment whenever events or changes in circumstances indicate that the carrying amount of property, plant, and equipment assets may not be recoverable.</t>
  </si>
  <si>
    <t>Power Purchase Agreements [Policy Text Block]</t>
  </si>
  <si>
    <t xml:space="preserve">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 </t>
  </si>
  <si>
    <t>Earnings Per Share [Policy Text Block]</t>
  </si>
  <si>
    <t>We compute basic earnings per share using the weighted average number of shares of common stock outstanding during each period. The difference between basic and diluted earnings per share, if any, arises from outstanding stock options, non-vested restricted stock units, performance share awards granted under our Executive Long-Term Incentive Compensation Plan and common shares under the forward sale agreement (described below). In accordance with accounting standards for earnings per share, no options to purchase shares of common stock were excluded from the computation of diluted earnings per share in 2016 , 2015 and 2014 .</t>
  </si>
  <si>
    <t>Pension and Other Postretirement Benefit Plans [Policy Text Block]</t>
  </si>
  <si>
    <t>Management considers various factors when making funding decisions such as regulatory requirements, actuarially determined minimum contribution requirements and contributions required to avoid benefit restrictions for the pension plans. Contributions are based on estimates and assumptions which are subject to change. In establishing the expected long-term rate of return on plan assets, we determine the long-term historical performance of each asset class, adjust these for current economic conditions, and utilizing the target allocation of our plan assets, forecast the expected long-term rate of return. The discount rate is computed using a bond matching study which utilizes a portfolio of high quality bonds that produce cash flows similar to the projected costs of our pension and other postretirement plans. The Company utilizes actuarial assumptions about mortality to calculate the pension and postretirement health and life benefit obligations. According to the accounting standards for retirement benefits, only assets in the VEBAs are treated as plan assets in the above table for the purpose of determining funded status. Accounting for defined benefit pension and other postretirement benefit plans requires that employers recognize on a prospective basis the funded status of their defined benefit pension and other postretirement plans on their balance sheet and recognize as a component of other comprehensive income, net of tax, the gains or losses and prior service costs or credits that arise during the period but are not recognized as components of net periodic benefit cost. The defined benefit pension and postretirement health and life benefit expense (credit) recognized annually by our regulated utilities are expected to be recovered (refunded) through rates filed with our regulatory jurisdictions. As a result, these amounts that are required to otherwise be recognized in accumulated other comprehensive income have been recognized as a long-term regulatory asset (regulatory liability) on the Consolidated Balance Sheet, in accordance with the accounting standards for the effect of certain types of regulation applicable to our Regulated Operations. The defined benefit pension and postretirement health and life benefit expense (credits) associated with our other operations are recognized in accumulated other comprehensive income.</t>
  </si>
  <si>
    <t>Employee Stock Ownership Plan [Policy Text Block]</t>
  </si>
  <si>
    <t>The ESOP shares were initially pledged as collateral for the debt. As the debt was repaid, shares were released from collateral and allocated to participants based on the proportion of debt service paid in the year. As shares were released from collateral, we reported compensation expense equal to the current market price of the shares less dividends on allocated shares. The dividends received by the ESOP are distributed to participants. Dividends on allocated ESOP shares are recorded as a reduction of retained earnings. With the maturity of the note, ESOP employer allocations will be funded with contributions paid in either cash or the issuance of ALLETE common stock at the Company’s discretion. According to the accounting standards for stock compensation, unallocated shares of ALLETE common stock held and purchased by the ESOP were treated as unearned ESOP shares and not considered outstanding for earnings per share computations. ESOP shares are included in earnings per share computations after they are allocated to participants.</t>
  </si>
  <si>
    <t>Operations and Significant Accounting Policies (Tables)</t>
  </si>
  <si>
    <t>Supplemental Statement of Cash Flow Information [Table Text Block]</t>
  </si>
  <si>
    <t>Supplemental Statement of Cash Flow Information. Consolidated Statement of Cash Flows Year Ended December 31 2016 2015 2014 Millions Cash Paid During the Period for Interest – Net of Amounts Capitalized $68.2 $59.0 $51.3 Cash Paid During the Period for Income Taxes $0.5 $0.4 $5.1 Noncash Investing and Financing Activities Increase (Decrease) in Accounts Payable for Capital Additions to Property, Plant and Equipment $(22.0) $(40.6) $21.7 Capitalized Asset Retirement Costs $3.7 $12.4 $22.4 Camp Ripley Solar Project Financing $15.0 — — AFUDC–Equity $2.1 $3.3 $7.8 ALLETE Common Stock Contributed to the Defined Benefit Pension Plan — — $19.5 Contingent Consideration — $35.7 — ALLETE Common Stock Received for Sale of Land Inventory $8.0 — — Long-Term Finance Receivable for Land Inventory $12.0 — —</t>
  </si>
  <si>
    <t>Accounts Receivable [Table Text Block]</t>
  </si>
  <si>
    <t>Accounts Receivable As of December 31 2016 2015 Millions Trade Accounts Receivable Billed $106.5 $105.3 Unbilled 19.1 16.9 Less: Allowance for Doubtful Accounts 3.1 1.0 Total Accounts Receivable $122.5 $121.2</t>
  </si>
  <si>
    <t>Inventories – Net [Table Text Block]</t>
  </si>
  <si>
    <t xml:space="preserve">Inventories – Net As of December 31 2016 2015 Millions Fuel (a) $43.9 $58.1 Materials and Supplies 48.7 49.1 Raw Materials 2.9 2.7 Work in Progress 1.0 — Finished Goods 8.6 7.5 Reserve for Obsolescence (0.9 ) (0.3 ) Total Inventories $104.2 $117.1 (a) Fuel consists primarily of coal inventory at Minnesota Power. </t>
  </si>
  <si>
    <t>Prepayments and Other Current Assets [Table Text Block]</t>
  </si>
  <si>
    <t>Prepayments and Other Current Assets As of December 31 2016 2015 Millions Deferred Fuel Adjustment Clause $18.6 $10.6 Restricted Cash (a) 2.2 5.6 Other 19.5 19.5 Total Prepayments and Other Current Assets $40.3 $35.7 (a) Restricted Cash includes collateral deposits required under ALLETE Clean Energy’s loan agreements and collateral deposits required for U.S. Water Services’ standby letters of credit.</t>
  </si>
  <si>
    <t>Other Non-Current Assets [Table Text Block]</t>
  </si>
  <si>
    <t>Other Non-Current Assets As of December 31 2016 2015 Millions Contract Payment (a) $29.6 — Finance Receivable (b) 11.5 — Restricted Cash (c) 8.6 $8.1 Other 56.8 60.0 Total Other Non-Current Assets $106.5 $68.1 (a) Contract Payment includes a $31.0 million payment made to Cliffs as part of a long-term PSA between Minnesota Power and Silver Bay Power. The contract payment is being amortized over the term of the PSA. (See Note 11. Commitments, Guarantees and Contingencies.) (b) On September 22, 2016, ALLETE Properties sold its Ormond Crossings project and Lake Swamp wetland mitigation bank for consideration of approximately $21 million . The consideration included a down payment in the form of 0.1 million shares of ALLETE common stock with a value of $8.0 million . The remaining purchase price will be paid under the terms of a finance receivable due over a five-year period which bears interest at market rates and is collateralized by the property sold. (c) Restricted Cash includes collateral deposits required under ALLETE Clean Energy’s loan agreements and PSAs, and deposits from SWL&amp;P customers in aid of future capital expenditures.</t>
  </si>
  <si>
    <t>Other Current Liabilities [Table Text Block]</t>
  </si>
  <si>
    <t>Other Current Liabilities As of December 31 2016 2015 Millions Customer Deposits $5.4 $15.1 Power Sales Agreements 24.6 23.3 Other 43.7 47.7 Total Other Current Liabilities $73.7 $86.1</t>
  </si>
  <si>
    <t>Other Non-Current Liabilities [Table Text Block]</t>
  </si>
  <si>
    <t>Other Non-Current Liabilities As of December 31 2016 2015 Millions Asset Retirement Obligation $136.6 $131.4 Power Sales Agreements 113.8 138.1 Contingent Consideration (a) 25.0 36.6 Other 47.3 42.9 Total Other Non-Current Liabilities $322.7 $349.0 (a) Contingent Consideration relates to the estimated fair value of the earnings-based payment resulting from the U.S. Water Services acquisition. (See Note 6. Acquisitions and Note 9. Fair Value.)</t>
  </si>
  <si>
    <t>Operating Expenses – Other [Table Text Block]</t>
  </si>
  <si>
    <t>Operating Expenses – Other Year Ended December 31 2016 2015 2014 Millions Impairment of Real Estate (a) — $36.3 — Impairment of Goodwill (b) $3.3 — — Change in Fair Value of Contingent Consideration (c) (13.6 ) — — Total Operating Expenses – Other $(10.3) $36.3 — (a) See Impairment of Long-Lived Assets. (b) See Goodwill and Intangible Assets. (c) See Note 9. Fair Value.</t>
  </si>
  <si>
    <t>Property, Plant and Equipment (Tables)</t>
  </si>
  <si>
    <t>Property, Plant and Equipment and Estimated Useful Lives of Property, Plant and Equipment [Table Text Block]</t>
  </si>
  <si>
    <t xml:space="preserve">Property, Plant and Equipment As of December 31 2016 2015 Millions Regulated Operations Property, Plant and Equipment in Service $4,437.0 $4,336.7 Construction Work in Progress 84.2 101.2 Accumulated Depreciation (1,426.1 ) (1,323.8 ) Regulated Operations – Net 3,095.1 3,114.1 ALLETE Clean Energy Property, Plant and Equipment in Service 472.3 467.3 Construction Work in Progress (a) 101.0 4.0 Accumulated Depreciation (41.0 ) (24.0 ) ALLETE Clean Energy – Net 532.3 447.3 U.S. Water Services Property, Plant and Equipment in Service 19.5 15.6 Accumulated Depreciation (6.9 ) (3.4 ) U.S. Water Services – Net 12.6 12.2 Corporate and Other (b) Property, Plant and Equipment in Service 179.8 165.6 Construction Work in Progress 2.8 4.5 Accumulated Depreciation (81.4 ) (74.6 ) Corporate and Other – Net 101.2 95.5 Property, Plant and Equipment – Net $3,741.2 $3,669.1 (a) The increase in ALLETE Clean Energy’s construction work in progress primarily relates to deposits for WTGs. The WTGs will be utilized as ALLETE Clean Energy develops future projects. (b) Primarily includes BNI Energy and a small amount of non-rate base generation. Estimated Useful Lives of Property, Plant and Equipment Regulated Operations ALLETE Clean Energy (a) 5 to 35 years Generation 10 to 50 years U.S. Water Services 3 to 39 years Transmission 44 to 67 years Corporate and Other 3 to 47 years Distribution 18 to 65 years </t>
  </si>
  <si>
    <t>Asset Retirement Obligations [Table Text Block]</t>
  </si>
  <si>
    <t>Asset Retirement Obligations Millions Obligation as of December 31, 2014 $109.2 Accretion 7.3 Liabilities Recognized (a) 5.1 Liabilities Settled (2.6 ) Revisions in Estimated Cash Flows 12.4 Obligation as of December 31, 2015 131.4 Accretion 8.0 Liabilities Settled (6.5 ) Revisions in Estimated Cash Flows 3.7 Obligation as of December 31, 2016 $136.6 (a) The increase in 2015 is related to the ALLETE Clean Energy wind energy facilities acquisitions in 2015. (See Note 6. Acquisitions.)</t>
  </si>
  <si>
    <t>Jointly-Owned Facilities and Projects (Tables)</t>
  </si>
  <si>
    <t>Jointly-Owned Facilities and Projects [Table Text Block]</t>
  </si>
  <si>
    <t xml:space="preserve">Minnesota Power’s investments in jointly-owned facilities and projects and the related ownership percentages are as follows: Regulated Utility Plant Plant in Service Accumulated Depreciation Construction Work in Progress % Ownership Millions As of December 31, 2016 Boswell Unit 4 $668.1 $211.2 $8.1 80 CapX2020 Projects 101.2 5.9 — 9.3 - 14.7 Total $769.3 $217.1 $8.1 As of December 31, 2015 Boswell Unit 4 $668.2 $195.0 $6.9 80 CapX2020 Projects 101.1 3.4 — 9.3 - 14.7 Total $769.3 $198.4 $6.9 </t>
  </si>
  <si>
    <t>Regulatory Matters (Tables)</t>
  </si>
  <si>
    <t>Regulatory Assets [Table Text Block]</t>
  </si>
  <si>
    <t>Regulatory Assets and Liabilities As of December 31 2016 2015 Millions Current Regulatory Assets (a) Deferred Fuel Adjustment Clause $18.6 $10.6 Total Current Regulatory Assets 18.6 10.6 Non-Current Regulatory Assets Defined Benefit Pension and Other Postretirement Benefit Plans (b) 226.1 219.3 Income Taxes (c) 63.3 64.2 Cost Recovery Riders (d) 30.5 58.0 Asset Retirement Obligations (e) 26.0 21.6 PPACA Income Tax Deferral 5.0 5.0 Other 8.7 3.9 Total Non-Current Regulatory Assets 359.6 372.0 Total Regulatory Assets $378.2 $382.6 Non-Current Regulatory Liabilities Wholesale and Retail Contra AFUDC (f) $56.8 $58.0 North Dakota Investment Tax Credits (g) 28.2 12.8 Income Taxes (c) 19.1 6.1 Plant Removal Obligations 19.1 22.1 Defined Benefit Pension and Other Postretirement Benefit Plans (b) — 0.9 Other 2.6 5.1 Total Non-Current Regulatory Liabilities $125.8 $105.0 (a) Current regulatory assets are presented within Prepayments and Other on the Consolidated Balance Sheet. (b) Defined benefit pension and other postretirement items included in our Regulated Operations, which are otherwise required to be recognized in accumulated other comprehensive income as actuarial gains and losses as well as prior service costs and credits, are recognized as regulatory assets or regulatory liabilities on the Consolidated Balance Sheet. The asset or liability will decrease as the deferred items are amortized and recognized as components of net periodic benefit cost. (See Note 15. Pension and Other Postretirement Benefit Plans.) (c) These costs represent the difference between deferred income taxes recognized for financial reporting purposes and amounts previously billed to our customers. This balance will decrease over the remaining life of the related temporary differences and flow through current income taxes. (d) The cost recovery rider regulatory assets are revenues not yet collected from our customers primarily due to capital expenditures related to Bison, investment in CapX2020 projects, and the Boswell Unit 4 environmental upgrade and are recognized in accordance with the accounting standards for alternative revenue programs. The cost recovery rider regulatory assets as of December 31, 2016 , will be recovered within the next two years. (e) Asset retirement obligations will accrete and be amortized over the lives of the related property with asset retirement obligations. (f) Wholesale and Retail Contra AFUDC represents amortization to offset AFUDC Equity and Debt recorded during the construction period of our cost recovery rider projects prior to placing the projects in service. The regulatory liability will decrease over the remaining depreciable life of the related asset. (g) North Dakota investment tax credits expected to be realized from Bison that will be credited to Minnesota Power’s regulated retail customers over the remaining life of Bison through future renewable cost recovery rider fillings.</t>
  </si>
  <si>
    <t>Regulatory Liabilities [Table Text Block]</t>
  </si>
  <si>
    <t>Investment in ATC (Tables)</t>
  </si>
  <si>
    <t>ALLETE's Investment in ATC [Table Text Block]</t>
  </si>
  <si>
    <t>ALLETE’s Investment in ATC Year Ended December 31 2016 2015 Millions Equity Investment Beginning Balance $124.5 $121.1 Cash Investments 5.4 1.6 Equity in ATC Earnings 18.5 16.3 Distributed ATC Earnings (12.8 ) (14.5 ) Equity Investment Ending Balance $135.6 $124.5 ATC Summarized Financial Data Balance Sheet Data As of December 31 2016 2015 Millions Current Assets $75.8 $80.5 Non-Current Assets 4,312.9 3,957.6 Total Assets $4,388.7 $4,038.1 Current Liabilities $495.1 $330.3 Long-Term Debt 1,865.3 1,800.0 Other Non-Current Liabilities 271.5 245.0 Members’ Equity 1,756.8 1,662.8 Total Liabilities and Members’ Equity $4,388.7 $4,038.1 Income Statement Data Year Ended December 31 2016 2015 2014 Millions Revenue $650.8 $615.8 $635.0 Operating Expense 322.5 319.3 307.4 Other Expense 95.5 96.1 88.9 Net Income $232.8 $200.4 $238.7 ALLETE’s Equity in Net Income $18.5 $16.3 $19.6</t>
  </si>
  <si>
    <t>Acquisitions Acquisitions (Tables)</t>
  </si>
  <si>
    <t>Water &amp; Energy Systems Technology [Member]</t>
  </si>
  <si>
    <t>Business Acquisition [Line Items]</t>
  </si>
  <si>
    <t>Schedule of Business Acquisitions [Table Text Block]</t>
  </si>
  <si>
    <t>Millions Assets Acquired Cash and Cash Equivalents $0.1 Other Current Assets 1.1 Customer Relationships (a) 2.8 Goodwill (b) 3.9 Other Non-Current Assets 0.1 Total Assets Acquired $8.0 Liabilities Assumed Current Liabilities $0.2 Non-Current Liabilities 1.2 Total Liabilities Assumed $1.4 Net Identifiable Assets Acquired $6.6 (a) Presented within Goodwill and Intangible Assets – Net on the Consolidated Balance Sheet. (See Note 7. Goodwill and Intangible Assets.) (b) For tax purposes, the purchase price allocation resulted in no allocation to goodwill.</t>
  </si>
  <si>
    <t>U.S. Water Services [Member]</t>
  </si>
  <si>
    <t>Millions Assets Acquired Cash and Cash Equivalents $0.9 Accounts Receivable 16.8 Inventories (a) 13.4 Other Current Assets (b) 5.3 Property, Plant and Equipment 10.6 Intangible Assets (c) 83.0 Goodwill (d) 122.9 Other Non-Current Assets 0.2 Total Assets Acquired $253.1 Liabilities Assumed Current Liabilities $19.2 Non-Current Liabilities 31.6 Total Liabilities Assumed $50.8 Net Identifiable Assets Acquired $202.3 (a) Included in Inventories was $2.7 million of fair value adjustments relating to work in progress and finished goods inventories which were recognized as Cost of Sales within one year from the acquisition date. (b) Included in Other Current Assets was $1.6 million relating to the fair value of sales backlog. Sales backlog was recognized as Cost of Sales within one year from the acquisition date. Also included in Other Current Assets was restricted cash of $2.1 million relating to cash pledged as collateral for standby letters of credit. (c) Intangible Assets include customer relationships, patents, non-compete agreements, and trademarks and trade names. (See Note 7. Goodwill and Intangible Assets.) (d) For tax purposes, the purchase price allocation resulted in $2.9 million of deductible goodwill.</t>
  </si>
  <si>
    <t>Chanarambie/Viking [Member]</t>
  </si>
  <si>
    <t>Millions Assets Acquired Current Assets $4.8 Property, Plant and Equipment 103.0 Other Non-Current Assets (a) 1.0 Total Assets Acquired $108.8 Liabilities Assumed Current Liabilities (b) $6.7 Power Sales Agreements 49.0 Non-Current Liabilities 5.1 Total Liabilities Assumed $60.8 Net Identifiable Assets Acquired $48.0 (a) Included in Other Non-Current Assets was $0.3 million of goodwill. For tax purposes, the purchase price allocation resulted in no allocation to goodwill. (b) Current Liabilities included $5.9 million related to the current portion of PSAs.</t>
  </si>
  <si>
    <t>Armenia Mountain [Member]</t>
  </si>
  <si>
    <t>Millions Assets Acquired Current Assets (a) $9.0 Property, Plant and Equipment 156.2 Other Non-Current Assets (b) 14.4 Total Assets Acquired $179.6 Liabilities Assumed Current Liabilities $2.9 Long-Term Debt Due Within One Year 5.9 Long-Term Debt 55.0 Other Non-Current Liabilities 4.7 Total Liabilities Assumed $68.5 Net Identifiable Assets Acquired $111.1 (a) Included in Current Assets was $1.0 million related to the current portion of PSAs and $6.0 million of restricted cash related to collateral deposits required under its loan agreement. (b) Included in Other Non-Current Assets was $8.2 million related to the non-current portion of PSAs, $6.1 million of restricted cash related to collateral deposits required under its loan agreements and an immaterial amount of goodwill. For tax purposes, the purchase price allocation resulted in no allocation to goodwill.</t>
  </si>
  <si>
    <t>A and W Technologies [Member]</t>
  </si>
  <si>
    <t>Millions Assets Acquired Current Assets $1.0 Property, Plant and Equipment 0.1 Intangible Assets (a) 3.9 Goodwill (b) 4.4 Total Assets Acquired $9.4 Liabilities Assumed Current Liabilities $0.1 Total Liabilities Assumed $0.1 Net Identifiable Assets Acquired $9.3 (a) Intangible Assets include customer relationships and non-compete agreements. (See Note 7. Goodwill and Intangible Assets.) (b) For tax purposes, the purchase price allocation resulted in $4.4 million of deductible goodwill.</t>
  </si>
  <si>
    <t>ACE Wind [Member]</t>
  </si>
  <si>
    <t>Millions Assets Acquired Cash and Cash Equivalents $3.8 Other Current Assets 14.3 Property, Plant and Equipment 156.9 Other Non-Current Assets (a) 7.5 Total Assets Acquired $182.5 Liabilities Assumed Current Liabilities (b) $15.2 Long-Term Debt Due Within One Year 2.2 Long-Term Debt 21.1 Power Sales Agreements 99.4 Other Non-Current Liabilities 10.6 Non-Controlling Interest (c) 7.1 Total Liabilities and Non-Controlling Interest Assumed $155.6 Net Identifiable Assets Acquired $26.9 (a) Included in Other Non-Current Assets was $0.3 million for the option to purchase Armenia Mountain, and goodwill of $2.9 million . For tax purposes, the purchase price allocation resulted in no allocation to goodwill. (b) Current Liabilities included $12.4 million related to the current portion of PSAs. (c) The purchase price accounting valued the non-controlling interest related to Lake Benton, Storm Lake II and Condon at fair value using the discounted cash flow method.</t>
  </si>
  <si>
    <t>Storm Lake I [Member]</t>
  </si>
  <si>
    <t>Millions Assets Acquired Cash and Cash Equivalents $0.4 Other Current Assets 4.7 Property, Plant and Equipment 47.3 Other Non-Current Assets (a) 11.4 Total Assets Acquired $63.8 Liabilities Assumed Current Liabilities (b) $8.2 Power Sales Agreements 23.5 Non-Current Liabilities 17.0 Total Liabilities Assumed $48.7 Net Identifiable Assets Acquired $15.1 (a) Included in Other Non-Current Assets was $0.4 million of restricted cash and an immaterial amount of goodwill. For tax purposes, the purchase price allocation resulted in no allocation to goodwill. (b) Current Liabilities included $7.5 million related to the current portion of PSAs.</t>
  </si>
  <si>
    <t>Goodwill and Intangible Assets (Tables)</t>
  </si>
  <si>
    <t>Schedule of Goodwill [Table Text Block]</t>
  </si>
  <si>
    <t>The following table summarizes changes to goodwill by reportable segment: ALLETE Clean Energy U.S. Water Services Total Millions Balance as of December 31, 2014 $2.9 — $2.9 Acquired Goodwill (a) 0.4 $127.3 127.7 Balance as of December 31, 2015 3.3 127.3 130.6 Acquired Goodwill (a) — 3.9 3.9 Impairment Charge (b) (3.3 ) — (3.3 ) Balance as of December 31, 2016 — $131.2 $131.2 (a) See Note 6. Acquisitions. (b) The facts and circumstances that led to an impairment of ALLETE Clean Energy’s goodwill primarily relate to lower estimated energy prices in periods not under PSAs. Impairment Charge is included in Operating Expenses – Other on the Consolidated Statement of Income. (See Note 1. Operations and Significant Accounting Policies.) ALLETE Clean Energy’s goodwill was primarily related to the acquisition of Storm Lake II in January 2014.</t>
  </si>
  <si>
    <t>Schedule of Intangible Assets [Table Text Block]</t>
  </si>
  <si>
    <t>The following table summarizes changes to intangible assets, net, for the year ended December 31, 2016 : December 31, Additions (a) Amortization December 31, Millions Intangible Assets Definite-Lived Intangible Assets Customer Relationships $60.8 $2.8 $(4.3) $59.3 Developed Technology and Other (b) 7.2 — (0.9) 6.3 Total Definite-Lived Intangible Assets 68.0 2.8 (5.2) 65.6 Indefinite-Lived Intangible Assets Trademarks and Trade Names 16.6 — n/a 16.6 Total Intangible Assets $84.6 $2.8 $(5.2) $82.2 (a) Additions resulting from the October 11, 2016, acquisition of WEST. (See Note 6. Acquisitions.) (b) Developed Technology and Other includes patents, non-compete agreements and land easements.</t>
  </si>
  <si>
    <t>Investments (Tables)</t>
  </si>
  <si>
    <t>Other Investments [Table Text Block]</t>
  </si>
  <si>
    <t>Other Investments As of December 31 2016 2015 Millions ALLETE Properties (a) $31.7 $50.1 Available-for-sale Securities (b) 18.8 18.5 Cash Equivalents 1.3 2.0 Other 3.8 4.0 Total Other Investments $55.6 $74.6 (a) On September 22, 2016, ALLETE Properties sold its Ormond Crossings project and Lake Swamp wetland mitigation bank for consideration of approximately $21 million . The consideration included a down payment in the form of 0.1 million shares of ALLETE common stock with a value of $8.0 million , with the remaining purchase price to be paid under the terms of a finance receivable due over a five -year period which bears interest at market rates. The finance receivable is collateralized by the property sold. (b) As of December 31, 2016 , the aggregate amount of available-for-sale corporate and governmental debt securities maturing in one year or less was $0.2 million , in one year to less than three years was $3.2 million , in three years to less than five years was $5.0 million , and in five or more years was $3.3 million .</t>
  </si>
  <si>
    <t>Fair Value (Tables)</t>
  </si>
  <si>
    <t>Recurring Fair Value Measures [Table Text Block]</t>
  </si>
  <si>
    <t xml:space="preserve"> Fair Value as of December 31, 2015 Recurring Fair Value Measures Level 1 Level 2 Level 3 Total Millions Assets: Investments (a) Available-for-sale – Equity Securities $7.6 — — $7.6 Available-for-sale – Corporate Debt Securities — $10.9 — 10.9 Cash Equivalents 2.0 — — 2.0 Total Fair Value of Assets $9.6 $10.9 — $20.5 Liabilities: (b) Deferred Compensation — $16.1 — $16.1 U.S. Water Services Contingent Consideration — — $36.6 36.6 Total Fair Value of Liabilities — $16.1 $36.6 $52.7 Total Net Fair Value of Assets (Liabilities) $9.6 $(5.2) $(36.6) $(32.2) (a) Included in Other Investments on the Consolidated Balance Sheet. (b) Included in Other Non-Current Liabilities on the Consolidated Balance Sheet. Fair Value as of December 31, 2016 Recurring Fair Value Measures Level 1 Level 2 Level 3 Total Millions Assets: Investments (a) Available-for-sale – Equity Securities $7.1 — — $7.1 Available-for-sale – Corporate and Governmental Debt Securities — $11.7 — 11.7 Cash Equivalents 1.3 — — 1.3 Total Fair Value of Assets $8.4 $11.7 — $20.1 Liabilities: (b) Deferred Compensation — $16.0 — $16.0 U.S. Water Services Contingent Consideration — — $25.0 25.0 Total Fair Value of Liabilities — $16.0 $25.0 $41.0 Total Net Fair Value of Assets (Liabilities) $8.4 $(4.3) $(25.0) $(20.9) (a) Included in Other Investments on the Consolidated Balance Sheet. (b) Included in Other Non-Current Liabilities on the Consolidated Balance Sheet.</t>
  </si>
  <si>
    <t>Recurring Fair Value Measures - Activity in Level 3 [Table Text Block]</t>
  </si>
  <si>
    <t>Recurring Fair Value Measures Activity in Level 3 Millions Balance as of December 31, 2014 — Recognition of U.S. Water Services Contingent Consideration $35.7 Accretion (a) 2.4 Payments (0.1 ) Changes in Cash Flow Projections (1.4 ) Balance as of December 31, 2015 $36.6 Accretion (a) 2.8 Payments (0.8 ) Changes in Cash Flow Projections (13.6 ) Balance as of December 31, 2016 $25.0 (a) Included in Interest Expense on the Consolidated Statement of Income.</t>
  </si>
  <si>
    <t>Financial Instruments [Table Text Block]</t>
  </si>
  <si>
    <t>Financial Instruments Carrying Amount Fair Value Millions Long-Term Debt, Including Long-Term Debt Due Within One Year December 31, 2016 $1,569.1 $1,653.8 December 31, 2015 $1,605.0 $1,676.0</t>
  </si>
  <si>
    <t>Short-Term and Long-Term Debt (Tables)</t>
  </si>
  <si>
    <t>Long-term Debt [Table Text Block]</t>
  </si>
  <si>
    <t>Long-Term Debt As of December 31 2016 2015 Millions First Mortgage Bonds 7.70% Series Due 2016 — $20.0 1.83% Series Due 2018 $50.0 50.0 8.17% Series Due 2019 42.0 42.0 5.28% Series Due 2020 35.0 35.0 2.80% Series Due 2020 40.0 40.0 4.85% Series Due 2021 15.0 15.0 3.02% Series Due 2021 60.0 60.0 3.40% Series Due 2022 75.0 75.0 6.02% Series Due 2023 75.0 75.0 3.69% Series Due 2024 60.0 60.0 4.90% Series Due 2025 30.0 30.0 5.10% Series Due 2025 30.0 30.0 3.20% Series Due 2026 75.0 75.0 5.99% Series Due 2027 60.0 60.0 3.30% Series Due 2028 40.0 40.0 3.74% Series Due 2029 50.0 50.0 3.86% Series Due 2030 60.0 60.0 5.69% Series Due 2036 50.0 50.0 6.00% Series Due 2040 35.0 35.0 5.82% Series Due 2040 45.0 45.0 4.08% Series Due 2042 85.0 85.0 4.21% Series Due 2043 60.0 60.0 4.95% Series Due 2044 40.0 40.0 5.05% Series Due 2044 40.0 40.0 4.39% Series Due 2044 50.0 50.0 Unsecured Term Loan Variable Rate Due 2017 125.0 125.0 Senior Unsecured Notes 5.99% Due 2017 50.0 50.0 Variable Demand Revenue Refunding Bonds Series 1997 A Due 2020 13.5 13.5 Industrial Development Variable Rate Demand Refunding Revenue Bonds Series 2006, Due 2025 27.8 27.8 Armenia Mountain Senior Secured Notes 3.26% Due 2024 74.6 83.3 SWL&amp;P First Mortgage Bonds 4.15% Series Due 2028 15.0 15.0 Other Long-Term Debt, 3.11% – 6.20% Due 2017 – 2037 61.2 68.4 Unamortized Debt Issuance Costs (11.0 ) (12.6 ) Total Long-Term Debt 1,558.1 1,592.4 Less: Due Within One Year 187.7 35.7 Net Long-Term Debt $1,370.4 $1,556.7</t>
  </si>
  <si>
    <t>Commitments, Guarantees and Contingencies Commitments, Guarantees and Contingencies (Tables)</t>
  </si>
  <si>
    <t>Estimated Minimum Annual Payments for Certain Long-Term Commitments [Text Block]</t>
  </si>
  <si>
    <t>The following table details the estimated minimum annual payments for certain long-term commitments: As of December 31, 2016 Millions 2017 2018 2019 2020 2021 Thereafter Coal, Rail and Shipping Contracts $27.9 $27.0 $1.8 — — — Leasing Agreements $13.7 $12.0 $10.7 $7.5 $5.9 $18.3 PPAs (a) $98.0 $102.9 $105.5 $113.4 $143.3 $1,803.9 (a) Excludes the agreement with Manitoba Hydro expiring in 2022, as this contract is for surplus energy only, and the 133 MW agreement with Manitoba Hydro commencing in 2020, as our obligation under this contract is subject to construction of additional transmission capacity. Also excludes Oliver Wind I and Oliver Wind II, as Minnesota Power only pays for energy as it is delivered. Minnesota Power has also entered into the following agreements for the purchase or sale of capacity and energy as of December 31, 2016 : Counterparty Quantity Product Commencement Expiration Pricing PPAs Great River Energy PPA 1 50 MW Capacity / Energy June 2016 May 2020 (a) PPA 2 50 MW Capacity June 2016 May 2020 Fixed PPA 3 50 MW Capacity June 2017 May 2020 Fixed Manitoba Hydro PPA 1 (b) Energy May 2011 April 2022 Forward Market Prices PPA 2 50 MW Capacity / Energy June 2015 May 2020 (c) PPA 3 50 MW Capacity June 2017 May 2020 Fixed PPA 4 (d) 250 MW Capacity / Energy June 2020 May 2035 (e) PPA 5 (d) 133 MW Energy (f) (f) Forward Market Prices Minnkota Power 50 MW Capacity / Energy June 2016 May 2020 (g) Oliver Wind I (h) Energy December 2006 December 2031 Fixed Oliver Wind II (h) Energy December 2007 December 2032 Fixed Shell Energy 50 MW Energy January 2017 December 2019 Fixed TransAlta (i) Energy January 2017 December 2019 Fixed PSAs Basin PSA 1 100 MW Capacity / Energy May 2010 April 2020 (j) PSA 2 100 MW Capacity June 2016 June 2018 Fixed Minnkota Power (k) Capacity / Energy June 2014 December 2026 (k) Silver Bay Power (l) Energy January 2017 December 2031 (m) (a) The capacity price is fixed and the energy price is based on a formula that includes an annual fixed price component adjusted for changes in a natural gas index, as well as market prices. (b) The energy purchased consists primarily of surplus hydro energy on Manitoba Hydro's system and is delivered on a non-firm basis. Minnesota Power will purchase at least one million MWh of energy over the contract term. (c) The capacity and energy prices are adjusted annually by the change in a governmental inflationary index. (d) Agreements are subject to the construction of additional transmission capacity between Manitoba and the U.S., along with construction of new hydroelectric generating capacity in Manitoba. (See Great Northern Transmission Line.) (e) The capacity price is adjusted annually until 2020 by the change in a governmental inflationary index. The energy price is based on a formula that includes an annual fixed component adjusted for the change in a governmental inflationary index and a natural gas index, as well as market prices. (f) The contract term shall be the 20 -year period beginning on the in-service date for the GNTL. (See Great Northern Transmission Line.) (g) The agreement includes a fixed capacity charge and energy prices that escalate at a fixed rate annually over the term. (h) The PPAs provide for the purchase of all output from the 50 MW Oliver Wind I and 48 MW Oliver Wind II wind energy facilities. (i) The energy purchased under the 50 MW PPA is during off-peak hours and the 100 MW PPA is during on-peak hours. (j) The capacity charge is based on a fixed monthly schedule with a minimum annual escalation provision. The energy charge is based on a fixed monthly schedule and provides for annual escalation based on the cost of fuel. The agreement also allows Minnesota Power to recover a pro rata share of increased costs related to emissions that occur during the last five years of the contract. (k) Minnesota Power is selling a portion of its entitlement from Square Butte to Minnkota Power, resulting in Minnkota Power’s net entitlement increasing and Minnesota Power’s net entitlement decreasing until Minnesota Power’s share is eliminated at the end of 2025 . Of Minnesota Power’s 50 percent output entitlement, it sold to Minnkota Power approximately 28 percent in 2016 ( 28 percent in 2015; 23 percent in 2014). (See Square Butte PPA.) (l) Silver Bay Power supplies approximately 90 MW of load to Northshore Mining, an affiliate of Silver Bay Power, which has been served predominately through self-generation by Silver Bay Power. In the years 2016 through 2019, Minnesota Power will supply Silver Bay Power with at least 50 MW of energy and Silver Bay Power will have the option to purchase additional energy from Minnesota Power as it transitions away from self-generation. On December 31, 2019, Silver Bay Power will cease its self-generation and Minnesota Power will supply the energy requirements for Silver Bay Power. (m) The energy pricing is fixed through 2019 with pricing in later years escalating at a fixed rate annually and adjusted for changes in a natural gas index.</t>
  </si>
  <si>
    <t>Common Stock and Earnings Per Share (Tables)</t>
  </si>
  <si>
    <t>Summary of Common Stock [Table Text Block]</t>
  </si>
  <si>
    <t>Summary of Common Stock Shares Equity Thousands Millions Balance as of December 31, 2013 41,401 $885.2 Employee Stock Purchase Program 18 0.8 Invest Direct 378 18.9 Options and Stock Awards 78 8.0 Equity Issuance Program 1,851 90.0 Forward Sale Agreement and Issuance 1,807 85.2 Contributions to Pension 396 19.5 Balance as of December 31, 2014 45,929 1,107.6 Employee Stock Purchase Program 18 0.9 Invest Direct 383 19.0 Options and Stock Awards 43 8.6 Equity Issuance Program 1,289 69.9 Forward Sale Agreement and Issuance 1,413 65.4 Balance as of December 31, 2015 49,075 1,271.4 Employee Stock Purchase Program 16 0.9 Invest Direct 344 20.0 Options and Stock Awards 65 3.7 Contributions to RSOP 60 3.3 Equity Issuance Program 130 8.0 Received for Sale of Land Inventory (130 ) (8.0 ) Acquisition of Non-Controlling Interest — (4.0 ) Balance as of December 31, 2016 49,560 $1,295.3</t>
  </si>
  <si>
    <t>Reconciliation of Basic and Diluted Earnings Per Share [Table Text Block]</t>
  </si>
  <si>
    <t>Reconciliation of Basic and Diluted Earnings Per Share Dilutive Year Ended December 31 Basic Securities Diluted Millions Except Per Share Amounts 2016 Net Income Attributable to ALLETE $155.3 $155.3 Average Common Shares 49.3 0.2 49.5 Earnings Per Share $3.15 $3.14 2015 Net Income Attributable to ALLETE $141.1 $141.1 Average Common Shares 48.3 0.1 48.4 Earnings Per Share $2.92 $2.92 2014 Net Income Attributable to ALLETE $124.8 $124.8 Average Common Shares 42.9 0.2 43.1 Earnings Per Share $2.91 $2.90</t>
  </si>
  <si>
    <t>Income Tax Expense (Tables)</t>
  </si>
  <si>
    <t>Income Tax Expense [Table Text Block]</t>
  </si>
  <si>
    <t>Income Tax Expense Year Ended December 31 2016 2015 2014 Millions Current Tax Expense (a) Federal — — $1.1 State $0.4 $0.2 2.9 Total Current Tax Expense $0.4 $0.2 $4.0 Deferred Tax Expense Federal $12.0 $19.4 $25.3 State 8.1 6.5 8.2 Investment Tax Credit Amortization (0.7 ) (0.8 ) (0.8 ) Total Deferred Tax Expense $19.4 $25.1 $32.7 Total Income Tax Expense $19.8 $25.3 $36.7 (a) For the years ended December 31, 2016, 2015 and 2014, the federal and state current tax expense was minimal due to NOLs which resulted from the bonus depreciation provisions of the Protecting Americans from Tax Hikes Act of 2015, the Tax Increase Prevention Act of 2014 and the American Taxpayer Relief Act of 2012. The federal and state NOLs will be carried forward to offset future taxable income. The year ended December 31, 2014, includes the resolution of an Internal Revenue Service examination for tax years 2005 through 2009 and the impacts of initiatives implemented on the 2013 federal and state tax returns to utilize tax carryforwards that may have expired.</t>
  </si>
  <si>
    <t>Reconciliation of Taxes from Federal Statutory Rate to Total Income Tax Expense [Table Text Block]</t>
  </si>
  <si>
    <t>Reconciliation of Taxes from Federal Statutory Rate to Total Income Tax Expense Year Ended December 31 2016 2015 2014 Millions Income Before Non-Controlling Interest and Income Taxes $175.6 $166.8 $162.2 Statutory Federal Income Tax Rate 35 % 35 % 35 % Income Taxes Computed at 35 percent Statutory Federal Rate $61.5 $58.4 $56.8 Increase (Decrease) in Tax Due to: State Income Taxes – Net of Federal Income Tax Benefit 5.6 4.4 7.2 Regulatory Differences for Utility Plant (0.1 ) (0.6 ) (3.5 ) Production Tax Credits (41.5 ) (37.0 ) (23.7 ) Change in Fair Value of Contingent Consideration (3.8 ) — — Other (1.9 ) 0.1 (0.1 ) Total Income Tax Expense $19.8 $25.3 $36.7</t>
  </si>
  <si>
    <t>Deferred Tax Assets and Liabilities [Table Text Block]</t>
  </si>
  <si>
    <t xml:space="preserve">Deferred Tax Assets and Liabilities As of December 31 2016 2015 Millions Deferred Tax Assets Employee Benefits and Compensation $104.6 $105.4 Property Related 117.8 126.6 NOL Carryforwards 185.6 186.4 Tax Credit Carryforwards 227.4 164.8 Power Sales Agreements 59.3 73.0 Other 46.9 21.8 Gross Deferred Tax Assets 741.6 678.0 Deferred Tax Asset Valuation Allowance (43.0 ) (31.6 ) Total Deferred Tax Assets $698.6 $646.4 Deferred Tax Liabilities Property Related $1,094.7 $1,053.0 Regulatory Asset for Benefit Obligations 91.9 89.4 Unamortized Investment Tax Credits 33.3 26.0 Partnership Basis Differences 50.9 47.8 Other 11.9 10.0 Total Deferred Tax Liabilities $1,282.7 $1,226.2 Net Deferred Income Taxes (a) $584.1 $579.8 (a) Recorded as a net long-term Deferred Income Tax liability on the Consolidated Balance Sheet. </t>
  </si>
  <si>
    <t>NOL and Tax Credit Carryforwards [Table Text Block]</t>
  </si>
  <si>
    <t>NOL and Tax Credit Carryforwards As of December 31 2016 2015 Millions Federal NOL Carryforwards (a) $485.3 $493.0 Federal Tax Credit Carryforwards $163.7 $113.6 State NOL Carryforwards (a) $294.4 $228.6 State Tax Credit Carryforwards (b) $21.0 $20.0 (a) Pre-tax amounts. (b) Net of a $42.7 million valuation allowance as of December 31, 2016 ( $31.2 million as of December 31, 2015 ).</t>
  </si>
  <si>
    <t>Gross Unrecognized Income Tax Benefits [Table Text Block]</t>
  </si>
  <si>
    <t>Gross Unrecognized Income Tax Benefits 2016 2015 2014 Millions Balance at January 1 $2.4 $2.0 $1.2 Additions for Tax Positions Related to the Current Year 0.1 0.5 — Additions for Tax Positions Related to Prior Years 0.2 0.7 1.0 Reductions for Tax Positions Related to Prior Years (0.3 ) (0.7 ) — Lapse of Statute (0.4 ) (0.1 ) (0.2 ) Balance as of December 31 $2.0 $2.4 $2.0</t>
  </si>
  <si>
    <t>Reclassifications Out of Accumulated Other Comprehensive Income (Loss) (Tables)</t>
  </si>
  <si>
    <t>Changes in Accumulated Other Comprehensive Loss [Table Text Block]</t>
  </si>
  <si>
    <t>Changes in accumulated other comprehensive loss, net of tax, for the years ended December 31, 2016 , 2015 and 2014 , were as follows: Unrealized Gain (Loss) on Available-for-sale Securities Defined Benefit Pension, Other Postretirement Items (a) Gain (Loss) on Cash Flow Hedge Total Millions Balance as of December 31, 2013 $(0.1) $(16.7) $(0.3) $(17.1) Other Comprehensive Income (Loss) Before Reclassifications (0.3 ) (5.2 ) 0.2 (5.3 ) Amounts Reclassified From Accumulated Other Comprehensive Loss 0.1 1.2 — 1.3 Net Other Comprehensive Income (Loss) (0.2 ) (4.0 ) 0.2 (4.0 ) Balance as of December 31, 2014 (0.3 ) (20.7 ) (0.1 ) (21.1 ) Other Comprehensive Income (Loss) Before Reclassifications (0.4 ) (4.3 ) 0.1 (4.6 ) Amounts Reclassified From Accumulated Other Comprehensive Loss (0.1 ) 1.3 — 1.2 Net Other Comprehensive Income (Loss) (0.5 ) (3.0 ) 0.1 (3.4 ) Balance as of December 31, 2015 (0.8 ) (23.7 ) — (24.5 ) Other Comprehensive Income (Loss) Before Reclassifications — (4.1 ) — (4.1 ) Amounts Reclassified From Accumulated Other Comprehensive Loss (0.2 ) 0.6 — 0.4 Net Other Comprehensive Income (Loss) (0.2 ) (3.5 ) — (3.7 ) Balance as of December 31, 2016 $(1.0) $(27.2) — $(28.2) (a) 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5. Pension and Other Postretirement Benefit Plans.)</t>
  </si>
  <si>
    <t>Pension and Other Postretirement Benefit Plans (Tables)</t>
  </si>
  <si>
    <t>Defined Benefit Plan Disclosure [Line Items]</t>
  </si>
  <si>
    <t>Estimated Future Benefit Payments [Table Text Block]</t>
  </si>
  <si>
    <t>Estimated Future Benefit Payments Pension Postretirement Health and Life Millions 2017 $45.0 $9.3 2018 $45.2 $9.4 2019 $45.4 $9.7 2020 $45.5 $9.9 2021 $45.8 $10.0 Years 2022 – 2026 $231.0 $51.4</t>
  </si>
  <si>
    <t>Defined Benefit Costs Recorded in Regulatory Long-Term Assets or Liabilities and Accumulated Other Comprehensive Income Expected to be Recognized over Next Fiscal Year [Table Text Block]</t>
  </si>
  <si>
    <t>The pension and postretirement health and life costs recorded in regulatory long-term assets or liabilities and accumulated other comprehensive income expected to be recognized as a component of net pension and postretirement benefit costs for the year ending December 31, 2017 , are as follows: Pension Postretirement Health and Life Millions Net Loss $9.9 $0.3 Prior Service Credit — (2.0) Total Pension and Postretirement Health and Life Cost (Credit) $9.9 $(1.7)</t>
  </si>
  <si>
    <t>Assumptions Used to Determine Benefit Obligation and Net Periodic Benefit Costs [Table Text Block]</t>
  </si>
  <si>
    <t>Assumptions Used to Determine Benefit Obligation As of December 31 2016 2015 Discount Rate Pension 4.53% 4.72% Postretirement Health and Life 4.57% 4.73% Rate of Compensation Increase 3.70 - 4.30% 3.70 - 4.30% Health Care Trend Rates Trend Rate 5.00 - 7.00% 6.50% Ultimate Trend Rate 4.50% 5.00% Year Ultimate Trend Rate Effective 2038 2022 NOTE 15. PENSION AND OTHER POSTRETIREMENT BENEFIT PLANS (Continued) Assumptions Used to Determine Net Periodic Benefit Costs Year Ended December 31 2016 2015 2014 Discount Rate 4.72 - 4.73% 4.30 - 4.33% 4.93 - 4.96% Expected Long-Term Return on Plan Assets (a) Pension 8.00% 8.00% 8.00% Postretirement Health and Life 6.40 - 8.00% 6.40 - 8.00% 6.40 - 8.00% Rate of Compensation Increase 3.70 - 4.30% 3.70 - 4.30% 3.70 - 4.30% (a) The expected long-term rates of return used to determine net periodic benefit expense for 2017 have been reduced to 7.50 percent for pension expense and 6.00 percent to 7.50 percent for postretirement health and life expense.</t>
  </si>
  <si>
    <t>Plan Asset Actual and Target Allocations [Table Text Block]</t>
  </si>
  <si>
    <t>Following are the current targeted allocations as of December 31, 2016 : Plan Asset Target Allocations Pension Postretirement Health and Life (a) Equity Securities 56 % 60 % Debt Securities 35 % 37 % Real Estate 9 % 3 % 100 % 100 % (a) Includes VEBAs and irrevocable grantor trusts. Actual Plan Asset Allocations Pension Postretirement Health and Life (a) 2016 2015 2016 2015 Equity Securities 49 % 47 % 60 % 57 % Debt Securities 39 % 39 % 34 % 35 % Private Equity 7 % 8 % 6 % 8 % Real Estate 5 % 6 % — — 100 % 100 % 100 % 100 % (a) Includes VEBAs and irrevocable grantor trusts.</t>
  </si>
  <si>
    <t>Pension [Member]</t>
  </si>
  <si>
    <t>Obligation and Funded Status [Table Text Block]</t>
  </si>
  <si>
    <t>Pension Obligation and Funded Status As of December 31 2016 2015 Millions Accumulated Benefit Obligation $698.8 $665.0 Change in Benefit Obligation Obligation, Beginning of Year $709.8 $714.5 Service Cost 8.1 10.1 Interest Cost 33.2 29.9 Actuarial (Gain) Loss 12.4 (31.2 ) Benefits Paid (44.5 ) (40.2 ) Participant Contributions 24.3 26.7 Obligation, End of Year $743.3 $709.8 Change in Plan Assets Fair Value, Beginning of Year $521.3 $544.2 Actual Return on Plan Assets 48.8 (10.8 ) Employer Contribution (a) 31.9 28.1 Benefits Paid (44.5 ) (40.2 ) Fair Value, End of Year $557.5 $521.3 Funded Status, End of Year $(185.8) $(188.5) Net Pension Amounts Recognized in Consolidated Balance Sheet Consist of: Current Liabilities $(1.4) $(1.3) Non-Current Liabilities $(184.4) $(187.2) (a) Includes Participant Contributions noted above.</t>
  </si>
  <si>
    <t>Components of Net Periodic Expense [Table Text Block]</t>
  </si>
  <si>
    <t>Components of Net Periodic Pension Expense Year Ended December 31 2016 2015 2014 Millions Service Cost $8.1 $10.1 $8.3 Interest Cost 33.2 29.9 29.8 Expected Return on Plan Assets (43.6 ) (40.7 ) (38.2 ) Amortization of Loss 9.5 17.9 14.2 Amortization of Prior Service Cost — 0.2 0.3 Net Pension Expense $7.2 $17.4 $14.4</t>
  </si>
  <si>
    <t>Other Changes in Plan Assets and Benefit Obligations Recognized in Other Comprehensive Income and Regulatory Assets or Liabilities [Table Text Block]</t>
  </si>
  <si>
    <t>Other Changes in Pension Plan Assets and Benefit Obligations Recognized in Other Comprehensive Income and Regulatory Assets or Liabilities Year Ended December 31 2016 2015 Millions Net Loss $7.2 $20.2 Amortization of Prior Service Cost — (0.2 ) Amortization of Loss (9.5 ) (17.9 ) Total Recognized in Other Comprehensive Income and Regulatory Assets or Liabilities $(2.3) $2.1</t>
  </si>
  <si>
    <t>Information for Pension Plans with an Accumulated Benefit Obligation in Excess of Plan Assets [Table Text Block]</t>
  </si>
  <si>
    <t>Information for Pension Plans with an Accumulated Benefit Obligation in Excess of Plan Assets As of December 31 2016 2015 Millions Projected Benefit Obligation $743.3 $709.8 Accumulated Benefit Obligation $698.8 $665.0 Fair Value of Plan Assets $557.5 $521.3</t>
  </si>
  <si>
    <t xml:space="preserve"> Fair Value as of December 31, 2015 Recurring Fair Value Measures Level 1 Level 2 Level 3 Total Millions Assets: Equity Securities: U.S. Large-cap (a) $33.9 $42.1 — $76.0 U.S. Mid-cap Growth (a) 14.2 17.7 — 31.9 U.S. Small-cap (a) 14.5 17.9 — 32.4 Mutual Funds 8.4 — — 8.4 International 44.7 42.0 — 86.7 Debt Securities: Mutual Funds 0.1 — — 0.1 Fixed Income 2.7 185.3 — 188.0 Cash and Cash Equivalents 25.6 — — 25.6 Private Equity Funds — — $43.3 43.3 Real Estate — — 28.9 28.9 Total Fair Value of Assets $144.1 $305.0 $72.2 $521.3 (a) The underlying investments classified under U.S. Equity Securities consist of money market funds (Level 1) and actively-managed funds (Level 2), which are combined with futures, and settle daily, to achieve the returns of the U.S. Equity Securities Large-cap, Mid-cap Growth, and Small-cap funds. Our exposure with respect to these investments includes both the futures and the underlying investments. Fair Value as of December 31, 2016 Recurring Fair Value Measures Level 1 Level 2 Level 3 Total Millions Assets: Equity Securities: U.S. Large-cap (a) $94.6 — — $94.6 U.S. Mid-cap Growth (a) — $44.8 — 44.8 U.S. Small-cap (a) — 45.0 — 45.0 International 46.7 42.3 — 89.0 Debt Securities: Fixed Income — 200.1 — 200.1 Cash and Cash Equivalents 17.8 — — 17.8 Private Equity Funds — — $40.6 40.6 Real Estate — — 25.6 25.6 Total Fair Value of Assets $159.1 $332.2 $66.2 $557.5 (a) The underlying investments classified under U.S. Equity Securities consist of money market funds (Level 1), mutual funds (Level 1) and actively-managed funds (Level 2), which are combined with futures, and settle daily, to achieve the returns of the U.S. Equity Securities Mid-cap Growth and Small-cap funds. Our exposure with respect to these investments includes both the futures and the underlying investments. </t>
  </si>
  <si>
    <t>Recurring Fair Value Measures Activity in Level 3 Private Equity Funds Real Estate Millions Balance as of December 31, 2014 $43.3 $28.9 Actual Return on Plan Assets 2.6 2.9 Purchases, Sales, and Settlements – Net (2.6 ) (2.9 ) Balance as of December 31, 2015 $43.3 $28.9 Recurring Fair Value Measures Activity in Level 3 Private Equity Funds Real Estate Millions Balance as of December 31, 2015 $43.3 $28.9 Actual Return on Plan Assets 5.0 2.3 Purchases, Sales, and Settlements – Net (7.7 ) (5.6 ) Balance as of December 31, 2016 $40.6 $25.6</t>
  </si>
  <si>
    <t>Postretirement Health and Life [Member]</t>
  </si>
  <si>
    <t>Postretirement Health and Life Obligation and Funded Status As of December 31 2016 2015 Millions Change in Benefit Obligation Obligation, Beginning of Year $160.2 $170.9 Service Cost 3.9 4.3 Interest Cost 7.4 7.2 Actuarial (Gain) Loss 11.9 (14.4 ) Benefits Paid (13.1 ) (10.7 ) Participant Contributions 3.1 2.9 Obligation, End of Year $173.4 $160.2 Change in Plan Assets Fair Value, Beginning of Year $153.4 $163.2 Actual Return on Plan Assets 9.6 (3.5 ) Employer Contribution 1.3 1.5 Participant Contributions 3.1 2.9 Benefits Paid (13.1 ) (10.7 ) Fair Value, End of Year $154.3 $153.4 Funded Status, End of Year $(19.1) $(6.8) Net Postretirement Health and Life Amounts Recognized in Consolidated Balance Sheet Consist of: Non-Current Assets $1.4 $6.4 Current Liabilities $(1.1) $(1.0) Non-Current Liabilities $(19.4) $(12.2)</t>
  </si>
  <si>
    <t>Unrecognized Costs [Table Text Block]</t>
  </si>
  <si>
    <t>The postretirement health and life costs that are reported as a component within the Consolidated Balance Sheet, reflected in regulatory long-term assets or liabilities and accumulated other comprehensive income, consist of the following: Unrecognized Postretirement Health and Life Costs As of December 31 2016 2015 Millions Net Loss $19.8 $6.5 Prior Service Credit (4.7 ) (7.6 ) Total Unrecognized Postretirement Health and Life Cost (Credit) $15.1 $(1.1)</t>
  </si>
  <si>
    <t>Components of Net Periodic Postretirement Health and Life Expense Year Ended December 31 2016 2015 2014 Millions Service Cost $3.9 $4.3 $3.4 Interest Cost 7.4 7.2 7.3 Expected Return on Plan Assets (11.2 ) (10.9 ) (10.3 ) Amortization of Loss 0.2 0.4 0.5 Amortization of Prior Service Credit (2.9 ) (3.0 ) (2.5 ) Net Postretirement Health and Life Credit $(2.6) $(2.0) $(1.6)</t>
  </si>
  <si>
    <t>Other Changes in Postretirement Benefit Plan Assets and Benefit Obligations Recognized in Other Comprehensive Income and Regulatory Assets or Liabilities Year Ended December 31 2016 2015 Millions Net Loss $13.5 — Amortization of Prior Service Credit 2.9 $3.0 Amortization of Loss (0.2 ) (0.4 ) Total Recognized in Other Comprehensive Income and Regulatory Assets or Liabilities $16.2 $2.6</t>
  </si>
  <si>
    <t>Sensitivity of a One Percent Change in Health Care Trend Rates [Table Text Block]</t>
  </si>
  <si>
    <t>Sensitivity of a One Percent Change in Health Care Trend Rates One Percent Increase One Percent Decrease Millions Effect on Total of Postretirement Health and Life Service and Interest Cost $20.1 $(16.7) Effect on Postretirement Health and Life Obligation $1.8 $(1.4)</t>
  </si>
  <si>
    <t xml:space="preserve"> Fair Value as of December 31, 2016 Recurring Fair Value Measures Level 1 Level 2 Level 3 Total Millions Assets: Equity Securities: U.S. Large-cap (a) $27.9 — — $27.9 U.S. Mid-cap Growth (a) 20.7 — — 20.7 U.S. Small-cap (a) 14.0 — — 14.0 International 27.9 — — 27.9 Debt Securities: Mutual Funds 48.6 — — 48.6 Fixed Income — $4.6 — 4.6 Cash and Cash Equivalents 1.1 — — 1.1 Private Equity Funds — — $9.5 9.5 Total Fair Value of Assets $140.2 $4.6 $9.5 $154.3 (a) The underlying investments classified under U.S. Equity Securities consist of mutual funds (Level 1). Fair Value as of December 31, 2015 Recurring Fair Value Measures Level 1 Level 2 Level 3 Total Millions Assets: Equity Securities: U.S. Large-cap (a) $28.2 — — $28.2 U.S. Mid-cap Growth (a) 19.1 — — 19.1 U.S. Small-cap (a) 12.1 — — 12.1 International 26.8 — — 26.8 Debt Securities: Mutual Funds 45.2 — — 45.2 Fixed Income — $8.4 — 8.4 Cash and Cash Equivalents 1.6 — — 1.6 Private Equity Funds — — $12.0 12.0 Total Fair Value of Assets $133.0 $8.4 $12.0 $153.4 (a) The underlying investments classified under U.S. Equity Securities consist of mutual funds (Level 1). </t>
  </si>
  <si>
    <t>Recurring Fair Value Measures Activity in Level 3 Private Equity Funds Millions Balance as of December 31, 2014 $12.9 Actual Return on Plan Assets 1.2 Purchases, Sales, and Settlements – Net (2.1 ) Balance as of December 31, 2015 $12.0 Recurring Fair Value Measures Activity in Level 3 Private Equity Funds Millions Balance as of December 31, 2015 $12.0 Actual Return on Plan Assets 1.4 Purchases, Sales, and Settlements – Net (3.9 ) Balance as of December 31, 2016 $9.5</t>
  </si>
  <si>
    <t>Employee Stock and Incentive Plans (Tables)</t>
  </si>
  <si>
    <t>Employee Stock Ownership Plan [Table Text Block]</t>
  </si>
  <si>
    <t>As of December 31 2016 2015 2014 Millions ESOP Shares Allocated 1.6 1.8 1.9 Unallocated — — 0.3 Total 1.6 1.8 2.2 Fair Value of Unallocated Shares — — $13.2</t>
  </si>
  <si>
    <t>Share-Based Compensation Expense [Table Text Block]</t>
  </si>
  <si>
    <t>The following share-based compensation expense amounts were recognized in our Consolidated Statement of Income for the periods presented. Share-Based Compensation Expense Year Ended December 31 2016 2015 2014 Millions Performance Shares $1.8 $1.8 $1.6 Restricted Stock Units 0.8 0.8 0.7 Total Share-Based Compensation Expense $2.6 $2.6 $2.3 Income Tax Benefit $1.1 $1.1 $1.0</t>
  </si>
  <si>
    <t>Non-Qualified Stock Options [Table Text Block]</t>
  </si>
  <si>
    <t>Non-Qualified Stock Options. The following table presents information regarding our outstanding stock options. 2016 2015 2014 Number of Options Weighted-Average Exercise Price Number of Options Weighted-Average Exercise Price Number of Options Weighted-Average Exercise Price Outstanding as of January 1 39,654 $44.39 66,279 $44.39 108,299 $44.10 Granted (a) — — — — — — Exercised (35,297 ) $44.89 (24,456 ) $44.52 (42,020 ) $43.65 Forfeited — — (2,169 ) $42.93 — — Outstanding as of December 31 4,357 $40.29 39,654 $44.39 66,279 $44.39 Exercisable as of December 31 4,357 $40.29 39,654 $44.39 66,279 $44.39 (a) Stock options have not been granted since 2008. The weighted-average grant-date intrinsic value of options granted in 2008 was $6.18 .</t>
  </si>
  <si>
    <t>Stock Options by Exercise Price Range [Table Text Block]</t>
  </si>
  <si>
    <t xml:space="preserve"> Exercise Price As of December 31, 2016 $39.10 $48.65 Options Outstanding and Exercisable: Number Outstanding and Exercisable 3,816 541 Weighted Average Remaining Contractual Life (Years) 1.1 0.1 Weighted Average Exercise Price $39.10 $48.65 Aggregate Intrinsic Value (Millions) $0.1 —</t>
  </si>
  <si>
    <t>Performance Shares [Table Text Block]</t>
  </si>
  <si>
    <t>Performance Shares. The following table presents information regarding our non-vested performance shares. 2016 2015 2014 Number of Shares Weighted- Average Grant Date Fair Value Number of Shares Weighted- Average Grant Date Fair Value Number of Shares Weighted- Average Grant Date Fair Value Non-vested as of January 1 119,540 $52.72 119,635 $48.26 114,765 $47.02 Granted (a) 57,189 $52.43 43,583 $58.95 47,992 $46.47 Awarded — — — — (36,515 ) $42.01 Unearned Grant Award (42,126 ) $52.70 (36,670 ) $45.41 — — Forfeited (7,023 ) $53.45 (7,008 ) $53.49 (6,607 ) $48.29 Non-vested as of December 31 127,580 $52.56 119,540 $52.72 119,635 $48.26 (a) Shares granted include accrued dividends .</t>
  </si>
  <si>
    <t>Restricted Stock Units [Table Text Block]</t>
  </si>
  <si>
    <t>Restricted Stock Units. The following table presents information regarding our available restricted stock units. 2016 2015 2014 Number of Shares Weighted- Average Grant Date Fair Value Number of Shares Weighted- Average Grant Date Fair Value Number of Shares Weighted- Average Grant Date Fair Value Available as of January 1 57,694 $49.86 53,888 $44.47 55,982 $40.85 Granted (a) 20,351 $50.25 26,702 $54.81 19,645 $48.44 Awarded (19,661 ) $44.33 (19,464 ) $41.44 (18,860 ) $37.64 Forfeited (3,656 ) $52.87 (3,432 ) $51.52 (2,879 ) $45.92 Available as of December 31 54,728 $51.79 57,694 $49.86 53,888 $44.47 (a) Shares granted include accrued dividends.</t>
  </si>
  <si>
    <t>Business Segments (Tables)</t>
  </si>
  <si>
    <t>Business Segments [Table Text Block]</t>
  </si>
  <si>
    <t>Year Ended December 31 2016 2015 2014 Millions Operating Revenue Regulated Operations $1,000.7 $991.2 $1,003.5 Energy Infrastructure and Related Services ALLETE Clean Energy (a) 80.5 262.1 33.2 U.S. Water Services 137.5 119.8 — Corporate and Other 121.0 113.3 100.1 Total Operating Revenue $1,339.7 $1,486.4 $1,136.8 Net Income (Loss) Attributable to ALLETE Regulated Operations (b) $135.5 $131.6 $123.0 Energy Infrastructure and Related Services ALLETE Clean Energy 13.4 29.9 3.3 U.S. Water Services 1.5 0.9 — Corporate and Other (b) 4.9 (21.3 ) (1.5 ) Total Net Income Attributable to ALLETE $155.3 $141.1 $124.8 Depreciation and Amortization Regulated Operations $154.3 $135.1 $118.0 Energy Infrastructure and Related Services ALLETE Clean Energy 22.3 18.7 10.1 U.S. Water Services 8.9 7.3 — Corporate and Other 10.3 8.9 7.6 Total Depreciation and Amortization $195.8 $170.0 $135.7 Operating Expenses – Other (c) ALLETE Clean Energy $3.3 — — Corporate and Other (13.6 ) $36.3 — Total Operating Expenses – Other $(10.3) $36.3 — Interest Expense Regulated Operations (b) $52.1 $53.9 $49.2 Energy Infrastructure and Related Services ALLETE Clean Energy 5.8 3.3 0.8 U.S. Water Services 1.7 1.4 — Corporate and Other (b) 14.5 8.6 7.1 Eliminations (b) (3.8 ) (2.3 ) (2.3 ) Total Interest Expense $70.3 $64.9 $54.8 Equity Earnings in ATC Regulated Operations $18.5 $16.3 $19.6 (a) Includes the construction and sale of a wind energy facility by ALLETE Clean Energy to Montana-Dakota Utilities for $197.7 million in 2015. (b) During 2015, an intercompany loan agreement was entered into and interest expense was allocated to certain subsidiaries. The amounts are eliminated in consolidation. (c) See Note 1. Operations and Significant Accounting Policies. As of December 31 2016 2015 Millions Assets Regulated Operations (a) $3,853.4 $3,853.1 Energy Infrastructure and Related Services ALLETE Clean Energy (a) 566.0 501.5 U.S. Water Services 264.1 258.3 Corporate and Other 222.9 281.6 Total Assets (a) $4,906.4 $4,894.5 Capital Expenditures Regulated Operations $121.8 $224.4 Energy Infrastructure and Related Services ALLETE Clean Energy 106.9 8.6 U.S. Water Services 3.7 2.9 Corporate and Other 15.4 15.9 Total Capital Expenditures $247.8 $251.8 (a) As a result of revised accounting guidance adopted in the first quarter of 2016, we reclassified unamortized debt issuance costs from Other Non-Current Assets to Long-Term Debt on the Consolidated Balance Sheet. Prior period segment assets have been reclassified to conform to the current presentation. (See Note 1. Operations and Significant Accounting Policies.) Year Ended December 31 2016 2015 2014 Millions Income Tax Expense (Benefit) Regulated Operations $5.9 $24.4 $39.0 Energy Infrastructure and Related Services ALLETE Clean Energy 8.1 21.0 2.3 U.S. Water Services 1.4 0.9 — Corporate and Other 4.4 (21.0 ) (4.6 ) Total Income Tax Expense $19.8 $25.3 $36.7</t>
  </si>
  <si>
    <t>Quarterly Financial Data (Unaudited) (Tables)</t>
  </si>
  <si>
    <t>Quarterly Financial Data (Unaudited) [Table Text Block]</t>
  </si>
  <si>
    <t>Quarter Ended Mar. 31 Jun. 30 Sept. 30 Dec. 31 Millions Except Earnings Per Share 2016 Operating Revenue $333.8 $314.8 $349.6 $341.5 Operating Income $66.8 $42.2 $53.4 $61.1 Net Income Attributable to ALLETE $45.9 $24.8 $40.3 $44.3 Earnings Per Share of Common Stock Basic $0.93 $0.50 $0.82 $0.89 Diluted $0.93 $0.50 $0.81 $0.89 2015 Operating Revenue $320.0 $323.3 $462.5 $380.6 Operating Income $56.4 $39.5 $85.2 $29.6 Net Income Attributable to ALLETE $39.9 $22.5 $60.4 $18.3 Earnings Per Share of Common Stock Basic $0.85 $0.46 $1.24 $0.37 Diluted $0.85 $0.46 $1.23 $0.37</t>
  </si>
  <si>
    <t>Operations and Significant Accounting Policies - Business Segments (Details)</t>
  </si>
  <si>
    <t>Dec. 31, 2016aCustomersMW</t>
  </si>
  <si>
    <t>Dec. 31, 2015MW</t>
  </si>
  <si>
    <t>Business Segments [Line Items]</t>
  </si>
  <si>
    <t>Number of Reportable Segments</t>
  </si>
  <si>
    <t>Square Butte [Member] | Square Butte PPA [Member]</t>
  </si>
  <si>
    <t>Output Purchased (Percent)</t>
  </si>
  <si>
    <t>50.00%</t>
  </si>
  <si>
    <t>Output Being Purchased (MW) | MW</t>
  </si>
  <si>
    <t>Regulated Operations [Member] | Minnesota Power [Member] | Retail Customers [Member] | Electric [Member]</t>
  </si>
  <si>
    <t>Number of Customers</t>
  </si>
  <si>
    <t>Regulated Operations [Member] | Minnesota Power [Member] | Municipal Customers [Member] | Electric [Member]</t>
  </si>
  <si>
    <t>Regulated Operations [Member] | SWL&amp;P [Member] | Retail Customers [Member] | Electric [Member]</t>
  </si>
  <si>
    <t>Regulated Operations [Member] | SWL&amp;P [Member] | Retail Customers [Member] | Natural Gas [Member]</t>
  </si>
  <si>
    <t>Regulated Operations [Member] | SWL&amp;P [Member] | Retail Customers [Member] | Water [Member]</t>
  </si>
  <si>
    <t>ALLETE Clean Energy [Member] | ALLETE Clean Energy [Member]</t>
  </si>
  <si>
    <t>Generating Capacity (MW) | MW</t>
  </si>
  <si>
    <t>Generating Capacity Constructed and Sold (MW) | MW</t>
  </si>
  <si>
    <t>ALLETE Clean Energy [Member] | ALLETE Clean Energy [Member] | ALLETE Clean Energy PSA - Future Development Project [Member]</t>
  </si>
  <si>
    <t>Future Generating Capacity Under Development (MW) | MW</t>
  </si>
  <si>
    <t>PSA Term (Years)</t>
  </si>
  <si>
    <t>25 years</t>
  </si>
  <si>
    <t>Corporate and Other [Member]</t>
  </si>
  <si>
    <t>Land in Minnesota (Acres) | a</t>
  </si>
  <si>
    <t>Corporate and Other [Member] | BNI Energy [Domain]</t>
  </si>
  <si>
    <t>Corporate and Other [Member] | BNI Energy [Domain] | Square Butte [Member]</t>
  </si>
  <si>
    <t>Operations and Significant Accounting Policies - Supplemental Statement of Cash Flow Information (Details) - USD ($) $ in Millions</t>
  </si>
  <si>
    <t>Supplemental Cash Flow Information [Abstract]</t>
  </si>
  <si>
    <t>Cash Paid During the Period for Interest – Net of Amounts Capitalized</t>
  </si>
  <si>
    <t>Cash Paid During the Period for Income Taxes</t>
  </si>
  <si>
    <t>Noncash Investing and Financing Activities [Abstract]</t>
  </si>
  <si>
    <t>Decrease in Accounts Payable for Capital Additions to Property, Plant and Equipment</t>
  </si>
  <si>
    <t>Increase in Accounts Payable for Capital Additions to Property, Plant and Equipment</t>
  </si>
  <si>
    <t>Capitalized Asset Retirement Costs</t>
  </si>
  <si>
    <t>Camp Ripley Solar Project Financing</t>
  </si>
  <si>
    <t>AFUDC–Equity</t>
  </si>
  <si>
    <t>ALLETE Common Stock Contributed to the Defined Benefit Pension Plan</t>
  </si>
  <si>
    <t>Contingent Consideration</t>
  </si>
  <si>
    <t>Noncash Consideration for Land Inventory [Line Items]</t>
  </si>
  <si>
    <t>Consideration for Land Inventory</t>
  </si>
  <si>
    <t>ALLETE Common Stock Received for Land Inventory [Member]</t>
  </si>
  <si>
    <t>Long-Term Finance Receivable for Land Inventory [Member]</t>
  </si>
  <si>
    <t>Operations and Significant Accounting Policies - Concentration of Credit Risk (Details) - Customer Concentration Risk [Member] - Large Power Customers [Member] $ in Millions</t>
  </si>
  <si>
    <t>Dec. 31, 2016USD ($)Customers</t>
  </si>
  <si>
    <t>Dec. 31, 2015USD ($)</t>
  </si>
  <si>
    <t>Concentration Risk [Line Items]</t>
  </si>
  <si>
    <t>Accounts Receivable | $</t>
  </si>
  <si>
    <t>Largest Customer [Member]</t>
  </si>
  <si>
    <t>Largest Customer [Member] | Consolidated Operating Revenue [Member]</t>
  </si>
  <si>
    <t>Percent of Consolidated Operating Revenue</t>
  </si>
  <si>
    <t>8.00%</t>
  </si>
  <si>
    <t>12.00%</t>
  </si>
  <si>
    <t>Operations and Significant Accounting Policies - Balance Sheet and Income Statement Disclosures (Details) - USD ($) shares in Millions, $ in Millions</t>
  </si>
  <si>
    <t>Trade Accounts Receivable [Abstract]</t>
  </si>
  <si>
    <t>Billed</t>
  </si>
  <si>
    <t>Unbilled</t>
  </si>
  <si>
    <t>Less: Allowance for Doubtful Accounts</t>
  </si>
  <si>
    <t>Total Accounts Receivable</t>
  </si>
  <si>
    <t>Inventories – Net [Abstract]</t>
  </si>
  <si>
    <t>Fuel</t>
  </si>
  <si>
    <t>Materials and Supplies</t>
  </si>
  <si>
    <t>Raw Materials</t>
  </si>
  <si>
    <t>Work in Progress</t>
  </si>
  <si>
    <t>Finished Goods</t>
  </si>
  <si>
    <t>Reserve for Obsolescence</t>
  </si>
  <si>
    <t>Total Inventories</t>
  </si>
  <si>
    <t>Prepayments and Other Current Assets [Abstract]</t>
  </si>
  <si>
    <t>Deferred Fuel Adjustment Clause</t>
  </si>
  <si>
    <t>Restricted Cash</t>
  </si>
  <si>
    <t>Total Prepayments and Other Current Assets</t>
  </si>
  <si>
    <t>Property, Plant and Equipment [Line Items]</t>
  </si>
  <si>
    <t>Net Book Value</t>
  </si>
  <si>
    <t>Impairment of Long-Lived Assets [Abstract]</t>
  </si>
  <si>
    <t>Goodwill [Line Items]</t>
  </si>
  <si>
    <t>[5]</t>
  </si>
  <si>
    <t>Indefinite-Lived Intangible Assets [Abstract]</t>
  </si>
  <si>
    <t>Impairment of Intangible Assets</t>
  </si>
  <si>
    <t>Other Non-Current Assets [Abstract]</t>
  </si>
  <si>
    <t>Contract Payment</t>
  </si>
  <si>
    <t>[6]</t>
  </si>
  <si>
    <t>Financing Receivable</t>
  </si>
  <si>
    <t>[7]</t>
  </si>
  <si>
    <t>[8]</t>
  </si>
  <si>
    <t>Total Other Non-Current Assets</t>
  </si>
  <si>
    <t>Contract Payment Made to Cliffs</t>
  </si>
  <si>
    <t>Real Estate Sale Consideration [Abstract]</t>
  </si>
  <si>
    <t>Total Consideration for Land Inventory</t>
  </si>
  <si>
    <t>Down Payment of ALLETE Common Stock (Shares)</t>
  </si>
  <si>
    <t>Down Payment of ALLETE Common Stock</t>
  </si>
  <si>
    <t>Finance Receivable Term (Years)</t>
  </si>
  <si>
    <t>5 years</t>
  </si>
  <si>
    <t>Other Current Liabilities [Abstract]</t>
  </si>
  <si>
    <t>Customer Deposits</t>
  </si>
  <si>
    <t>Power Sales Agreements</t>
  </si>
  <si>
    <t>Total Other Current Liabilities</t>
  </si>
  <si>
    <t>Other Non-Current Liabilities [Abstract]</t>
  </si>
  <si>
    <t>Asset Retirement Obligation</t>
  </si>
  <si>
    <t>[9]</t>
  </si>
  <si>
    <t>Total Other Non-Current Liabilities</t>
  </si>
  <si>
    <t>Operating Expenses – Other [Abstract]</t>
  </si>
  <si>
    <t>[10]</t>
  </si>
  <si>
    <t>Total Operating Expenses – Other</t>
  </si>
  <si>
    <t>Income Taxes [Abstract]</t>
  </si>
  <si>
    <t>More-Likely-Than-Not Percentage</t>
  </si>
  <si>
    <t>Regulated Operations [Member]</t>
  </si>
  <si>
    <t>Alternative Revenue Program, Required Collection Period (Months)</t>
  </si>
  <si>
    <t>24 months</t>
  </si>
  <si>
    <t>ALLETE Clean Energy [Member]</t>
  </si>
  <si>
    <t>Discount Rate</t>
  </si>
  <si>
    <t>10.75%</t>
  </si>
  <si>
    <t>Terminal Growth Rate</t>
  </si>
  <si>
    <t>5.00%</t>
  </si>
  <si>
    <t>Reporting Unit Fair Value in Excess of Carrying Value</t>
  </si>
  <si>
    <t>10.00%</t>
  </si>
  <si>
    <t>Minimum Cash Collections Requirement for Real Estate Sales (Percent)</t>
  </si>
  <si>
    <t>20.00%</t>
  </si>
  <si>
    <t>Minimum [Member]</t>
  </si>
  <si>
    <t>Definite-Lived Intangible Assets [Line Items]</t>
  </si>
  <si>
    <t>Useful Life (Years)</t>
  </si>
  <si>
    <t>2 years</t>
  </si>
  <si>
    <t>Minimum [Member] | ALLETE Clean Energy [Member]</t>
  </si>
  <si>
    <t>8.25%</t>
  </si>
  <si>
    <t>Minimum [Member] | U.S. Water Services [Member]</t>
  </si>
  <si>
    <t>Annual Revenue Growth Rate</t>
  </si>
  <si>
    <t>Maximum [Member]</t>
  </si>
  <si>
    <t>21 years</t>
  </si>
  <si>
    <t>Maximum [Member] | ALLETE Clean Energy [Member]</t>
  </si>
  <si>
    <t>9.25%</t>
  </si>
  <si>
    <t>Maximum [Member] | U.S. Water Services [Member]</t>
  </si>
  <si>
    <t>11.00%</t>
  </si>
  <si>
    <t>Wind Turbine Generators [Member] | ALLETE Clean Energy [Member]</t>
  </si>
  <si>
    <t>Indicators of Impairment</t>
  </si>
  <si>
    <t>Taconite Harbor [Member]</t>
  </si>
  <si>
    <t>Boswell Units 1 and 2 [Member]</t>
  </si>
  <si>
    <t>Fuel consists primarily of coal inventory at Minnesota Power.</t>
  </si>
  <si>
    <t>Restricted Cash includes collateral deposits required under ALLETE Clean Energy’s loan agreements and collateral deposits required for U.S. Water Services’ standby letters of credit.</t>
  </si>
  <si>
    <t>Contract Payment includes a $31.0 million payment made to Cliffs as part of a long-term PSA between Minnesota Power and Silver Bay Power. The contract payment is being amortized over the term of the PSA. (See Note 11. Commitments, Guarantees and Contingencies.)</t>
  </si>
  <si>
    <t>On September 22, 2016, ALLETE Properties sold its Ormond Crossings project and Lake Swamp wetland mitigation bank for consideration of approximately $21 million. The consideration included a down payment in the form of 0.1 million shares of ALLETE common stock with a value of $8.0 million. The remaining purchase price will be paid under the terms of a finance receivable due over a five-year period which bears interest at market rates and is collateralized by the property sold.</t>
  </si>
  <si>
    <t>Restricted Cash includes collateral deposits required under ALLETE Clean Energy’s loan agreements and PSAs, and deposits from SWL&amp;amp;P customers in aid of future capital expenditures.</t>
  </si>
  <si>
    <t>Contingent Consideration relates to the estimated fair value of the earnings-based payment resulting from the U.S. Water Services acquisition. (See Note 6. Acquisitions and Note 9. Fair Value.)</t>
  </si>
  <si>
    <t>Operations and Significant Accounting Policies - New Accounting Standards (Details) - USD ($) $ in Millions</t>
  </si>
  <si>
    <t>Presentation of Debt Issuance Costs [Member] | Total Assets [Member]</t>
  </si>
  <si>
    <t>New Accounting Standards [Line Items]</t>
  </si>
  <si>
    <t>Effect of the Adoption</t>
  </si>
  <si>
    <t>Presentation of Debt Issuance Costs [Member] | Total Liabilities [Member]</t>
  </si>
  <si>
    <t>Income Tax Expense (Benefit) [Member] | Maximum [Member] | Improvements to Employee Share-Based Payment Accounting [Member]</t>
  </si>
  <si>
    <t>Property, Plant and Equipment (Details) - USD ($) $ in Millions</t>
  </si>
  <si>
    <t>Asset Retirement Obligation [Roll Forward]</t>
  </si>
  <si>
    <t>Beginning Obligation</t>
  </si>
  <si>
    <t>Accretion</t>
  </si>
  <si>
    <t>Liabilities Recognized</t>
  </si>
  <si>
    <t>Liabilities Settled</t>
  </si>
  <si>
    <t>Revisions in Estimated Cash Flows</t>
  </si>
  <si>
    <t>Ending Obligation</t>
  </si>
  <si>
    <t>Property, Plant and Equipment in Service</t>
  </si>
  <si>
    <t>Construction Work in Progress</t>
  </si>
  <si>
    <t>Accumulated Depreciation</t>
  </si>
  <si>
    <t>Regulated Operations [Member] | Generation [Member] | Minimum [Member]</t>
  </si>
  <si>
    <t>Estimated Useful Lives</t>
  </si>
  <si>
    <t>10 years</t>
  </si>
  <si>
    <t>Regulated Operations [Member] | Generation [Member] | Maximum [Member]</t>
  </si>
  <si>
    <t>50 years</t>
  </si>
  <si>
    <t>Regulated Operations [Member] | Transmission [Member] | Minimum [Member]</t>
  </si>
  <si>
    <t>44 years</t>
  </si>
  <si>
    <t>Regulated Operations [Member] | Transmission [Member] | Maximum [Member]</t>
  </si>
  <si>
    <t>67 years</t>
  </si>
  <si>
    <t>Regulated Operations [Member] | Distribution [Member] | Minimum [Member]</t>
  </si>
  <si>
    <t>18 years</t>
  </si>
  <si>
    <t>Regulated Operations [Member] | Distribution [Member] | Maximum [Member]</t>
  </si>
  <si>
    <t>65 years</t>
  </si>
  <si>
    <t>ALLETE Clean Energy [Member] | Minimum [Member]</t>
  </si>
  <si>
    <t>ALLETE Clean Energy [Member] | Maximum [Member]</t>
  </si>
  <si>
    <t>35 years</t>
  </si>
  <si>
    <t>U.S. Water Services [Member] | Minimum [Member]</t>
  </si>
  <si>
    <t>3 years</t>
  </si>
  <si>
    <t>U.S. Water Services [Member] | Maximum [Member]</t>
  </si>
  <si>
    <t>39 years</t>
  </si>
  <si>
    <t>Corporate and Other [Member] | Minimum [Member]</t>
  </si>
  <si>
    <t>Corporate and Other [Member] | Maximum [Member]</t>
  </si>
  <si>
    <t>47 years</t>
  </si>
  <si>
    <t>The increase in 2015 is related to the ALLETE Clean Energy wind energy facilities acquisitions in 2015. (See Note 6. Acquisitions.)</t>
  </si>
  <si>
    <t>The increase in ALLETE Clean Energy’s construction work in progress primarily relates to deposits for WTGs. The WTGs will be utilized as ALLETE Clean Energy develops future projects.</t>
  </si>
  <si>
    <t>Primarily includes BNI Energy and a small amount of non-rate base generation.</t>
  </si>
  <si>
    <t>Jointly-Owned Facilities and Projects (Details) $ in Millions</t>
  </si>
  <si>
    <t>Dec. 31, 2016USD ($)MW</t>
  </si>
  <si>
    <t>Jointly-Owned Facilities and Projects [Line Items]</t>
  </si>
  <si>
    <t>Plant in Service</t>
  </si>
  <si>
    <t>Transmission [Member] | CapX2020 Projects [Member]</t>
  </si>
  <si>
    <t>Number of Projects</t>
  </si>
  <si>
    <t>Transmission [Member] | CapX2020 Projects [Member] | Minimum [Member]</t>
  </si>
  <si>
    <t>% Ownership</t>
  </si>
  <si>
    <t>9.30%</t>
  </si>
  <si>
    <t>Transmission [Member] | CapX2020 Projects [Member] | Maximum [Member]</t>
  </si>
  <si>
    <t>14.70%</t>
  </si>
  <si>
    <t>Boswell Unit 4 [Member] | Generation [Member]</t>
  </si>
  <si>
    <t>80.00%</t>
  </si>
  <si>
    <t>% Not Owned</t>
  </si>
  <si>
    <t>Regulatory Matters - Electric Rates (Details) $ in Millions</t>
  </si>
  <si>
    <t>Dec. 12, 2016USD ($)</t>
  </si>
  <si>
    <t>Nov. 02, 2016USD ($)</t>
  </si>
  <si>
    <t>Jun. 28, 2016USD ($)</t>
  </si>
  <si>
    <t>Dec. 31, 2017USD ($)</t>
  </si>
  <si>
    <t>Dec. 31, 2016USD ($)CustomersYearsMW</t>
  </si>
  <si>
    <t>Dec. 31, 2014USD ($)</t>
  </si>
  <si>
    <t>PSCW [Member] | 2012 Wisconsin General Rate Case [Member] | SWL&amp;P [Member] | Retail Customers [Member]</t>
  </si>
  <si>
    <t>Regulatory Matters [Line Items]</t>
  </si>
  <si>
    <t>Approved Return on Common Equity</t>
  </si>
  <si>
    <t>10.90%</t>
  </si>
  <si>
    <t>PSCW [Member] | 2016 Wisconsin General Rate Case [Member] | SWL&amp;P [Member] | Retail Customers [Member]</t>
  </si>
  <si>
    <t>Requested Rate Increase (Decrease)</t>
  </si>
  <si>
    <t>3.10%</t>
  </si>
  <si>
    <t>Requested Return on Equity</t>
  </si>
  <si>
    <t>Requested Equity Ratio</t>
  </si>
  <si>
    <t>55.00%</t>
  </si>
  <si>
    <t>Annual Additional Revenue Generated from Requested Final Rate Increase</t>
  </si>
  <si>
    <t>Electric Rates [Member] | MPUC [Member] | 2010 Minnesota General Rate Case [Member] | Minnesota Power [Member] | Retail Customers [Member]</t>
  </si>
  <si>
    <t>10.38%</t>
  </si>
  <si>
    <t>Approved Equity Ratio</t>
  </si>
  <si>
    <t>54.29%</t>
  </si>
  <si>
    <t>Electric Rates [Member] | MPUC [Member] | Minnesota Cost Recovery Riders [Member] | Minnesota Power [Member] | Retail Customers [Member]</t>
  </si>
  <si>
    <t>Revenue from Cost Recovery Riders</t>
  </si>
  <si>
    <t>Electric Rates [Member] | MPUC [Member] | 2016 Minnesota General Rate Case [Member] | Minnesota Power [Member] | Retail Customers [Member]</t>
  </si>
  <si>
    <t>9.00%</t>
  </si>
  <si>
    <t>10.25%</t>
  </si>
  <si>
    <t>53.80%</t>
  </si>
  <si>
    <t>Annual Additional Revenue Generated from Requested Interim Rate Increase</t>
  </si>
  <si>
    <t>Electric Rates [Member] | MPUC [Member] | 2016 Minnesota General Rate Case [Member] | Minnesota Power [Member] | Retail Customers [Member] | Subsequent Event [Member]</t>
  </si>
  <si>
    <t>Electric Rates [Member] | MPUC [Member] | 2016 Minnesota General Rate Case [Member] | Minnesota Power [Member] | Retail Customers [Member] | Boswell Energy Center [Member]</t>
  </si>
  <si>
    <t>Expected Increase (Decrease) in Annual Depreciation Expense</t>
  </si>
  <si>
    <t>Electric Rates [Member] | MPUC [Member] | Renewable Cost Recovery Rider [Member] | Retail Customers [Member] | Corporate and Other [Member]</t>
  </si>
  <si>
    <t>After-Tax Change for North Dakota Investment Tax Credits Reversed</t>
  </si>
  <si>
    <t>Electric Rates [Member] | MPUC [Member] | Renewable Cost Recovery Rider [Member] | Minnesota Power [Member] | Retail Customers [Member]</t>
  </si>
  <si>
    <t>Reduction in Operating Revenue due to Regulatory Outcome</t>
  </si>
  <si>
    <t>Electric Rates [Member] | MPUC [Member] | Annual Automatic Adjustment of Charges [Member] | Minnesota Power [Member] | Retail Customers [Member]</t>
  </si>
  <si>
    <t>Retail Fuel Cost Recovery Collected but Subject to Refund</t>
  </si>
  <si>
    <t>Electric Rates [Member] | FERC [Member] | FERC-Approved Wholesale Rates [Member] | Minnesota Power [Member] | Municipal Customers [Member]</t>
  </si>
  <si>
    <t>Number of Customers | Customers</t>
  </si>
  <si>
    <t>Notice Required to Terminate (Years) | Years</t>
  </si>
  <si>
    <t>Electric Rates [Member] | FERC [Member] | FERC-Approved Wholesale Rates [Member] | Minnesota Power [Member] | Municipal Customers [Member] | Wholesale Electric Contracts (expire December 2024) [Member]</t>
  </si>
  <si>
    <t>Electric Rates [Member] | FERC [Member] | FERC-Approved Wholesale Rates [Member] | Minnesota Power [Member] | Municipal Customers [Member] | Wholesale Electric Contracts (expire December 2024) [Member] | Minimum [Member]</t>
  </si>
  <si>
    <t>Change in Annual Capacity Charge Per Contract, Percentage</t>
  </si>
  <si>
    <t>(1.00%)</t>
  </si>
  <si>
    <t>Electric Rates [Member] | FERC [Member] | FERC-Approved Wholesale Rates [Member] | Minnesota Power [Member] | Municipal Customers [Member] | Wholesale Electric Contracts (expire December 2024) [Member] | Maximum [Member]</t>
  </si>
  <si>
    <t>2.00%</t>
  </si>
  <si>
    <t>Electric Rates [Member] | FERC [Member] | FERC-Approved Wholesale Rates [Member] | Minnesota Power [Member] | Municipal Customers [Member] | Wholesale Electric Contract (Termination Effective June 2019) [Member]</t>
  </si>
  <si>
    <t>Average Monthly Demand (MW) | MW</t>
  </si>
  <si>
    <t>Electric Rates [Member] | PSCW [Member] | 2016 Wisconsin General Rate Case [Member] | SWL&amp;P [Member] | Retail Customers [Member]</t>
  </si>
  <si>
    <t>3.50%</t>
  </si>
  <si>
    <t>Natural Gas Rates [Member] | PSCW [Member] | 2016 Wisconsin General Rate Case [Member] | SWL&amp;P [Member] | Retail Customers [Member]</t>
  </si>
  <si>
    <t>(1.30%)</t>
  </si>
  <si>
    <t>Water Rates [Member] | PSCW [Member] | 2016 Wisconsin General Rate Case [Member] | SWL&amp;P [Member] | Retail Customers [Member]</t>
  </si>
  <si>
    <t>7.80%</t>
  </si>
  <si>
    <t>Regulatory Matters - Integrated Resource Plan (Details) - MPUC [Member] - Integrated Resource Plan [Member] - Natural Gas-Fired [Member] - Minnesota Power [Member]</t>
  </si>
  <si>
    <t>Dec. 31, 2016MW</t>
  </si>
  <si>
    <t>Generating Capacity (MW)</t>
  </si>
  <si>
    <t>Regulatory Matters - Great Northern Transmission Line (Details) - Great Northern Transmission Line [Member]</t>
  </si>
  <si>
    <t>Dec. 31, 2016kVMiles</t>
  </si>
  <si>
    <t>Transmission Line Length (Miles) | Miles</t>
  </si>
  <si>
    <t>Transmission Line Capacity (kV) | kV</t>
  </si>
  <si>
    <t>MPUC [Member] | Certificate of Need and Route Permit [Member] | Minnesota Power [Member]</t>
  </si>
  <si>
    <t>Regulatory Matters - Conservation Improvement Program (CIP) (Details) - MPUC [Member] - USD ($) $ in Millions</t>
  </si>
  <si>
    <t>Annual Energy-Savings Goal</t>
  </si>
  <si>
    <t>1.50%</t>
  </si>
  <si>
    <t>CIP Spending Requirement</t>
  </si>
  <si>
    <t>CIP Triennial Filing [Member] | Minnesota Power [Member]</t>
  </si>
  <si>
    <t>Investment Goal</t>
  </si>
  <si>
    <t>Actual Spending</t>
  </si>
  <si>
    <t>Investment Goal in 2017</t>
  </si>
  <si>
    <t>Investment Goal in 2018</t>
  </si>
  <si>
    <t>Investment Goal in 2019</t>
  </si>
  <si>
    <t>CIP Consolidated Filing [Member] | Minnesota Power [Member]</t>
  </si>
  <si>
    <t>Financial Incentive</t>
  </si>
  <si>
    <t>Regulatory Matters - MISO Return on Equity Complaints (Details) - FERC [Member]</t>
  </si>
  <si>
    <t>Return on Equity Complaint 1 [Member]</t>
  </si>
  <si>
    <t>Loss Contingencies [Line Items]</t>
  </si>
  <si>
    <t>Requested Return on Equity Filed with the FERC by Third Party</t>
  </si>
  <si>
    <t>9.15%</t>
  </si>
  <si>
    <t>FERC Authorized Return on Equity</t>
  </si>
  <si>
    <t>10.32%</t>
  </si>
  <si>
    <t>FERC Authorized Return on Equity Including Incentive Adder</t>
  </si>
  <si>
    <t>10.82%</t>
  </si>
  <si>
    <t>Return on Equity Complaint 2 [Member]</t>
  </si>
  <si>
    <t>8.67%</t>
  </si>
  <si>
    <t>Proposed Return on Equity by Federal Administrative Law Judge</t>
  </si>
  <si>
    <t>9.70%</t>
  </si>
  <si>
    <t>Proposed Return on Equity by Federal Administrative Law Judge Including Incentive Adder</t>
  </si>
  <si>
    <t>10.20%</t>
  </si>
  <si>
    <t>Maximum [Member] | Incentive Adder [Member]</t>
  </si>
  <si>
    <t>Incentive Adder for Participation in Regional Transmission Organization (Basis Points)</t>
  </si>
  <si>
    <t>Regulatory Matters - Minnesota Solar Energy Standard (Details) - MPUC [Member]</t>
  </si>
  <si>
    <t>Dec. 31, 2016ProjectsMW</t>
  </si>
  <si>
    <t>Solar Energy Standard Mandate - Overall Mandate Percentage</t>
  </si>
  <si>
    <t>Solar Energy Standard Mandate - Small Scale Solar Mandate Percentage</t>
  </si>
  <si>
    <t>Solar Energy Standard Mandate - Qualifying Capacity for Small Scale Solar Mandate (MW)</t>
  </si>
  <si>
    <t>Minnesota Solar Energy Standard [Member] | Minnesota Power [Member]</t>
  </si>
  <si>
    <t>Number of Completed Projects | Projects</t>
  </si>
  <si>
    <t>Solar Energy Standard Mandate - Percentage of Overall Mandate Expected to be Met with Current Filings or Projects</t>
  </si>
  <si>
    <t>33.33%</t>
  </si>
  <si>
    <t>Minnesota Solar Energy Standard - Camp Ripley Project [Member] | Minnesota Power [Member]</t>
  </si>
  <si>
    <t>Minnesota Solar Energy Standard - Community Solar Garden Project - Purchased Output [Member] | Minnesota Power [Member]</t>
  </si>
  <si>
    <t>Minnesota Solar Energy Standard - Community Solar Garden Project - Owned and Operated [Member] | Minnesota Power [Member]</t>
  </si>
  <si>
    <t>Regulatory Matters - Regulatory Assets and Liabilities (Details) - USD ($) $ in Millions</t>
  </si>
  <si>
    <t>Regulatory Assets and Liabilities [Line Items]</t>
  </si>
  <si>
    <t>Regulatory Assets and Liabilities Currently Earning a Return</t>
  </si>
  <si>
    <t>No regulatory assets or liabilities are currently earning a return.</t>
  </si>
  <si>
    <t>Current Regulatory Assets</t>
  </si>
  <si>
    <t>Non-Current Regulatory Assets</t>
  </si>
  <si>
    <t>Total Regulatory Assets</t>
  </si>
  <si>
    <t>Non-Current Regulatory Liabilities</t>
  </si>
  <si>
    <t>Wholesale and Retail Contra AFUDC [Member]</t>
  </si>
  <si>
    <t>North Dakota Investment Tax Credits [Member]</t>
  </si>
  <si>
    <t>Income Taxes [Member]</t>
  </si>
  <si>
    <t>Plant Removal Obligations [Member]</t>
  </si>
  <si>
    <t>Defined Benefit Pension and Other Postretirement Benefit Plans [Member]</t>
  </si>
  <si>
    <t>Other [Member]</t>
  </si>
  <si>
    <t>Deferred Fuel Adjustment Clause [Member]</t>
  </si>
  <si>
    <t>Cost Recovery Riders [Member]</t>
  </si>
  <si>
    <t>Alternative Revenue Program, Required Collection Period (Years)</t>
  </si>
  <si>
    <t>Asset Retirement Obligation [Member]</t>
  </si>
  <si>
    <t>PPACA Income Tax Deferral [Member]</t>
  </si>
  <si>
    <t>Wholesale and Retail Contra AFUDC represents amortization to offset AFUDC Equity and Debt recorded during the construction period of our cost recovery rider projects prior to placing the projects in service. The regulatory liability will decrease over the remaining depreciable life of the related asset.</t>
  </si>
  <si>
    <t>North Dakota investment tax credits expected to be realized from Bison that will be credited to Minnesota Power’s regulated retail customers over the remaining life of Bison through future renewable cost recovery rider fillings.</t>
  </si>
  <si>
    <t>These costs represent the difference between deferred income taxes recognized for financial reporting purposes and amounts previously billed to our customers. This balance will decrease over the remaining life of the related temporary differences and flow through current income taxes.</t>
  </si>
  <si>
    <t>Defined benefit pension and other postretirement items included in our Regulated Operations, which are otherwise required to be recognized in accumulated other comprehensive income as actuarial gains and losses as well as prior service costs and credits, are recognized as regulatory assets or regulatory liabilities on the Consolidated Balance Sheet. The asset or liability will decrease as the deferred items are amortized and recognized as components of net periodic benefit cost. (See Note 15. Pension and Other Postretirement Benefit Plans.)</t>
  </si>
  <si>
    <t>Current regulatory assets are presented within Prepayments and Other on the Consolidated Balance Sheet.</t>
  </si>
  <si>
    <t>The cost recovery rider regulatory assets are revenues not yet collected from our customers primarily due to capital expenditures related to Bison, investment in CapX2020 projects, and the Boswell Unit 4 environmental upgrade and are recognized in accordance with the accounting standards for alternative revenue programs. The cost recovery rider regulatory assets as of December 31, 2016, will be recovered within the next two years.</t>
  </si>
  <si>
    <t>Asset retirement obligations will accrete and be amortized over the lives of the related property with asset retirement obligations.</t>
  </si>
  <si>
    <t>Investment in ATC (Details) $ in Millions</t>
  </si>
  <si>
    <t>Jan. 29, 2017USD ($)</t>
  </si>
  <si>
    <t>Dec. 31, 2016USD ($)</t>
  </si>
  <si>
    <t>Sep. 27, 2016</t>
  </si>
  <si>
    <t>ALLETE's Investment in ATC [Roll Forward]</t>
  </si>
  <si>
    <t>Equity Investment Beginning Balance</t>
  </si>
  <si>
    <t>Cash Investments</t>
  </si>
  <si>
    <t>Equity Investment Ending Balance</t>
  </si>
  <si>
    <t>Income Statement Data [Abstract]</t>
  </si>
  <si>
    <t>ALLETE's Equity in Net Income</t>
  </si>
  <si>
    <t>FERC [Member] | Return on Equity Complaint 2 [Member]</t>
  </si>
  <si>
    <t>Proposed Return on Equity</t>
  </si>
  <si>
    <t>Proposed Return on Equity, Including Incentive Adder</t>
  </si>
  <si>
    <t>ATC [Member]</t>
  </si>
  <si>
    <t>Investment in ATC [Line Items]</t>
  </si>
  <si>
    <t>Ownership Percentage</t>
  </si>
  <si>
    <t>Expected Additional Investment in 2017</t>
  </si>
  <si>
    <t>Distributed ATC Earnings</t>
  </si>
  <si>
    <t>Balance Sheet Data [Abstract]</t>
  </si>
  <si>
    <t>Non-Current Assets</t>
  </si>
  <si>
    <t>Current Liabilities</t>
  </si>
  <si>
    <t>Members' Equity</t>
  </si>
  <si>
    <t>Total Liabilities and Members' Equity</t>
  </si>
  <si>
    <t>Revenue</t>
  </si>
  <si>
    <t>Operating Expense</t>
  </si>
  <si>
    <t>Other Expense</t>
  </si>
  <si>
    <t>Authorized Return on Equity</t>
  </si>
  <si>
    <t>12.20%</t>
  </si>
  <si>
    <t>Authorized Return on Equity, Including Incentive Adder</t>
  </si>
  <si>
    <t>ATC [Member] | Sensitivity Analysis [Member]</t>
  </si>
  <si>
    <t>Basis Point Reduction on Approved Rate of Return on Common Equity</t>
  </si>
  <si>
    <t>ATC [Member] | Sensitivity Analysis [Member] | After-tax [Member]</t>
  </si>
  <si>
    <t>Annual Effect on Future Equity Earnings in ATC</t>
  </si>
  <si>
    <t>ATC [Member] | Subsequent Event [Member]</t>
  </si>
  <si>
    <t>Acquisitions Acquisitions (Details)</t>
  </si>
  <si>
    <t>Reason for Business Acquisitions</t>
  </si>
  <si>
    <t>The following acquisitions are consistent with ALLETE’s stated strategy of investing in energy infrastructure and related services businesses to complement its regulated businesses, balance exposure to business cycles and changing demand, and provide potential long-term earnings growth.</t>
  </si>
  <si>
    <t xml:space="preserve">The acquisitions below are consistent with ALLETE’s stated strategy of investing in energy infrastructure and related services businesses to complement its core regulated utility, balance exposure to business cycles and changing demand, and provide potential long-term earnings growth. </t>
  </si>
  <si>
    <t>Pro Forma Impact of Business Acquisitions</t>
  </si>
  <si>
    <t>not significant</t>
  </si>
  <si>
    <t>Acquisitions - Acquisition of Non-Controlling Interest (Details) - USD ($) $ in Millions</t>
  </si>
  <si>
    <t>Apr. 15, 2016</t>
  </si>
  <si>
    <t>Acquisition of Non-Controlling Interest [Line Items]</t>
  </si>
  <si>
    <t>Payments to Acquire Additional Interest in Subsidiaries</t>
  </si>
  <si>
    <t>Gain or Loss Recognized in Net Income or Other Comprehensive Income</t>
  </si>
  <si>
    <t>Acquisitions - WEST (Details) - USD ($) $ in Millions</t>
  </si>
  <si>
    <t>Oct. 11, 2016</t>
  </si>
  <si>
    <t>Assets Acquired [Abstract]</t>
  </si>
  <si>
    <t>Goodwill</t>
  </si>
  <si>
    <t>Percentage of Voting Interests Acquired</t>
  </si>
  <si>
    <t>100.00%</t>
  </si>
  <si>
    <t>Name of Acquired Entity</t>
  </si>
  <si>
    <t>Water &amp; Energy Systems Technology of Nevada, Inc.</t>
  </si>
  <si>
    <t>Total Consideration</t>
  </si>
  <si>
    <t>Payments to Acquire Business</t>
  </si>
  <si>
    <t>Payments Due in April 2018</t>
  </si>
  <si>
    <t>Other Current Assets</t>
  </si>
  <si>
    <t>Customer Relationships</t>
  </si>
  <si>
    <t>Total Assets Acquired</t>
  </si>
  <si>
    <t>Liabilities Assumed [Abstract]</t>
  </si>
  <si>
    <t>Non-Current Liabilities</t>
  </si>
  <si>
    <t>Total Liabilities Assumed</t>
  </si>
  <si>
    <t>Net Identifiable Assets Acquired</t>
  </si>
  <si>
    <t>Tax Deductible Goodwill</t>
  </si>
  <si>
    <t>Presented within Goodwill and Intangible Assets – Net on the Consolidated Balance Sheet. (See Note 7. Goodwill and Intangible Assets.)</t>
  </si>
  <si>
    <t>For tax purposes, the purchase price allocation resulted in no allocation to goodwill.</t>
  </si>
  <si>
    <t>Acquisitions - U.S. Water Services (Details) - USD ($) $ in Millions</t>
  </si>
  <si>
    <t>1 Months Ended</t>
  </si>
  <si>
    <t>11 Months Ended</t>
  </si>
  <si>
    <t>Feb. 28, 2015</t>
  </si>
  <si>
    <t>Restricted Cash - Current</t>
  </si>
  <si>
    <t>U.S. Water Services</t>
  </si>
  <si>
    <t>Percent of Results of Operations Reflected in Income Statement</t>
  </si>
  <si>
    <t>Intangible Assets</t>
  </si>
  <si>
    <t>Fair Value Adjustments for Work in Progress and Finished Goods Inventories</t>
  </si>
  <si>
    <t>Fair Value of Sales Backlog</t>
  </si>
  <si>
    <t>Acquisition-Related Costs</t>
  </si>
  <si>
    <t>Included in Inventories was $2.7 million of fair value adjustments relating to work in progress and finished goods inventories which were recognized as Cost of Sales within one year from the acquisition date.</t>
  </si>
  <si>
    <t>Included in Other Current Assets was $1.6 million relating to the fair value of sales backlog. Sales backlog was recognized as Cost of Sales within one year from the acquisition date. Also included in Other Current Assets was restricted cash of $2.1 million relating to cash pledged as collateral for standby letters of credit.</t>
  </si>
  <si>
    <t>Intangible Assets include customer relationships, patents, non-compete agreements, and trademarks and trade names. (See Note 7. Goodwill and Intangible Assets.)</t>
  </si>
  <si>
    <t>For tax purposes, the purchase price allocation resulted in $2.9 million of deductible goodwill.</t>
  </si>
  <si>
    <t>Acquisitions - Chanarambie/Viking (Details) $ in Millions</t>
  </si>
  <si>
    <t>Apr. 30, 2015USD ($)MW</t>
  </si>
  <si>
    <t>Power Sales Agreements - Non-Current Liability</t>
  </si>
  <si>
    <t>Power Sales Agreements - Current Liability</t>
  </si>
  <si>
    <t>Chanarambie/Viking</t>
  </si>
  <si>
    <t>Chanarambie/Viking [Member] | Chanarambie/Viking PPA (expires 2018) [Member]</t>
  </si>
  <si>
    <t>Chanarambie/Viking [Member] | Chanarambie/Viking PPA (expires 2023) [Member]</t>
  </si>
  <si>
    <t>Included in Other Non-Current Assets was $0.3 million of goodwill. For tax purposes, the purchase price allocation resulted in no allocation to goodwill.</t>
  </si>
  <si>
    <t>Current Liabilities included $5.9 million related to the current portion of PSAs.</t>
  </si>
  <si>
    <t>Acquisitions - Armenia Mountain (Details) $ in Millions</t>
  </si>
  <si>
    <t>Jul. 31, 2015USD ($)MW</t>
  </si>
  <si>
    <t>Restricted Cash - Non-Current</t>
  </si>
  <si>
    <t>Armenia Mountain</t>
  </si>
  <si>
    <t>Power Sales Agreements - Current Asset</t>
  </si>
  <si>
    <t>Power Sales Agreements - Non-Current Asset</t>
  </si>
  <si>
    <t>Included in Current Assets was $1.0 million related to the current portion of PSAs and $6.0 million of restricted cash related to collateral deposits required under its loan agreement.</t>
  </si>
  <si>
    <t>Included in Other Non-Current Assets was $8.2 million related to the non-current portion of PSAs, $6.1 million of restricted cash related to collateral deposits required under its loan agreements and an immaterial amount of goodwill. For tax purposes, the purchase price allocation resulted in no allocation to goodwill.</t>
  </si>
  <si>
    <t>Acquisitions - A and W Technologies (Details) - USD ($) $ in Millions</t>
  </si>
  <si>
    <t>Nov. 01, 2015</t>
  </si>
  <si>
    <t>Nov. 30, 2015</t>
  </si>
  <si>
    <t>A and W Technologies, Inc.</t>
  </si>
  <si>
    <t>Payment Due in April 2017</t>
  </si>
  <si>
    <t>Intangible Assets include customer relationships and non-compete agreements. (See Note 7. Goodwill and Intangible Assets.)</t>
  </si>
  <si>
    <t>For tax purposes, the purchase price allocation resulted in $4.4 million of deductible goodwill.</t>
  </si>
  <si>
    <t>Acquisitions - ACE Wind (Details) $ in Millions</t>
  </si>
  <si>
    <t>Dec. 31, 2014USD ($)MW</t>
  </si>
  <si>
    <t>Purchase of Non-Controlling Interest</t>
  </si>
  <si>
    <t>Lake Benton [Member]</t>
  </si>
  <si>
    <t>Lake Benton</t>
  </si>
  <si>
    <t>Storm Lake II [Member]</t>
  </si>
  <si>
    <t>Storm Lake II</t>
  </si>
  <si>
    <t>Condon [Member]</t>
  </si>
  <si>
    <t>Condon</t>
  </si>
  <si>
    <t>Number of Wind Energy Facilities Acquired</t>
  </si>
  <si>
    <t>Non-Controlling Interest</t>
  </si>
  <si>
    <t>Total Liabilities and Non-Controlling Interest Assumed</t>
  </si>
  <si>
    <t>Armenia Mountain [Member] | ACE Wind [Member]</t>
  </si>
  <si>
    <t>Purchase option</t>
  </si>
  <si>
    <t>Included in Other Non-Current Assets was $0.3 million for the option to purchase Armenia Mountain, and goodwill of $2.9 million. For tax purposes, the purchase price allocation resulted in no allocation to goodwill.</t>
  </si>
  <si>
    <t>Current Liabilities included $12.4 million related to the current portion of PSAs.</t>
  </si>
  <si>
    <t>The purchase price accounting valued the non-controlling interest related to Lake Benton, Storm Lake II and Condon at fair value using the discounted cash flow method.</t>
  </si>
  <si>
    <t>Acquisitions - Storm Lake I (Details) $ in Millions</t>
  </si>
  <si>
    <t>Storm Lake I</t>
  </si>
  <si>
    <t>Included in Other Non-Current Assets was $0.4 million of restricted cash and an immaterial amount of goodwill. For tax purposes, the purchase price allocation resulted in no allocation to goodwill.</t>
  </si>
  <si>
    <t>Current Liabilities included $7.5 million related to the current portion of PSAs.</t>
  </si>
  <si>
    <t>Goodwill and Intangible Assets - Goodwill (Details) - USD ($) $ in Millions</t>
  </si>
  <si>
    <t>Goodwill [Roll Forward]</t>
  </si>
  <si>
    <t>Beginning Balance</t>
  </si>
  <si>
    <t>Acquired Goodwill</t>
  </si>
  <si>
    <t>Impairment Charge</t>
  </si>
  <si>
    <t>Ending Balance</t>
  </si>
  <si>
    <t>See Note 6. Acquisitions.</t>
  </si>
  <si>
    <t>Goodwill and Intangible Assets - Intangible Assets (Details) - USD ($) $ in Millions</t>
  </si>
  <si>
    <t>Definite-Lived Intangible Assets [Roll Forward]</t>
  </si>
  <si>
    <t>Additions</t>
  </si>
  <si>
    <t>Amortization</t>
  </si>
  <si>
    <t>Definite-Lived Intangible Assets, Estimated Annual Amortization Expense [Abstract]</t>
  </si>
  <si>
    <t>Thereafter</t>
  </si>
  <si>
    <t>Intangible Assets [Abstract]</t>
  </si>
  <si>
    <t>Total Intangible Assets</t>
  </si>
  <si>
    <t>Total Intangible Assets, Additions</t>
  </si>
  <si>
    <t>Total Intangible Assets, Amortization</t>
  </si>
  <si>
    <t>Accumulated Amortization</t>
  </si>
  <si>
    <t>Weighted Average [Member]</t>
  </si>
  <si>
    <t>20 years</t>
  </si>
  <si>
    <t>Trademarks and Trade Names [Member]</t>
  </si>
  <si>
    <t>Indefinite-Lived Intangible Assets [Roll Forward]</t>
  </si>
  <si>
    <t>Customer Relationships [Member]</t>
  </si>
  <si>
    <t>Developed Technology and Other [Member]</t>
  </si>
  <si>
    <t>[1],[2]</t>
  </si>
  <si>
    <t>Developed Technology and Other [Member] | Minimum [Member]</t>
  </si>
  <si>
    <t>Developed Technology and Other [Member] | Maximum [Member]</t>
  </si>
  <si>
    <t>12 years</t>
  </si>
  <si>
    <t>Developed Technology and Other [Member] | Weighted Average [Member]</t>
  </si>
  <si>
    <t>8 years</t>
  </si>
  <si>
    <t>Additions resulting from the October 11, 2016, acquisition of WEST. (See Note 6. Acquisitions.)</t>
  </si>
  <si>
    <t>Developed Technology and Other includes patents, non-compete agreements and land easements.</t>
  </si>
  <si>
    <t>Investments (Details) - USD ($) shares in Millions, $ in Millions</t>
  </si>
  <si>
    <t>ALLETE Properties</t>
  </si>
  <si>
    <t>Available-for-sale Securities</t>
  </si>
  <si>
    <t>Cash Equivalents</t>
  </si>
  <si>
    <t>Total Other Investments</t>
  </si>
  <si>
    <t>Available-for-sale Corporate Debt Securities, Maturities [Abstract]</t>
  </si>
  <si>
    <t>One Year or Less</t>
  </si>
  <si>
    <t>One Year to Less Than Three Years</t>
  </si>
  <si>
    <t>Three Years to Less Than Five Years</t>
  </si>
  <si>
    <t>Five or More Years</t>
  </si>
  <si>
    <t>Impairment of Land Inventory</t>
  </si>
  <si>
    <t>On September 22, 2016, ALLETE Properties sold its Ormond Crossings project and Lake Swamp wetland mitigation bank for consideration of approximately $21 million. The consideration included a down payment in the form of 0.1 million shares of ALLETE common stock with a value of $8.0 million, with the remaining purchase price to be paid under the terms of a finance receivable due over a five-year period which bears interest at market rates. The finance receivable is collateralized by the property sold.</t>
  </si>
  <si>
    <t>As of December 31, 2016, the aggregate amount of available-for-sale corporate and governmental debt securities maturing in one year or less was $0.2 million, in one year to less than three years was $3.2 million, in three years to less than five years was $5.0 million, and in five or more years was $3.3 million.</t>
  </si>
  <si>
    <t>Fair Value - Recurring Fair Value Measures (Details) - USD ($) $ in Millions</t>
  </si>
  <si>
    <t>Liabilities [Abstract]</t>
  </si>
  <si>
    <t>U.S. Water Services Contingent Consideration</t>
  </si>
  <si>
    <t>Recurring Fair Value Measures [Member]</t>
  </si>
  <si>
    <t>Available-for-sale – Equity Securities</t>
  </si>
  <si>
    <t>Available-for-sale – Corporate and Governmental Debt Securities</t>
  </si>
  <si>
    <t>Total Fair Value of Assets</t>
  </si>
  <si>
    <t>Deferred Compensation</t>
  </si>
  <si>
    <t>Total Fair Value of Liabilities</t>
  </si>
  <si>
    <t>Total Net Fair Value of Assets (Liabilities)</t>
  </si>
  <si>
    <t>Activity in Level 3 [Roll Forward]</t>
  </si>
  <si>
    <t>Fair Value Hierarchy Transfers, All Levels</t>
  </si>
  <si>
    <t>Recurring Fair Value Measures [Member] | Level 1 [Member]</t>
  </si>
  <si>
    <t>Recurring Fair Value Measures [Member] | Level 2 [Member]</t>
  </si>
  <si>
    <t>Recurring Fair Value Measures [Member] | Level 3 [Member]</t>
  </si>
  <si>
    <t>Recurring Fair Value Measures [Member] | Level 3 [Member] | Recognition of U.S. Water Services Contingent Consideration [Member]</t>
  </si>
  <si>
    <t>Activity in Level 3</t>
  </si>
  <si>
    <t>Recurring Fair Value Measures [Member] | Level 3 [Member] | Accretion [Member]</t>
  </si>
  <si>
    <t>Recurring Fair Value Measures [Member] | Level 3 [Member] | Payments [Member]</t>
  </si>
  <si>
    <t>Recurring Fair Value Measures [Member] | Level 3 [Member] | Changes in Cash Flow Projections [Member]</t>
  </si>
  <si>
    <t>Included in Other Investments on the Consolidated Balance Sheet.</t>
  </si>
  <si>
    <t>Included in Other Non-Current Liabilities on the Consolidated Balance Sheet.</t>
  </si>
  <si>
    <t>Included in Interest Expense on the Consolidated Statement of Income.</t>
  </si>
  <si>
    <t>Fair Value - Financial Instruments (Details) - USD ($) $ in Millions</t>
  </si>
  <si>
    <t>Fair Value of Financial Instruments [Line Items]</t>
  </si>
  <si>
    <t>Long-Term Debt, Including Long-Term Debt Due Within One Year - Carrying Amount</t>
  </si>
  <si>
    <t>Level 2 [Member]</t>
  </si>
  <si>
    <t>Long-Term Debt, Including Long-Term Debt Due Within One Year - Fair Value</t>
  </si>
  <si>
    <t>Fair Value - Assets and Liabilities Measured at Fair Value on a Nonrecurring Basis (Details) - USD ($) $ in Millions</t>
  </si>
  <si>
    <t>Assets and Liabilities Measured at Fair Value on a Nonrecurring Basis [Line Items]</t>
  </si>
  <si>
    <t>Equity Method Investment, Carrying Amount</t>
  </si>
  <si>
    <t>Goodwill, Carrying Amount</t>
  </si>
  <si>
    <t>Goodwill, Impairment Charge</t>
  </si>
  <si>
    <t>Intangible Assets, Carrying Amount</t>
  </si>
  <si>
    <t>Intangible Assets, Indicators of Impairment</t>
  </si>
  <si>
    <t>Assets and Liabilities Measured at Fair Value on a Nonrecurring Basis [Member]</t>
  </si>
  <si>
    <t>Equity Method Investment, Indicators of Impairment</t>
  </si>
  <si>
    <t>Property, Plant and Equipment, Indicators of Impairment</t>
  </si>
  <si>
    <t>Assets and Liabilities Measured at Fair Value on a Nonrecurring Basis [Member] | U.S. Water Services [Member]</t>
  </si>
  <si>
    <t>Assets and Liabilities Measured at Fair Value on a Nonrecurring Basis [Member] | ALLETE Clean Energy [Member]</t>
  </si>
  <si>
    <t>ATC [Member] | Assets and Liabilities Measured at Fair Value on a Nonrecurring Basis [Member]</t>
  </si>
  <si>
    <t>Short-Term and Long-Term Debt - Short-Term Debt (Details) - USD ($) $ in Millions</t>
  </si>
  <si>
    <t>Short-term Debt Outstanding</t>
  </si>
  <si>
    <t>Short-Term Debt - Unamortized Debt Issuance Costs</t>
  </si>
  <si>
    <t>Bank Lines of Credit [Member]</t>
  </si>
  <si>
    <t>Lines of Credit [Line Items]</t>
  </si>
  <si>
    <t>Maximum Borrowing Capacity</t>
  </si>
  <si>
    <t>Standby Letters of Credit Outstanding</t>
  </si>
  <si>
    <t>Draws Outstanding</t>
  </si>
  <si>
    <t>Short-Term and Long-Term Debt - Long-Term Debt (Details) - USD ($) $ in Millions</t>
  </si>
  <si>
    <t>Debt Instrument [Line Items]</t>
  </si>
  <si>
    <t>Long-Term Debt - Unamortized Debt Issuance Costs</t>
  </si>
  <si>
    <t>Long-term Debt Maturities [Abstract]</t>
  </si>
  <si>
    <t>Long-Term Debt Maturing in 2017</t>
  </si>
  <si>
    <t>Long-Term Debt Maturing in 2018</t>
  </si>
  <si>
    <t>Long-Term Debt Maturing in 2019</t>
  </si>
  <si>
    <t>Long-Term Debt Maturing in 2020</t>
  </si>
  <si>
    <t>Long-Term Debt Maturing in 2021</t>
  </si>
  <si>
    <t>Long-Term Debt Maturing Thereafter</t>
  </si>
  <si>
    <t>Camp Ripley Financing [Member]</t>
  </si>
  <si>
    <t>Annual Financing Payment</t>
  </si>
  <si>
    <t>Financing Renewal Term</t>
  </si>
  <si>
    <t>Purchase Option</t>
  </si>
  <si>
    <t>Senior Unsecured Notes 3.11% Due 2027 [Member]</t>
  </si>
  <si>
    <t>Expected Proceeds from Future Issuance of Senior Unsecured Notes</t>
  </si>
  <si>
    <t>Expected Future Interest Rate</t>
  </si>
  <si>
    <t>3.11%</t>
  </si>
  <si>
    <t>Short-Term and Long-Term Debt - Schedule of Long-Term Debt (Details) - USD ($) $ in Millions</t>
  </si>
  <si>
    <t>Long-term Debt</t>
  </si>
  <si>
    <t>Unamortized Debt Issuance Costs</t>
  </si>
  <si>
    <t>Total Long-Term Debt</t>
  </si>
  <si>
    <t>Less: Due Within One Year</t>
  </si>
  <si>
    <t>Net Long-Term Debt</t>
  </si>
  <si>
    <t>First Mortgage Bonds - 7.70% Series Due 2016 [Member]</t>
  </si>
  <si>
    <t>Interest Rate</t>
  </si>
  <si>
    <t>7.70%</t>
  </si>
  <si>
    <t>First Mortgage Bonds - 1.83% Series Due 2018 [Member]</t>
  </si>
  <si>
    <t>1.83%</t>
  </si>
  <si>
    <t>First Mortgage Bonds - 8.17% Series Due 2019 [Member]</t>
  </si>
  <si>
    <t>8.17%</t>
  </si>
  <si>
    <t>First Mortgage Bonds - 5.28% Series Due 2020 [Member]</t>
  </si>
  <si>
    <t>5.28%</t>
  </si>
  <si>
    <t>First Mortgage Bonds - 2.80% Series Due 2020 [Member]</t>
  </si>
  <si>
    <t>2.80%</t>
  </si>
  <si>
    <t>First Mortgage Bonds - 4.85% Series Due 2021 [Member]</t>
  </si>
  <si>
    <t>4.85%</t>
  </si>
  <si>
    <t>First Mortgage Bonds - 3.02% Series Due 2021 [Member]</t>
  </si>
  <si>
    <t>3.02%</t>
  </si>
  <si>
    <t>First Mortgage Bonds - 3.40% Series Due 2022 [Member]</t>
  </si>
  <si>
    <t>3.40%</t>
  </si>
  <si>
    <t>First Mortgage Bonds - 6.02% Series Due 2023 [Member]</t>
  </si>
  <si>
    <t>6.02%</t>
  </si>
  <si>
    <t>First Mortgage Bonds - 3.69% Series Due 2024 [Member]</t>
  </si>
  <si>
    <t>3.69%</t>
  </si>
  <si>
    <t>First Mortgage Bonds - 4.90% Series Due 2025 [Member]</t>
  </si>
  <si>
    <t>4.90%</t>
  </si>
  <si>
    <t>First Mortgage Bonds - 5.10% Series Due 2025 [Member]</t>
  </si>
  <si>
    <t>5.10%</t>
  </si>
  <si>
    <t>First Mortgage Bonds - 3.20% Series Due 2026 [Member]</t>
  </si>
  <si>
    <t>3.20%</t>
  </si>
  <si>
    <t>First Mortgage Bonds - 5.99% Series Due 2027 [Member]</t>
  </si>
  <si>
    <t>5.99%</t>
  </si>
  <si>
    <t>First Mortgage Bonds - 3.30% Series Due 2028 [Member]</t>
  </si>
  <si>
    <t>3.30%</t>
  </si>
  <si>
    <t>First Mortgage Bonds - 3.74% Series Due 2029 [Member]</t>
  </si>
  <si>
    <t>3.74%</t>
  </si>
  <si>
    <t>First Mortgage Bonds - 3.86% Series Due 2030 [Member]</t>
  </si>
  <si>
    <t>3.86%</t>
  </si>
  <si>
    <t>First Mortgage Bonds - 5.69% Series Due 2036 [Member]</t>
  </si>
  <si>
    <t>5.69%</t>
  </si>
  <si>
    <t>First Mortgage Bonds - 6.00% Series Due 2040 [Member]</t>
  </si>
  <si>
    <t>6.00%</t>
  </si>
  <si>
    <t>First Mortgage Bonds - 5.82% Series Due 2040 [Member]</t>
  </si>
  <si>
    <t>5.82%</t>
  </si>
  <si>
    <t>First Mortgage Bonds - 4.08% Series Due 2042 [Member]</t>
  </si>
  <si>
    <t>4.08%</t>
  </si>
  <si>
    <t>First Mortgage Bonds - 4.21% Series Due 2043 [Member]</t>
  </si>
  <si>
    <t>4.21%</t>
  </si>
  <si>
    <t>First Mortgage Bonds - 4.95% Series Due 2044 [Member]</t>
  </si>
  <si>
    <t>4.95%</t>
  </si>
  <si>
    <t>First Mortgage Bonds - 5.05% Series Due 2044 [Member]</t>
  </si>
  <si>
    <t>5.05%</t>
  </si>
  <si>
    <t>First Mortgage Bonds - 4.39% Series Due 2044 [Member]</t>
  </si>
  <si>
    <t>4.39%</t>
  </si>
  <si>
    <t>Unsecured Term Loan Variable Rate Due 2017 [Member]</t>
  </si>
  <si>
    <t>Senior Unsecured Notes 5.99% Due 2017 [Member]</t>
  </si>
  <si>
    <t>Variable Demand Revenue Refunding Bonds Series 1997 A Due 2020 [Member]</t>
  </si>
  <si>
    <t>Industrial Development Variable Rate Demand Refunding Revenue Bonds Series 2006, Due 2025 [Member]</t>
  </si>
  <si>
    <t>Armenia Mountain Senior Secured Notes 3.26% Due 2024 [Member]</t>
  </si>
  <si>
    <t>3.26%</t>
  </si>
  <si>
    <t>SWL&amp;P First Mortgage Bonds 4.15% Series Due 2028 [Member]</t>
  </si>
  <si>
    <t>4.15%</t>
  </si>
  <si>
    <t>Other Long-Term Debt, 3.11% – 6.20% Due 2017 – 2037 [Member]</t>
  </si>
  <si>
    <t>Minimum [Member] | Other Long-Term Debt, 3.11% – 6.20% Due 2017 – 2037 [Member]</t>
  </si>
  <si>
    <t>Maximum [Member] | Other Long-Term Debt, 3.11% – 6.20% Due 2017 – 2037 [Member]</t>
  </si>
  <si>
    <t>6.20%</t>
  </si>
  <si>
    <t>Short-Term and Long-Term Debt - Financial Covenants (Details)</t>
  </si>
  <si>
    <t>Financial Covenants [Abstract]</t>
  </si>
  <si>
    <t>Allowed Indebtedness to Total Capitalization Ratio</t>
  </si>
  <si>
    <t>Actual Indebtedness to Total Capitalization Ratio</t>
  </si>
  <si>
    <t>Compliance with Financial Covenants</t>
  </si>
  <si>
    <t>ALLETE was in compliance with its financial covenants.</t>
  </si>
  <si>
    <t>Commitments, Guarantees and Contingencies Minimum Annual Payments for Certain Long-Term Commitments (Details) $ in Millions</t>
  </si>
  <si>
    <t>Minimum Annual Payments for Certain Long-Term Commitments [Line Items]</t>
  </si>
  <si>
    <t>Minimum Lease Payments in 2017</t>
  </si>
  <si>
    <t>Minimum Lease Payments in 2018</t>
  </si>
  <si>
    <t>Minimum Lease Payments in 2019</t>
  </si>
  <si>
    <t>Minimum Lease Payments in 2020</t>
  </si>
  <si>
    <t>Minimum Lease Payments in 2021</t>
  </si>
  <si>
    <t>Minimum Lease Payments Thereafter</t>
  </si>
  <si>
    <t>Coal Supply and Transportation Agreements [Member]</t>
  </si>
  <si>
    <t>Minimum Annual Payment Obligation in 2017</t>
  </si>
  <si>
    <t>Minimum Annual Payment Obligation in 2018</t>
  </si>
  <si>
    <t>Minimum Annual Payment Obligation in 2019</t>
  </si>
  <si>
    <t>Minimum Annual Payment Obligation in 2020</t>
  </si>
  <si>
    <t>Minimum Annual Payment Obligation in 2021</t>
  </si>
  <si>
    <t>Minimum Annual Payment Obligation Thereafter</t>
  </si>
  <si>
    <t>Power Purchase Agreement [Member]</t>
  </si>
  <si>
    <t>Manitoba Hydro [Member] | Manitoba Hydro PPA (expires 2040) [Member]</t>
  </si>
  <si>
    <t>Excludes the agreement with Manitoba Hydro expiring in 2022, as this contract is for surplus energy only, and the 133 MW agreement with Manitoba Hydro commencing in 2020, as our obligation under this contract is subject to construction of additional transmission capacity. Also excludes Oliver Wind I and Oliver Wind II, as Minnesota Power only pays for energy as it is delivered.</t>
  </si>
  <si>
    <t>Commitments, Guarantees and Contingencies - Leasing Agreements (Details) - USD ($) $ in Millions</t>
  </si>
  <si>
    <t>Leasing Agreements [Line Items]</t>
  </si>
  <si>
    <t>Total Lease Expense</t>
  </si>
  <si>
    <t>BNI Energy Dragline [Member]</t>
  </si>
  <si>
    <t>Termination Fee</t>
  </si>
  <si>
    <t>Commitments, Guarantees and Contingencies - Power Purchase Agreements (Details) MWh in Millions, $ in Millions</t>
  </si>
  <si>
    <t>Dec. 31, 2016USD ($)MWhMW</t>
  </si>
  <si>
    <t>Square Butte PPA (expires December 2026) [Member] | Square Butte Coal-fired Unit [Member]</t>
  </si>
  <si>
    <t>Power Purchase Agreements [Line Items]</t>
  </si>
  <si>
    <t>Output Entitlement</t>
  </si>
  <si>
    <t>Output Being Purchased (MW)</t>
  </si>
  <si>
    <t>Square Butte [Member] | Square Butte PPA (expires December 2026) [Member]</t>
  </si>
  <si>
    <t>PPA Counterparty Total Debt Outstanding | $</t>
  </si>
  <si>
    <t>PPA Counterparty Annual Debt Service | $</t>
  </si>
  <si>
    <t>Cost of Purchased Power | $</t>
  </si>
  <si>
    <t>Pro Rata Share of PPA Counterparty Interest Expense | $</t>
  </si>
  <si>
    <t>Square Butte [Member] | Square Butte PPA (expires December 2026) [Member] | Square Butte Coal-fired Unit [Member]</t>
  </si>
  <si>
    <t>Generating Unit Capacity (MW)</t>
  </si>
  <si>
    <t>Minnkota Power [Member] | Square Butte PPA (expires December 2026) [Member] | Minnkota Power PSA (expires December 2026) [Member] | Square Butte Coal-fired Unit [Member]</t>
  </si>
  <si>
    <t>28.00%</t>
  </si>
  <si>
    <t>23.00%</t>
  </si>
  <si>
    <t>Minnkota Power [Member] | Minnkota Power PPA (expires May 2020) [Member]</t>
  </si>
  <si>
    <t>Great River Energy [Member] | Great River Energy Capacity and Energy PPA (expires May 2020) [Member]</t>
  </si>
  <si>
    <t>Great River Energy [Member] | Great River Energy Capacity PPA Beginning June 2016 (expires May 2020) [Member]</t>
  </si>
  <si>
    <t>Great River Energy [Member] | Great River Energy Capacity PPA Beginning June 2017 (expires May 2020) [Member]</t>
  </si>
  <si>
    <t>Manitoba Hydro [Member] | Manitoba Hydro PPA (expires April 2022) [Member] | Minimum [Member]</t>
  </si>
  <si>
    <t>Output Being Purchased (MWh) | MWh</t>
  </si>
  <si>
    <t>Manitoba Hydro [Member] | Manitoba Hydro PPA Beginning June 2015 (expires May 2020) [Member]</t>
  </si>
  <si>
    <t>Manitoba Hydro [Member] | Manitoba Hydro PPA Beginning June 2017 (expires May 2020) [Member]</t>
  </si>
  <si>
    <t>Manitoba Hydro [Member] | Manitoba Hydro PPA (expires May 2035) [Member]</t>
  </si>
  <si>
    <t>Contract Term (Years)</t>
  </si>
  <si>
    <t>Oliver Wind [Member] | Oliver Wind I PPA (expires December 2031) [Member]</t>
  </si>
  <si>
    <t>Oliver Wind [Member] | Oliver Wind II PPA (expires December 2032) [Member]</t>
  </si>
  <si>
    <t>Shell Energy [Member] | Shell Energy PPA (expires December 2019) [Member]</t>
  </si>
  <si>
    <t>TransAlta [Member] | TransAlta Off-Peak Hours PPA (expires December 2019) [Member]</t>
  </si>
  <si>
    <t>TransAlta [Member] | TransAlta On-Peak Hours PPA (expire December 2019) [Member]</t>
  </si>
  <si>
    <t>Basin [Member] | Basin PSA (expires April 2020) [Member]</t>
  </si>
  <si>
    <t>Output Being Sold (MW)</t>
  </si>
  <si>
    <t>Basin [Member] | Basin PSA (expires June 2018) [Member]</t>
  </si>
  <si>
    <t>Silver Bay Power [Member] | Silver Bay Power Self-Generation [Member]</t>
  </si>
  <si>
    <t>Silver Bay Power [Member] | Silver Bay Power PSA through 2031 (Years 2016-2019) [Member] | Minimum [Member]</t>
  </si>
  <si>
    <t>Commitments, Guarantees and Contingencies - Transmission (Details) $ in Millions</t>
  </si>
  <si>
    <t>Dec. 31, 2016USD ($)kVMilesMW</t>
  </si>
  <si>
    <t>Great Northern Transmission Line [Member]</t>
  </si>
  <si>
    <t>Transmission [Line Items]</t>
  </si>
  <si>
    <t>Great Northern Transmission Line [Member] | Minimum [Member]</t>
  </si>
  <si>
    <t>Total Project Cost in the U.S.</t>
  </si>
  <si>
    <t>Great Northern Transmission Line [Member] | Maximum [Member]</t>
  </si>
  <si>
    <t>Commitments, Guarantees and Contingencies - Environmental Matters (Details) $ in Millions</t>
  </si>
  <si>
    <t>NOV Consent Decree [Member]</t>
  </si>
  <si>
    <t>Environmental Matters [Line Items]</t>
  </si>
  <si>
    <t>Additional Wind Energy Generating Capacity (MW) | MW</t>
  </si>
  <si>
    <t>Ozone NAAQS [Member]</t>
  </si>
  <si>
    <t>Estimated Costs of Compliance</t>
  </si>
  <si>
    <t>SO2 and NO2 NAAQS [Member]</t>
  </si>
  <si>
    <t>Minimum [Member] | Coal Combustion Residuals [Member]</t>
  </si>
  <si>
    <t>Maximum [Member] | Clean Water Act - Aquatic Organisms [Member]</t>
  </si>
  <si>
    <t>Maximum [Member] | Coal Combustion Residuals [Member]</t>
  </si>
  <si>
    <t>Commitments, Guarantees and Contingencies - Other Matters (Details) - USD ($) $ in Millions</t>
  </si>
  <si>
    <t>ALLETE Clean Energy [Member] | Letters of Credit [Member]</t>
  </si>
  <si>
    <t>Guarantor Obligations [Line Items]</t>
  </si>
  <si>
    <t>Collateral</t>
  </si>
  <si>
    <t>U.S. Water Services [Member] | Letters of Credit [Member]</t>
  </si>
  <si>
    <t>BNI Energy Reclamation Liability [Member]</t>
  </si>
  <si>
    <t>Estimated Obligation</t>
  </si>
  <si>
    <t>BNI Energy Reclamation Liability [Member] | Letters of Credit [Member]</t>
  </si>
  <si>
    <t>BNI Energy Reclamation Liability [Member] | Surety Bonds [Member]</t>
  </si>
  <si>
    <t>ALLETE Properties Development and Maintenance Obligations [Member]</t>
  </si>
  <si>
    <t>ALLETE Properties Development and Maintenance Obligations [Member] | Surety Bonds and Letters of Credit [Member]</t>
  </si>
  <si>
    <t>Town Center District Capital Improvement Bonds [Member]</t>
  </si>
  <si>
    <t>Bonds</t>
  </si>
  <si>
    <t>Bond Interest Rate</t>
  </si>
  <si>
    <t>Bond Term (Years)</t>
  </si>
  <si>
    <t>31 years</t>
  </si>
  <si>
    <t>Ownership Percentage of Benefited Property</t>
  </si>
  <si>
    <t>72.00%</t>
  </si>
  <si>
    <t>Annual Assessment</t>
  </si>
  <si>
    <t>Palm Coast Park District Special Assessment Bonds [Member]</t>
  </si>
  <si>
    <t>5.70%</t>
  </si>
  <si>
    <t>92.00%</t>
  </si>
  <si>
    <t>Common Stock and Earnings Per Share - Summary of Common Stock (Details) - USD ($) shares in Thousands, $ in Millions</t>
  </si>
  <si>
    <t>Jan. 17, 2017</t>
  </si>
  <si>
    <t>Dec. 31, 2013</t>
  </si>
  <si>
    <t>Summary of Common Stock [Line Items]</t>
  </si>
  <si>
    <t>Balance, Shares</t>
  </si>
  <si>
    <t>Received for Sale of Land Inventory, Shares</t>
  </si>
  <si>
    <t>Received for Sale of Land Inventory, Equity</t>
  </si>
  <si>
    <t>Acquisition of Non-Controlling Interest, Equity</t>
  </si>
  <si>
    <t>Contributions to Pension, Equity</t>
  </si>
  <si>
    <t>Balance, Equity</t>
  </si>
  <si>
    <t>Employee Stock Purchase Program, Shares</t>
  </si>
  <si>
    <t>Employee Stock Purchase Program, Equity</t>
  </si>
  <si>
    <t>Invest Direct, Shares</t>
  </si>
  <si>
    <t>Invest Direct, Equity</t>
  </si>
  <si>
    <t>Options and Stock Awards, Shares</t>
  </si>
  <si>
    <t>Options and Stock Awards, Equity</t>
  </si>
  <si>
    <t>Contributions to RSOP, Shares</t>
  </si>
  <si>
    <t>Contributions to RSOP, Equity</t>
  </si>
  <si>
    <t>Equity Issuance Program, Shares</t>
  </si>
  <si>
    <t>Equity Issuance Program, Equity</t>
  </si>
  <si>
    <t>Acquisition of Non-Controlling Interest, Shares</t>
  </si>
  <si>
    <t>Forward Sale Agreement and Issuance, Shares</t>
  </si>
  <si>
    <t>Forward Sales Agreement and Issuance, Equity</t>
  </si>
  <si>
    <t>Contributions to Pension, Shares</t>
  </si>
  <si>
    <t>Equity Issuance Program Shares Authorized</t>
  </si>
  <si>
    <t>Equity Issuance Program Shares Available for Issuance</t>
  </si>
  <si>
    <t>Antidilutive Options to Purchase Shares of Common Stock Excluded from the Computation of Earnings Per Share</t>
  </si>
  <si>
    <t>Common Stock [Member] | Subsequent Event [Member]</t>
  </si>
  <si>
    <t>Common Stock and Earnings Per Share - Forward Sale Agreement and Issuance of Common Stock (Details) - USD ($) $ / shares in Units, shares in Millions, $ in Millions</t>
  </si>
  <si>
    <t>Feb. 04, 2015</t>
  </si>
  <si>
    <t>Sep. 05, 2014</t>
  </si>
  <si>
    <t>Mar. 04, 2014</t>
  </si>
  <si>
    <t>Feb. 26, 2014</t>
  </si>
  <si>
    <t>Forward Contract Indexed to Issuer's Equity [Line Items]</t>
  </si>
  <si>
    <t>Shares Issued</t>
  </si>
  <si>
    <t>Forward Sale Agreement [Member]</t>
  </si>
  <si>
    <t>Indexed Shares</t>
  </si>
  <si>
    <t>Forward Rate Per Share</t>
  </si>
  <si>
    <t>Option to Purchase Additional Shares [Member]</t>
  </si>
  <si>
    <t>Common Stock and Earnings Per Share - Reconciliation of Basic and Diluted Earnings Per Share (Details) - USD ($) $ / shares in Units, shares in Millions, $ in Millions</t>
  </si>
  <si>
    <t>3 Months Ended</t>
  </si>
  <si>
    <t>Sep. 30, 2016</t>
  </si>
  <si>
    <t>Mar. 31, 2016</t>
  </si>
  <si>
    <t>Sep. 30, 2015</t>
  </si>
  <si>
    <t>Jun. 30, 2015</t>
  </si>
  <si>
    <t>Mar. 31, 2015</t>
  </si>
  <si>
    <t>Earnings Per Share - Basic [Abstract]</t>
  </si>
  <si>
    <t>Average Common Shares</t>
  </si>
  <si>
    <t>Earnings Per Share</t>
  </si>
  <si>
    <t>Earnings Per Share - Diluted [Abstract]</t>
  </si>
  <si>
    <t>Dilutive Securities (Shares)</t>
  </si>
  <si>
    <t>Income Tax Expense (Details) - USD ($) $ in Millions</t>
  </si>
  <si>
    <t>Current Tax Expense [Abstract]</t>
  </si>
  <si>
    <t>Federal</t>
  </si>
  <si>
    <t>State</t>
  </si>
  <si>
    <t>Total Current Tax Expense</t>
  </si>
  <si>
    <t>Deferred Tax Expense [Abstract]</t>
  </si>
  <si>
    <t>Investment Tax Credit Amortization</t>
  </si>
  <si>
    <t>Total Deferred Tax Expense</t>
  </si>
  <si>
    <t>Total Income Tax Expense</t>
  </si>
  <si>
    <t>For the years ended December 31, 2016, 2015 and 2014, the federal and state current tax expense was minimal due to NOLs which resulted from the bonus depreciation provisions of the Protecting Americans from Tax Hikes Act of 2015, the Tax Increase Prevention Act of 2014 and the American Taxpayer Relief Act of 2012. The federal and state NOLs will be carried forward to offset future taxable income. The year ended December 31, 2014, includes the resolution of an Internal Revenue Service examination for tax years 2005 through 2009 and the impacts of initiatives implemented on the 2013 federal and state tax returns to utilize tax carryforwards that may have expired.</t>
  </si>
  <si>
    <t>Income Tax Expense - Reconciliation of Taxes from Federal Statutory Rate to Total Income Tax Expense (Details) - USD ($) $ in Millions</t>
  </si>
  <si>
    <t>Reconciliation of Taxes from Federal Statutory Rate to Total Income Tax Expense [Abstract]</t>
  </si>
  <si>
    <t>Statutory Federal Income Tax Rate</t>
  </si>
  <si>
    <t>35.00%</t>
  </si>
  <si>
    <t>Income Taxes Computed at 35 Percent Statutory Federal Rate</t>
  </si>
  <si>
    <t>Increase (Decrease) in Tax Due to: [Abstract]</t>
  </si>
  <si>
    <t>State Income Taxes – Net of Federal Income Tax Benefit</t>
  </si>
  <si>
    <t>Regulatory Differences for Utility Plant</t>
  </si>
  <si>
    <t>Production Tax Credits</t>
  </si>
  <si>
    <t>Effective Tax Rate</t>
  </si>
  <si>
    <t>11.30%</t>
  </si>
  <si>
    <t>15.20%</t>
  </si>
  <si>
    <t>22.60%</t>
  </si>
  <si>
    <t>Income Tax Expense - Deferred Tax Assets and Liabilities (Details) - USD ($) $ in Millions</t>
  </si>
  <si>
    <t>Deferred Tax Assets [Abstract]</t>
  </si>
  <si>
    <t>Employee Benefits and Compensation</t>
  </si>
  <si>
    <t>Property Related</t>
  </si>
  <si>
    <t>NOL Carryforwards</t>
  </si>
  <si>
    <t>Tax Credit Carryforwards</t>
  </si>
  <si>
    <t>Gross Deferred Tax Assets</t>
  </si>
  <si>
    <t>Deferred Tax Asset Valuation Allowance</t>
  </si>
  <si>
    <t>Total Deferred Tax Assets</t>
  </si>
  <si>
    <t>Deferred Tax Liabilities [Abstract]</t>
  </si>
  <si>
    <t>Regulatory Asset for Benefit Obligations</t>
  </si>
  <si>
    <t>Unamortized Investment Tax Credits</t>
  </si>
  <si>
    <t>Partnership Basis Differences</t>
  </si>
  <si>
    <t>Total Deferred Tax Liabilities</t>
  </si>
  <si>
    <t>Net Deferred Income Taxes</t>
  </si>
  <si>
    <t>Recorded as a net long-term Deferred Income Tax liability on the Consolidated Balance Sheet.</t>
  </si>
  <si>
    <t>Income Tax Expense - NOL and Tax Credit Carryforwards (Details) - USD ($) $ in Millions</t>
  </si>
  <si>
    <t>Federal [Member]</t>
  </si>
  <si>
    <t>NOL and Tax Credit Carryforwards [Line Items]</t>
  </si>
  <si>
    <t>Tax Credit Carryforwards, Valuation Allowance</t>
  </si>
  <si>
    <t>NOL Carryforwards, Valuation Allowance</t>
  </si>
  <si>
    <t>State [Member]</t>
  </si>
  <si>
    <t>Pre-tax amounts.</t>
  </si>
  <si>
    <t>Net of a $42.7 million valuation allowance as of December 31, 2016 ($31.2 million as of December 31, 2015).</t>
  </si>
  <si>
    <t>Income Tax Expense - Gross Unrecognized Income Tax Benefits (Details) - USD ($) $ in Millions</t>
  </si>
  <si>
    <t>Gross Unrecognized Income Tax Benefits [Roll Forward]</t>
  </si>
  <si>
    <t>Balance at January 1</t>
  </si>
  <si>
    <t>Additions for Tax Positions Related to the Current Year</t>
  </si>
  <si>
    <t>Additions for Tax Positions Related to Prior Years</t>
  </si>
  <si>
    <t>Reduction for Tax Positions Related to Prior Years</t>
  </si>
  <si>
    <t>Lapse of Statute</t>
  </si>
  <si>
    <t>Balance as of December 31</t>
  </si>
  <si>
    <t>Unrecognized Tax Benefits that Would Impact Effective Tax Rate</t>
  </si>
  <si>
    <t>Unrecognized Tax Benefits, Accrued Interest</t>
  </si>
  <si>
    <t>Unrecognized Tax Benefits, Penalties</t>
  </si>
  <si>
    <t>Material Changes to Unrecognized Tax Benefits Expected During Next 12 Months</t>
  </si>
  <si>
    <t>Reclassifications Out of Accumulated Other Comprehensive Income (Loss) (Details) - USD ($) $ in Millions</t>
  </si>
  <si>
    <t>Accumulated Other Comprehensive Loss [Roll Forward]</t>
  </si>
  <si>
    <t>Other Comprehensive Income (Loss) Before Reclassifications</t>
  </si>
  <si>
    <t>Amounts Reclassified from Accumulated Other Comprehensive Loss</t>
  </si>
  <si>
    <t>Net Other Comprehensive Income (Loss)</t>
  </si>
  <si>
    <t>Unrealized Gain (Loss) on Available-for-sale Securities [Member]</t>
  </si>
  <si>
    <t>Defined Benefit Pension, Other Postretirement Items [Member]</t>
  </si>
  <si>
    <t>Gains (Loss) on Cash Flow Hedge [Member]</t>
  </si>
  <si>
    <t>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5. Pension and Other Postretirement Benefit Plans.)</t>
  </si>
  <si>
    <t>Pension and Other Postretirement Benefit Plans - Contributions (Details) - USD ($) $ in Millions</t>
  </si>
  <si>
    <t>Jan. 13, 2017</t>
  </si>
  <si>
    <t>Jan. 31, 2017</t>
  </si>
  <si>
    <t>Employer Contributions</t>
  </si>
  <si>
    <t>Defined Contribution RSOP, Employer Contributions</t>
  </si>
  <si>
    <t>Pension Plan [Member]</t>
  </si>
  <si>
    <t>Expected Employer Contributions in 2017</t>
  </si>
  <si>
    <t>Defined Benefit Plan, Plan Amendments</t>
  </si>
  <si>
    <t>In 2006, the non-union defined benefit pension plan was amended to suspend further crediting of service to the plan and to close the plan to new participants. In conjunction with those amendments, contributions were increased to the RSOP. In 2010, the Minnesota Power union defined benefit pension plan was amended to close the plan to new participants beginning February 1, 2011.</t>
  </si>
  <si>
    <t>In 2010, our postretirement health plan was amended to close the plan to employees hired after January 31, 2011. The full eligibility requirement was also amended in 2010, to require employees to be at least age 55 with 10 years of participation in the plan. In 2014, our postretirement life plan was amended to close the plan to non-union employees retiring after December 31, 2015.</t>
  </si>
  <si>
    <t>Subsequent Event [Member] | Pension Plan [Member]</t>
  </si>
  <si>
    <t>VEBA [Member] | Postretirement Health and Life [Member]</t>
  </si>
  <si>
    <t>Irrevocable Grantor Trust [Member] | Postretirement Health and Life [Member]</t>
  </si>
  <si>
    <t>Pension and Other Postretirement Benefit Plans - Obligation and Funded Status (Details) - USD ($) $ in Millions</t>
  </si>
  <si>
    <t>Change in Plan Assets [Roll Forward]</t>
  </si>
  <si>
    <t>Accumulated Benefit Obligation</t>
  </si>
  <si>
    <t>Change in Benefit Obligation [Roll Forward]</t>
  </si>
  <si>
    <t>Obligation, Beginning of Year</t>
  </si>
  <si>
    <t>Service Cost</t>
  </si>
  <si>
    <t>Interest Cost</t>
  </si>
  <si>
    <t>Actuarial (Gain) Loss</t>
  </si>
  <si>
    <t>Benefits Paid</t>
  </si>
  <si>
    <t>Participant Contributions</t>
  </si>
  <si>
    <t>Obligation, End of Year</t>
  </si>
  <si>
    <t>Fair Value, Beginning of Year</t>
  </si>
  <si>
    <t>Actual Return on Plan Assets</t>
  </si>
  <si>
    <t>Employer Contribution</t>
  </si>
  <si>
    <t>Fair Value, End of Year</t>
  </si>
  <si>
    <t>Funded Status, End of Year</t>
  </si>
  <si>
    <t>Includes Participant Contributions noted above.</t>
  </si>
  <si>
    <t>Pension and Other Postretirement Benefit Plans - Unrecognized Costs (Details) - USD ($) $ in Millions</t>
  </si>
  <si>
    <t>Defined Benefit Plans and Other Postretirement Benefit Plans [Line Items]</t>
  </si>
  <si>
    <t>Net Loss</t>
  </si>
  <si>
    <t>Prior Service Credit</t>
  </si>
  <si>
    <t>Total Unrecognized Cost (Credit)</t>
  </si>
  <si>
    <t>Pension and Other Postretirement Benefit Plans - Components of Net Periodic Expense (Details) - USD ($) $ in Millions</t>
  </si>
  <si>
    <t>Expected Return on Plan Assets</t>
  </si>
  <si>
    <t>Amortization of Loss</t>
  </si>
  <si>
    <t>Amortization of Prior Service Cost (Credit)</t>
  </si>
  <si>
    <t>Net Expense (Credit)</t>
  </si>
  <si>
    <t>Pension and Other Postretirement Benefit Plans - Other Changes in Plan Assets and Benefit Obligations Recognized in Other Comprehensive Income and Regulatory Assets or Liabilities (Details) - USD ($) $ in Millions</t>
  </si>
  <si>
    <t>Amortization of Prior Service (Cost) Credit</t>
  </si>
  <si>
    <t>Total Recognized in Other Comprehensive Income and Regulatory Assets or Liabilities</t>
  </si>
  <si>
    <t>Pension and Other Postretirement Benefit Plans - Information for Pension Plans with an Accumulated Benefit Obligation in Excess of Plan Assets (Details) - Pension [Member] - USD ($) $ in Millions</t>
  </si>
  <si>
    <t>Projected Benefit Obligation</t>
  </si>
  <si>
    <t>Fair Value of Plan Assets</t>
  </si>
  <si>
    <t>Pension and Other Postretirement Benefit Plans - Estimated Future Benefit Payments (Details) $ in Millions</t>
  </si>
  <si>
    <t>Estimated Future Benefit Payments [Abstract]</t>
  </si>
  <si>
    <t>Years 2022 - 2026</t>
  </si>
  <si>
    <t>Pension and Other Postretirement Benefit Plans - Costs Recorded in Regulatory Long-Term Assets or Liabilities and AOCI Expected to be Recognized as a Component of Net Pension and Postretirement Benefit Costs in the Next Fiscal Year (Details) $ in Millions</t>
  </si>
  <si>
    <t>Total Cost (Credit)</t>
  </si>
  <si>
    <t>Pension and Other Postretirement Benefit Plans - Assumptions Used to Determine Benefit Obligation and Net Periodic Benefit Costs (Details)</t>
  </si>
  <si>
    <t>Dec. 31, 2017</t>
  </si>
  <si>
    <t>Assumptions Used to Determine Net Periodic Benefit Costs [Abstract]</t>
  </si>
  <si>
    <t>4.72%</t>
  </si>
  <si>
    <t>4.30%</t>
  </si>
  <si>
    <t>4.93%</t>
  </si>
  <si>
    <t>4.73%</t>
  </si>
  <si>
    <t>4.33%</t>
  </si>
  <si>
    <t>4.96%</t>
  </si>
  <si>
    <t>Assumptions Used to Determine Benefit Obligation [Abstract]</t>
  </si>
  <si>
    <t>4.53%</t>
  </si>
  <si>
    <t>Expected Long-Term Return on Plan Assets</t>
  </si>
  <si>
    <t>Pension [Member] | Minimum [Member]</t>
  </si>
  <si>
    <t>Rate of Compensation Increase</t>
  </si>
  <si>
    <t>3.70%</t>
  </si>
  <si>
    <t>Pension [Member] | Maximum [Member]</t>
  </si>
  <si>
    <t>4.57%</t>
  </si>
  <si>
    <t>Health Care Trend Rates [Abstract]</t>
  </si>
  <si>
    <t>Trend Rate</t>
  </si>
  <si>
    <t>6.50%</t>
  </si>
  <si>
    <t>Ultimate Trend Rate</t>
  </si>
  <si>
    <t>4.50%</t>
  </si>
  <si>
    <t>Year Ultimate Trend Rate Effective</t>
  </si>
  <si>
    <t>Postretirement Health and Life [Member] | Minimum [Member]</t>
  </si>
  <si>
    <t>6.40%</t>
  </si>
  <si>
    <t>Postretirement Health and Life [Member] | Maximum [Member]</t>
  </si>
  <si>
    <t>7.00%</t>
  </si>
  <si>
    <t>Subsequent Event [Member] | Pension [Member]</t>
  </si>
  <si>
    <t>7.50%</t>
  </si>
  <si>
    <t>Subsequent Event [Member] | Postretirement Health and Life [Member] | Minimum [Member]</t>
  </si>
  <si>
    <t>Subsequent Event [Member] | Postretirement Health and Life [Member] | Maximum [Member]</t>
  </si>
  <si>
    <t>The expected long-term rates of return used to determine net periodic benefit expense for 2017 have been reduced to 7.50 percent for pension expense and 6.00 percent to 7.50 percent for postretirement health and life expense.</t>
  </si>
  <si>
    <t>Pension and Other Postretirement Benefit Plans - Sensitivity of a One Percent Change in Health Care Trend Rates (Details) - Postretirement Health and Life [Member] $ in Millions</t>
  </si>
  <si>
    <t>Effect of One Percent Increase on Total of Postretirement Health and Life Service and Interest Cost</t>
  </si>
  <si>
    <t>Effect of One Percent Increase on Postretirement Health and Life Obligation</t>
  </si>
  <si>
    <t>Effect of One Percent Decrease on Total of Postretirement Health and Life Service and Interest Cost</t>
  </si>
  <si>
    <t>Effect of One Percent Decrease on Postretirement Health and Life Obligation</t>
  </si>
  <si>
    <t>Pension and Other Postretirement Benefit Plans - Plan Asset Allocations (Details) - USD ($) shares in Millions, $ in Millions</t>
  </si>
  <si>
    <t>Actual Plan Asset Allocations</t>
  </si>
  <si>
    <t>Employer Stock Included in Equity Securities (Shares)</t>
  </si>
  <si>
    <t>Plan Asset Target Allocations</t>
  </si>
  <si>
    <t>Pension [Member] | Equity Securities [Member]</t>
  </si>
  <si>
    <t>49.00%</t>
  </si>
  <si>
    <t>47.00%</t>
  </si>
  <si>
    <t>56.00%</t>
  </si>
  <si>
    <t>Pension [Member] | Debt Securities [Member]</t>
  </si>
  <si>
    <t>39.00%</t>
  </si>
  <si>
    <t>Pension [Member] | Private Equity [Member]</t>
  </si>
  <si>
    <t>Pension [Member] | Real Estate [Member]</t>
  </si>
  <si>
    <t>Postretirement Health and Life [Member] | Equity Securities [Member]</t>
  </si>
  <si>
    <t>60.00%</t>
  </si>
  <si>
    <t>57.00%</t>
  </si>
  <si>
    <t>Postretirement Health and Life [Member] | Debt Securities [Member]</t>
  </si>
  <si>
    <t>34.00%</t>
  </si>
  <si>
    <t>37.00%</t>
  </si>
  <si>
    <t>Postretirement Health and Life [Member] | Private Equity [Member]</t>
  </si>
  <si>
    <t>Postretirement Health and Life [Member] | Real Estate [Member]</t>
  </si>
  <si>
    <t>0.00%</t>
  </si>
  <si>
    <t>3.00%</t>
  </si>
  <si>
    <t>Employer Contributions (Shares)</t>
  </si>
  <si>
    <t>Includes VEBAs and irrevocable grantor trusts.</t>
  </si>
  <si>
    <t>Pension and Other Postretirement Benefit Plans - Recurring Fair Value Measures (Details) - USD ($) $ in Millions</t>
  </si>
  <si>
    <t>Recurring Fair Value Measures [Line Items]</t>
  </si>
  <si>
    <t>Fair Value of Assets</t>
  </si>
  <si>
    <t>Pension [Member] | Level 1 [Member]</t>
  </si>
  <si>
    <t>Pension [Member] | Level 2 [Member]</t>
  </si>
  <si>
    <t>Pension [Member] | Level 3 [Member]</t>
  </si>
  <si>
    <t>Pension [Member] | U.S. Large-cap [Member]</t>
  </si>
  <si>
    <t>Pension [Member] | U.S. Large-cap [Member] | Level 1 [Member]</t>
  </si>
  <si>
    <t>Pension [Member] | U.S. Large-cap [Member] | Level 2 [Member]</t>
  </si>
  <si>
    <t>Pension [Member] | U.S. Large-cap [Member] | Level 3 [Member]</t>
  </si>
  <si>
    <t>Pension [Member] | U.S. Mid-cap Growth [Member]</t>
  </si>
  <si>
    <t>Pension [Member] | U.S. Mid-cap Growth [Member] | Level 1 [Member]</t>
  </si>
  <si>
    <t>Pension [Member] | U.S. Mid-cap Growth [Member] | Level 2 [Member]</t>
  </si>
  <si>
    <t>Pension [Member] | U.S. Mid-cap Growth [Member] | Level 3 [Member]</t>
  </si>
  <si>
    <t>Pension [Member] | U.S. Small-cap [Member]</t>
  </si>
  <si>
    <t>Pension [Member] | U.S. Small-cap [Member] | Level 1 [Member]</t>
  </si>
  <si>
    <t>Pension [Member] | U.S. Small-cap [Member] | Level 2 [Member]</t>
  </si>
  <si>
    <t>Pension [Member] | U.S. Small-cap [Member] | Level 3 [Member]</t>
  </si>
  <si>
    <t>Pension [Member] | Mutual Funds [Member]</t>
  </si>
  <si>
    <t>Pension [Member] | Mutual Funds [Member] | Level 1 [Member]</t>
  </si>
  <si>
    <t>Pension [Member] | Mutual Funds [Member] | Level 2 [Member]</t>
  </si>
  <si>
    <t>Pension [Member] | Mutual Funds [Member] | Level 3 [Member]</t>
  </si>
  <si>
    <t>Pension [Member] | International [Member]</t>
  </si>
  <si>
    <t>Pension [Member] | International [Member] | Level 1 [Member]</t>
  </si>
  <si>
    <t>Pension [Member] | International [Member] | Level 2 [Member]</t>
  </si>
  <si>
    <t>Pension [Member] | International [Member] | Level 3 [Member]</t>
  </si>
  <si>
    <t>Pension [Member] | Debt Securities - Mutual Funds [Member]</t>
  </si>
  <si>
    <t>Pension [Member] | Debt Securities - Mutual Funds [Member] | Level 1 [Member]</t>
  </si>
  <si>
    <t>Pension [Member] | Debt Securities - Mutual Funds [Member] | Level 2 [Member]</t>
  </si>
  <si>
    <t>Pension [Member] | Debt Securities - Mutual Funds [Member] | Level 3 [Member]</t>
  </si>
  <si>
    <t>Pension [Member] | Debt Securities - Fixed Income [Member]</t>
  </si>
  <si>
    <t>Pension [Member] | Debt Securities - Fixed Income [Member] | Level 1 [Member]</t>
  </si>
  <si>
    <t>Pension [Member] | Debt Securities - Fixed Income [Member] | Level 2 [Member]</t>
  </si>
  <si>
    <t>Pension [Member] | Debt Securities - Fixed Income [Member] | Level 3 [Member]</t>
  </si>
  <si>
    <t>Pension [Member] | Cash and Cash Equivalents [Member]</t>
  </si>
  <si>
    <t>Pension [Member] | Cash and Cash Equivalents [Member] | Level 1 [Member]</t>
  </si>
  <si>
    <t>Pension [Member] | Cash and Cash Equivalents [Member] | Level 2 [Member]</t>
  </si>
  <si>
    <t>Pension [Member] | Cash and Cash Equivalents [Member] | Level 3 [Member]</t>
  </si>
  <si>
    <t>Pension [Member] | Private Equity Funds [Member]</t>
  </si>
  <si>
    <t>Pension [Member] | Private Equity Funds [Member] | Level 1 [Member]</t>
  </si>
  <si>
    <t>Pension [Member] | Private Equity Funds [Member] | Level 2 [Member]</t>
  </si>
  <si>
    <t>Pension [Member] | Private Equity Funds [Member] | Level 3 [Member]</t>
  </si>
  <si>
    <t>Pension [Member] | Real Estate [Member] | Level 1 [Member]</t>
  </si>
  <si>
    <t>Pension [Member] | Real Estate [Member] | Level 2 [Member]</t>
  </si>
  <si>
    <t>Pension [Member] | Real Estate [Member] | Level 3 [Member]</t>
  </si>
  <si>
    <t>Postretirement Health and Life [Member] | Level 1 [Member]</t>
  </si>
  <si>
    <t>Postretirement Health and Life [Member] | Level 2 [Member]</t>
  </si>
  <si>
    <t>Postretirement Health and Life [Member] | Level 3 [Member]</t>
  </si>
  <si>
    <t>Postretirement Health and Life [Member] | U.S. Large-cap [Member]</t>
  </si>
  <si>
    <t>Postretirement Health and Life [Member] | U.S. Large-cap [Member] | Level 1 [Member]</t>
  </si>
  <si>
    <t>Postretirement Health and Life [Member] | U.S. Large-cap [Member] | Level 2 [Member]</t>
  </si>
  <si>
    <t>Postretirement Health and Life [Member] | U.S. Large-cap [Member] | Level 3 [Member]</t>
  </si>
  <si>
    <t>Postretirement Health and Life [Member] | U.S. Mid-cap Growth [Member]</t>
  </si>
  <si>
    <t>Postretirement Health and Life [Member] | U.S. Mid-cap Growth [Member] | Level 1 [Member]</t>
  </si>
  <si>
    <t>Postretirement Health and Life [Member] | U.S. Mid-cap Growth [Member] | Level 2 [Member]</t>
  </si>
  <si>
    <t>Postretirement Health and Life [Member] | U.S. Mid-cap Growth [Member] | Level 3 [Member]</t>
  </si>
  <si>
    <t>Postretirement Health and Life [Member] | U.S. Small-cap [Member]</t>
  </si>
  <si>
    <t>Postretirement Health and Life [Member] | U.S. Small-cap [Member] | Level 1 [Member]</t>
  </si>
  <si>
    <t>Postretirement Health and Life [Member] | U.S. Small-cap [Member] | Level 2 [Member]</t>
  </si>
  <si>
    <t>Postretirement Health and Life [Member] | U.S. Small-cap [Member] | Level 3 [Member]</t>
  </si>
  <si>
    <t>Postretirement Health and Life [Member] | International [Member]</t>
  </si>
  <si>
    <t>Postretirement Health and Life [Member] | International [Member] | Level 1 [Member]</t>
  </si>
  <si>
    <t>Postretirement Health and Life [Member] | International [Member] | Level 2 [Member]</t>
  </si>
  <si>
    <t>Postretirement Health and Life [Member] | International [Member] | Level 3 [Member]</t>
  </si>
  <si>
    <t>Postretirement Health and Life [Member] | Debt Securities - Mutual Funds [Member]</t>
  </si>
  <si>
    <t>Postretirement Health and Life [Member] | Debt Securities - Mutual Funds [Member] | Level 1 [Member]</t>
  </si>
  <si>
    <t>Postretirement Health and Life [Member] | Debt Securities - Mutual Funds [Member] | Level 2 [Member]</t>
  </si>
  <si>
    <t>Postretirement Health and Life [Member] | Debt Securities - Mutual Funds [Member] | Level 3 [Member]</t>
  </si>
  <si>
    <t>Postretirement Health and Life [Member] | Debt Securities - Fixed Income [Member]</t>
  </si>
  <si>
    <t>Postretirement Health and Life [Member] | Debt Securities - Fixed Income [Member] | Level 1 [Member]</t>
  </si>
  <si>
    <t>Postretirement Health and Life [Member] | Debt Securities - Fixed Income [Member] | Level 2 [Member]</t>
  </si>
  <si>
    <t>Postretirement Health and Life [Member] | Debt Securities - Fixed Income [Member] | Level 3 [Member]</t>
  </si>
  <si>
    <t>Postretirement Health and Life [Member] | Cash and Cash Equivalents [Member]</t>
  </si>
  <si>
    <t>Postretirement Health and Life [Member] | Cash and Cash Equivalents [Member] | Level 1 [Member]</t>
  </si>
  <si>
    <t>Postretirement Health and Life [Member] | Cash and Cash Equivalents [Member] | Level 2 [Member]</t>
  </si>
  <si>
    <t>Postretirement Health and Life [Member] | Cash and Cash Equivalents [Member] | Level 3 [Member]</t>
  </si>
  <si>
    <t>Postretirement Health and Life [Member] | Private Equity Funds [Member]</t>
  </si>
  <si>
    <t>Postretirement Health and Life [Member] | Private Equity Funds [Member] | Level 1 [Member]</t>
  </si>
  <si>
    <t>Postretirement Health and Life [Member] | Private Equity Funds [Member] | Level 2 [Member]</t>
  </si>
  <si>
    <t>Postretirement Health and Life [Member] | Private Equity Funds [Member] | Level 3 [Member]</t>
  </si>
  <si>
    <t>The underlying investments classified under U.S. Equity Securities consist of money market funds (Level 1), mutual funds (Level 1) and actively-managed funds (Level 2), which are combined with futures, and settle daily, to achieve the returns of the U.S. Equity Securities Mid-cap Growth and Small-cap funds. Our exposure with respect to these investments includes both the futures and the underlying investments.</t>
  </si>
  <si>
    <t>The underlying investments classified under U.S. Equity Securities consist of money market funds (Level 1) and actively-managed funds (Level 2), which are combined with futures, and settle daily, to achieve the returns of the U.S. Equity Securities Large-cap, Mid-cap Growth, and Small-cap funds. Our exposure with respect to these investments includes both the futures and the underlying investments.</t>
  </si>
  <si>
    <t>The underlying investments classified under U.S. Equity Securities consist of mutual funds (Level 1).</t>
  </si>
  <si>
    <t>Pension and Other Postretirement Benefit Plans - Recurring Fair Value Measures, Activity in Level 3 (Details) - USD ($) $ in Millions</t>
  </si>
  <si>
    <t>Purchases, Sales, and Settlements – Net</t>
  </si>
  <si>
    <t>Employee Stock and Incentive Plans - Employee Stock Ownership Plan (Details) - USD ($) shares in Millions, $ in Millions</t>
  </si>
  <si>
    <t>Employee Stock Ownership Plan [Abstract]</t>
  </si>
  <si>
    <t>ESOP Employer Loan</t>
  </si>
  <si>
    <t>In 1990, the ESOP issued a $75.0 million note (term not to exceed 25 years at 10.25 percent) to use as consideration for 2.8 million shares (1.9 million shares adjusted for stock splits) of our common stock. The note was refinanced in 2006 at 6 percent and subsequently matured in December 2015.</t>
  </si>
  <si>
    <t>ESOP Shares, Allocated</t>
  </si>
  <si>
    <t>ESOP Shares, Unallocated</t>
  </si>
  <si>
    <t>ESOP Shares, Total</t>
  </si>
  <si>
    <t>ESOP Shares, Fair Value of Unallocated Shares</t>
  </si>
  <si>
    <t>Employee Stock and Incentive Plans - Stock-Based Compensation (Details) shares in Millions</t>
  </si>
  <si>
    <t>Dec. 31, 2016shares</t>
  </si>
  <si>
    <t>Non-Qualified Stock Options [Member]</t>
  </si>
  <si>
    <t>Stock-based Compensation [Line Items]</t>
  </si>
  <si>
    <t>Requisite Service Period (Years)</t>
  </si>
  <si>
    <t>1 year</t>
  </si>
  <si>
    <t>Annual Vesting Percentage</t>
  </si>
  <si>
    <t>Vesting Period (Years)</t>
  </si>
  <si>
    <t>Exercise Period (Years/Months)</t>
  </si>
  <si>
    <t>Non-Qualified Stock Options [Member] | Qualified Retirement, Death or Disability [Member]</t>
  </si>
  <si>
    <t>Non-Qualified Stock Options [Member] | Voluntary Termination or Involuntary Termination Without Cause [Member]</t>
  </si>
  <si>
    <t>3 months</t>
  </si>
  <si>
    <t>Performance Shares [Member]</t>
  </si>
  <si>
    <t>Restricted Stock Units [Member]</t>
  </si>
  <si>
    <t>Employee Stock Purchase Plan (ESPP) [Member]</t>
  </si>
  <si>
    <t>ESPP Discount</t>
  </si>
  <si>
    <t>Executive Long-Term Incentive Compensation Plan [Member]</t>
  </si>
  <si>
    <t>Common Stock Reserved (Shares)</t>
  </si>
  <si>
    <t>Shares Available for Issuance</t>
  </si>
  <si>
    <t>Employee Stock and Incentive Plans - Share-Based Compensation Expense (Details) - USD ($) $ in Millions</t>
  </si>
  <si>
    <t>Share-Based Compensation Expense [Line Items]</t>
  </si>
  <si>
    <t>Income Tax Benefit</t>
  </si>
  <si>
    <t>Capitalized Share-Based Compensation Costs</t>
  </si>
  <si>
    <t>Unrecognized Compensation Cost</t>
  </si>
  <si>
    <t>Weighted-Average Period for Recognition (Years/Months)</t>
  </si>
  <si>
    <t>1 year 8 months</t>
  </si>
  <si>
    <t>1 year 7 months</t>
  </si>
  <si>
    <t>Employee Stock and Incentive Plans - Non-Qualified Stock Options (Details) - Non-Qualified Stock Options [Member] - USD ($) $ / shares in Units, $ in Millions</t>
  </si>
  <si>
    <t>Dec. 31, 2008</t>
  </si>
  <si>
    <t>Number of Options [Roll Forward]</t>
  </si>
  <si>
    <t>Outstanding as of January 1</t>
  </si>
  <si>
    <t>Granted</t>
  </si>
  <si>
    <t>Exercised</t>
  </si>
  <si>
    <t>Forfeited</t>
  </si>
  <si>
    <t>Outstanding as of December 31</t>
  </si>
  <si>
    <t>Exercisable as of December 31</t>
  </si>
  <si>
    <t>Weighted-Average Exercise Price [Abstract]</t>
  </si>
  <si>
    <t>Weighted-Average Grant Date Intrinsic Value</t>
  </si>
  <si>
    <t>Cash Received from Non-Qualified Stock Options Exercised</t>
  </si>
  <si>
    <t>Total Intrinsic Value of Options Exercised</t>
  </si>
  <si>
    <t>Stock options have not been granted since 2008. The weighted-average grant-date intrinsic value of options granted in 2008 was $6.18.</t>
  </si>
  <si>
    <t>Employee Stock and Incentive Plans - Non-Qualified Stock Options, Range of Exercise Price (Details) - Non-Qualified Stock Options [Member] $ / shares in Units, $ in Millions</t>
  </si>
  <si>
    <t>Dec. 31, 2016USD ($)$ / sharesshares</t>
  </si>
  <si>
    <t>$39.10 [Member]</t>
  </si>
  <si>
    <t>Range of Exercise Price [Line Items]</t>
  </si>
  <si>
    <t>Lower Range Limit</t>
  </si>
  <si>
    <t>Upper Range Limit</t>
  </si>
  <si>
    <t>Options Outstanding and Exercisable [Abstract]</t>
  </si>
  <si>
    <t>Number Outstanding (Shares) | shares</t>
  </si>
  <si>
    <t>Number Exercisable (Shares) | shares</t>
  </si>
  <si>
    <t>Outstanding - Weighted Average Remaining Contractual Life (Years)</t>
  </si>
  <si>
    <t>1 year 1 month</t>
  </si>
  <si>
    <t>Exercisable - Weighted Average Remaining Contractual Life (Years)</t>
  </si>
  <si>
    <t>Outstanding - Weighted Average Exercise Price</t>
  </si>
  <si>
    <t>Exercisable - Weighted Average Exercise Price</t>
  </si>
  <si>
    <t>Outstanding - Aggregate Intrinsic Value (Millions) | $</t>
  </si>
  <si>
    <t>Exercisable - Aggregate Intrinsic Value (Millions) | $</t>
  </si>
  <si>
    <t>$48.65 [Member]</t>
  </si>
  <si>
    <t>1 month</t>
  </si>
  <si>
    <t>Employee Stock and Incentive Plans - Performance Shares and Restricted Stock Units (Details) - USD ($) $ / shares in Units, $ in Millions</t>
  </si>
  <si>
    <t>Feb. 28, 2017</t>
  </si>
  <si>
    <t>Number of Shares [Rollforward]</t>
  </si>
  <si>
    <t>As of January 1</t>
  </si>
  <si>
    <t>Awarded</t>
  </si>
  <si>
    <t>Unearned Grant Award</t>
  </si>
  <si>
    <t>As of December 31</t>
  </si>
  <si>
    <t>Performance Period (Years)</t>
  </si>
  <si>
    <t>Weighted-Average Grant Date Fair Value [Abstract]</t>
  </si>
  <si>
    <t>Subsequent Event [Member] | Performance Shares [Member]</t>
  </si>
  <si>
    <t>Granted, Grant Date Fair Value</t>
  </si>
  <si>
    <t>Subsequent Event [Member] | Restricted Stock Units [Member]</t>
  </si>
  <si>
    <t>Awarded, Grant Date Fair Value</t>
  </si>
  <si>
    <t>Shares granted include accrued dividends.</t>
  </si>
  <si>
    <t>Business Segments (Details) $ in Millions</t>
  </si>
  <si>
    <t>Dec. 31, 2016USD ($)a</t>
  </si>
  <si>
    <t>Sep. 30, 2016USD ($)</t>
  </si>
  <si>
    <t>Jun. 30, 2016USD ($)</t>
  </si>
  <si>
    <t>Mar. 31, 2016USD ($)</t>
  </si>
  <si>
    <t>Sep. 30, 2015USD ($)</t>
  </si>
  <si>
    <t>Jun. 30, 2015USD ($)</t>
  </si>
  <si>
    <t>Mar. 31, 2015USD ($)</t>
  </si>
  <si>
    <t>Description of Effect on Previously Reported Segment Information for Change in Composition of Reportable Segments</t>
  </si>
  <si>
    <t xml:space="preserve">We present three reportable segments: Regulated Operations, ALLETE Clean Energy, and U.S. Water Services. We measure performance of our operations through budgeting and monitoring of contributions to consolidated net income by each business segment. </t>
  </si>
  <si>
    <t>Net Income (Loss) Attributable to ALLETE</t>
  </si>
  <si>
    <t>Operating Expenses – Other</t>
  </si>
  <si>
    <t>Income Tax Expense (Benefit)</t>
  </si>
  <si>
    <t>Assets</t>
  </si>
  <si>
    <t>Capital Expenditures</t>
  </si>
  <si>
    <t>Number of Operating Segments</t>
  </si>
  <si>
    <t>ALLETE Clean Energy [Member] | Wind Construction Project [Member]</t>
  </si>
  <si>
    <t>Eliminations [Member]</t>
  </si>
  <si>
    <t>During 2015, an intercompany loan agreement was entered into and interest expense was allocated to certain subsidiaries. The amounts are eliminated in consolidation.</t>
  </si>
  <si>
    <t>Includes the construction and sale of a wind energy facility by ALLETE Clean Energy to Montana-Dakota Utilities for $197.7 million in 2015.</t>
  </si>
  <si>
    <t>See Note 1. Operations and Significant Accounting Policies.</t>
  </si>
  <si>
    <t>Quarterly Financial Data (Unaudited) (Details) - USD ($) $ / shares in Units, $ in Millions</t>
  </si>
  <si>
    <t>Schedule II (Details) - USD ($) $ in Millions</t>
  </si>
  <si>
    <t>Trade Accounts Receivable [Member]</t>
  </si>
  <si>
    <t>Valuation and Qualifying Accounts and Reserves [Roll Forward]</t>
  </si>
  <si>
    <t>Balance at Beginning of Period</t>
  </si>
  <si>
    <t>Additions, Charged to Income</t>
  </si>
  <si>
    <t>Additions, Other Charges</t>
  </si>
  <si>
    <t>Deductions from Reserves</t>
  </si>
  <si>
    <t>Balance at End of Period</t>
  </si>
  <si>
    <t>Finance Receivables – Long-Term [Member]</t>
  </si>
  <si>
    <t>Deferred Tax Assets [Member]</t>
  </si>
  <si>
    <t>Includes uncollectible accounts written-off.</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6756</v>
      </c>
    </row>
    <row r="6" spans="1:4">
      <c r="A6" s="4" t="s">
        <v>9</v>
      </c>
      <c r="B6" s="5" t="n">
        <v>410418150</v>
      </c>
    </row>
    <row r="7" spans="1:4">
      <c r="A7" s="4" t="s">
        <v>10</v>
      </c>
      <c r="B7" s="4" t="s">
        <v>11</v>
      </c>
    </row>
    <row r="8" spans="1:4">
      <c r="A8" s="4" t="s">
        <v>12</v>
      </c>
      <c r="B8" s="4" t="s">
        <v>13</v>
      </c>
    </row>
    <row r="9" spans="1:4">
      <c r="A9" s="4" t="s">
        <v>14</v>
      </c>
      <c r="B9" s="4" t="s">
        <v>15</v>
      </c>
    </row>
    <row r="10" spans="1:4">
      <c r="A10" s="4" t="s">
        <v>16</v>
      </c>
      <c r="B10" s="4" t="s">
        <v>13</v>
      </c>
    </row>
    <row r="11" spans="1:4">
      <c r="A11" s="4" t="s">
        <v>17</v>
      </c>
      <c r="B11" s="4" t="s">
        <v>18</v>
      </c>
    </row>
    <row r="12" spans="1:4">
      <c r="A12" s="4" t="s">
        <v>19</v>
      </c>
      <c r="D12" s="6" t="n">
        <v>3178250707</v>
      </c>
    </row>
    <row r="13" spans="1:4">
      <c r="A13" s="4" t="s">
        <v>20</v>
      </c>
      <c r="C13" s="5" t="n">
        <v>50049020</v>
      </c>
    </row>
    <row r="14" spans="1:4">
      <c r="A14" s="4" t="s">
        <v>21</v>
      </c>
      <c r="B14" s="5" t="n">
        <v>2016</v>
      </c>
    </row>
    <row r="15" spans="1:4">
      <c r="A15" s="4" t="s">
        <v>22</v>
      </c>
      <c r="B15" s="4" t="s">
        <v>23</v>
      </c>
    </row>
    <row r="16" spans="1:4">
      <c r="A16" s="4" t="s">
        <v>24</v>
      </c>
      <c r="B16" s="4" t="s">
        <v>25</v>
      </c>
    </row>
    <row r="17" spans="1:4">
      <c r="A17" s="4" t="s">
        <v>26</v>
      </c>
      <c r="B17" s="4" t="s">
        <v>27</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1</v>
      </c>
      <c r="B1" s="2" t="s">
        <v>1</v>
      </c>
    </row>
    <row r="2" spans="1:3">
      <c r="B2" s="2" t="s">
        <v>2</v>
      </c>
      <c r="C2" s="2" t="s">
        <v>31</v>
      </c>
    </row>
    <row r="3" spans="1:3">
      <c r="A3" s="4" t="s">
        <v>444</v>
      </c>
    </row>
    <row r="4" spans="1:3">
      <c r="A4" s="3" t="s">
        <v>1372</v>
      </c>
    </row>
    <row r="5" spans="1:3">
      <c r="A5" s="4" t="s">
        <v>1373</v>
      </c>
      <c r="B5" s="7" t="n">
        <v>7.2</v>
      </c>
      <c r="C5" s="7" t="n">
        <v>20.2</v>
      </c>
    </row>
    <row r="6" spans="1:3">
      <c r="A6" s="4" t="s">
        <v>1382</v>
      </c>
      <c r="B6" s="5" t="n">
        <v>0</v>
      </c>
      <c r="C6" s="8" t="n">
        <v>-0.2</v>
      </c>
    </row>
    <row r="7" spans="1:3">
      <c r="A7" s="4" t="s">
        <v>1378</v>
      </c>
      <c r="B7" s="8" t="n">
        <v>-9.5</v>
      </c>
      <c r="C7" s="8" t="n">
        <v>-17.9</v>
      </c>
    </row>
    <row r="8" spans="1:3">
      <c r="A8" s="4" t="s">
        <v>1383</v>
      </c>
      <c r="B8" s="8" t="n">
        <v>-2.3</v>
      </c>
      <c r="C8" s="8" t="n">
        <v>2.1</v>
      </c>
    </row>
    <row r="9" spans="1:3">
      <c r="A9" s="4" t="s">
        <v>455</v>
      </c>
    </row>
    <row r="10" spans="1:3">
      <c r="A10" s="3" t="s">
        <v>1372</v>
      </c>
    </row>
    <row r="11" spans="1:3">
      <c r="A11" s="4" t="s">
        <v>1373</v>
      </c>
      <c r="B11" s="8" t="n">
        <v>13.5</v>
      </c>
      <c r="C11" s="5" t="n">
        <v>0</v>
      </c>
    </row>
    <row r="12" spans="1:3">
      <c r="A12" s="4" t="s">
        <v>1382</v>
      </c>
      <c r="B12" s="8" t="n">
        <v>2.9</v>
      </c>
      <c r="C12" s="5" t="n">
        <v>3</v>
      </c>
    </row>
    <row r="13" spans="1:3">
      <c r="A13" s="4" t="s">
        <v>1378</v>
      </c>
      <c r="B13" s="8" t="n">
        <v>-0.2</v>
      </c>
      <c r="C13" s="8" t="n">
        <v>-0.4</v>
      </c>
    </row>
    <row r="14" spans="1:3">
      <c r="A14" s="4" t="s">
        <v>1383</v>
      </c>
      <c r="B14" s="7" t="n">
        <v>16.2</v>
      </c>
      <c r="C14" s="7" t="n">
        <v>2.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4</v>
      </c>
      <c r="B1" s="2" t="s">
        <v>2</v>
      </c>
      <c r="C1" s="2" t="s">
        <v>31</v>
      </c>
    </row>
    <row r="2" spans="1:3">
      <c r="A2" s="3" t="s">
        <v>1372</v>
      </c>
    </row>
    <row r="3" spans="1:3">
      <c r="A3" s="4" t="s">
        <v>1385</v>
      </c>
      <c r="B3" s="7" t="n">
        <v>743.3</v>
      </c>
      <c r="C3" s="7" t="n">
        <v>709.8</v>
      </c>
    </row>
    <row r="4" spans="1:3">
      <c r="A4" s="4" t="s">
        <v>1356</v>
      </c>
      <c r="B4" s="8" t="n">
        <v>698.8</v>
      </c>
      <c r="C4" s="5" t="n">
        <v>665</v>
      </c>
    </row>
    <row r="5" spans="1:3">
      <c r="A5" s="4" t="s">
        <v>1386</v>
      </c>
      <c r="B5" s="7" t="n">
        <v>557.5</v>
      </c>
      <c r="C5" s="7" t="n">
        <v>52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87</v>
      </c>
      <c r="B1" s="2" t="s">
        <v>813</v>
      </c>
    </row>
    <row r="2" spans="1:2">
      <c r="A2" s="4" t="s">
        <v>444</v>
      </c>
    </row>
    <row r="3" spans="1:2">
      <c r="A3" s="3" t="s">
        <v>1388</v>
      </c>
    </row>
    <row r="4" spans="1:2">
      <c r="A4" s="5" t="n">
        <v>2017</v>
      </c>
      <c r="B4" s="6" t="n">
        <v>45</v>
      </c>
    </row>
    <row r="5" spans="1:2">
      <c r="A5" s="5" t="n">
        <v>2018</v>
      </c>
      <c r="B5" s="8" t="n">
        <v>45.2</v>
      </c>
    </row>
    <row r="6" spans="1:2">
      <c r="A6" s="5" t="n">
        <v>2019</v>
      </c>
      <c r="B6" s="8" t="n">
        <v>45.4</v>
      </c>
    </row>
    <row r="7" spans="1:2">
      <c r="A7" s="5" t="n">
        <v>2020</v>
      </c>
      <c r="B7" s="8" t="n">
        <v>45.5</v>
      </c>
    </row>
    <row r="8" spans="1:2">
      <c r="A8" s="5" t="n">
        <v>2021</v>
      </c>
      <c r="B8" s="8" t="n">
        <v>45.8</v>
      </c>
    </row>
    <row r="9" spans="1:2">
      <c r="A9" s="4" t="s">
        <v>1389</v>
      </c>
      <c r="B9" s="5" t="n">
        <v>231</v>
      </c>
    </row>
    <row r="10" spans="1:2">
      <c r="A10" s="4" t="s">
        <v>455</v>
      </c>
    </row>
    <row r="11" spans="1:2">
      <c r="A11" s="3" t="s">
        <v>1388</v>
      </c>
    </row>
    <row r="12" spans="1:2">
      <c r="A12" s="5" t="n">
        <v>2017</v>
      </c>
      <c r="B12" s="8" t="n">
        <v>9.300000000000001</v>
      </c>
    </row>
    <row r="13" spans="1:2">
      <c r="A13" s="5" t="n">
        <v>2018</v>
      </c>
      <c r="B13" s="8" t="n">
        <v>9.4</v>
      </c>
    </row>
    <row r="14" spans="1:2">
      <c r="A14" s="5" t="n">
        <v>2019</v>
      </c>
      <c r="B14" s="8" t="n">
        <v>9.699999999999999</v>
      </c>
    </row>
    <row r="15" spans="1:2">
      <c r="A15" s="5" t="n">
        <v>2020</v>
      </c>
      <c r="B15" s="8" t="n">
        <v>9.9</v>
      </c>
    </row>
    <row r="16" spans="1:2">
      <c r="A16" s="5" t="n">
        <v>2021</v>
      </c>
      <c r="B16" s="5" t="n">
        <v>10</v>
      </c>
    </row>
    <row r="17" spans="1:2">
      <c r="A17" s="4" t="s">
        <v>1389</v>
      </c>
      <c r="B17" s="7" t="n">
        <v>5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390</v>
      </c>
      <c r="B1" s="2" t="s">
        <v>1</v>
      </c>
    </row>
    <row r="2" spans="1:2">
      <c r="B2" s="2" t="s">
        <v>813</v>
      </c>
    </row>
    <row r="3" spans="1:2">
      <c r="A3" s="4" t="s">
        <v>444</v>
      </c>
    </row>
    <row r="4" spans="1:2">
      <c r="A4" s="3" t="s">
        <v>1372</v>
      </c>
    </row>
    <row r="5" spans="1:2">
      <c r="A5" s="4" t="s">
        <v>1373</v>
      </c>
      <c r="B5" s="7" t="n">
        <v>9.9</v>
      </c>
    </row>
    <row r="6" spans="1:2">
      <c r="A6" s="4" t="s">
        <v>1374</v>
      </c>
      <c r="B6" s="5" t="n">
        <v>0</v>
      </c>
    </row>
    <row r="7" spans="1:2">
      <c r="A7" s="4" t="s">
        <v>1391</v>
      </c>
      <c r="B7" s="8" t="n">
        <v>9.9</v>
      </c>
    </row>
    <row r="8" spans="1:2">
      <c r="A8" s="4" t="s">
        <v>455</v>
      </c>
    </row>
    <row r="9" spans="1:2">
      <c r="A9" s="3" t="s">
        <v>1372</v>
      </c>
    </row>
    <row r="10" spans="1:2">
      <c r="A10" s="4" t="s">
        <v>1373</v>
      </c>
      <c r="B10" s="8" t="n">
        <v>0.3</v>
      </c>
    </row>
    <row r="11" spans="1:2">
      <c r="A11" s="4" t="s">
        <v>1374</v>
      </c>
      <c r="B11" s="5" t="n">
        <v>-2</v>
      </c>
    </row>
    <row r="12" spans="1:2">
      <c r="A12" s="4" t="s">
        <v>1391</v>
      </c>
      <c r="B12" s="7" t="n">
        <v>-1.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92</v>
      </c>
      <c r="C1" s="2" t="s">
        <v>1</v>
      </c>
    </row>
    <row r="2" spans="1:6">
      <c r="C2" s="2" t="s">
        <v>1393</v>
      </c>
      <c r="D2" s="2" t="s">
        <v>2</v>
      </c>
      <c r="E2" s="2" t="s">
        <v>31</v>
      </c>
      <c r="F2" s="2" t="s">
        <v>80</v>
      </c>
    </row>
    <row r="3" spans="1:6">
      <c r="A3" s="4" t="s">
        <v>600</v>
      </c>
    </row>
    <row r="4" spans="1:6">
      <c r="A4" s="3" t="s">
        <v>1394</v>
      </c>
    </row>
    <row r="5" spans="1:6">
      <c r="A5" s="4" t="s">
        <v>592</v>
      </c>
      <c r="D5" s="4" t="s">
        <v>1395</v>
      </c>
      <c r="E5" s="4" t="s">
        <v>1396</v>
      </c>
      <c r="F5" s="4" t="s">
        <v>1397</v>
      </c>
    </row>
    <row r="6" spans="1:6">
      <c r="A6" s="4" t="s">
        <v>608</v>
      </c>
    </row>
    <row r="7" spans="1:6">
      <c r="A7" s="3" t="s">
        <v>1394</v>
      </c>
    </row>
    <row r="8" spans="1:6">
      <c r="A8" s="4" t="s">
        <v>592</v>
      </c>
      <c r="D8" s="4" t="s">
        <v>1398</v>
      </c>
      <c r="E8" s="4" t="s">
        <v>1399</v>
      </c>
      <c r="F8" s="4" t="s">
        <v>1400</v>
      </c>
    </row>
    <row r="9" spans="1:6">
      <c r="A9" s="4" t="s">
        <v>444</v>
      </c>
    </row>
    <row r="10" spans="1:6">
      <c r="A10" s="3" t="s">
        <v>1401</v>
      </c>
    </row>
    <row r="11" spans="1:6">
      <c r="A11" s="4" t="s">
        <v>592</v>
      </c>
      <c r="D11" s="4" t="s">
        <v>1402</v>
      </c>
      <c r="E11" s="4" t="s">
        <v>1395</v>
      </c>
    </row>
    <row r="12" spans="1:6">
      <c r="A12" s="3" t="s">
        <v>1394</v>
      </c>
    </row>
    <row r="13" spans="1:6">
      <c r="A13" s="4" t="s">
        <v>1403</v>
      </c>
      <c r="B13" s="4" t="s">
        <v>45</v>
      </c>
      <c r="D13" s="4" t="s">
        <v>534</v>
      </c>
      <c r="E13" s="4" t="s">
        <v>534</v>
      </c>
      <c r="F13" s="4" t="s">
        <v>534</v>
      </c>
    </row>
    <row r="14" spans="1:6">
      <c r="A14" s="4" t="s">
        <v>1404</v>
      </c>
    </row>
    <row r="15" spans="1:6">
      <c r="A15" s="3" t="s">
        <v>1401</v>
      </c>
    </row>
    <row r="16" spans="1:6">
      <c r="A16" s="4" t="s">
        <v>1405</v>
      </c>
      <c r="D16" s="4" t="s">
        <v>1406</v>
      </c>
      <c r="E16" s="4" t="s">
        <v>1406</v>
      </c>
    </row>
    <row r="17" spans="1:6">
      <c r="A17" s="3" t="s">
        <v>1394</v>
      </c>
    </row>
    <row r="18" spans="1:6">
      <c r="A18" s="4" t="s">
        <v>1405</v>
      </c>
      <c r="D18" s="4" t="s">
        <v>1406</v>
      </c>
      <c r="E18" s="4" t="s">
        <v>1406</v>
      </c>
      <c r="F18" s="4" t="s">
        <v>1406</v>
      </c>
    </row>
    <row r="19" spans="1:6">
      <c r="A19" s="4" t="s">
        <v>1407</v>
      </c>
    </row>
    <row r="20" spans="1:6">
      <c r="A20" s="3" t="s">
        <v>1401</v>
      </c>
    </row>
    <row r="21" spans="1:6">
      <c r="A21" s="4" t="s">
        <v>1405</v>
      </c>
      <c r="D21" s="4" t="s">
        <v>1396</v>
      </c>
      <c r="E21" s="4" t="s">
        <v>1396</v>
      </c>
    </row>
    <row r="22" spans="1:6">
      <c r="A22" s="3" t="s">
        <v>1394</v>
      </c>
    </row>
    <row r="23" spans="1:6">
      <c r="A23" s="4" t="s">
        <v>1405</v>
      </c>
      <c r="D23" s="4" t="s">
        <v>1396</v>
      </c>
      <c r="E23" s="4" t="s">
        <v>1396</v>
      </c>
      <c r="F23" s="4" t="s">
        <v>1396</v>
      </c>
    </row>
    <row r="24" spans="1:6">
      <c r="A24" s="4" t="s">
        <v>455</v>
      </c>
    </row>
    <row r="25" spans="1:6">
      <c r="A25" s="3" t="s">
        <v>1401</v>
      </c>
    </row>
    <row r="26" spans="1:6">
      <c r="A26" s="4" t="s">
        <v>592</v>
      </c>
      <c r="D26" s="4" t="s">
        <v>1408</v>
      </c>
      <c r="E26" s="4" t="s">
        <v>1398</v>
      </c>
    </row>
    <row r="27" spans="1:6">
      <c r="A27" s="3" t="s">
        <v>1409</v>
      </c>
    </row>
    <row r="28" spans="1:6">
      <c r="A28" s="4" t="s">
        <v>1410</v>
      </c>
      <c r="E28" s="4" t="s">
        <v>1411</v>
      </c>
    </row>
    <row r="29" spans="1:6">
      <c r="A29" s="4" t="s">
        <v>1412</v>
      </c>
      <c r="D29" s="4" t="s">
        <v>1413</v>
      </c>
      <c r="E29" s="4" t="s">
        <v>595</v>
      </c>
    </row>
    <row r="30" spans="1:6">
      <c r="A30" s="4" t="s">
        <v>1414</v>
      </c>
      <c r="D30" s="5" t="n">
        <v>2038</v>
      </c>
      <c r="E30" s="5" t="n">
        <v>2022</v>
      </c>
    </row>
    <row r="31" spans="1:6">
      <c r="A31" s="4" t="s">
        <v>1415</v>
      </c>
    </row>
    <row r="32" spans="1:6">
      <c r="A32" s="3" t="s">
        <v>1409</v>
      </c>
    </row>
    <row r="33" spans="1:6">
      <c r="A33" s="4" t="s">
        <v>1410</v>
      </c>
      <c r="D33" s="4" t="s">
        <v>595</v>
      </c>
    </row>
    <row r="34" spans="1:6">
      <c r="A34" s="3" t="s">
        <v>1394</v>
      </c>
    </row>
    <row r="35" spans="1:6">
      <c r="A35" s="4" t="s">
        <v>1403</v>
      </c>
      <c r="B35" s="4" t="s">
        <v>45</v>
      </c>
      <c r="D35" s="4" t="s">
        <v>1416</v>
      </c>
      <c r="E35" s="4" t="s">
        <v>1416</v>
      </c>
      <c r="F35" s="4" t="s">
        <v>1416</v>
      </c>
    </row>
    <row r="36" spans="1:6">
      <c r="A36" s="4" t="s">
        <v>1417</v>
      </c>
    </row>
    <row r="37" spans="1:6">
      <c r="A37" s="3" t="s">
        <v>1409</v>
      </c>
    </row>
    <row r="38" spans="1:6">
      <c r="A38" s="4" t="s">
        <v>1410</v>
      </c>
      <c r="D38" s="4" t="s">
        <v>1418</v>
      </c>
    </row>
    <row r="39" spans="1:6">
      <c r="A39" s="3" t="s">
        <v>1394</v>
      </c>
    </row>
    <row r="40" spans="1:6">
      <c r="A40" s="4" t="s">
        <v>1403</v>
      </c>
      <c r="B40" s="4" t="s">
        <v>45</v>
      </c>
      <c r="D40" s="4" t="s">
        <v>534</v>
      </c>
      <c r="E40" s="4" t="s">
        <v>534</v>
      </c>
      <c r="F40" s="4" t="s">
        <v>534</v>
      </c>
    </row>
    <row r="41" spans="1:6">
      <c r="A41" s="4" t="s">
        <v>1419</v>
      </c>
    </row>
    <row r="42" spans="1:6">
      <c r="A42" s="3" t="s">
        <v>1394</v>
      </c>
    </row>
    <row r="43" spans="1:6">
      <c r="A43" s="4" t="s">
        <v>1403</v>
      </c>
      <c r="C43" s="4" t="s">
        <v>1420</v>
      </c>
    </row>
    <row r="44" spans="1:6">
      <c r="A44" s="4" t="s">
        <v>1421</v>
      </c>
    </row>
    <row r="45" spans="1:6">
      <c r="A45" s="3" t="s">
        <v>1394</v>
      </c>
    </row>
    <row r="46" spans="1:6">
      <c r="A46" s="4" t="s">
        <v>1403</v>
      </c>
      <c r="C46" s="4" t="s">
        <v>1093</v>
      </c>
    </row>
    <row r="47" spans="1:6">
      <c r="A47" s="4" t="s">
        <v>1422</v>
      </c>
    </row>
    <row r="48" spans="1:6">
      <c r="A48" s="3" t="s">
        <v>1394</v>
      </c>
    </row>
    <row r="49" spans="1:6">
      <c r="A49" s="4" t="s">
        <v>1403</v>
      </c>
      <c r="C49" s="4" t="s">
        <v>1420</v>
      </c>
    </row>
    <row r="50" spans="1:6"/>
    <row r="51" spans="1:6">
      <c r="A51" s="4" t="s">
        <v>45</v>
      </c>
      <c r="B51" s="4" t="s">
        <v>1423</v>
      </c>
    </row>
  </sheetData>
  <mergeCells count="4">
    <mergeCell ref="A1:B2"/>
    <mergeCell ref="C1:F1"/>
    <mergeCell ref="A50:E50"/>
    <mergeCell ref="B51:E5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24</v>
      </c>
      <c r="B1" s="2" t="s">
        <v>1</v>
      </c>
    </row>
    <row r="2" spans="1:2">
      <c r="B2" s="2" t="s">
        <v>813</v>
      </c>
    </row>
    <row r="3" spans="1:2">
      <c r="A3" s="3" t="s">
        <v>1372</v>
      </c>
    </row>
    <row r="4" spans="1:2">
      <c r="A4" s="4" t="s">
        <v>1425</v>
      </c>
      <c r="B4" s="7" t="n">
        <v>20.1</v>
      </c>
    </row>
    <row r="5" spans="1:2">
      <c r="A5" s="4" t="s">
        <v>1426</v>
      </c>
      <c r="B5" s="8" t="n">
        <v>1.8</v>
      </c>
    </row>
    <row r="6" spans="1:2">
      <c r="A6" s="4" t="s">
        <v>1427</v>
      </c>
      <c r="B6" s="8" t="n">
        <v>-16.7</v>
      </c>
    </row>
    <row r="7" spans="1:2">
      <c r="A7" s="4" t="s">
        <v>1428</v>
      </c>
      <c r="B7" s="7" t="n">
        <v>-1.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 customWidth="1" max="5" min="5" width="14"/>
    <col customWidth="1" max="6" min="6" width="14"/>
  </cols>
  <sheetData>
    <row r="1" spans="1:6">
      <c r="A1" s="1" t="s">
        <v>1429</v>
      </c>
      <c r="C1" s="2" t="s">
        <v>1223</v>
      </c>
      <c r="D1" s="2" t="s">
        <v>2</v>
      </c>
      <c r="E1" s="2" t="s">
        <v>31</v>
      </c>
      <c r="F1" s="2" t="s">
        <v>80</v>
      </c>
    </row>
    <row r="2" spans="1:6">
      <c r="A2" s="3" t="s">
        <v>1372</v>
      </c>
    </row>
    <row r="3" spans="1:6">
      <c r="A3" s="4" t="s">
        <v>1344</v>
      </c>
      <c r="D3" s="6" t="n">
        <v>0</v>
      </c>
      <c r="E3" s="6" t="n">
        <v>0</v>
      </c>
      <c r="F3" s="7" t="n">
        <v>19.5</v>
      </c>
    </row>
    <row r="4" spans="1:6">
      <c r="A4" s="4" t="s">
        <v>444</v>
      </c>
    </row>
    <row r="5" spans="1:6">
      <c r="A5" s="3" t="s">
        <v>1372</v>
      </c>
    </row>
    <row r="6" spans="1:6">
      <c r="A6" s="4" t="s">
        <v>1430</v>
      </c>
      <c r="D6" s="4" t="s">
        <v>861</v>
      </c>
      <c r="E6" s="4" t="s">
        <v>861</v>
      </c>
    </row>
    <row r="7" spans="1:6">
      <c r="A7" s="4" t="s">
        <v>1431</v>
      </c>
      <c r="D7" s="5" t="n">
        <v>0</v>
      </c>
      <c r="E7" s="5" t="n">
        <v>0</v>
      </c>
    </row>
    <row r="8" spans="1:6">
      <c r="A8" s="4" t="s">
        <v>1344</v>
      </c>
      <c r="F8" s="7" t="n">
        <v>19.5</v>
      </c>
    </row>
    <row r="9" spans="1:6">
      <c r="A9" s="4" t="s">
        <v>1432</v>
      </c>
      <c r="D9" s="4" t="s">
        <v>861</v>
      </c>
    </row>
    <row r="10" spans="1:6">
      <c r="A10" s="4" t="s">
        <v>1433</v>
      </c>
    </row>
    <row r="11" spans="1:6">
      <c r="A11" s="3" t="s">
        <v>1372</v>
      </c>
    </row>
    <row r="12" spans="1:6">
      <c r="A12" s="4" t="s">
        <v>1430</v>
      </c>
      <c r="D12" s="4" t="s">
        <v>1434</v>
      </c>
      <c r="E12" s="4" t="s">
        <v>1435</v>
      </c>
    </row>
    <row r="13" spans="1:6">
      <c r="A13" s="4" t="s">
        <v>1432</v>
      </c>
      <c r="D13" s="4" t="s">
        <v>1436</v>
      </c>
    </row>
    <row r="14" spans="1:6">
      <c r="A14" s="4" t="s">
        <v>1437</v>
      </c>
    </row>
    <row r="15" spans="1:6">
      <c r="A15" s="3" t="s">
        <v>1372</v>
      </c>
    </row>
    <row r="16" spans="1:6">
      <c r="A16" s="4" t="s">
        <v>1430</v>
      </c>
      <c r="D16" s="4" t="s">
        <v>1438</v>
      </c>
      <c r="E16" s="4" t="s">
        <v>1438</v>
      </c>
    </row>
    <row r="17" spans="1:6">
      <c r="A17" s="4" t="s">
        <v>1432</v>
      </c>
      <c r="D17" s="4" t="s">
        <v>1286</v>
      </c>
    </row>
    <row r="18" spans="1:6">
      <c r="A18" s="4" t="s">
        <v>1439</v>
      </c>
    </row>
    <row r="19" spans="1:6">
      <c r="A19" s="3" t="s">
        <v>1372</v>
      </c>
    </row>
    <row r="20" spans="1:6">
      <c r="A20" s="4" t="s">
        <v>1430</v>
      </c>
      <c r="D20" s="4" t="s">
        <v>1418</v>
      </c>
      <c r="E20" s="4" t="s">
        <v>534</v>
      </c>
    </row>
    <row r="21" spans="1:6">
      <c r="A21" s="4" t="s">
        <v>1440</v>
      </c>
    </row>
    <row r="22" spans="1:6">
      <c r="A22" s="3" t="s">
        <v>1372</v>
      </c>
    </row>
    <row r="23" spans="1:6">
      <c r="A23" s="4" t="s">
        <v>1430</v>
      </c>
      <c r="D23" s="4" t="s">
        <v>595</v>
      </c>
      <c r="E23" s="4" t="s">
        <v>1093</v>
      </c>
    </row>
    <row r="24" spans="1:6">
      <c r="A24" s="4" t="s">
        <v>1432</v>
      </c>
      <c r="D24" s="4" t="s">
        <v>706</v>
      </c>
    </row>
    <row r="25" spans="1:6">
      <c r="A25" s="4" t="s">
        <v>455</v>
      </c>
    </row>
    <row r="26" spans="1:6">
      <c r="A26" s="3" t="s">
        <v>1372</v>
      </c>
    </row>
    <row r="27" spans="1:6">
      <c r="A27" s="4" t="s">
        <v>1430</v>
      </c>
      <c r="B27" s="4" t="s">
        <v>45</v>
      </c>
      <c r="D27" s="4" t="s">
        <v>861</v>
      </c>
      <c r="E27" s="4" t="s">
        <v>861</v>
      </c>
    </row>
    <row r="28" spans="1:6">
      <c r="A28" s="4" t="s">
        <v>1432</v>
      </c>
      <c r="B28" s="4" t="s">
        <v>127</v>
      </c>
      <c r="D28" s="4" t="s">
        <v>861</v>
      </c>
    </row>
    <row r="29" spans="1:6">
      <c r="A29" s="4" t="s">
        <v>1441</v>
      </c>
    </row>
    <row r="30" spans="1:6">
      <c r="A30" s="3" t="s">
        <v>1372</v>
      </c>
    </row>
    <row r="31" spans="1:6">
      <c r="A31" s="4" t="s">
        <v>1430</v>
      </c>
      <c r="B31" s="4" t="s">
        <v>45</v>
      </c>
      <c r="D31" s="4" t="s">
        <v>1442</v>
      </c>
      <c r="E31" s="4" t="s">
        <v>1443</v>
      </c>
    </row>
    <row r="32" spans="1:6">
      <c r="A32" s="4" t="s">
        <v>1432</v>
      </c>
      <c r="B32" s="4" t="s">
        <v>127</v>
      </c>
      <c r="D32" s="4" t="s">
        <v>1442</v>
      </c>
    </row>
    <row r="33" spans="1:6">
      <c r="A33" s="4" t="s">
        <v>1444</v>
      </c>
    </row>
    <row r="34" spans="1:6">
      <c r="A34" s="3" t="s">
        <v>1372</v>
      </c>
    </row>
    <row r="35" spans="1:6">
      <c r="A35" s="4" t="s">
        <v>1430</v>
      </c>
      <c r="B35" s="4" t="s">
        <v>45</v>
      </c>
      <c r="D35" s="4" t="s">
        <v>1445</v>
      </c>
      <c r="E35" s="4" t="s">
        <v>1286</v>
      </c>
    </row>
    <row r="36" spans="1:6">
      <c r="A36" s="4" t="s">
        <v>1432</v>
      </c>
      <c r="B36" s="4" t="s">
        <v>127</v>
      </c>
      <c r="D36" s="4" t="s">
        <v>1446</v>
      </c>
    </row>
    <row r="37" spans="1:6">
      <c r="A37" s="4" t="s">
        <v>1447</v>
      </c>
    </row>
    <row r="38" spans="1:6">
      <c r="A38" s="3" t="s">
        <v>1372</v>
      </c>
    </row>
    <row r="39" spans="1:6">
      <c r="A39" s="4" t="s">
        <v>1430</v>
      </c>
      <c r="B39" s="4" t="s">
        <v>45</v>
      </c>
      <c r="D39" s="4" t="s">
        <v>1093</v>
      </c>
      <c r="E39" s="4" t="s">
        <v>534</v>
      </c>
    </row>
    <row r="40" spans="1:6">
      <c r="A40" s="4" t="s">
        <v>1448</v>
      </c>
    </row>
    <row r="41" spans="1:6">
      <c r="A41" s="3" t="s">
        <v>1372</v>
      </c>
    </row>
    <row r="42" spans="1:6">
      <c r="A42" s="4" t="s">
        <v>1430</v>
      </c>
      <c r="B42" s="4" t="s">
        <v>45</v>
      </c>
      <c r="D42" s="4" t="s">
        <v>1449</v>
      </c>
      <c r="E42" s="4" t="s">
        <v>1449</v>
      </c>
    </row>
    <row r="43" spans="1:6">
      <c r="A43" s="4" t="s">
        <v>1432</v>
      </c>
      <c r="B43" s="4" t="s">
        <v>127</v>
      </c>
      <c r="D43" s="4" t="s">
        <v>1450</v>
      </c>
    </row>
    <row r="44" spans="1:6">
      <c r="A44" s="4" t="s">
        <v>1419</v>
      </c>
    </row>
    <row r="45" spans="1:6">
      <c r="A45" s="3" t="s">
        <v>1372</v>
      </c>
    </row>
    <row r="46" spans="1:6">
      <c r="A46" s="4" t="s">
        <v>1451</v>
      </c>
      <c r="C46" s="8" t="n">
        <v>0.2</v>
      </c>
    </row>
    <row r="47" spans="1:6">
      <c r="A47" s="4" t="s">
        <v>1344</v>
      </c>
      <c r="C47" s="7" t="n">
        <v>13.5</v>
      </c>
    </row>
    <row r="48" spans="1:6"/>
    <row r="49" spans="1:6">
      <c r="A49" s="4" t="s">
        <v>45</v>
      </c>
      <c r="B49" s="4" t="s">
        <v>1452</v>
      </c>
    </row>
    <row r="50" spans="1:6">
      <c r="A50" s="4" t="s">
        <v>127</v>
      </c>
      <c r="B50" s="4" t="s">
        <v>1452</v>
      </c>
    </row>
  </sheetData>
  <mergeCells count="4">
    <mergeCell ref="A1:B1"/>
    <mergeCell ref="A48:E48"/>
    <mergeCell ref="B49:E49"/>
    <mergeCell ref="B50:E5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53</v>
      </c>
      <c r="B1" s="2" t="s">
        <v>2</v>
      </c>
      <c r="D1" s="2" t="s">
        <v>31</v>
      </c>
      <c r="F1" s="2" t="s">
        <v>80</v>
      </c>
    </row>
    <row r="2" spans="1:6">
      <c r="A2" s="4" t="s">
        <v>444</v>
      </c>
    </row>
    <row r="3" spans="1:6">
      <c r="A3" s="3" t="s">
        <v>1454</v>
      </c>
    </row>
    <row r="4" spans="1:6">
      <c r="A4" s="4" t="s">
        <v>1455</v>
      </c>
      <c r="B4" s="7" t="n">
        <v>557.5</v>
      </c>
      <c r="D4" s="7" t="n">
        <v>521.3</v>
      </c>
      <c r="F4" s="7" t="n">
        <v>544.2</v>
      </c>
    </row>
    <row r="5" spans="1:6">
      <c r="A5" s="4" t="s">
        <v>1456</v>
      </c>
    </row>
    <row r="6" spans="1:6">
      <c r="A6" s="3" t="s">
        <v>1454</v>
      </c>
    </row>
    <row r="7" spans="1:6">
      <c r="A7" s="4" t="s">
        <v>1455</v>
      </c>
      <c r="B7" s="8" t="n">
        <v>159.1</v>
      </c>
      <c r="D7" s="8" t="n">
        <v>144.1</v>
      </c>
    </row>
    <row r="8" spans="1:6">
      <c r="A8" s="4" t="s">
        <v>1457</v>
      </c>
    </row>
    <row r="9" spans="1:6">
      <c r="A9" s="3" t="s">
        <v>1454</v>
      </c>
    </row>
    <row r="10" spans="1:6">
      <c r="A10" s="4" t="s">
        <v>1455</v>
      </c>
      <c r="B10" s="8" t="n">
        <v>332.2</v>
      </c>
      <c r="D10" s="5" t="n">
        <v>305</v>
      </c>
    </row>
    <row r="11" spans="1:6">
      <c r="A11" s="4" t="s">
        <v>1458</v>
      </c>
    </row>
    <row r="12" spans="1:6">
      <c r="A12" s="3" t="s">
        <v>1454</v>
      </c>
    </row>
    <row r="13" spans="1:6">
      <c r="A13" s="4" t="s">
        <v>1455</v>
      </c>
      <c r="B13" s="8" t="n">
        <v>66.2</v>
      </c>
      <c r="D13" s="8" t="n">
        <v>72.2</v>
      </c>
    </row>
    <row r="14" spans="1:6">
      <c r="A14" s="4" t="s">
        <v>1459</v>
      </c>
    </row>
    <row r="15" spans="1:6">
      <c r="A15" s="3" t="s">
        <v>1454</v>
      </c>
    </row>
    <row r="16" spans="1:6">
      <c r="A16" s="4" t="s">
        <v>1455</v>
      </c>
      <c r="B16" s="8" t="n">
        <v>94.59999999999999</v>
      </c>
      <c r="C16" s="4" t="s">
        <v>45</v>
      </c>
      <c r="D16" s="5" t="n">
        <v>76</v>
      </c>
      <c r="E16" s="4" t="s">
        <v>127</v>
      </c>
    </row>
    <row r="17" spans="1:6">
      <c r="A17" s="4" t="s">
        <v>1460</v>
      </c>
    </row>
    <row r="18" spans="1:6">
      <c r="A18" s="3" t="s">
        <v>1454</v>
      </c>
    </row>
    <row r="19" spans="1:6">
      <c r="A19" s="4" t="s">
        <v>1455</v>
      </c>
      <c r="B19" s="8" t="n">
        <v>94.59999999999999</v>
      </c>
      <c r="C19" s="4" t="s">
        <v>45</v>
      </c>
      <c r="D19" s="8" t="n">
        <v>33.9</v>
      </c>
      <c r="E19" s="4" t="s">
        <v>127</v>
      </c>
    </row>
    <row r="20" spans="1:6">
      <c r="A20" s="4" t="s">
        <v>1461</v>
      </c>
    </row>
    <row r="21" spans="1:6">
      <c r="A21" s="3" t="s">
        <v>1454</v>
      </c>
    </row>
    <row r="22" spans="1:6">
      <c r="A22" s="4" t="s">
        <v>1455</v>
      </c>
      <c r="B22" s="5" t="n">
        <v>0</v>
      </c>
      <c r="C22" s="4" t="s">
        <v>45</v>
      </c>
      <c r="D22" s="8" t="n">
        <v>42.1</v>
      </c>
      <c r="E22" s="4" t="s">
        <v>127</v>
      </c>
    </row>
    <row r="23" spans="1:6">
      <c r="A23" s="4" t="s">
        <v>1462</v>
      </c>
    </row>
    <row r="24" spans="1:6">
      <c r="A24" s="3" t="s">
        <v>1454</v>
      </c>
    </row>
    <row r="25" spans="1:6">
      <c r="A25" s="4" t="s">
        <v>1455</v>
      </c>
      <c r="B25" s="5" t="n">
        <v>0</v>
      </c>
      <c r="C25" s="4" t="s">
        <v>45</v>
      </c>
      <c r="D25" s="5" t="n">
        <v>0</v>
      </c>
      <c r="E25" s="4" t="s">
        <v>127</v>
      </c>
    </row>
    <row r="26" spans="1:6">
      <c r="A26" s="4" t="s">
        <v>1463</v>
      </c>
    </row>
    <row r="27" spans="1:6">
      <c r="A27" s="3" t="s">
        <v>1454</v>
      </c>
    </row>
    <row r="28" spans="1:6">
      <c r="A28" s="4" t="s">
        <v>1455</v>
      </c>
      <c r="B28" s="8" t="n">
        <v>44.8</v>
      </c>
      <c r="C28" s="4" t="s">
        <v>45</v>
      </c>
      <c r="D28" s="8" t="n">
        <v>31.9</v>
      </c>
      <c r="E28" s="4" t="s">
        <v>127</v>
      </c>
    </row>
    <row r="29" spans="1:6">
      <c r="A29" s="4" t="s">
        <v>1464</v>
      </c>
    </row>
    <row r="30" spans="1:6">
      <c r="A30" s="3" t="s">
        <v>1454</v>
      </c>
    </row>
    <row r="31" spans="1:6">
      <c r="A31" s="4" t="s">
        <v>1455</v>
      </c>
      <c r="B31" s="5" t="n">
        <v>0</v>
      </c>
      <c r="C31" s="4" t="s">
        <v>45</v>
      </c>
      <c r="D31" s="8" t="n">
        <v>14.2</v>
      </c>
      <c r="E31" s="4" t="s">
        <v>127</v>
      </c>
    </row>
    <row r="32" spans="1:6">
      <c r="A32" s="4" t="s">
        <v>1465</v>
      </c>
    </row>
    <row r="33" spans="1:6">
      <c r="A33" s="3" t="s">
        <v>1454</v>
      </c>
    </row>
    <row r="34" spans="1:6">
      <c r="A34" s="4" t="s">
        <v>1455</v>
      </c>
      <c r="B34" s="8" t="n">
        <v>44.8</v>
      </c>
      <c r="C34" s="4" t="s">
        <v>45</v>
      </c>
      <c r="D34" s="8" t="n">
        <v>17.7</v>
      </c>
      <c r="E34" s="4" t="s">
        <v>127</v>
      </c>
    </row>
    <row r="35" spans="1:6">
      <c r="A35" s="4" t="s">
        <v>1466</v>
      </c>
    </row>
    <row r="36" spans="1:6">
      <c r="A36" s="3" t="s">
        <v>1454</v>
      </c>
    </row>
    <row r="37" spans="1:6">
      <c r="A37" s="4" t="s">
        <v>1455</v>
      </c>
      <c r="B37" s="5" t="n">
        <v>0</v>
      </c>
      <c r="C37" s="4" t="s">
        <v>45</v>
      </c>
      <c r="D37" s="5" t="n">
        <v>0</v>
      </c>
      <c r="E37" s="4" t="s">
        <v>127</v>
      </c>
    </row>
    <row r="38" spans="1:6">
      <c r="A38" s="4" t="s">
        <v>1467</v>
      </c>
    </row>
    <row r="39" spans="1:6">
      <c r="A39" s="3" t="s">
        <v>1454</v>
      </c>
    </row>
    <row r="40" spans="1:6">
      <c r="A40" s="4" t="s">
        <v>1455</v>
      </c>
      <c r="B40" s="5" t="n">
        <v>45</v>
      </c>
      <c r="C40" s="4" t="s">
        <v>45</v>
      </c>
      <c r="D40" s="8" t="n">
        <v>32.4</v>
      </c>
      <c r="E40" s="4" t="s">
        <v>127</v>
      </c>
    </row>
    <row r="41" spans="1:6">
      <c r="A41" s="4" t="s">
        <v>1468</v>
      </c>
    </row>
    <row r="42" spans="1:6">
      <c r="A42" s="3" t="s">
        <v>1454</v>
      </c>
    </row>
    <row r="43" spans="1:6">
      <c r="A43" s="4" t="s">
        <v>1455</v>
      </c>
      <c r="B43" s="5" t="n">
        <v>0</v>
      </c>
      <c r="C43" s="4" t="s">
        <v>45</v>
      </c>
      <c r="D43" s="8" t="n">
        <v>14.5</v>
      </c>
      <c r="E43" s="4" t="s">
        <v>127</v>
      </c>
    </row>
    <row r="44" spans="1:6">
      <c r="A44" s="4" t="s">
        <v>1469</v>
      </c>
    </row>
    <row r="45" spans="1:6">
      <c r="A45" s="3" t="s">
        <v>1454</v>
      </c>
    </row>
    <row r="46" spans="1:6">
      <c r="A46" s="4" t="s">
        <v>1455</v>
      </c>
      <c r="B46" s="5" t="n">
        <v>45</v>
      </c>
      <c r="C46" s="4" t="s">
        <v>45</v>
      </c>
      <c r="D46" s="8" t="n">
        <v>17.9</v>
      </c>
      <c r="E46" s="4" t="s">
        <v>127</v>
      </c>
    </row>
    <row r="47" spans="1:6">
      <c r="A47" s="4" t="s">
        <v>1470</v>
      </c>
    </row>
    <row r="48" spans="1:6">
      <c r="A48" s="3" t="s">
        <v>1454</v>
      </c>
    </row>
    <row r="49" spans="1:6">
      <c r="A49" s="4" t="s">
        <v>1455</v>
      </c>
      <c r="B49" s="5" t="n">
        <v>0</v>
      </c>
      <c r="C49" s="4" t="s">
        <v>45</v>
      </c>
      <c r="D49" s="5" t="n">
        <v>0</v>
      </c>
      <c r="E49" s="4" t="s">
        <v>127</v>
      </c>
    </row>
    <row r="50" spans="1:6">
      <c r="A50" s="4" t="s">
        <v>1471</v>
      </c>
    </row>
    <row r="51" spans="1:6">
      <c r="A51" s="3" t="s">
        <v>1454</v>
      </c>
    </row>
    <row r="52" spans="1:6">
      <c r="A52" s="4" t="s">
        <v>1455</v>
      </c>
      <c r="D52" s="8" t="n">
        <v>8.4</v>
      </c>
    </row>
    <row r="53" spans="1:6">
      <c r="A53" s="4" t="s">
        <v>1472</v>
      </c>
    </row>
    <row r="54" spans="1:6">
      <c r="A54" s="3" t="s">
        <v>1454</v>
      </c>
    </row>
    <row r="55" spans="1:6">
      <c r="A55" s="4" t="s">
        <v>1455</v>
      </c>
      <c r="D55" s="8" t="n">
        <v>8.4</v>
      </c>
    </row>
    <row r="56" spans="1:6">
      <c r="A56" s="4" t="s">
        <v>1473</v>
      </c>
    </row>
    <row r="57" spans="1:6">
      <c r="A57" s="3" t="s">
        <v>1454</v>
      </c>
    </row>
    <row r="58" spans="1:6">
      <c r="A58" s="4" t="s">
        <v>1455</v>
      </c>
      <c r="D58" s="5" t="n">
        <v>0</v>
      </c>
    </row>
    <row r="59" spans="1:6">
      <c r="A59" s="4" t="s">
        <v>1474</v>
      </c>
    </row>
    <row r="60" spans="1:6">
      <c r="A60" s="3" t="s">
        <v>1454</v>
      </c>
    </row>
    <row r="61" spans="1:6">
      <c r="A61" s="4" t="s">
        <v>1455</v>
      </c>
      <c r="D61" s="5" t="n">
        <v>0</v>
      </c>
    </row>
    <row r="62" spans="1:6">
      <c r="A62" s="4" t="s">
        <v>1475</v>
      </c>
    </row>
    <row r="63" spans="1:6">
      <c r="A63" s="3" t="s">
        <v>1454</v>
      </c>
    </row>
    <row r="64" spans="1:6">
      <c r="A64" s="4" t="s">
        <v>1455</v>
      </c>
      <c r="B64" s="5" t="n">
        <v>89</v>
      </c>
      <c r="D64" s="8" t="n">
        <v>86.7</v>
      </c>
    </row>
    <row r="65" spans="1:6">
      <c r="A65" s="4" t="s">
        <v>1476</v>
      </c>
    </row>
    <row r="66" spans="1:6">
      <c r="A66" s="3" t="s">
        <v>1454</v>
      </c>
    </row>
    <row r="67" spans="1:6">
      <c r="A67" s="4" t="s">
        <v>1455</v>
      </c>
      <c r="B67" s="8" t="n">
        <v>46.7</v>
      </c>
      <c r="D67" s="8" t="n">
        <v>44.7</v>
      </c>
    </row>
    <row r="68" spans="1:6">
      <c r="A68" s="4" t="s">
        <v>1477</v>
      </c>
    </row>
    <row r="69" spans="1:6">
      <c r="A69" s="3" t="s">
        <v>1454</v>
      </c>
    </row>
    <row r="70" spans="1:6">
      <c r="A70" s="4" t="s">
        <v>1455</v>
      </c>
      <c r="B70" s="8" t="n">
        <v>42.3</v>
      </c>
      <c r="D70" s="5" t="n">
        <v>42</v>
      </c>
    </row>
    <row r="71" spans="1:6">
      <c r="A71" s="4" t="s">
        <v>1478</v>
      </c>
    </row>
    <row r="72" spans="1:6">
      <c r="A72" s="3" t="s">
        <v>1454</v>
      </c>
    </row>
    <row r="73" spans="1:6">
      <c r="A73" s="4" t="s">
        <v>1455</v>
      </c>
      <c r="B73" s="5" t="n">
        <v>0</v>
      </c>
      <c r="D73" s="5" t="n">
        <v>0</v>
      </c>
    </row>
    <row r="74" spans="1:6">
      <c r="A74" s="4" t="s">
        <v>1479</v>
      </c>
    </row>
    <row r="75" spans="1:6">
      <c r="A75" s="3" t="s">
        <v>1454</v>
      </c>
    </row>
    <row r="76" spans="1:6">
      <c r="A76" s="4" t="s">
        <v>1455</v>
      </c>
      <c r="D76" s="8" t="n">
        <v>0.1</v>
      </c>
    </row>
    <row r="77" spans="1:6">
      <c r="A77" s="4" t="s">
        <v>1480</v>
      </c>
    </row>
    <row r="78" spans="1:6">
      <c r="A78" s="3" t="s">
        <v>1454</v>
      </c>
    </row>
    <row r="79" spans="1:6">
      <c r="A79" s="4" t="s">
        <v>1455</v>
      </c>
      <c r="D79" s="8" t="n">
        <v>0.1</v>
      </c>
    </row>
    <row r="80" spans="1:6">
      <c r="A80" s="4" t="s">
        <v>1481</v>
      </c>
    </row>
    <row r="81" spans="1:6">
      <c r="A81" s="3" t="s">
        <v>1454</v>
      </c>
    </row>
    <row r="82" spans="1:6">
      <c r="A82" s="4" t="s">
        <v>1455</v>
      </c>
      <c r="D82" s="5" t="n">
        <v>0</v>
      </c>
    </row>
    <row r="83" spans="1:6">
      <c r="A83" s="4" t="s">
        <v>1482</v>
      </c>
    </row>
    <row r="84" spans="1:6">
      <c r="A84" s="3" t="s">
        <v>1454</v>
      </c>
    </row>
    <row r="85" spans="1:6">
      <c r="A85" s="4" t="s">
        <v>1455</v>
      </c>
      <c r="D85" s="5" t="n">
        <v>0</v>
      </c>
    </row>
    <row r="86" spans="1:6">
      <c r="A86" s="4" t="s">
        <v>1483</v>
      </c>
    </row>
    <row r="87" spans="1:6">
      <c r="A87" s="3" t="s">
        <v>1454</v>
      </c>
    </row>
    <row r="88" spans="1:6">
      <c r="A88" s="4" t="s">
        <v>1455</v>
      </c>
      <c r="B88" s="8" t="n">
        <v>200.1</v>
      </c>
      <c r="D88" s="5" t="n">
        <v>188</v>
      </c>
    </row>
    <row r="89" spans="1:6">
      <c r="A89" s="4" t="s">
        <v>1484</v>
      </c>
    </row>
    <row r="90" spans="1:6">
      <c r="A90" s="3" t="s">
        <v>1454</v>
      </c>
    </row>
    <row r="91" spans="1:6">
      <c r="A91" s="4" t="s">
        <v>1455</v>
      </c>
      <c r="B91" s="5" t="n">
        <v>0</v>
      </c>
      <c r="D91" s="8" t="n">
        <v>2.7</v>
      </c>
    </row>
    <row r="92" spans="1:6">
      <c r="A92" s="4" t="s">
        <v>1485</v>
      </c>
    </row>
    <row r="93" spans="1:6">
      <c r="A93" s="3" t="s">
        <v>1454</v>
      </c>
    </row>
    <row r="94" spans="1:6">
      <c r="A94" s="4" t="s">
        <v>1455</v>
      </c>
      <c r="B94" s="8" t="n">
        <v>200.1</v>
      </c>
      <c r="D94" s="8" t="n">
        <v>185.3</v>
      </c>
    </row>
    <row r="95" spans="1:6">
      <c r="A95" s="4" t="s">
        <v>1486</v>
      </c>
    </row>
    <row r="96" spans="1:6">
      <c r="A96" s="3" t="s">
        <v>1454</v>
      </c>
    </row>
    <row r="97" spans="1:6">
      <c r="A97" s="4" t="s">
        <v>1455</v>
      </c>
      <c r="B97" s="5" t="n">
        <v>0</v>
      </c>
      <c r="D97" s="5" t="n">
        <v>0</v>
      </c>
    </row>
    <row r="98" spans="1:6">
      <c r="A98" s="4" t="s">
        <v>1487</v>
      </c>
    </row>
    <row r="99" spans="1:6">
      <c r="A99" s="3" t="s">
        <v>1454</v>
      </c>
    </row>
    <row r="100" spans="1:6">
      <c r="A100" s="4" t="s">
        <v>1455</v>
      </c>
      <c r="B100" s="8" t="n">
        <v>17.8</v>
      </c>
      <c r="D100" s="8" t="n">
        <v>25.6</v>
      </c>
    </row>
    <row r="101" spans="1:6">
      <c r="A101" s="4" t="s">
        <v>1488</v>
      </c>
    </row>
    <row r="102" spans="1:6">
      <c r="A102" s="3" t="s">
        <v>1454</v>
      </c>
    </row>
    <row r="103" spans="1:6">
      <c r="A103" s="4" t="s">
        <v>1455</v>
      </c>
      <c r="B103" s="8" t="n">
        <v>17.8</v>
      </c>
      <c r="D103" s="8" t="n">
        <v>25.6</v>
      </c>
    </row>
    <row r="104" spans="1:6">
      <c r="A104" s="4" t="s">
        <v>1489</v>
      </c>
    </row>
    <row r="105" spans="1:6">
      <c r="A105" s="3" t="s">
        <v>1454</v>
      </c>
    </row>
    <row r="106" spans="1:6">
      <c r="A106" s="4" t="s">
        <v>1455</v>
      </c>
      <c r="B106" s="5" t="n">
        <v>0</v>
      </c>
      <c r="D106" s="5" t="n">
        <v>0</v>
      </c>
    </row>
    <row r="107" spans="1:6">
      <c r="A107" s="4" t="s">
        <v>1490</v>
      </c>
    </row>
    <row r="108" spans="1:6">
      <c r="A108" s="3" t="s">
        <v>1454</v>
      </c>
    </row>
    <row r="109" spans="1:6">
      <c r="A109" s="4" t="s">
        <v>1455</v>
      </c>
      <c r="B109" s="5" t="n">
        <v>0</v>
      </c>
      <c r="D109" s="5" t="n">
        <v>0</v>
      </c>
    </row>
    <row r="110" spans="1:6">
      <c r="A110" s="4" t="s">
        <v>1491</v>
      </c>
    </row>
    <row r="111" spans="1:6">
      <c r="A111" s="3" t="s">
        <v>1454</v>
      </c>
    </row>
    <row r="112" spans="1:6">
      <c r="A112" s="4" t="s">
        <v>1455</v>
      </c>
      <c r="B112" s="8" t="n">
        <v>40.6</v>
      </c>
      <c r="D112" s="8" t="n">
        <v>43.3</v>
      </c>
    </row>
    <row r="113" spans="1:6">
      <c r="A113" s="4" t="s">
        <v>1492</v>
      </c>
    </row>
    <row r="114" spans="1:6">
      <c r="A114" s="3" t="s">
        <v>1454</v>
      </c>
    </row>
    <row r="115" spans="1:6">
      <c r="A115" s="4" t="s">
        <v>1455</v>
      </c>
      <c r="B115" s="5" t="n">
        <v>0</v>
      </c>
      <c r="D115" s="5" t="n">
        <v>0</v>
      </c>
    </row>
    <row r="116" spans="1:6">
      <c r="A116" s="4" t="s">
        <v>1493</v>
      </c>
    </row>
    <row r="117" spans="1:6">
      <c r="A117" s="3" t="s">
        <v>1454</v>
      </c>
    </row>
    <row r="118" spans="1:6">
      <c r="A118" s="4" t="s">
        <v>1455</v>
      </c>
      <c r="B118" s="5" t="n">
        <v>0</v>
      </c>
      <c r="D118" s="5" t="n">
        <v>0</v>
      </c>
    </row>
    <row r="119" spans="1:6">
      <c r="A119" s="4" t="s">
        <v>1494</v>
      </c>
    </row>
    <row r="120" spans="1:6">
      <c r="A120" s="3" t="s">
        <v>1454</v>
      </c>
    </row>
    <row r="121" spans="1:6">
      <c r="A121" s="4" t="s">
        <v>1455</v>
      </c>
      <c r="B121" s="8" t="n">
        <v>40.6</v>
      </c>
      <c r="D121" s="8" t="n">
        <v>43.3</v>
      </c>
    </row>
    <row r="122" spans="1:6">
      <c r="A122" s="4" t="s">
        <v>1440</v>
      </c>
    </row>
    <row r="123" spans="1:6">
      <c r="A123" s="3" t="s">
        <v>1454</v>
      </c>
    </row>
    <row r="124" spans="1:6">
      <c r="A124" s="4" t="s">
        <v>1455</v>
      </c>
      <c r="B124" s="8" t="n">
        <v>25.6</v>
      </c>
      <c r="D124" s="8" t="n">
        <v>28.9</v>
      </c>
    </row>
    <row r="125" spans="1:6">
      <c r="A125" s="4" t="s">
        <v>1495</v>
      </c>
    </row>
    <row r="126" spans="1:6">
      <c r="A126" s="3" t="s">
        <v>1454</v>
      </c>
    </row>
    <row r="127" spans="1:6">
      <c r="A127" s="4" t="s">
        <v>1455</v>
      </c>
      <c r="B127" s="5" t="n">
        <v>0</v>
      </c>
      <c r="D127" s="5" t="n">
        <v>0</v>
      </c>
    </row>
    <row r="128" spans="1:6">
      <c r="A128" s="4" t="s">
        <v>1496</v>
      </c>
    </row>
    <row r="129" spans="1:6">
      <c r="A129" s="3" t="s">
        <v>1454</v>
      </c>
    </row>
    <row r="130" spans="1:6">
      <c r="A130" s="4" t="s">
        <v>1455</v>
      </c>
      <c r="B130" s="5" t="n">
        <v>0</v>
      </c>
      <c r="D130" s="5" t="n">
        <v>0</v>
      </c>
    </row>
    <row r="131" spans="1:6">
      <c r="A131" s="4" t="s">
        <v>1497</v>
      </c>
    </row>
    <row r="132" spans="1:6">
      <c r="A132" s="3" t="s">
        <v>1454</v>
      </c>
    </row>
    <row r="133" spans="1:6">
      <c r="A133" s="4" t="s">
        <v>1455</v>
      </c>
      <c r="B133" s="8" t="n">
        <v>25.6</v>
      </c>
      <c r="D133" s="8" t="n">
        <v>28.9</v>
      </c>
    </row>
    <row r="134" spans="1:6">
      <c r="A134" s="4" t="s">
        <v>455</v>
      </c>
    </row>
    <row r="135" spans="1:6">
      <c r="A135" s="3" t="s">
        <v>1454</v>
      </c>
    </row>
    <row r="136" spans="1:6">
      <c r="A136" s="4" t="s">
        <v>1455</v>
      </c>
      <c r="B136" s="8" t="n">
        <v>154.3</v>
      </c>
      <c r="D136" s="8" t="n">
        <v>153.4</v>
      </c>
      <c r="F136" s="7" t="n">
        <v>163.2</v>
      </c>
    </row>
    <row r="137" spans="1:6">
      <c r="A137" s="4" t="s">
        <v>1498</v>
      </c>
    </row>
    <row r="138" spans="1:6">
      <c r="A138" s="3" t="s">
        <v>1454</v>
      </c>
    </row>
    <row r="139" spans="1:6">
      <c r="A139" s="4" t="s">
        <v>1455</v>
      </c>
      <c r="B139" s="8" t="n">
        <v>140.2</v>
      </c>
      <c r="D139" s="5" t="n">
        <v>133</v>
      </c>
    </row>
    <row r="140" spans="1:6">
      <c r="A140" s="4" t="s">
        <v>1499</v>
      </c>
    </row>
    <row r="141" spans="1:6">
      <c r="A141" s="3" t="s">
        <v>1454</v>
      </c>
    </row>
    <row r="142" spans="1:6">
      <c r="A142" s="4" t="s">
        <v>1455</v>
      </c>
      <c r="B142" s="8" t="n">
        <v>4.6</v>
      </c>
      <c r="D142" s="8" t="n">
        <v>8.4</v>
      </c>
    </row>
    <row r="143" spans="1:6">
      <c r="A143" s="4" t="s">
        <v>1500</v>
      </c>
    </row>
    <row r="144" spans="1:6">
      <c r="A144" s="3" t="s">
        <v>1454</v>
      </c>
    </row>
    <row r="145" spans="1:6">
      <c r="A145" s="4" t="s">
        <v>1455</v>
      </c>
      <c r="B145" s="8" t="n">
        <v>9.5</v>
      </c>
      <c r="D145" s="5" t="n">
        <v>12</v>
      </c>
    </row>
    <row r="146" spans="1:6">
      <c r="A146" s="4" t="s">
        <v>1501</v>
      </c>
    </row>
    <row r="147" spans="1:6">
      <c r="A147" s="3" t="s">
        <v>1454</v>
      </c>
    </row>
    <row r="148" spans="1:6">
      <c r="A148" s="4" t="s">
        <v>1455</v>
      </c>
      <c r="B148" s="8" t="n">
        <v>27.9</v>
      </c>
      <c r="C148" s="4" t="s">
        <v>128</v>
      </c>
      <c r="D148" s="8" t="n">
        <v>28.2</v>
      </c>
      <c r="E148" s="4" t="s">
        <v>130</v>
      </c>
    </row>
    <row r="149" spans="1:6">
      <c r="A149" s="4" t="s">
        <v>1502</v>
      </c>
    </row>
    <row r="150" spans="1:6">
      <c r="A150" s="3" t="s">
        <v>1454</v>
      </c>
    </row>
    <row r="151" spans="1:6">
      <c r="A151" s="4" t="s">
        <v>1455</v>
      </c>
      <c r="B151" s="8" t="n">
        <v>27.9</v>
      </c>
      <c r="C151" s="4" t="s">
        <v>128</v>
      </c>
      <c r="D151" s="8" t="n">
        <v>28.2</v>
      </c>
      <c r="E151" s="4" t="s">
        <v>130</v>
      </c>
    </row>
    <row r="152" spans="1:6">
      <c r="A152" s="4" t="s">
        <v>1503</v>
      </c>
    </row>
    <row r="153" spans="1:6">
      <c r="A153" s="3" t="s">
        <v>1454</v>
      </c>
    </row>
    <row r="154" spans="1:6">
      <c r="A154" s="4" t="s">
        <v>1455</v>
      </c>
      <c r="B154" s="5" t="n">
        <v>0</v>
      </c>
      <c r="C154" s="4" t="s">
        <v>128</v>
      </c>
      <c r="D154" s="5" t="n">
        <v>0</v>
      </c>
      <c r="E154" s="4" t="s">
        <v>130</v>
      </c>
    </row>
    <row r="155" spans="1:6">
      <c r="A155" s="4" t="s">
        <v>1504</v>
      </c>
    </row>
    <row r="156" spans="1:6">
      <c r="A156" s="3" t="s">
        <v>1454</v>
      </c>
    </row>
    <row r="157" spans="1:6">
      <c r="A157" s="4" t="s">
        <v>1455</v>
      </c>
      <c r="B157" s="5" t="n">
        <v>0</v>
      </c>
      <c r="C157" s="4" t="s">
        <v>128</v>
      </c>
      <c r="D157" s="5" t="n">
        <v>0</v>
      </c>
      <c r="E157" s="4" t="s">
        <v>130</v>
      </c>
    </row>
    <row r="158" spans="1:6">
      <c r="A158" s="4" t="s">
        <v>1505</v>
      </c>
    </row>
    <row r="159" spans="1:6">
      <c r="A159" s="3" t="s">
        <v>1454</v>
      </c>
    </row>
    <row r="160" spans="1:6">
      <c r="A160" s="4" t="s">
        <v>1455</v>
      </c>
      <c r="B160" s="8" t="n">
        <v>20.7</v>
      </c>
      <c r="C160" s="4" t="s">
        <v>128</v>
      </c>
      <c r="D160" s="8" t="n">
        <v>19.1</v>
      </c>
      <c r="E160" s="4" t="s">
        <v>130</v>
      </c>
    </row>
    <row r="161" spans="1:6">
      <c r="A161" s="4" t="s">
        <v>1506</v>
      </c>
    </row>
    <row r="162" spans="1:6">
      <c r="A162" s="3" t="s">
        <v>1454</v>
      </c>
    </row>
    <row r="163" spans="1:6">
      <c r="A163" s="4" t="s">
        <v>1455</v>
      </c>
      <c r="B163" s="8" t="n">
        <v>20.7</v>
      </c>
      <c r="C163" s="4" t="s">
        <v>128</v>
      </c>
      <c r="D163" s="8" t="n">
        <v>19.1</v>
      </c>
      <c r="E163" s="4" t="s">
        <v>130</v>
      </c>
    </row>
    <row r="164" spans="1:6">
      <c r="A164" s="4" t="s">
        <v>1507</v>
      </c>
    </row>
    <row r="165" spans="1:6">
      <c r="A165" s="3" t="s">
        <v>1454</v>
      </c>
    </row>
    <row r="166" spans="1:6">
      <c r="A166" s="4" t="s">
        <v>1455</v>
      </c>
      <c r="B166" s="5" t="n">
        <v>0</v>
      </c>
      <c r="C166" s="4" t="s">
        <v>128</v>
      </c>
      <c r="D166" s="5" t="n">
        <v>0</v>
      </c>
      <c r="E166" s="4" t="s">
        <v>130</v>
      </c>
    </row>
    <row r="167" spans="1:6">
      <c r="A167" s="4" t="s">
        <v>1508</v>
      </c>
    </row>
    <row r="168" spans="1:6">
      <c r="A168" s="3" t="s">
        <v>1454</v>
      </c>
    </row>
    <row r="169" spans="1:6">
      <c r="A169" s="4" t="s">
        <v>1455</v>
      </c>
      <c r="B169" s="5" t="n">
        <v>0</v>
      </c>
      <c r="C169" s="4" t="s">
        <v>128</v>
      </c>
      <c r="D169" s="5" t="n">
        <v>0</v>
      </c>
      <c r="E169" s="4" t="s">
        <v>130</v>
      </c>
    </row>
    <row r="170" spans="1:6">
      <c r="A170" s="4" t="s">
        <v>1509</v>
      </c>
    </row>
    <row r="171" spans="1:6">
      <c r="A171" s="3" t="s">
        <v>1454</v>
      </c>
    </row>
    <row r="172" spans="1:6">
      <c r="A172" s="4" t="s">
        <v>1455</v>
      </c>
      <c r="B172" s="5" t="n">
        <v>14</v>
      </c>
      <c r="C172" s="4" t="s">
        <v>128</v>
      </c>
      <c r="D172" s="8" t="n">
        <v>12.1</v>
      </c>
      <c r="E172" s="4" t="s">
        <v>130</v>
      </c>
    </row>
    <row r="173" spans="1:6">
      <c r="A173" s="4" t="s">
        <v>1510</v>
      </c>
    </row>
    <row r="174" spans="1:6">
      <c r="A174" s="3" t="s">
        <v>1454</v>
      </c>
    </row>
    <row r="175" spans="1:6">
      <c r="A175" s="4" t="s">
        <v>1455</v>
      </c>
      <c r="B175" s="5" t="n">
        <v>14</v>
      </c>
      <c r="C175" s="4" t="s">
        <v>128</v>
      </c>
      <c r="D175" s="8" t="n">
        <v>12.1</v>
      </c>
      <c r="E175" s="4" t="s">
        <v>130</v>
      </c>
    </row>
    <row r="176" spans="1:6">
      <c r="A176" s="4" t="s">
        <v>1511</v>
      </c>
    </row>
    <row r="177" spans="1:6">
      <c r="A177" s="3" t="s">
        <v>1454</v>
      </c>
    </row>
    <row r="178" spans="1:6">
      <c r="A178" s="4" t="s">
        <v>1455</v>
      </c>
      <c r="B178" s="5" t="n">
        <v>0</v>
      </c>
      <c r="C178" s="4" t="s">
        <v>128</v>
      </c>
      <c r="D178" s="5" t="n">
        <v>0</v>
      </c>
      <c r="E178" s="4" t="s">
        <v>130</v>
      </c>
    </row>
    <row r="179" spans="1:6">
      <c r="A179" s="4" t="s">
        <v>1512</v>
      </c>
    </row>
    <row r="180" spans="1:6">
      <c r="A180" s="3" t="s">
        <v>1454</v>
      </c>
    </row>
    <row r="181" spans="1:6">
      <c r="A181" s="4" t="s">
        <v>1455</v>
      </c>
      <c r="B181" s="5" t="n">
        <v>0</v>
      </c>
      <c r="C181" s="4" t="s">
        <v>128</v>
      </c>
      <c r="D181" s="5" t="n">
        <v>0</v>
      </c>
      <c r="E181" s="4" t="s">
        <v>130</v>
      </c>
    </row>
    <row r="182" spans="1:6">
      <c r="A182" s="4" t="s">
        <v>1513</v>
      </c>
    </row>
    <row r="183" spans="1:6">
      <c r="A183" s="3" t="s">
        <v>1454</v>
      </c>
    </row>
    <row r="184" spans="1:6">
      <c r="A184" s="4" t="s">
        <v>1455</v>
      </c>
      <c r="B184" s="8" t="n">
        <v>27.9</v>
      </c>
      <c r="D184" s="8" t="n">
        <v>26.8</v>
      </c>
    </row>
    <row r="185" spans="1:6">
      <c r="A185" s="4" t="s">
        <v>1514</v>
      </c>
    </row>
    <row r="186" spans="1:6">
      <c r="A186" s="3" t="s">
        <v>1454</v>
      </c>
    </row>
    <row r="187" spans="1:6">
      <c r="A187" s="4" t="s">
        <v>1455</v>
      </c>
      <c r="B187" s="8" t="n">
        <v>27.9</v>
      </c>
      <c r="D187" s="8" t="n">
        <v>26.8</v>
      </c>
    </row>
    <row r="188" spans="1:6">
      <c r="A188" s="4" t="s">
        <v>1515</v>
      </c>
    </row>
    <row r="189" spans="1:6">
      <c r="A189" s="3" t="s">
        <v>1454</v>
      </c>
    </row>
    <row r="190" spans="1:6">
      <c r="A190" s="4" t="s">
        <v>1455</v>
      </c>
      <c r="B190" s="5" t="n">
        <v>0</v>
      </c>
      <c r="D190" s="5" t="n">
        <v>0</v>
      </c>
    </row>
    <row r="191" spans="1:6">
      <c r="A191" s="4" t="s">
        <v>1516</v>
      </c>
    </row>
    <row r="192" spans="1:6">
      <c r="A192" s="3" t="s">
        <v>1454</v>
      </c>
    </row>
    <row r="193" spans="1:6">
      <c r="A193" s="4" t="s">
        <v>1455</v>
      </c>
      <c r="B193" s="5" t="n">
        <v>0</v>
      </c>
      <c r="D193" s="5" t="n">
        <v>0</v>
      </c>
    </row>
    <row r="194" spans="1:6">
      <c r="A194" s="4" t="s">
        <v>1517</v>
      </c>
    </row>
    <row r="195" spans="1:6">
      <c r="A195" s="3" t="s">
        <v>1454</v>
      </c>
    </row>
    <row r="196" spans="1:6">
      <c r="A196" s="4" t="s">
        <v>1455</v>
      </c>
      <c r="B196" s="8" t="n">
        <v>48.6</v>
      </c>
      <c r="D196" s="8" t="n">
        <v>45.2</v>
      </c>
    </row>
    <row r="197" spans="1:6">
      <c r="A197" s="4" t="s">
        <v>1518</v>
      </c>
    </row>
    <row r="198" spans="1:6">
      <c r="A198" s="3" t="s">
        <v>1454</v>
      </c>
    </row>
    <row r="199" spans="1:6">
      <c r="A199" s="4" t="s">
        <v>1455</v>
      </c>
      <c r="B199" s="8" t="n">
        <v>48.6</v>
      </c>
      <c r="D199" s="8" t="n">
        <v>45.2</v>
      </c>
    </row>
    <row r="200" spans="1:6">
      <c r="A200" s="4" t="s">
        <v>1519</v>
      </c>
    </row>
    <row r="201" spans="1:6">
      <c r="A201" s="3" t="s">
        <v>1454</v>
      </c>
    </row>
    <row r="202" spans="1:6">
      <c r="A202" s="4" t="s">
        <v>1455</v>
      </c>
      <c r="B202" s="5" t="n">
        <v>0</v>
      </c>
      <c r="D202" s="5" t="n">
        <v>0</v>
      </c>
    </row>
    <row r="203" spans="1:6">
      <c r="A203" s="4" t="s">
        <v>1520</v>
      </c>
    </row>
    <row r="204" spans="1:6">
      <c r="A204" s="3" t="s">
        <v>1454</v>
      </c>
    </row>
    <row r="205" spans="1:6">
      <c r="A205" s="4" t="s">
        <v>1455</v>
      </c>
      <c r="B205" s="5" t="n">
        <v>0</v>
      </c>
      <c r="D205" s="5" t="n">
        <v>0</v>
      </c>
    </row>
    <row r="206" spans="1:6">
      <c r="A206" s="4" t="s">
        <v>1521</v>
      </c>
    </row>
    <row r="207" spans="1:6">
      <c r="A207" s="3" t="s">
        <v>1454</v>
      </c>
    </row>
    <row r="208" spans="1:6">
      <c r="A208" s="4" t="s">
        <v>1455</v>
      </c>
      <c r="B208" s="8" t="n">
        <v>4.6</v>
      </c>
      <c r="D208" s="8" t="n">
        <v>8.4</v>
      </c>
    </row>
    <row r="209" spans="1:6">
      <c r="A209" s="4" t="s">
        <v>1522</v>
      </c>
    </row>
    <row r="210" spans="1:6">
      <c r="A210" s="3" t="s">
        <v>1454</v>
      </c>
    </row>
    <row r="211" spans="1:6">
      <c r="A211" s="4" t="s">
        <v>1455</v>
      </c>
      <c r="B211" s="5" t="n">
        <v>0</v>
      </c>
      <c r="D211" s="5" t="n">
        <v>0</v>
      </c>
    </row>
    <row r="212" spans="1:6">
      <c r="A212" s="4" t="s">
        <v>1523</v>
      </c>
    </row>
    <row r="213" spans="1:6">
      <c r="A213" s="3" t="s">
        <v>1454</v>
      </c>
    </row>
    <row r="214" spans="1:6">
      <c r="A214" s="4" t="s">
        <v>1455</v>
      </c>
      <c r="B214" s="8" t="n">
        <v>4.6</v>
      </c>
      <c r="D214" s="8" t="n">
        <v>8.4</v>
      </c>
    </row>
    <row r="215" spans="1:6">
      <c r="A215" s="4" t="s">
        <v>1524</v>
      </c>
    </row>
    <row r="216" spans="1:6">
      <c r="A216" s="3" t="s">
        <v>1454</v>
      </c>
    </row>
    <row r="217" spans="1:6">
      <c r="A217" s="4" t="s">
        <v>1455</v>
      </c>
      <c r="B217" s="5" t="n">
        <v>0</v>
      </c>
      <c r="D217" s="5" t="n">
        <v>0</v>
      </c>
    </row>
    <row r="218" spans="1:6">
      <c r="A218" s="4" t="s">
        <v>1525</v>
      </c>
    </row>
    <row r="219" spans="1:6">
      <c r="A219" s="3" t="s">
        <v>1454</v>
      </c>
    </row>
    <row r="220" spans="1:6">
      <c r="A220" s="4" t="s">
        <v>1455</v>
      </c>
      <c r="B220" s="8" t="n">
        <v>1.1</v>
      </c>
      <c r="D220" s="8" t="n">
        <v>1.6</v>
      </c>
    </row>
    <row r="221" spans="1:6">
      <c r="A221" s="4" t="s">
        <v>1526</v>
      </c>
    </row>
    <row r="222" spans="1:6">
      <c r="A222" s="3" t="s">
        <v>1454</v>
      </c>
    </row>
    <row r="223" spans="1:6">
      <c r="A223" s="4" t="s">
        <v>1455</v>
      </c>
      <c r="B223" s="8" t="n">
        <v>1.1</v>
      </c>
      <c r="D223" s="8" t="n">
        <v>1.6</v>
      </c>
    </row>
    <row r="224" spans="1:6">
      <c r="A224" s="4" t="s">
        <v>1527</v>
      </c>
    </row>
    <row r="225" spans="1:6">
      <c r="A225" s="3" t="s">
        <v>1454</v>
      </c>
    </row>
    <row r="226" spans="1:6">
      <c r="A226" s="4" t="s">
        <v>1455</v>
      </c>
      <c r="B226" s="5" t="n">
        <v>0</v>
      </c>
      <c r="D226" s="5" t="n">
        <v>0</v>
      </c>
    </row>
    <row r="227" spans="1:6">
      <c r="A227" s="4" t="s">
        <v>1528</v>
      </c>
    </row>
    <row r="228" spans="1:6">
      <c r="A228" s="3" t="s">
        <v>1454</v>
      </c>
    </row>
    <row r="229" spans="1:6">
      <c r="A229" s="4" t="s">
        <v>1455</v>
      </c>
      <c r="B229" s="5" t="n">
        <v>0</v>
      </c>
      <c r="D229" s="5" t="n">
        <v>0</v>
      </c>
    </row>
    <row r="230" spans="1:6">
      <c r="A230" s="4" t="s">
        <v>1529</v>
      </c>
    </row>
    <row r="231" spans="1:6">
      <c r="A231" s="3" t="s">
        <v>1454</v>
      </c>
    </row>
    <row r="232" spans="1:6">
      <c r="A232" s="4" t="s">
        <v>1455</v>
      </c>
      <c r="B232" s="8" t="n">
        <v>9.5</v>
      </c>
      <c r="D232" s="5" t="n">
        <v>12</v>
      </c>
    </row>
    <row r="233" spans="1:6">
      <c r="A233" s="4" t="s">
        <v>1530</v>
      </c>
    </row>
    <row r="234" spans="1:6">
      <c r="A234" s="3" t="s">
        <v>1454</v>
      </c>
    </row>
    <row r="235" spans="1:6">
      <c r="A235" s="4" t="s">
        <v>1455</v>
      </c>
      <c r="B235" s="5" t="n">
        <v>0</v>
      </c>
      <c r="D235" s="5" t="n">
        <v>0</v>
      </c>
    </row>
    <row r="236" spans="1:6">
      <c r="A236" s="4" t="s">
        <v>1531</v>
      </c>
    </row>
    <row r="237" spans="1:6">
      <c r="A237" s="3" t="s">
        <v>1454</v>
      </c>
    </row>
    <row r="238" spans="1:6">
      <c r="A238" s="4" t="s">
        <v>1455</v>
      </c>
      <c r="B238" s="5" t="n">
        <v>0</v>
      </c>
      <c r="D238" s="5" t="n">
        <v>0</v>
      </c>
    </row>
    <row r="239" spans="1:6">
      <c r="A239" s="4" t="s">
        <v>1532</v>
      </c>
    </row>
    <row r="240" spans="1:6">
      <c r="A240" s="3" t="s">
        <v>1454</v>
      </c>
    </row>
    <row r="241" spans="1:6">
      <c r="A241" s="4" t="s">
        <v>1455</v>
      </c>
      <c r="B241" s="7" t="n">
        <v>9.5</v>
      </c>
      <c r="D241" s="6" t="n">
        <v>12</v>
      </c>
    </row>
    <row r="242" spans="1:6"/>
    <row r="243" spans="1:6">
      <c r="A243" s="4" t="s">
        <v>45</v>
      </c>
      <c r="B243" s="4" t="s">
        <v>1533</v>
      </c>
    </row>
    <row r="244" spans="1:6">
      <c r="A244" s="4" t="s">
        <v>127</v>
      </c>
      <c r="B244" s="4" t="s">
        <v>1534</v>
      </c>
    </row>
    <row r="245" spans="1:6">
      <c r="A245" s="4" t="s">
        <v>128</v>
      </c>
      <c r="B245" s="4" t="s">
        <v>1535</v>
      </c>
    </row>
    <row r="246" spans="1:6">
      <c r="A246" s="4" t="s">
        <v>130</v>
      </c>
      <c r="B246" s="4" t="s">
        <v>1535</v>
      </c>
    </row>
  </sheetData>
  <mergeCells count="7">
    <mergeCell ref="B1:C1"/>
    <mergeCell ref="D1:E1"/>
    <mergeCell ref="A242:F242"/>
    <mergeCell ref="B243:F243"/>
    <mergeCell ref="B244:F244"/>
    <mergeCell ref="B245:F245"/>
    <mergeCell ref="B246:F24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6</v>
      </c>
      <c r="B1" s="2" t="s">
        <v>1</v>
      </c>
    </row>
    <row r="2" spans="1:3">
      <c r="B2" s="2" t="s">
        <v>2</v>
      </c>
      <c r="C2" s="2" t="s">
        <v>31</v>
      </c>
    </row>
    <row r="3" spans="1:3">
      <c r="A3" s="4" t="s">
        <v>1491</v>
      </c>
    </row>
    <row r="4" spans="1:3">
      <c r="A4" s="3" t="s">
        <v>992</v>
      </c>
    </row>
    <row r="5" spans="1:3">
      <c r="A5" s="4" t="s">
        <v>939</v>
      </c>
      <c r="B5" s="7" t="n">
        <v>43.3</v>
      </c>
      <c r="C5" s="7" t="n">
        <v>43.3</v>
      </c>
    </row>
    <row r="6" spans="1:3">
      <c r="A6" s="4" t="s">
        <v>1366</v>
      </c>
      <c r="B6" s="5" t="n">
        <v>5</v>
      </c>
      <c r="C6" s="8" t="n">
        <v>2.6</v>
      </c>
    </row>
    <row r="7" spans="1:3">
      <c r="A7" s="4" t="s">
        <v>1537</v>
      </c>
      <c r="B7" s="8" t="n">
        <v>-7.7</v>
      </c>
      <c r="C7" s="8" t="n">
        <v>-2.6</v>
      </c>
    </row>
    <row r="8" spans="1:3">
      <c r="A8" s="4" t="s">
        <v>942</v>
      </c>
      <c r="B8" s="8" t="n">
        <v>40.6</v>
      </c>
      <c r="C8" s="8" t="n">
        <v>43.3</v>
      </c>
    </row>
    <row r="9" spans="1:3">
      <c r="A9" s="4" t="s">
        <v>1440</v>
      </c>
    </row>
    <row r="10" spans="1:3">
      <c r="A10" s="3" t="s">
        <v>992</v>
      </c>
    </row>
    <row r="11" spans="1:3">
      <c r="A11" s="4" t="s">
        <v>939</v>
      </c>
      <c r="B11" s="8" t="n">
        <v>28.9</v>
      </c>
      <c r="C11" s="8" t="n">
        <v>28.9</v>
      </c>
    </row>
    <row r="12" spans="1:3">
      <c r="A12" s="4" t="s">
        <v>1366</v>
      </c>
      <c r="B12" s="8" t="n">
        <v>2.3</v>
      </c>
      <c r="C12" s="8" t="n">
        <v>2.9</v>
      </c>
    </row>
    <row r="13" spans="1:3">
      <c r="A13" s="4" t="s">
        <v>1537</v>
      </c>
      <c r="B13" s="8" t="n">
        <v>-5.6</v>
      </c>
      <c r="C13" s="8" t="n">
        <v>-2.9</v>
      </c>
    </row>
    <row r="14" spans="1:3">
      <c r="A14" s="4" t="s">
        <v>942</v>
      </c>
      <c r="B14" s="8" t="n">
        <v>25.6</v>
      </c>
      <c r="C14" s="8" t="n">
        <v>28.9</v>
      </c>
    </row>
    <row r="15" spans="1:3">
      <c r="A15" s="4" t="s">
        <v>1529</v>
      </c>
    </row>
    <row r="16" spans="1:3">
      <c r="A16" s="3" t="s">
        <v>992</v>
      </c>
    </row>
    <row r="17" spans="1:3">
      <c r="A17" s="4" t="s">
        <v>939</v>
      </c>
      <c r="B17" s="5" t="n">
        <v>12</v>
      </c>
      <c r="C17" s="8" t="n">
        <v>12.9</v>
      </c>
    </row>
    <row r="18" spans="1:3">
      <c r="A18" s="4" t="s">
        <v>1366</v>
      </c>
      <c r="B18" s="8" t="n">
        <v>1.4</v>
      </c>
      <c r="C18" s="8" t="n">
        <v>1.2</v>
      </c>
    </row>
    <row r="19" spans="1:3">
      <c r="A19" s="4" t="s">
        <v>1537</v>
      </c>
      <c r="B19" s="8" t="n">
        <v>-3.9</v>
      </c>
      <c r="C19" s="8" t="n">
        <v>-2.1</v>
      </c>
    </row>
    <row r="20" spans="1:3">
      <c r="A20" s="4" t="s">
        <v>942</v>
      </c>
      <c r="B20" s="7" t="n">
        <v>9.5</v>
      </c>
      <c r="C20" s="6" t="n">
        <v>1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38</v>
      </c>
      <c r="B1" s="2" t="s">
        <v>1</v>
      </c>
    </row>
    <row r="2" spans="1:4">
      <c r="B2" s="2" t="s">
        <v>2</v>
      </c>
      <c r="C2" s="2" t="s">
        <v>31</v>
      </c>
      <c r="D2" s="2" t="s">
        <v>80</v>
      </c>
    </row>
    <row r="3" spans="1:4">
      <c r="A3" s="3" t="s">
        <v>1539</v>
      </c>
    </row>
    <row r="4" spans="1:4">
      <c r="A4" s="4" t="s">
        <v>1540</v>
      </c>
      <c r="B4" s="4" t="s">
        <v>1541</v>
      </c>
    </row>
    <row r="5" spans="1:4">
      <c r="A5" s="4" t="s">
        <v>137</v>
      </c>
      <c r="B5" s="7" t="n">
        <v>9.199999999999999</v>
      </c>
      <c r="C5" s="6" t="n">
        <v>9</v>
      </c>
      <c r="D5" s="7" t="n">
        <v>9.1</v>
      </c>
    </row>
    <row r="6" spans="1:4">
      <c r="A6" s="4" t="s">
        <v>1542</v>
      </c>
      <c r="B6" s="8" t="n">
        <v>1.6</v>
      </c>
      <c r="C6" s="8" t="n">
        <v>1.8</v>
      </c>
      <c r="D6" s="8" t="n">
        <v>1.9</v>
      </c>
    </row>
    <row r="7" spans="1:4">
      <c r="A7" s="4" t="s">
        <v>1543</v>
      </c>
      <c r="B7" s="5" t="n">
        <v>0</v>
      </c>
      <c r="C7" s="5" t="n">
        <v>0</v>
      </c>
      <c r="D7" s="8" t="n">
        <v>0.3</v>
      </c>
    </row>
    <row r="8" spans="1:4">
      <c r="A8" s="4" t="s">
        <v>1544</v>
      </c>
      <c r="B8" s="8" t="n">
        <v>1.6</v>
      </c>
      <c r="C8" s="8" t="n">
        <v>1.8</v>
      </c>
      <c r="D8" s="8" t="n">
        <v>2.2</v>
      </c>
    </row>
    <row r="9" spans="1:4">
      <c r="A9" s="4" t="s">
        <v>1545</v>
      </c>
      <c r="B9" s="6" t="n">
        <v>0</v>
      </c>
      <c r="C9" s="6" t="n">
        <v>0</v>
      </c>
      <c r="D9" s="7" t="n">
        <v>1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1546</v>
      </c>
      <c r="B1" s="2" t="s">
        <v>1</v>
      </c>
    </row>
    <row r="2" spans="1:2">
      <c r="B2" s="2" t="s">
        <v>1547</v>
      </c>
    </row>
    <row r="3" spans="1:2">
      <c r="A3" s="4" t="s">
        <v>1548</v>
      </c>
    </row>
    <row r="4" spans="1:2">
      <c r="A4" s="3" t="s">
        <v>1549</v>
      </c>
    </row>
    <row r="5" spans="1:2">
      <c r="A5" s="4" t="s">
        <v>1550</v>
      </c>
      <c r="B5" s="4" t="s">
        <v>1551</v>
      </c>
    </row>
    <row r="6" spans="1:2">
      <c r="A6" s="4" t="s">
        <v>1552</v>
      </c>
      <c r="B6" s="4" t="s">
        <v>781</v>
      </c>
    </row>
    <row r="7" spans="1:2">
      <c r="A7" s="4" t="s">
        <v>1553</v>
      </c>
      <c r="B7" s="4" t="s">
        <v>658</v>
      </c>
    </row>
    <row r="8" spans="1:2">
      <c r="A8" s="4" t="s">
        <v>1554</v>
      </c>
      <c r="B8" s="4" t="s">
        <v>643</v>
      </c>
    </row>
    <row r="9" spans="1:2">
      <c r="A9" s="4" t="s">
        <v>1555</v>
      </c>
    </row>
    <row r="10" spans="1:2">
      <c r="A10" s="3" t="s">
        <v>1549</v>
      </c>
    </row>
    <row r="11" spans="1:2">
      <c r="A11" s="4" t="s">
        <v>1554</v>
      </c>
      <c r="B11" s="4" t="s">
        <v>658</v>
      </c>
    </row>
    <row r="12" spans="1:2">
      <c r="A12" s="4" t="s">
        <v>1556</v>
      </c>
    </row>
    <row r="13" spans="1:2">
      <c r="A13" s="3" t="s">
        <v>1549</v>
      </c>
    </row>
    <row r="14" spans="1:2">
      <c r="A14" s="4" t="s">
        <v>1554</v>
      </c>
      <c r="B14" s="4" t="s">
        <v>1557</v>
      </c>
    </row>
    <row r="15" spans="1:2">
      <c r="A15" s="4" t="s">
        <v>1558</v>
      </c>
    </row>
    <row r="16" spans="1:2">
      <c r="A16" s="3" t="s">
        <v>1549</v>
      </c>
    </row>
    <row r="17" spans="1:2">
      <c r="A17" s="4" t="s">
        <v>1553</v>
      </c>
      <c r="B17" s="4" t="s">
        <v>658</v>
      </c>
    </row>
    <row r="18" spans="1:2">
      <c r="A18" s="4" t="s">
        <v>1559</v>
      </c>
    </row>
    <row r="19" spans="1:2">
      <c r="A19" s="3" t="s">
        <v>1549</v>
      </c>
    </row>
    <row r="20" spans="1:2">
      <c r="A20" s="4" t="s">
        <v>1553</v>
      </c>
      <c r="B20" s="4" t="s">
        <v>658</v>
      </c>
    </row>
    <row r="21" spans="1:2">
      <c r="A21" s="4" t="s">
        <v>1560</v>
      </c>
    </row>
    <row r="22" spans="1:2">
      <c r="A22" s="3" t="s">
        <v>1549</v>
      </c>
    </row>
    <row r="23" spans="1:2">
      <c r="A23" s="4" t="s">
        <v>1561</v>
      </c>
      <c r="B23" s="4" t="s">
        <v>595</v>
      </c>
    </row>
    <row r="24" spans="1:2">
      <c r="A24" s="4" t="s">
        <v>1562</v>
      </c>
    </row>
    <row r="25" spans="1:2">
      <c r="A25" s="3" t="s">
        <v>1549</v>
      </c>
    </row>
    <row r="26" spans="1:2">
      <c r="A26" s="4" t="s">
        <v>1563</v>
      </c>
      <c r="B26" s="5" t="n">
        <v>1</v>
      </c>
    </row>
    <row r="27" spans="1:2">
      <c r="A27" s="4" t="s">
        <v>1564</v>
      </c>
      <c r="B27" s="8" t="n">
        <v>0.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31</v>
      </c>
      <c r="D2" s="2" t="s">
        <v>80</v>
      </c>
    </row>
    <row r="3" spans="1:4">
      <c r="A3" s="3" t="s">
        <v>1566</v>
      </c>
    </row>
    <row r="4" spans="1:4">
      <c r="A4" s="4" t="s">
        <v>136</v>
      </c>
      <c r="B4" s="7" t="n">
        <v>2.6</v>
      </c>
      <c r="C4" s="7" t="n">
        <v>2.6</v>
      </c>
      <c r="D4" s="7" t="n">
        <v>2.3</v>
      </c>
    </row>
    <row r="5" spans="1:4">
      <c r="A5" s="4" t="s">
        <v>1567</v>
      </c>
      <c r="B5" s="8" t="n">
        <v>1.1</v>
      </c>
      <c r="C5" s="8" t="n">
        <v>1.1</v>
      </c>
      <c r="D5" s="5" t="n">
        <v>1</v>
      </c>
    </row>
    <row r="6" spans="1:4">
      <c r="A6" s="4" t="s">
        <v>1568</v>
      </c>
      <c r="B6" s="5" t="n">
        <v>0</v>
      </c>
      <c r="C6" s="5" t="n">
        <v>0</v>
      </c>
      <c r="D6" s="5" t="n">
        <v>0</v>
      </c>
    </row>
    <row r="7" spans="1:4">
      <c r="A7" s="4" t="s">
        <v>1558</v>
      </c>
    </row>
    <row r="8" spans="1:4">
      <c r="A8" s="3" t="s">
        <v>1566</v>
      </c>
    </row>
    <row r="9" spans="1:4">
      <c r="A9" s="4" t="s">
        <v>136</v>
      </c>
      <c r="B9" s="8" t="n">
        <v>1.8</v>
      </c>
      <c r="C9" s="8" t="n">
        <v>1.8</v>
      </c>
      <c r="D9" s="8" t="n">
        <v>1.6</v>
      </c>
    </row>
    <row r="10" spans="1:4">
      <c r="A10" s="4" t="s">
        <v>1569</v>
      </c>
      <c r="B10" s="7" t="n">
        <v>2.3</v>
      </c>
    </row>
    <row r="11" spans="1:4">
      <c r="A11" s="4" t="s">
        <v>1570</v>
      </c>
      <c r="B11" s="4" t="s">
        <v>1571</v>
      </c>
    </row>
    <row r="12" spans="1:4">
      <c r="A12" s="4" t="s">
        <v>1559</v>
      </c>
    </row>
    <row r="13" spans="1:4">
      <c r="A13" s="3" t="s">
        <v>1566</v>
      </c>
    </row>
    <row r="14" spans="1:4">
      <c r="A14" s="4" t="s">
        <v>136</v>
      </c>
      <c r="B14" s="7" t="n">
        <v>0.8</v>
      </c>
      <c r="C14" s="7" t="n">
        <v>0.8</v>
      </c>
      <c r="D14" s="7" t="n">
        <v>0.7</v>
      </c>
    </row>
    <row r="15" spans="1:4">
      <c r="A15" s="4" t="s">
        <v>1569</v>
      </c>
      <c r="B15" s="6" t="n">
        <v>1</v>
      </c>
    </row>
    <row r="16" spans="1:4">
      <c r="A16" s="4" t="s">
        <v>1570</v>
      </c>
      <c r="B16" s="4" t="s">
        <v>157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573</v>
      </c>
      <c r="C1" s="2" t="s">
        <v>1</v>
      </c>
    </row>
    <row r="2" spans="1:6">
      <c r="C2" s="2" t="s">
        <v>2</v>
      </c>
      <c r="D2" s="2" t="s">
        <v>31</v>
      </c>
      <c r="E2" s="2" t="s">
        <v>80</v>
      </c>
      <c r="F2" s="2" t="s">
        <v>1574</v>
      </c>
    </row>
    <row r="3" spans="1:6">
      <c r="A3" s="3" t="s">
        <v>1575</v>
      </c>
    </row>
    <row r="4" spans="1:6">
      <c r="A4" s="4" t="s">
        <v>1576</v>
      </c>
      <c r="C4" s="5" t="n">
        <v>39654</v>
      </c>
      <c r="D4" s="5" t="n">
        <v>66279</v>
      </c>
      <c r="E4" s="5" t="n">
        <v>108299</v>
      </c>
    </row>
    <row r="5" spans="1:6">
      <c r="A5" s="4" t="s">
        <v>1577</v>
      </c>
      <c r="B5" s="4" t="s">
        <v>45</v>
      </c>
      <c r="C5" s="5" t="n">
        <v>0</v>
      </c>
      <c r="D5" s="5" t="n">
        <v>0</v>
      </c>
      <c r="E5" s="5" t="n">
        <v>0</v>
      </c>
    </row>
    <row r="6" spans="1:6">
      <c r="A6" s="4" t="s">
        <v>1578</v>
      </c>
      <c r="C6" s="5" t="n">
        <v>-35297</v>
      </c>
      <c r="D6" s="5" t="n">
        <v>-24456</v>
      </c>
      <c r="E6" s="5" t="n">
        <v>-42020</v>
      </c>
    </row>
    <row r="7" spans="1:6">
      <c r="A7" s="4" t="s">
        <v>1579</v>
      </c>
      <c r="C7" s="5" t="n">
        <v>0</v>
      </c>
      <c r="D7" s="5" t="n">
        <v>-2169</v>
      </c>
      <c r="E7" s="5" t="n">
        <v>0</v>
      </c>
    </row>
    <row r="8" spans="1:6">
      <c r="A8" s="4" t="s">
        <v>1580</v>
      </c>
      <c r="C8" s="5" t="n">
        <v>4357</v>
      </c>
      <c r="D8" s="5" t="n">
        <v>39654</v>
      </c>
      <c r="E8" s="5" t="n">
        <v>66279</v>
      </c>
    </row>
    <row r="9" spans="1:6">
      <c r="A9" s="4" t="s">
        <v>1581</v>
      </c>
      <c r="C9" s="5" t="n">
        <v>4357</v>
      </c>
      <c r="D9" s="5" t="n">
        <v>39654</v>
      </c>
      <c r="E9" s="5" t="n">
        <v>66279</v>
      </c>
    </row>
    <row r="10" spans="1:6">
      <c r="A10" s="3" t="s">
        <v>1582</v>
      </c>
    </row>
    <row r="11" spans="1:6">
      <c r="A11" s="4" t="s">
        <v>1576</v>
      </c>
      <c r="C11" s="9" t="n">
        <v>44.39</v>
      </c>
      <c r="D11" s="9" t="n">
        <v>44.39</v>
      </c>
      <c r="E11" s="9" t="n">
        <v>44.1</v>
      </c>
    </row>
    <row r="12" spans="1:6">
      <c r="A12" s="4" t="s">
        <v>1577</v>
      </c>
      <c r="B12" s="4" t="s">
        <v>45</v>
      </c>
      <c r="C12" s="5" t="n">
        <v>0</v>
      </c>
      <c r="D12" s="5" t="n">
        <v>0</v>
      </c>
      <c r="E12" s="5" t="n">
        <v>0</v>
      </c>
    </row>
    <row r="13" spans="1:6">
      <c r="A13" s="4" t="s">
        <v>1578</v>
      </c>
      <c r="C13" s="10" t="n">
        <v>44.89</v>
      </c>
      <c r="D13" s="10" t="n">
        <v>44.52</v>
      </c>
      <c r="E13" s="10" t="n">
        <v>43.65</v>
      </c>
    </row>
    <row r="14" spans="1:6">
      <c r="A14" s="4" t="s">
        <v>1579</v>
      </c>
      <c r="C14" s="5" t="n">
        <v>0</v>
      </c>
      <c r="D14" s="10" t="n">
        <v>42.93</v>
      </c>
      <c r="E14" s="5" t="n">
        <v>0</v>
      </c>
    </row>
    <row r="15" spans="1:6">
      <c r="A15" s="4" t="s">
        <v>1580</v>
      </c>
      <c r="C15" s="10" t="n">
        <v>40.29</v>
      </c>
      <c r="D15" s="10" t="n">
        <v>44.39</v>
      </c>
      <c r="E15" s="10" t="n">
        <v>44.39</v>
      </c>
    </row>
    <row r="16" spans="1:6">
      <c r="A16" s="4" t="s">
        <v>1581</v>
      </c>
      <c r="C16" s="9" t="n">
        <v>40.29</v>
      </c>
      <c r="D16" s="9" t="n">
        <v>44.39</v>
      </c>
      <c r="E16" s="9" t="n">
        <v>44.39</v>
      </c>
    </row>
    <row r="17" spans="1:6">
      <c r="A17" s="4" t="s">
        <v>1583</v>
      </c>
      <c r="F17" s="9" t="n">
        <v>6.18</v>
      </c>
    </row>
    <row r="18" spans="1:6">
      <c r="A18" s="4" t="s">
        <v>1584</v>
      </c>
      <c r="C18" s="7" t="n">
        <v>1.6</v>
      </c>
    </row>
    <row r="19" spans="1:6">
      <c r="A19" s="4" t="s">
        <v>1585</v>
      </c>
      <c r="C19" s="7" t="n">
        <v>0.5</v>
      </c>
      <c r="D19" s="7" t="n">
        <v>0.2</v>
      </c>
      <c r="E19" s="7" t="n">
        <v>0.4</v>
      </c>
    </row>
    <row r="20" spans="1:6"/>
    <row r="21" spans="1:6">
      <c r="A21" s="4" t="s">
        <v>45</v>
      </c>
      <c r="B21" s="4" t="s">
        <v>1586</v>
      </c>
    </row>
  </sheetData>
  <mergeCells count="4">
    <mergeCell ref="A1:B2"/>
    <mergeCell ref="C1:F1"/>
    <mergeCell ref="A20:E20"/>
    <mergeCell ref="B21:E2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1587</v>
      </c>
      <c r="B1" s="2" t="s">
        <v>1</v>
      </c>
    </row>
    <row r="2" spans="1:2">
      <c r="B2" s="2" t="s">
        <v>1588</v>
      </c>
    </row>
    <row r="3" spans="1:2">
      <c r="A3" s="4" t="s">
        <v>1589</v>
      </c>
    </row>
    <row r="4" spans="1:2">
      <c r="A4" s="3" t="s">
        <v>1590</v>
      </c>
    </row>
    <row r="5" spans="1:2">
      <c r="A5" s="4" t="s">
        <v>1591</v>
      </c>
      <c r="B5" s="9" t="n">
        <v>39.1</v>
      </c>
    </row>
    <row r="6" spans="1:2">
      <c r="A6" s="4" t="s">
        <v>1592</v>
      </c>
      <c r="B6" s="9" t="n">
        <v>39.1</v>
      </c>
    </row>
    <row r="7" spans="1:2">
      <c r="A7" s="3" t="s">
        <v>1593</v>
      </c>
    </row>
    <row r="8" spans="1:2">
      <c r="A8" s="4" t="s">
        <v>1594</v>
      </c>
      <c r="B8" s="5" t="n">
        <v>3816</v>
      </c>
    </row>
    <row r="9" spans="1:2">
      <c r="A9" s="4" t="s">
        <v>1595</v>
      </c>
      <c r="B9" s="5" t="n">
        <v>3816</v>
      </c>
    </row>
    <row r="10" spans="1:2">
      <c r="A10" s="4" t="s">
        <v>1596</v>
      </c>
      <c r="B10" s="4" t="s">
        <v>1597</v>
      </c>
    </row>
    <row r="11" spans="1:2">
      <c r="A11" s="4" t="s">
        <v>1598</v>
      </c>
      <c r="B11" s="4" t="s">
        <v>1597</v>
      </c>
    </row>
    <row r="12" spans="1:2">
      <c r="A12" s="4" t="s">
        <v>1599</v>
      </c>
      <c r="B12" s="9" t="n">
        <v>39.1</v>
      </c>
    </row>
    <row r="13" spans="1:2">
      <c r="A13" s="4" t="s">
        <v>1600</v>
      </c>
      <c r="B13" s="9" t="n">
        <v>39.1</v>
      </c>
    </row>
    <row r="14" spans="1:2">
      <c r="A14" s="4" t="s">
        <v>1601</v>
      </c>
      <c r="B14" s="7" t="n">
        <v>0.1</v>
      </c>
    </row>
    <row r="15" spans="1:2">
      <c r="A15" s="4" t="s">
        <v>1602</v>
      </c>
      <c r="B15" s="7" t="n">
        <v>0.1</v>
      </c>
    </row>
    <row r="16" spans="1:2">
      <c r="A16" s="4" t="s">
        <v>1603</v>
      </c>
    </row>
    <row r="17" spans="1:2">
      <c r="A17" s="3" t="s">
        <v>1590</v>
      </c>
    </row>
    <row r="18" spans="1:2">
      <c r="A18" s="4" t="s">
        <v>1591</v>
      </c>
      <c r="B18" s="9" t="n">
        <v>48.65</v>
      </c>
    </row>
    <row r="19" spans="1:2">
      <c r="A19" s="4" t="s">
        <v>1592</v>
      </c>
      <c r="B19" s="9" t="n">
        <v>48.65</v>
      </c>
    </row>
    <row r="20" spans="1:2">
      <c r="A20" s="3" t="s">
        <v>1593</v>
      </c>
    </row>
    <row r="21" spans="1:2">
      <c r="A21" s="4" t="s">
        <v>1594</v>
      </c>
      <c r="B21" s="5" t="n">
        <v>541</v>
      </c>
    </row>
    <row r="22" spans="1:2">
      <c r="A22" s="4" t="s">
        <v>1595</v>
      </c>
      <c r="B22" s="5" t="n">
        <v>541</v>
      </c>
    </row>
    <row r="23" spans="1:2">
      <c r="A23" s="4" t="s">
        <v>1596</v>
      </c>
      <c r="B23" s="4" t="s">
        <v>1604</v>
      </c>
    </row>
    <row r="24" spans="1:2">
      <c r="A24" s="4" t="s">
        <v>1598</v>
      </c>
      <c r="B24" s="4" t="s">
        <v>1604</v>
      </c>
    </row>
    <row r="25" spans="1:2">
      <c r="A25" s="4" t="s">
        <v>1599</v>
      </c>
      <c r="B25" s="9" t="n">
        <v>48.65</v>
      </c>
    </row>
    <row r="26" spans="1:2">
      <c r="A26" s="4" t="s">
        <v>1600</v>
      </c>
      <c r="B26" s="9" t="n">
        <v>48.65</v>
      </c>
    </row>
    <row r="27" spans="1:2">
      <c r="A27" s="4" t="s">
        <v>1601</v>
      </c>
      <c r="B27" s="6" t="n">
        <v>0</v>
      </c>
    </row>
    <row r="28" spans="1:2">
      <c r="A28" s="4" t="s">
        <v>1602</v>
      </c>
      <c r="B28" s="6"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4"/>
    <col customWidth="1" max="5" min="5" width="16"/>
    <col customWidth="1" max="6" min="6" width="14"/>
    <col customWidth="1" max="7" min="7" width="14"/>
  </cols>
  <sheetData>
    <row r="1" spans="1:7">
      <c r="A1" s="1" t="s">
        <v>1605</v>
      </c>
      <c r="C1" s="2" t="s">
        <v>878</v>
      </c>
      <c r="E1" s="2" t="s">
        <v>1</v>
      </c>
    </row>
    <row r="2" spans="1:7">
      <c r="C2" s="2" t="s">
        <v>1606</v>
      </c>
      <c r="D2" s="2" t="s">
        <v>1343</v>
      </c>
      <c r="E2" s="2" t="s">
        <v>2</v>
      </c>
      <c r="F2" s="2" t="s">
        <v>31</v>
      </c>
      <c r="G2" s="2" t="s">
        <v>80</v>
      </c>
    </row>
    <row r="3" spans="1:7">
      <c r="A3" s="4" t="s">
        <v>1558</v>
      </c>
    </row>
    <row r="4" spans="1:7">
      <c r="A4" s="3" t="s">
        <v>1607</v>
      </c>
    </row>
    <row r="5" spans="1:7">
      <c r="A5" s="4" t="s">
        <v>1608</v>
      </c>
      <c r="D5" s="5" t="n">
        <v>127580</v>
      </c>
      <c r="E5" s="5" t="n">
        <v>119540</v>
      </c>
      <c r="F5" s="5" t="n">
        <v>119635</v>
      </c>
      <c r="G5" s="5" t="n">
        <v>114765</v>
      </c>
    </row>
    <row r="6" spans="1:7">
      <c r="A6" s="4" t="s">
        <v>1577</v>
      </c>
      <c r="B6" s="4" t="s">
        <v>45</v>
      </c>
      <c r="E6" s="5" t="n">
        <v>57189</v>
      </c>
      <c r="F6" s="5" t="n">
        <v>43583</v>
      </c>
      <c r="G6" s="5" t="n">
        <v>47992</v>
      </c>
    </row>
    <row r="7" spans="1:7">
      <c r="A7" s="4" t="s">
        <v>1609</v>
      </c>
      <c r="E7" s="5" t="n">
        <v>0</v>
      </c>
      <c r="F7" s="5" t="n">
        <v>0</v>
      </c>
      <c r="G7" s="5" t="n">
        <v>-36515</v>
      </c>
    </row>
    <row r="8" spans="1:7">
      <c r="A8" s="4" t="s">
        <v>1610</v>
      </c>
      <c r="E8" s="5" t="n">
        <v>-42126</v>
      </c>
      <c r="F8" s="5" t="n">
        <v>-36670</v>
      </c>
      <c r="G8" s="5" t="n">
        <v>0</v>
      </c>
    </row>
    <row r="9" spans="1:7">
      <c r="A9" s="4" t="s">
        <v>1579</v>
      </c>
      <c r="E9" s="5" t="n">
        <v>-7023</v>
      </c>
      <c r="F9" s="5" t="n">
        <v>-7008</v>
      </c>
      <c r="G9" s="5" t="n">
        <v>-6607</v>
      </c>
    </row>
    <row r="10" spans="1:7">
      <c r="A10" s="4" t="s">
        <v>1611</v>
      </c>
      <c r="E10" s="5" t="n">
        <v>127580</v>
      </c>
      <c r="F10" s="5" t="n">
        <v>119540</v>
      </c>
      <c r="G10" s="5" t="n">
        <v>119635</v>
      </c>
    </row>
    <row r="11" spans="1:7">
      <c r="A11" s="4" t="s">
        <v>1612</v>
      </c>
      <c r="E11" s="4" t="s">
        <v>658</v>
      </c>
    </row>
    <row r="12" spans="1:7">
      <c r="A12" s="3" t="s">
        <v>1613</v>
      </c>
    </row>
    <row r="13" spans="1:7">
      <c r="A13" s="4" t="s">
        <v>1608</v>
      </c>
      <c r="D13" s="9" t="n">
        <v>52.56</v>
      </c>
      <c r="E13" s="9" t="n">
        <v>52.72</v>
      </c>
      <c r="F13" s="9" t="n">
        <v>48.26</v>
      </c>
      <c r="G13" s="9" t="n">
        <v>47.02</v>
      </c>
    </row>
    <row r="14" spans="1:7">
      <c r="A14" s="4" t="s">
        <v>1577</v>
      </c>
      <c r="B14" s="4" t="s">
        <v>45</v>
      </c>
      <c r="E14" s="10" t="n">
        <v>52.43</v>
      </c>
      <c r="F14" s="10" t="n">
        <v>58.95</v>
      </c>
      <c r="G14" s="10" t="n">
        <v>46.47</v>
      </c>
    </row>
    <row r="15" spans="1:7">
      <c r="A15" s="4" t="s">
        <v>1609</v>
      </c>
      <c r="E15" s="5" t="n">
        <v>0</v>
      </c>
      <c r="F15" s="5" t="n">
        <v>0</v>
      </c>
      <c r="G15" s="10" t="n">
        <v>42.01</v>
      </c>
    </row>
    <row r="16" spans="1:7">
      <c r="A16" s="4" t="s">
        <v>1610</v>
      </c>
      <c r="E16" s="10" t="n">
        <v>52.7</v>
      </c>
      <c r="F16" s="10" t="n">
        <v>45.41</v>
      </c>
      <c r="G16" s="5" t="n">
        <v>0</v>
      </c>
    </row>
    <row r="17" spans="1:7">
      <c r="A17" s="4" t="s">
        <v>1579</v>
      </c>
      <c r="E17" s="10" t="n">
        <v>53.45</v>
      </c>
      <c r="F17" s="10" t="n">
        <v>53.49</v>
      </c>
      <c r="G17" s="10" t="n">
        <v>48.29</v>
      </c>
    </row>
    <row r="18" spans="1:7">
      <c r="A18" s="4" t="s">
        <v>1611</v>
      </c>
      <c r="E18" s="9" t="n">
        <v>52.56</v>
      </c>
      <c r="F18" s="9" t="n">
        <v>52.72</v>
      </c>
      <c r="G18" s="9" t="n">
        <v>48.26</v>
      </c>
    </row>
    <row r="19" spans="1:7">
      <c r="A19" s="4" t="s">
        <v>1559</v>
      </c>
    </row>
    <row r="20" spans="1:7">
      <c r="A20" s="3" t="s">
        <v>1607</v>
      </c>
    </row>
    <row r="21" spans="1:7">
      <c r="A21" s="4" t="s">
        <v>1608</v>
      </c>
      <c r="D21" s="5" t="n">
        <v>54728</v>
      </c>
      <c r="E21" s="5" t="n">
        <v>57694</v>
      </c>
      <c r="F21" s="5" t="n">
        <v>53888</v>
      </c>
      <c r="G21" s="5" t="n">
        <v>55982</v>
      </c>
    </row>
    <row r="22" spans="1:7">
      <c r="A22" s="4" t="s">
        <v>1577</v>
      </c>
      <c r="B22" s="4" t="s">
        <v>127</v>
      </c>
      <c r="E22" s="5" t="n">
        <v>20351</v>
      </c>
      <c r="F22" s="5" t="n">
        <v>26702</v>
      </c>
      <c r="G22" s="5" t="n">
        <v>19645</v>
      </c>
    </row>
    <row r="23" spans="1:7">
      <c r="A23" s="4" t="s">
        <v>1609</v>
      </c>
      <c r="E23" s="5" t="n">
        <v>-19661</v>
      </c>
      <c r="F23" s="5" t="n">
        <v>-19464</v>
      </c>
      <c r="G23" s="5" t="n">
        <v>-18860</v>
      </c>
    </row>
    <row r="24" spans="1:7">
      <c r="A24" s="4" t="s">
        <v>1579</v>
      </c>
      <c r="E24" s="5" t="n">
        <v>-3656</v>
      </c>
      <c r="F24" s="5" t="n">
        <v>-3432</v>
      </c>
      <c r="G24" s="5" t="n">
        <v>-2879</v>
      </c>
    </row>
    <row r="25" spans="1:7">
      <c r="A25" s="4" t="s">
        <v>1611</v>
      </c>
      <c r="E25" s="5" t="n">
        <v>54728</v>
      </c>
      <c r="F25" s="5" t="n">
        <v>57694</v>
      </c>
      <c r="G25" s="5" t="n">
        <v>53888</v>
      </c>
    </row>
    <row r="26" spans="1:7">
      <c r="A26" s="4" t="s">
        <v>1612</v>
      </c>
      <c r="E26" s="4" t="s">
        <v>658</v>
      </c>
    </row>
    <row r="27" spans="1:7">
      <c r="A27" s="3" t="s">
        <v>1613</v>
      </c>
    </row>
    <row r="28" spans="1:7">
      <c r="A28" s="4" t="s">
        <v>1608</v>
      </c>
      <c r="D28" s="9" t="n">
        <v>51.79</v>
      </c>
      <c r="E28" s="9" t="n">
        <v>49.86</v>
      </c>
      <c r="F28" s="9" t="n">
        <v>44.47</v>
      </c>
      <c r="G28" s="9" t="n">
        <v>40.85</v>
      </c>
    </row>
    <row r="29" spans="1:7">
      <c r="A29" s="4" t="s">
        <v>1577</v>
      </c>
      <c r="B29" s="4" t="s">
        <v>127</v>
      </c>
      <c r="E29" s="10" t="n">
        <v>50.25</v>
      </c>
      <c r="F29" s="10" t="n">
        <v>54.81</v>
      </c>
      <c r="G29" s="10" t="n">
        <v>48.44</v>
      </c>
    </row>
    <row r="30" spans="1:7">
      <c r="A30" s="4" t="s">
        <v>1609</v>
      </c>
      <c r="E30" s="10" t="n">
        <v>44.33</v>
      </c>
      <c r="F30" s="10" t="n">
        <v>41.44</v>
      </c>
      <c r="G30" s="10" t="n">
        <v>37.64</v>
      </c>
    </row>
    <row r="31" spans="1:7">
      <c r="A31" s="4" t="s">
        <v>1579</v>
      </c>
      <c r="E31" s="10" t="n">
        <v>52.87</v>
      </c>
      <c r="F31" s="10" t="n">
        <v>51.52</v>
      </c>
      <c r="G31" s="10" t="n">
        <v>45.92</v>
      </c>
    </row>
    <row r="32" spans="1:7">
      <c r="A32" s="4" t="s">
        <v>1611</v>
      </c>
      <c r="E32" s="9" t="n">
        <v>51.79</v>
      </c>
      <c r="F32" s="9" t="n">
        <v>49.86</v>
      </c>
      <c r="G32" s="9" t="n">
        <v>44.47</v>
      </c>
    </row>
    <row r="33" spans="1:7">
      <c r="A33" s="4" t="s">
        <v>1614</v>
      </c>
    </row>
    <row r="34" spans="1:7">
      <c r="A34" s="3" t="s">
        <v>1607</v>
      </c>
    </row>
    <row r="35" spans="1:7">
      <c r="A35" s="4" t="s">
        <v>1577</v>
      </c>
      <c r="D35" s="5" t="n">
        <v>41755</v>
      </c>
    </row>
    <row r="36" spans="1:7">
      <c r="A36" s="4" t="s">
        <v>1609</v>
      </c>
      <c r="C36" s="5" t="n">
        <v>0</v>
      </c>
    </row>
    <row r="37" spans="1:7">
      <c r="A37" s="4" t="s">
        <v>1612</v>
      </c>
      <c r="C37" s="4" t="s">
        <v>658</v>
      </c>
      <c r="D37" s="4" t="s">
        <v>658</v>
      </c>
    </row>
    <row r="38" spans="1:7">
      <c r="A38" s="4" t="s">
        <v>1615</v>
      </c>
      <c r="D38" s="7" t="n">
        <v>2.6</v>
      </c>
    </row>
    <row r="39" spans="1:7">
      <c r="A39" s="4" t="s">
        <v>1616</v>
      </c>
    </row>
    <row r="40" spans="1:7">
      <c r="A40" s="3" t="s">
        <v>1607</v>
      </c>
    </row>
    <row r="41" spans="1:7">
      <c r="A41" s="4" t="s">
        <v>1577</v>
      </c>
      <c r="D41" s="5" t="n">
        <v>17639</v>
      </c>
    </row>
    <row r="42" spans="1:7">
      <c r="A42" s="4" t="s">
        <v>1609</v>
      </c>
      <c r="C42" s="5" t="n">
        <v>-14794</v>
      </c>
    </row>
    <row r="43" spans="1:7">
      <c r="A43" s="4" t="s">
        <v>1615</v>
      </c>
      <c r="D43" s="7" t="n">
        <v>1.1</v>
      </c>
    </row>
    <row r="44" spans="1:7">
      <c r="A44" s="4" t="s">
        <v>1617</v>
      </c>
      <c r="C44" s="7" t="n">
        <v>0.7</v>
      </c>
    </row>
    <row r="45" spans="1:7"/>
    <row r="46" spans="1:7">
      <c r="A46" s="4" t="s">
        <v>45</v>
      </c>
      <c r="B46" s="4" t="s">
        <v>1618</v>
      </c>
    </row>
    <row r="47" spans="1:7">
      <c r="A47" s="4" t="s">
        <v>127</v>
      </c>
      <c r="B47" s="4" t="s">
        <v>1618</v>
      </c>
    </row>
  </sheetData>
  <mergeCells count="6">
    <mergeCell ref="A1:B2"/>
    <mergeCell ref="C1:D1"/>
    <mergeCell ref="E1:G1"/>
    <mergeCell ref="A45:F45"/>
    <mergeCell ref="B46:F46"/>
    <mergeCell ref="B47:F4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21"/>
    <col customWidth="1" max="13" min="13" width="4"/>
    <col customWidth="1" max="14" min="14" width="21"/>
  </cols>
  <sheetData>
    <row r="1" spans="1:14">
      <c r="A1" s="1" t="s">
        <v>1619</v>
      </c>
      <c r="C1" s="2" t="s">
        <v>1262</v>
      </c>
      <c r="K1" s="2" t="s">
        <v>1</v>
      </c>
    </row>
    <row r="2" spans="1:14">
      <c r="C2" s="2" t="s">
        <v>1620</v>
      </c>
      <c r="D2" s="2" t="s">
        <v>1621</v>
      </c>
      <c r="E2" s="2" t="s">
        <v>1622</v>
      </c>
      <c r="F2" s="2" t="s">
        <v>1623</v>
      </c>
      <c r="G2" s="2" t="s">
        <v>528</v>
      </c>
      <c r="H2" s="2" t="s">
        <v>1624</v>
      </c>
      <c r="I2" s="2" t="s">
        <v>1625</v>
      </c>
      <c r="J2" s="2" t="s">
        <v>1626</v>
      </c>
      <c r="K2" s="2" t="s">
        <v>1620</v>
      </c>
      <c r="L2" s="2" t="s">
        <v>528</v>
      </c>
      <c r="N2" s="2" t="s">
        <v>687</v>
      </c>
    </row>
    <row r="3" spans="1:14">
      <c r="A3" s="3" t="s">
        <v>487</v>
      </c>
    </row>
    <row r="4" spans="1:14">
      <c r="A4" s="4" t="s">
        <v>1627</v>
      </c>
      <c r="K4" s="4" t="s">
        <v>1628</v>
      </c>
    </row>
    <row r="5" spans="1:14">
      <c r="A5" s="4" t="s">
        <v>488</v>
      </c>
      <c r="K5" s="5" t="n">
        <v>3</v>
      </c>
    </row>
    <row r="6" spans="1:14">
      <c r="A6" s="4" t="s">
        <v>82</v>
      </c>
      <c r="C6" s="7" t="n">
        <v>341.5</v>
      </c>
      <c r="D6" s="7" t="n">
        <v>349.6</v>
      </c>
      <c r="E6" s="7" t="n">
        <v>314.8</v>
      </c>
      <c r="F6" s="7" t="n">
        <v>333.8</v>
      </c>
      <c r="G6" s="7" t="n">
        <v>380.6</v>
      </c>
      <c r="H6" s="7" t="n">
        <v>462.5</v>
      </c>
      <c r="I6" s="7" t="n">
        <v>323.3</v>
      </c>
      <c r="J6" s="6" t="n">
        <v>320</v>
      </c>
      <c r="K6" s="7" t="n">
        <v>1339.7</v>
      </c>
      <c r="L6" s="7" t="n">
        <v>1486.4</v>
      </c>
      <c r="N6" s="7" t="n">
        <v>1136.8</v>
      </c>
    </row>
    <row r="7" spans="1:14">
      <c r="A7" s="4" t="s">
        <v>1629</v>
      </c>
      <c r="C7" s="8" t="n">
        <v>44.3</v>
      </c>
      <c r="D7" s="7" t="n">
        <v>40.3</v>
      </c>
      <c r="E7" s="7" t="n">
        <v>24.8</v>
      </c>
      <c r="F7" s="7" t="n">
        <v>45.9</v>
      </c>
      <c r="G7" s="8" t="n">
        <v>18.3</v>
      </c>
      <c r="H7" s="7" t="n">
        <v>60.4</v>
      </c>
      <c r="I7" s="7" t="n">
        <v>22.5</v>
      </c>
      <c r="J7" s="7" t="n">
        <v>39.9</v>
      </c>
      <c r="K7" s="8" t="n">
        <v>155.3</v>
      </c>
      <c r="L7" s="8" t="n">
        <v>141.1</v>
      </c>
      <c r="N7" s="8" t="n">
        <v>124.8</v>
      </c>
    </row>
    <row r="8" spans="1:14">
      <c r="A8" s="4" t="s">
        <v>88</v>
      </c>
      <c r="K8" s="8" t="n">
        <v>195.8</v>
      </c>
      <c r="L8" s="5" t="n">
        <v>170</v>
      </c>
      <c r="N8" s="8" t="n">
        <v>135.7</v>
      </c>
    </row>
    <row r="9" spans="1:14">
      <c r="A9" s="4" t="s">
        <v>1630</v>
      </c>
      <c r="K9" s="8" t="n">
        <v>-10.3</v>
      </c>
      <c r="L9" s="8" t="n">
        <v>-36.3</v>
      </c>
      <c r="N9" s="5" t="n">
        <v>0</v>
      </c>
    </row>
    <row r="10" spans="1:14">
      <c r="A10" s="4" t="s">
        <v>93</v>
      </c>
      <c r="K10" s="8" t="n">
        <v>70.3</v>
      </c>
      <c r="L10" s="8" t="n">
        <v>64.90000000000001</v>
      </c>
      <c r="N10" s="8" t="n">
        <v>54.8</v>
      </c>
    </row>
    <row r="11" spans="1:14">
      <c r="A11" s="4" t="s">
        <v>94</v>
      </c>
      <c r="K11" s="8" t="n">
        <v>18.5</v>
      </c>
      <c r="L11" s="8" t="n">
        <v>16.3</v>
      </c>
      <c r="N11" s="8" t="n">
        <v>19.6</v>
      </c>
    </row>
    <row r="12" spans="1:14">
      <c r="A12" s="4" t="s">
        <v>1631</v>
      </c>
      <c r="K12" s="8" t="n">
        <v>19.8</v>
      </c>
      <c r="L12" s="8" t="n">
        <v>25.3</v>
      </c>
      <c r="N12" s="8" t="n">
        <v>36.7</v>
      </c>
    </row>
    <row r="13" spans="1:14">
      <c r="A13" s="4" t="s">
        <v>1632</v>
      </c>
      <c r="B13" s="4" t="s">
        <v>45</v>
      </c>
      <c r="C13" s="8" t="n">
        <v>4906.4</v>
      </c>
      <c r="G13" s="8" t="n">
        <v>4894.5</v>
      </c>
      <c r="K13" s="8" t="n">
        <v>4906.4</v>
      </c>
      <c r="L13" s="8" t="n">
        <v>4894.5</v>
      </c>
    </row>
    <row r="14" spans="1:14">
      <c r="A14" s="4" t="s">
        <v>1633</v>
      </c>
      <c r="K14" s="7" t="n">
        <v>247.8</v>
      </c>
      <c r="L14" s="8" t="n">
        <v>251.8</v>
      </c>
    </row>
    <row r="15" spans="1:14">
      <c r="A15" s="4" t="s">
        <v>588</v>
      </c>
    </row>
    <row r="16" spans="1:14">
      <c r="A16" s="3" t="s">
        <v>487</v>
      </c>
    </row>
    <row r="17" spans="1:14">
      <c r="A17" s="4" t="s">
        <v>1634</v>
      </c>
      <c r="K17" s="5" t="n">
        <v>3</v>
      </c>
    </row>
    <row r="18" spans="1:14">
      <c r="A18" s="4" t="s">
        <v>82</v>
      </c>
      <c r="K18" s="7" t="n">
        <v>1000.7</v>
      </c>
      <c r="L18" s="8" t="n">
        <v>991.2</v>
      </c>
      <c r="N18" s="8" t="n">
        <v>1003.5</v>
      </c>
    </row>
    <row r="19" spans="1:14">
      <c r="A19" s="4" t="s">
        <v>1629</v>
      </c>
      <c r="K19" s="8" t="n">
        <v>135.5</v>
      </c>
      <c r="L19" s="8" t="n">
        <v>131.6</v>
      </c>
      <c r="M19" s="4" t="s">
        <v>127</v>
      </c>
      <c r="N19" s="5" t="n">
        <v>123</v>
      </c>
    </row>
    <row r="20" spans="1:14">
      <c r="A20" s="4" t="s">
        <v>88</v>
      </c>
      <c r="K20" s="8" t="n">
        <v>154.3</v>
      </c>
      <c r="L20" s="8" t="n">
        <v>135.1</v>
      </c>
      <c r="N20" s="5" t="n">
        <v>118</v>
      </c>
    </row>
    <row r="21" spans="1:14">
      <c r="A21" s="4" t="s">
        <v>93</v>
      </c>
      <c r="K21" s="8" t="n">
        <v>52.1</v>
      </c>
      <c r="L21" s="8" t="n">
        <v>53.9</v>
      </c>
      <c r="M21" s="4" t="s">
        <v>127</v>
      </c>
      <c r="N21" s="8" t="n">
        <v>49.2</v>
      </c>
    </row>
    <row r="22" spans="1:14">
      <c r="A22" s="4" t="s">
        <v>94</v>
      </c>
      <c r="K22" s="8" t="n">
        <v>18.5</v>
      </c>
      <c r="L22" s="8" t="n">
        <v>16.3</v>
      </c>
      <c r="N22" s="8" t="n">
        <v>19.6</v>
      </c>
    </row>
    <row r="23" spans="1:14">
      <c r="A23" s="4" t="s">
        <v>1631</v>
      </c>
      <c r="K23" s="8" t="n">
        <v>5.9</v>
      </c>
      <c r="L23" s="8" t="n">
        <v>24.4</v>
      </c>
      <c r="N23" s="5" t="n">
        <v>39</v>
      </c>
    </row>
    <row r="24" spans="1:14">
      <c r="A24" s="4" t="s">
        <v>1632</v>
      </c>
      <c r="B24" s="4" t="s">
        <v>45</v>
      </c>
      <c r="C24" s="8" t="n">
        <v>3853.4</v>
      </c>
      <c r="G24" s="8" t="n">
        <v>3853.1</v>
      </c>
      <c r="K24" s="8" t="n">
        <v>3853.4</v>
      </c>
      <c r="L24" s="8" t="n">
        <v>3853.1</v>
      </c>
    </row>
    <row r="25" spans="1:14">
      <c r="A25" s="4" t="s">
        <v>1633</v>
      </c>
      <c r="K25" s="8" t="n">
        <v>121.8</v>
      </c>
      <c r="L25" s="8" t="n">
        <v>224.4</v>
      </c>
    </row>
    <row r="26" spans="1:14">
      <c r="A26" s="4" t="s">
        <v>591</v>
      </c>
    </row>
    <row r="27" spans="1:14">
      <c r="A27" s="3" t="s">
        <v>487</v>
      </c>
    </row>
    <row r="28" spans="1:14">
      <c r="A28" s="4" t="s">
        <v>82</v>
      </c>
      <c r="K28" s="8" t="n">
        <v>80.5</v>
      </c>
      <c r="L28" s="8" t="n">
        <v>262.1</v>
      </c>
      <c r="M28" s="4" t="s">
        <v>128</v>
      </c>
      <c r="N28" s="8" t="n">
        <v>33.2</v>
      </c>
    </row>
    <row r="29" spans="1:14">
      <c r="A29" s="4" t="s">
        <v>1629</v>
      </c>
      <c r="K29" s="8" t="n">
        <v>13.4</v>
      </c>
      <c r="L29" s="8" t="n">
        <v>29.9</v>
      </c>
      <c r="N29" s="8" t="n">
        <v>3.3</v>
      </c>
    </row>
    <row r="30" spans="1:14">
      <c r="A30" s="4" t="s">
        <v>88</v>
      </c>
      <c r="K30" s="8" t="n">
        <v>22.3</v>
      </c>
      <c r="L30" s="8" t="n">
        <v>18.7</v>
      </c>
      <c r="N30" s="8" t="n">
        <v>10.1</v>
      </c>
    </row>
    <row r="31" spans="1:14">
      <c r="A31" s="4" t="s">
        <v>1630</v>
      </c>
      <c r="B31" s="4" t="s">
        <v>130</v>
      </c>
      <c r="K31" s="8" t="n">
        <v>-3.3</v>
      </c>
      <c r="L31" s="5" t="n">
        <v>0</v>
      </c>
      <c r="N31" s="5" t="n">
        <v>0</v>
      </c>
    </row>
    <row r="32" spans="1:14">
      <c r="A32" s="4" t="s">
        <v>93</v>
      </c>
      <c r="K32" s="8" t="n">
        <v>5.8</v>
      </c>
      <c r="L32" s="8" t="n">
        <v>3.3</v>
      </c>
      <c r="N32" s="8" t="n">
        <v>0.8</v>
      </c>
    </row>
    <row r="33" spans="1:14">
      <c r="A33" s="4" t="s">
        <v>1631</v>
      </c>
      <c r="K33" s="8" t="n">
        <v>8.1</v>
      </c>
      <c r="L33" s="5" t="n">
        <v>21</v>
      </c>
      <c r="N33" s="8" t="n">
        <v>2.3</v>
      </c>
    </row>
    <row r="34" spans="1:14">
      <c r="A34" s="4" t="s">
        <v>1632</v>
      </c>
      <c r="B34" s="4" t="s">
        <v>45</v>
      </c>
      <c r="C34" s="5" t="n">
        <v>566</v>
      </c>
      <c r="G34" s="8" t="n">
        <v>501.5</v>
      </c>
      <c r="K34" s="5" t="n">
        <v>566</v>
      </c>
      <c r="L34" s="8" t="n">
        <v>501.5</v>
      </c>
    </row>
    <row r="35" spans="1:14">
      <c r="A35" s="4" t="s">
        <v>1633</v>
      </c>
      <c r="K35" s="8" t="n">
        <v>106.9</v>
      </c>
      <c r="L35" s="8" t="n">
        <v>8.6</v>
      </c>
    </row>
    <row r="36" spans="1:14">
      <c r="A36" s="4" t="s">
        <v>1635</v>
      </c>
    </row>
    <row r="37" spans="1:14">
      <c r="A37" s="3" t="s">
        <v>487</v>
      </c>
    </row>
    <row r="38" spans="1:14">
      <c r="A38" s="4" t="s">
        <v>82</v>
      </c>
      <c r="L38" s="8" t="n">
        <v>197.7</v>
      </c>
    </row>
    <row r="39" spans="1:14">
      <c r="A39" s="4" t="s">
        <v>382</v>
      </c>
    </row>
    <row r="40" spans="1:14">
      <c r="A40" s="3" t="s">
        <v>487</v>
      </c>
    </row>
    <row r="41" spans="1:14">
      <c r="A41" s="4" t="s">
        <v>82</v>
      </c>
      <c r="K41" s="8" t="n">
        <v>137.5</v>
      </c>
      <c r="L41" s="8" t="n">
        <v>119.8</v>
      </c>
      <c r="N41" s="5" t="n">
        <v>0</v>
      </c>
    </row>
    <row r="42" spans="1:14">
      <c r="A42" s="4" t="s">
        <v>1629</v>
      </c>
      <c r="K42" s="8" t="n">
        <v>1.5</v>
      </c>
      <c r="L42" s="8" t="n">
        <v>0.9</v>
      </c>
      <c r="N42" s="5" t="n">
        <v>0</v>
      </c>
    </row>
    <row r="43" spans="1:14">
      <c r="A43" s="4" t="s">
        <v>88</v>
      </c>
      <c r="K43" s="8" t="n">
        <v>8.9</v>
      </c>
      <c r="L43" s="8" t="n">
        <v>7.3</v>
      </c>
      <c r="N43" s="5" t="n">
        <v>0</v>
      </c>
    </row>
    <row r="44" spans="1:14">
      <c r="A44" s="4" t="s">
        <v>93</v>
      </c>
      <c r="K44" s="8" t="n">
        <v>1.7</v>
      </c>
      <c r="L44" s="8" t="n">
        <v>1.4</v>
      </c>
      <c r="N44" s="5" t="n">
        <v>0</v>
      </c>
    </row>
    <row r="45" spans="1:14">
      <c r="A45" s="4" t="s">
        <v>1631</v>
      </c>
      <c r="K45" s="8" t="n">
        <v>1.4</v>
      </c>
      <c r="L45" s="8" t="n">
        <v>0.9</v>
      </c>
      <c r="N45" s="5" t="n">
        <v>0</v>
      </c>
    </row>
    <row r="46" spans="1:14">
      <c r="A46" s="4" t="s">
        <v>1632</v>
      </c>
      <c r="C46" s="7" t="n">
        <v>264.1</v>
      </c>
      <c r="G46" s="8" t="n">
        <v>258.3</v>
      </c>
      <c r="K46" s="8" t="n">
        <v>264.1</v>
      </c>
      <c r="L46" s="8" t="n">
        <v>258.3</v>
      </c>
    </row>
    <row r="47" spans="1:14">
      <c r="A47" s="4" t="s">
        <v>1633</v>
      </c>
      <c r="K47" s="7" t="n">
        <v>3.7</v>
      </c>
      <c r="L47" s="8" t="n">
        <v>2.9</v>
      </c>
    </row>
    <row r="48" spans="1:14">
      <c r="A48" s="4" t="s">
        <v>506</v>
      </c>
    </row>
    <row r="49" spans="1:14">
      <c r="A49" s="3" t="s">
        <v>487</v>
      </c>
    </row>
    <row r="50" spans="1:14">
      <c r="A50" s="4" t="s">
        <v>1634</v>
      </c>
      <c r="K50" s="5" t="n">
        <v>2</v>
      </c>
    </row>
    <row r="51" spans="1:14">
      <c r="A51" s="4" t="s">
        <v>507</v>
      </c>
      <c r="C51" s="5" t="n">
        <v>5000</v>
      </c>
      <c r="K51" s="5" t="n">
        <v>5000</v>
      </c>
    </row>
    <row r="52" spans="1:14">
      <c r="A52" s="4" t="s">
        <v>82</v>
      </c>
      <c r="K52" s="6" t="n">
        <v>121</v>
      </c>
      <c r="L52" s="8" t="n">
        <v>113.3</v>
      </c>
      <c r="N52" s="8" t="n">
        <v>100.1</v>
      </c>
    </row>
    <row r="53" spans="1:14">
      <c r="A53" s="4" t="s">
        <v>1629</v>
      </c>
      <c r="B53" s="4" t="s">
        <v>127</v>
      </c>
      <c r="K53" s="8" t="n">
        <v>4.9</v>
      </c>
      <c r="L53" s="8" t="n">
        <v>-21.3</v>
      </c>
      <c r="N53" s="8" t="n">
        <v>-1.5</v>
      </c>
    </row>
    <row r="54" spans="1:14">
      <c r="A54" s="4" t="s">
        <v>88</v>
      </c>
      <c r="K54" s="8" t="n">
        <v>10.3</v>
      </c>
      <c r="L54" s="8" t="n">
        <v>8.9</v>
      </c>
      <c r="N54" s="8" t="n">
        <v>7.6</v>
      </c>
    </row>
    <row r="55" spans="1:14">
      <c r="A55" s="4" t="s">
        <v>1630</v>
      </c>
      <c r="B55" s="4" t="s">
        <v>130</v>
      </c>
      <c r="K55" s="8" t="n">
        <v>13.6</v>
      </c>
      <c r="L55" s="8" t="n">
        <v>-36.3</v>
      </c>
      <c r="N55" s="5" t="n">
        <v>0</v>
      </c>
    </row>
    <row r="56" spans="1:14">
      <c r="A56" s="4" t="s">
        <v>93</v>
      </c>
      <c r="K56" s="8" t="n">
        <v>14.5</v>
      </c>
      <c r="L56" s="8" t="n">
        <v>8.6</v>
      </c>
      <c r="M56" s="4" t="s">
        <v>127</v>
      </c>
      <c r="N56" s="8" t="n">
        <v>7.1</v>
      </c>
    </row>
    <row r="57" spans="1:14">
      <c r="A57" s="4" t="s">
        <v>1631</v>
      </c>
      <c r="K57" s="8" t="n">
        <v>4.4</v>
      </c>
      <c r="L57" s="5" t="n">
        <v>-21</v>
      </c>
      <c r="N57" s="8" t="n">
        <v>-4.6</v>
      </c>
    </row>
    <row r="58" spans="1:14">
      <c r="A58" s="4" t="s">
        <v>1632</v>
      </c>
      <c r="C58" s="7" t="n">
        <v>222.9</v>
      </c>
      <c r="G58" s="7" t="n">
        <v>281.6</v>
      </c>
      <c r="K58" s="8" t="n">
        <v>222.9</v>
      </c>
      <c r="L58" s="8" t="n">
        <v>281.6</v>
      </c>
    </row>
    <row r="59" spans="1:14">
      <c r="A59" s="4" t="s">
        <v>1633</v>
      </c>
      <c r="K59" s="8" t="n">
        <v>15.4</v>
      </c>
      <c r="L59" s="8" t="n">
        <v>15.9</v>
      </c>
    </row>
    <row r="60" spans="1:14">
      <c r="A60" s="4" t="s">
        <v>1636</v>
      </c>
    </row>
    <row r="61" spans="1:14">
      <c r="A61" s="3" t="s">
        <v>487</v>
      </c>
    </row>
    <row r="62" spans="1:14">
      <c r="A62" s="4" t="s">
        <v>93</v>
      </c>
      <c r="K62" s="7" t="n">
        <v>-3.8</v>
      </c>
      <c r="L62" s="7" t="n">
        <v>-2.3</v>
      </c>
      <c r="M62" s="4" t="s">
        <v>127</v>
      </c>
      <c r="N62" s="7" t="n">
        <v>-2.3</v>
      </c>
    </row>
    <row r="63" spans="1:14"/>
    <row r="64" spans="1:14">
      <c r="A64" s="4" t="s">
        <v>45</v>
      </c>
      <c r="B64" s="4" t="s">
        <v>70</v>
      </c>
    </row>
    <row r="65" spans="1:14">
      <c r="A65" s="4" t="s">
        <v>127</v>
      </c>
      <c r="B65" s="4" t="s">
        <v>1637</v>
      </c>
    </row>
    <row r="66" spans="1:14">
      <c r="A66" s="4" t="s">
        <v>128</v>
      </c>
      <c r="B66" s="4" t="s">
        <v>1638</v>
      </c>
    </row>
    <row r="67" spans="1:14">
      <c r="A67" s="4" t="s">
        <v>130</v>
      </c>
      <c r="B67" s="4" t="s">
        <v>1639</v>
      </c>
    </row>
  </sheetData>
  <mergeCells count="9">
    <mergeCell ref="A1:B2"/>
    <mergeCell ref="C1:J1"/>
    <mergeCell ref="K1:N1"/>
    <mergeCell ref="L2:M2"/>
    <mergeCell ref="A63:M63"/>
    <mergeCell ref="B64:M64"/>
    <mergeCell ref="B65:M65"/>
    <mergeCell ref="B66:M66"/>
    <mergeCell ref="B67:M6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0</v>
      </c>
      <c r="B1" s="2" t="s">
        <v>1262</v>
      </c>
      <c r="J1" s="2" t="s">
        <v>1</v>
      </c>
    </row>
    <row r="2" spans="1:12">
      <c r="B2" s="2" t="s">
        <v>2</v>
      </c>
      <c r="C2" s="2" t="s">
        <v>1263</v>
      </c>
      <c r="D2" s="2" t="s">
        <v>4</v>
      </c>
      <c r="E2" s="2" t="s">
        <v>1264</v>
      </c>
      <c r="F2" s="2" t="s">
        <v>31</v>
      </c>
      <c r="G2" s="2" t="s">
        <v>1265</v>
      </c>
      <c r="H2" s="2" t="s">
        <v>1266</v>
      </c>
      <c r="I2" s="2" t="s">
        <v>1267</v>
      </c>
      <c r="J2" s="2" t="s">
        <v>2</v>
      </c>
      <c r="K2" s="2" t="s">
        <v>31</v>
      </c>
      <c r="L2" s="2" t="s">
        <v>80</v>
      </c>
    </row>
    <row r="3" spans="1:12">
      <c r="A3" s="3" t="s">
        <v>265</v>
      </c>
    </row>
    <row r="4" spans="1:12">
      <c r="A4" s="4" t="s">
        <v>82</v>
      </c>
      <c r="B4" s="7" t="n">
        <v>341.5</v>
      </c>
      <c r="C4" s="7" t="n">
        <v>349.6</v>
      </c>
      <c r="D4" s="7" t="n">
        <v>314.8</v>
      </c>
      <c r="E4" s="7" t="n">
        <v>333.8</v>
      </c>
      <c r="F4" s="7" t="n">
        <v>380.6</v>
      </c>
      <c r="G4" s="7" t="n">
        <v>462.5</v>
      </c>
      <c r="H4" s="7" t="n">
        <v>323.3</v>
      </c>
      <c r="I4" s="6" t="n">
        <v>320</v>
      </c>
      <c r="J4" s="7" t="n">
        <v>1339.7</v>
      </c>
      <c r="K4" s="7" t="n">
        <v>1486.4</v>
      </c>
      <c r="L4" s="7" t="n">
        <v>1136.8</v>
      </c>
    </row>
    <row r="5" spans="1:12">
      <c r="A5" s="4" t="s">
        <v>91</v>
      </c>
      <c r="B5" s="8" t="n">
        <v>61.1</v>
      </c>
      <c r="C5" s="8" t="n">
        <v>53.4</v>
      </c>
      <c r="D5" s="8" t="n">
        <v>42.2</v>
      </c>
      <c r="E5" s="8" t="n">
        <v>66.8</v>
      </c>
      <c r="F5" s="8" t="n">
        <v>29.6</v>
      </c>
      <c r="G5" s="8" t="n">
        <v>85.2</v>
      </c>
      <c r="H5" s="8" t="n">
        <v>39.5</v>
      </c>
      <c r="I5" s="8" t="n">
        <v>56.4</v>
      </c>
      <c r="J5" s="8" t="n">
        <v>223.5</v>
      </c>
      <c r="K5" s="8" t="n">
        <v>210.7</v>
      </c>
      <c r="L5" s="8" t="n">
        <v>188.8</v>
      </c>
    </row>
    <row r="6" spans="1:12">
      <c r="A6" s="4" t="s">
        <v>100</v>
      </c>
      <c r="B6" s="7" t="n">
        <v>44.3</v>
      </c>
      <c r="C6" s="7" t="n">
        <v>40.3</v>
      </c>
      <c r="D6" s="7" t="n">
        <v>24.8</v>
      </c>
      <c r="E6" s="7" t="n">
        <v>45.9</v>
      </c>
      <c r="F6" s="7" t="n">
        <v>18.3</v>
      </c>
      <c r="G6" s="7" t="n">
        <v>60.4</v>
      </c>
      <c r="H6" s="7" t="n">
        <v>22.5</v>
      </c>
      <c r="I6" s="7" t="n">
        <v>39.9</v>
      </c>
      <c r="J6" s="7" t="n">
        <v>155.3</v>
      </c>
      <c r="K6" s="7" t="n">
        <v>141.1</v>
      </c>
      <c r="L6" s="7" t="n">
        <v>124.8</v>
      </c>
    </row>
    <row r="7" spans="1:12">
      <c r="A7" s="4" t="s">
        <v>104</v>
      </c>
      <c r="B7" s="9" t="n">
        <v>0.89</v>
      </c>
      <c r="C7" s="9" t="n">
        <v>0.82</v>
      </c>
      <c r="D7" s="9" t="n">
        <v>0.5</v>
      </c>
      <c r="E7" s="9" t="n">
        <v>0.93</v>
      </c>
      <c r="F7" s="9" t="n">
        <v>0.37</v>
      </c>
      <c r="G7" s="9" t="n">
        <v>1.24</v>
      </c>
      <c r="H7" s="9" t="n">
        <v>0.46</v>
      </c>
      <c r="I7" s="9" t="n">
        <v>0.85</v>
      </c>
      <c r="J7" s="9" t="n">
        <v>3.15</v>
      </c>
      <c r="K7" s="9" t="n">
        <v>2.92</v>
      </c>
      <c r="L7" s="9" t="n">
        <v>2.91</v>
      </c>
    </row>
    <row r="8" spans="1:12">
      <c r="A8" s="4" t="s">
        <v>105</v>
      </c>
      <c r="B8" s="9" t="n">
        <v>0.89</v>
      </c>
      <c r="C8" s="9" t="n">
        <v>0.8100000000000001</v>
      </c>
      <c r="D8" s="9" t="n">
        <v>0.5</v>
      </c>
      <c r="E8" s="9" t="n">
        <v>0.93</v>
      </c>
      <c r="F8" s="9" t="n">
        <v>0.37</v>
      </c>
      <c r="G8" s="9" t="n">
        <v>1.23</v>
      </c>
      <c r="H8" s="9" t="n">
        <v>0.46</v>
      </c>
      <c r="I8" s="9" t="n">
        <v>0.85</v>
      </c>
      <c r="J8" s="9" t="n">
        <v>3.14</v>
      </c>
      <c r="K8" s="9" t="n">
        <v>2.92</v>
      </c>
      <c r="L8" s="9" t="n">
        <v>2.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45"/>
    <col customWidth="1" max="3" min="3" width="16"/>
    <col customWidth="1" max="4" min="4" width="14"/>
    <col customWidth="1" max="5" min="5" width="14"/>
  </cols>
  <sheetData>
    <row r="1" spans="1:5">
      <c r="A1" s="1" t="s">
        <v>1641</v>
      </c>
      <c r="C1" s="2" t="s">
        <v>1</v>
      </c>
    </row>
    <row r="2" spans="1:5">
      <c r="C2" s="2" t="s">
        <v>2</v>
      </c>
      <c r="D2" s="2" t="s">
        <v>31</v>
      </c>
      <c r="E2" s="2" t="s">
        <v>80</v>
      </c>
    </row>
    <row r="3" spans="1:5">
      <c r="A3" s="4" t="s">
        <v>1642</v>
      </c>
    </row>
    <row r="4" spans="1:5">
      <c r="A4" s="3" t="s">
        <v>1643</v>
      </c>
    </row>
    <row r="5" spans="1:5">
      <c r="A5" s="4" t="s">
        <v>1644</v>
      </c>
      <c r="C5" s="6" t="n">
        <v>1</v>
      </c>
      <c r="D5" s="7" t="n">
        <v>1.1</v>
      </c>
      <c r="E5" s="7" t="n">
        <v>1.1</v>
      </c>
    </row>
    <row r="6" spans="1:5">
      <c r="A6" s="4" t="s">
        <v>1645</v>
      </c>
      <c r="C6" s="8" t="n">
        <v>4.1</v>
      </c>
      <c r="D6" s="8" t="n">
        <v>1.6</v>
      </c>
      <c r="E6" s="8" t="n">
        <v>1.8</v>
      </c>
    </row>
    <row r="7" spans="1:5">
      <c r="A7" s="4" t="s">
        <v>1646</v>
      </c>
      <c r="C7" s="5" t="n">
        <v>0</v>
      </c>
      <c r="D7" s="5" t="n">
        <v>0</v>
      </c>
      <c r="E7" s="5" t="n">
        <v>0</v>
      </c>
    </row>
    <row r="8" spans="1:5">
      <c r="A8" s="4" t="s">
        <v>1647</v>
      </c>
      <c r="B8" s="4" t="s">
        <v>45</v>
      </c>
      <c r="C8" s="5" t="n">
        <v>2</v>
      </c>
      <c r="D8" s="8" t="n">
        <v>1.7</v>
      </c>
      <c r="E8" s="8" t="n">
        <v>1.8</v>
      </c>
    </row>
    <row r="9" spans="1:5">
      <c r="A9" s="4" t="s">
        <v>1648</v>
      </c>
      <c r="C9" s="8" t="n">
        <v>3.1</v>
      </c>
      <c r="D9" s="5" t="n">
        <v>1</v>
      </c>
      <c r="E9" s="8" t="n">
        <v>1.1</v>
      </c>
    </row>
    <row r="10" spans="1:5">
      <c r="A10" s="4" t="s">
        <v>1649</v>
      </c>
    </row>
    <row r="11" spans="1:5">
      <c r="A11" s="3" t="s">
        <v>1643</v>
      </c>
    </row>
    <row r="12" spans="1:5">
      <c r="A12" s="4" t="s">
        <v>1644</v>
      </c>
      <c r="C12" s="8" t="n">
        <v>0.6</v>
      </c>
      <c r="D12" s="8" t="n">
        <v>0.6</v>
      </c>
      <c r="E12" s="8" t="n">
        <v>0.6</v>
      </c>
    </row>
    <row r="13" spans="1:5">
      <c r="A13" s="4" t="s">
        <v>1645</v>
      </c>
      <c r="C13" s="5" t="n">
        <v>0</v>
      </c>
      <c r="D13" s="5" t="n">
        <v>0</v>
      </c>
      <c r="E13" s="5" t="n">
        <v>0</v>
      </c>
    </row>
    <row r="14" spans="1:5">
      <c r="A14" s="4" t="s">
        <v>1646</v>
      </c>
      <c r="C14" s="5" t="n">
        <v>0</v>
      </c>
      <c r="D14" s="5" t="n">
        <v>0</v>
      </c>
      <c r="E14" s="5" t="n">
        <v>0</v>
      </c>
    </row>
    <row r="15" spans="1:5">
      <c r="A15" s="4" t="s">
        <v>1647</v>
      </c>
      <c r="B15" s="4" t="s">
        <v>45</v>
      </c>
      <c r="C15" s="8" t="n">
        <v>0.6</v>
      </c>
      <c r="D15" s="5" t="n">
        <v>0</v>
      </c>
      <c r="E15" s="5" t="n">
        <v>0</v>
      </c>
    </row>
    <row r="16" spans="1:5">
      <c r="A16" s="4" t="s">
        <v>1648</v>
      </c>
      <c r="C16" s="5" t="n">
        <v>0</v>
      </c>
      <c r="D16" s="8" t="n">
        <v>0.6</v>
      </c>
      <c r="E16" s="8" t="n">
        <v>0.6</v>
      </c>
    </row>
    <row r="17" spans="1:5">
      <c r="A17" s="4" t="s">
        <v>1650</v>
      </c>
    </row>
    <row r="18" spans="1:5">
      <c r="A18" s="3" t="s">
        <v>1643</v>
      </c>
    </row>
    <row r="19" spans="1:5">
      <c r="A19" s="4" t="s">
        <v>1644</v>
      </c>
      <c r="C19" s="8" t="n">
        <v>31.6</v>
      </c>
      <c r="D19" s="8" t="n">
        <v>22.1</v>
      </c>
      <c r="E19" s="5" t="n">
        <v>8</v>
      </c>
    </row>
    <row r="20" spans="1:5">
      <c r="A20" s="4" t="s">
        <v>1645</v>
      </c>
      <c r="C20" s="8" t="n">
        <v>11.4</v>
      </c>
      <c r="D20" s="8" t="n">
        <v>9.5</v>
      </c>
      <c r="E20" s="8" t="n">
        <v>14.1</v>
      </c>
    </row>
    <row r="21" spans="1:5">
      <c r="A21" s="4" t="s">
        <v>1646</v>
      </c>
      <c r="C21" s="5" t="n">
        <v>0</v>
      </c>
      <c r="D21" s="5" t="n">
        <v>0</v>
      </c>
      <c r="E21" s="5" t="n">
        <v>0</v>
      </c>
    </row>
    <row r="22" spans="1:5">
      <c r="A22" s="4" t="s">
        <v>1647</v>
      </c>
      <c r="B22" s="4" t="s">
        <v>45</v>
      </c>
      <c r="C22" s="5" t="n">
        <v>0</v>
      </c>
      <c r="D22" s="5" t="n">
        <v>0</v>
      </c>
      <c r="E22" s="5" t="n">
        <v>0</v>
      </c>
    </row>
    <row r="23" spans="1:5">
      <c r="A23" s="4" t="s">
        <v>1648</v>
      </c>
      <c r="C23" s="6" t="n">
        <v>43</v>
      </c>
      <c r="D23" s="7" t="n">
        <v>31.6</v>
      </c>
      <c r="E23" s="7" t="n">
        <v>22.1</v>
      </c>
    </row>
    <row r="24" spans="1:5"/>
    <row r="25" spans="1:5">
      <c r="A25" s="4" t="s">
        <v>45</v>
      </c>
      <c r="B25" s="4" t="s">
        <v>1651</v>
      </c>
    </row>
  </sheetData>
  <mergeCells count="4">
    <mergeCell ref="A1:B2"/>
    <mergeCell ref="C1:E1"/>
    <mergeCell ref="A24:D24"/>
    <mergeCell ref="B25:D2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7" t="n">
        <v>27.5</v>
      </c>
      <c r="D3" s="6" t="n">
        <v>97</v>
      </c>
    </row>
    <row r="4" spans="1:4">
      <c r="A4" s="4" t="s">
        <v>34</v>
      </c>
      <c r="C4" s="8" t="n">
        <v>122.5</v>
      </c>
      <c r="D4" s="8" t="n">
        <v>121.2</v>
      </c>
    </row>
    <row r="5" spans="1:4">
      <c r="A5" s="4" t="s">
        <v>35</v>
      </c>
      <c r="C5" s="8" t="n">
        <v>104.2</v>
      </c>
      <c r="D5" s="8" t="n">
        <v>117.1</v>
      </c>
    </row>
    <row r="6" spans="1:4">
      <c r="A6" s="4" t="s">
        <v>36</v>
      </c>
      <c r="C6" s="8" t="n">
        <v>40.3</v>
      </c>
      <c r="D6" s="8" t="n">
        <v>35.7</v>
      </c>
    </row>
    <row r="7" spans="1:4">
      <c r="A7" s="4" t="s">
        <v>37</v>
      </c>
      <c r="C7" s="8" t="n">
        <v>294.5</v>
      </c>
      <c r="D7" s="5" t="n">
        <v>371</v>
      </c>
    </row>
    <row r="8" spans="1:4">
      <c r="A8" s="4" t="s">
        <v>38</v>
      </c>
      <c r="C8" s="8" t="n">
        <v>3741.2</v>
      </c>
      <c r="D8" s="8" t="n">
        <v>3669.1</v>
      </c>
    </row>
    <row r="9" spans="1:4">
      <c r="A9" s="4" t="s">
        <v>39</v>
      </c>
      <c r="C9" s="8" t="n">
        <v>359.6</v>
      </c>
      <c r="D9" s="5" t="n">
        <v>372</v>
      </c>
    </row>
    <row r="10" spans="1:4">
      <c r="A10" s="4" t="s">
        <v>40</v>
      </c>
      <c r="C10" s="8" t="n">
        <v>135.6</v>
      </c>
      <c r="D10" s="8" t="n">
        <v>124.5</v>
      </c>
    </row>
    <row r="11" spans="1:4">
      <c r="A11" s="4" t="s">
        <v>41</v>
      </c>
      <c r="C11" s="8" t="n">
        <v>55.6</v>
      </c>
      <c r="D11" s="8" t="n">
        <v>74.59999999999999</v>
      </c>
    </row>
    <row r="12" spans="1:4">
      <c r="A12" s="4" t="s">
        <v>42</v>
      </c>
      <c r="C12" s="8" t="n">
        <v>213.4</v>
      </c>
      <c r="D12" s="8" t="n">
        <v>215.2</v>
      </c>
    </row>
    <row r="13" spans="1:4">
      <c r="A13" s="4" t="s">
        <v>43</v>
      </c>
      <c r="C13" s="8" t="n">
        <v>106.5</v>
      </c>
      <c r="D13" s="8" t="n">
        <v>68.09999999999999</v>
      </c>
    </row>
    <row r="14" spans="1:4">
      <c r="A14" s="4" t="s">
        <v>44</v>
      </c>
      <c r="B14" s="4" t="s">
        <v>45</v>
      </c>
      <c r="C14" s="8" t="n">
        <v>4906.4</v>
      </c>
      <c r="D14" s="8" t="n">
        <v>4894.5</v>
      </c>
    </row>
    <row r="15" spans="1:4">
      <c r="A15" s="3" t="s">
        <v>46</v>
      </c>
    </row>
    <row r="16" spans="1:4">
      <c r="A16" s="4" t="s">
        <v>47</v>
      </c>
      <c r="C16" s="5" t="n">
        <v>74</v>
      </c>
      <c r="D16" s="8" t="n">
        <v>88.8</v>
      </c>
    </row>
    <row r="17" spans="1:4">
      <c r="A17" s="4" t="s">
        <v>48</v>
      </c>
      <c r="C17" s="8" t="n">
        <v>46.5</v>
      </c>
      <c r="D17" s="5" t="n">
        <v>44</v>
      </c>
    </row>
    <row r="18" spans="1:4">
      <c r="A18" s="4" t="s">
        <v>49</v>
      </c>
      <c r="C18" s="8" t="n">
        <v>17.6</v>
      </c>
      <c r="D18" s="8" t="n">
        <v>18.6</v>
      </c>
    </row>
    <row r="19" spans="1:4">
      <c r="A19" s="4" t="s">
        <v>50</v>
      </c>
      <c r="C19" s="8" t="n">
        <v>187.7</v>
      </c>
      <c r="D19" s="8" t="n">
        <v>35.7</v>
      </c>
    </row>
    <row r="20" spans="1:4">
      <c r="A20" s="4" t="s">
        <v>51</v>
      </c>
      <c r="C20" s="5" t="n">
        <v>0</v>
      </c>
      <c r="D20" s="8" t="n">
        <v>1.6</v>
      </c>
    </row>
    <row r="21" spans="1:4">
      <c r="A21" s="4" t="s">
        <v>52</v>
      </c>
      <c r="C21" s="8" t="n">
        <v>73.7</v>
      </c>
      <c r="D21" s="8" t="n">
        <v>86.09999999999999</v>
      </c>
    </row>
    <row r="22" spans="1:4">
      <c r="A22" s="4" t="s">
        <v>53</v>
      </c>
      <c r="C22" s="8" t="n">
        <v>399.5</v>
      </c>
      <c r="D22" s="8" t="n">
        <v>274.8</v>
      </c>
    </row>
    <row r="23" spans="1:4">
      <c r="A23" s="4" t="s">
        <v>54</v>
      </c>
      <c r="C23" s="8" t="n">
        <v>1370.4</v>
      </c>
      <c r="D23" s="8" t="n">
        <v>1556.7</v>
      </c>
    </row>
    <row r="24" spans="1:4">
      <c r="A24" s="4" t="s">
        <v>55</v>
      </c>
      <c r="C24" s="8" t="n">
        <v>584.1</v>
      </c>
      <c r="D24" s="8" t="n">
        <v>579.8</v>
      </c>
    </row>
    <row r="25" spans="1:4">
      <c r="A25" s="4" t="s">
        <v>56</v>
      </c>
      <c r="C25" s="8" t="n">
        <v>125.8</v>
      </c>
      <c r="D25" s="5" t="n">
        <v>105</v>
      </c>
    </row>
    <row r="26" spans="1:4">
      <c r="A26" s="4" t="s">
        <v>57</v>
      </c>
      <c r="C26" s="8" t="n">
        <v>210.9</v>
      </c>
      <c r="D26" s="8" t="n">
        <v>206.8</v>
      </c>
    </row>
    <row r="27" spans="1:4">
      <c r="A27" s="4" t="s">
        <v>58</v>
      </c>
      <c r="C27" s="8" t="n">
        <v>322.7</v>
      </c>
      <c r="D27" s="5" t="n">
        <v>349</v>
      </c>
    </row>
    <row r="28" spans="1:4">
      <c r="A28" s="4" t="s">
        <v>59</v>
      </c>
      <c r="C28" s="8" t="n">
        <v>3013.4</v>
      </c>
      <c r="D28" s="8" t="n">
        <v>3072.1</v>
      </c>
    </row>
    <row r="29" spans="1:4">
      <c r="A29" s="4" t="s">
        <v>60</v>
      </c>
      <c r="C29" s="4" t="s">
        <v>61</v>
      </c>
      <c r="D29" s="4" t="s">
        <v>61</v>
      </c>
    </row>
    <row r="30" spans="1:4">
      <c r="A30" s="3" t="s">
        <v>62</v>
      </c>
    </row>
    <row r="31" spans="1:4">
      <c r="A31" s="4" t="s">
        <v>63</v>
      </c>
      <c r="C31" s="8" t="n">
        <v>1295.3</v>
      </c>
      <c r="D31" s="8" t="n">
        <v>1271.4</v>
      </c>
    </row>
    <row r="32" spans="1:4">
      <c r="A32" s="4" t="s">
        <v>64</v>
      </c>
      <c r="C32" s="8" t="n">
        <v>-28.2</v>
      </c>
      <c r="D32" s="8" t="n">
        <v>-24.5</v>
      </c>
    </row>
    <row r="33" spans="1:4">
      <c r="A33" s="4" t="s">
        <v>65</v>
      </c>
      <c r="C33" s="8" t="n">
        <v>625.9</v>
      </c>
      <c r="D33" s="8" t="n">
        <v>573.3</v>
      </c>
    </row>
    <row r="34" spans="1:4">
      <c r="A34" s="4" t="s">
        <v>66</v>
      </c>
      <c r="C34" s="5" t="n">
        <v>1893</v>
      </c>
      <c r="D34" s="8" t="n">
        <v>1820.2</v>
      </c>
    </row>
    <row r="35" spans="1:4">
      <c r="A35" s="4" t="s">
        <v>67</v>
      </c>
      <c r="C35" s="5" t="n">
        <v>0</v>
      </c>
      <c r="D35" s="8" t="n">
        <v>2.2</v>
      </c>
    </row>
    <row r="36" spans="1:4">
      <c r="A36" s="4" t="s">
        <v>68</v>
      </c>
      <c r="C36" s="5" t="n">
        <v>1893</v>
      </c>
      <c r="D36" s="8" t="n">
        <v>1822.4</v>
      </c>
    </row>
    <row r="37" spans="1:4">
      <c r="A37" s="4" t="s">
        <v>69</v>
      </c>
      <c r="C37" s="7" t="n">
        <v>4906.4</v>
      </c>
      <c r="D37" s="7" t="n">
        <v>4894.5</v>
      </c>
    </row>
    <row r="38" spans="1:4"/>
    <row r="39" spans="1:4">
      <c r="A39" s="4" t="s">
        <v>45</v>
      </c>
      <c r="B39" s="4" t="s">
        <v>70</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7</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row r="28" spans="1:2">
      <c r="A28" s="4" t="s">
        <v>321</v>
      </c>
      <c r="B28" s="4" t="s">
        <v>322</v>
      </c>
    </row>
    <row r="29" spans="1:2">
      <c r="A29" s="4" t="s">
        <v>323</v>
      </c>
      <c r="B29" s="4" t="s">
        <v>324</v>
      </c>
    </row>
    <row r="30" spans="1:2">
      <c r="A30" s="4" t="s">
        <v>325</v>
      </c>
      <c r="B30" s="4" t="s">
        <v>326</v>
      </c>
    </row>
    <row r="31" spans="1:2">
      <c r="A31" s="4" t="s">
        <v>327</v>
      </c>
      <c r="B31" s="4" t="s">
        <v>328</v>
      </c>
    </row>
    <row r="32" spans="1:2">
      <c r="A32" s="4" t="s">
        <v>329</v>
      </c>
      <c r="B32" s="4" t="s">
        <v>330</v>
      </c>
    </row>
    <row r="33" spans="1:2">
      <c r="A33" s="4" t="s">
        <v>331</v>
      </c>
      <c r="B33" s="4" t="s">
        <v>332</v>
      </c>
    </row>
    <row r="34" spans="1:2">
      <c r="A34" s="4" t="s">
        <v>333</v>
      </c>
      <c r="B34" s="4" t="s">
        <v>334</v>
      </c>
    </row>
    <row r="35" spans="1:2">
      <c r="A35" s="4" t="s">
        <v>335</v>
      </c>
      <c r="B35" s="4" t="s">
        <v>336</v>
      </c>
    </row>
    <row r="36" spans="1:2">
      <c r="A36" s="4" t="s">
        <v>337</v>
      </c>
      <c r="B36" s="4" t="s">
        <v>338</v>
      </c>
    </row>
    <row r="37" spans="1:2">
      <c r="A37" s="4" t="s">
        <v>339</v>
      </c>
      <c r="B37" s="4" t="s">
        <v>340</v>
      </c>
    </row>
    <row r="38" spans="1:2">
      <c r="A38" s="4" t="s">
        <v>341</v>
      </c>
      <c r="B38" s="4" t="s">
        <v>342</v>
      </c>
    </row>
    <row r="39" spans="1:2">
      <c r="A39" s="4" t="s">
        <v>343</v>
      </c>
      <c r="B39"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199</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1</v>
      </c>
    </row>
    <row r="2" spans="1:3">
      <c r="A2" s="3" t="s">
        <v>72</v>
      </c>
    </row>
    <row r="3" spans="1:3">
      <c r="A3" s="4" t="s">
        <v>73</v>
      </c>
      <c r="B3" s="7" t="n">
        <v>3.1</v>
      </c>
      <c r="C3" s="6" t="n">
        <v>1</v>
      </c>
    </row>
    <row r="4" spans="1:3">
      <c r="A4" s="3" t="s">
        <v>74</v>
      </c>
    </row>
    <row r="5" spans="1:3">
      <c r="A5" s="4" t="s">
        <v>75</v>
      </c>
      <c r="B5" s="6" t="n">
        <v>0</v>
      </c>
      <c r="C5" s="6" t="n">
        <v>0</v>
      </c>
    </row>
    <row r="6" spans="1:3">
      <c r="A6" s="4" t="s">
        <v>76</v>
      </c>
      <c r="B6" s="5" t="n">
        <v>80</v>
      </c>
      <c r="C6" s="5" t="n">
        <v>80</v>
      </c>
    </row>
    <row r="7" spans="1:3">
      <c r="A7" s="4" t="s">
        <v>77</v>
      </c>
      <c r="B7" s="8" t="n">
        <v>49.6</v>
      </c>
      <c r="C7" s="8" t="n">
        <v>49.1</v>
      </c>
    </row>
    <row r="8" spans="1:3">
      <c r="A8" s="4" t="s">
        <v>78</v>
      </c>
      <c r="B8" s="8" t="n">
        <v>49.6</v>
      </c>
      <c r="C8" s="8" t="n">
        <v>4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0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207</v>
      </c>
    </row>
    <row r="4" spans="1:2">
      <c r="A4" s="4" t="s">
        <v>368</v>
      </c>
      <c r="B4"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2</v>
      </c>
    </row>
    <row r="3" spans="1:2">
      <c r="A3" s="3" t="s">
        <v>211</v>
      </c>
    </row>
    <row r="4" spans="1:2">
      <c r="A4" s="4" t="s">
        <v>371</v>
      </c>
      <c r="B4" s="4" t="s">
        <v>372</v>
      </c>
    </row>
    <row r="5" spans="1:2">
      <c r="A5" s="4" t="s">
        <v>373</v>
      </c>
      <c r="B5"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4</v>
      </c>
      <c r="B1" s="2" t="s">
        <v>1</v>
      </c>
    </row>
    <row r="2" spans="1:2">
      <c r="B2" s="2" t="s">
        <v>2</v>
      </c>
    </row>
    <row r="3" spans="1:2">
      <c r="A3" s="3" t="s">
        <v>214</v>
      </c>
    </row>
    <row r="4" spans="1:2">
      <c r="A4" s="4" t="s">
        <v>375</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5</v>
      </c>
    </row>
    <row r="12" spans="1:2">
      <c r="A12" s="4" t="s">
        <v>386</v>
      </c>
    </row>
    <row r="13" spans="1:2">
      <c r="A13" s="3" t="s">
        <v>379</v>
      </c>
    </row>
    <row r="14" spans="1:2">
      <c r="A14" s="4" t="s">
        <v>380</v>
      </c>
      <c r="B14" s="4" t="s">
        <v>387</v>
      </c>
    </row>
    <row r="15" spans="1:2">
      <c r="A15" s="4" t="s">
        <v>388</v>
      </c>
    </row>
    <row r="16" spans="1:2">
      <c r="A16" s="3" t="s">
        <v>379</v>
      </c>
    </row>
    <row r="17" spans="1:2">
      <c r="A17" s="4" t="s">
        <v>380</v>
      </c>
      <c r="B17" s="4" t="s">
        <v>389</v>
      </c>
    </row>
    <row r="18" spans="1:2">
      <c r="A18" s="4" t="s">
        <v>390</v>
      </c>
    </row>
    <row r="19" spans="1:2">
      <c r="A19" s="3" t="s">
        <v>379</v>
      </c>
    </row>
    <row r="20" spans="1:2">
      <c r="A20" s="4" t="s">
        <v>380</v>
      </c>
      <c r="B20" s="4" t="s">
        <v>391</v>
      </c>
    </row>
    <row r="21" spans="1:2">
      <c r="A21" s="4" t="s">
        <v>392</v>
      </c>
    </row>
    <row r="22" spans="1:2">
      <c r="A22" s="3" t="s">
        <v>379</v>
      </c>
    </row>
    <row r="23" spans="1:2">
      <c r="A23" s="4" t="s">
        <v>380</v>
      </c>
      <c r="B23"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222</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9</v>
      </c>
      <c r="B1" s="2" t="s">
        <v>1</v>
      </c>
    </row>
    <row r="2" spans="1:2">
      <c r="B2" s="2" t="s">
        <v>2</v>
      </c>
    </row>
    <row r="3" spans="1:2">
      <c r="A3" s="3" t="s">
        <v>226</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2</v>
      </c>
      <c r="B1" s="2" t="s">
        <v>1</v>
      </c>
    </row>
    <row r="2" spans="1:2">
      <c r="B2" s="2" t="s">
        <v>2</v>
      </c>
    </row>
    <row r="3" spans="1:2">
      <c r="A3" s="3" t="s">
        <v>230</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9</v>
      </c>
      <c r="B1" s="2" t="s">
        <v>1</v>
      </c>
    </row>
    <row r="2" spans="1:2">
      <c r="B2" s="2" t="s">
        <v>2</v>
      </c>
    </row>
    <row r="3" spans="1:2">
      <c r="A3" s="3" t="s">
        <v>234</v>
      </c>
    </row>
    <row r="4" spans="1:2">
      <c r="A4" s="4" t="s">
        <v>410</v>
      </c>
      <c r="B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38</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v>
      </c>
      <c r="B1" s="2" t="s">
        <v>1</v>
      </c>
    </row>
    <row r="2" spans="1:4">
      <c r="B2" s="2" t="s">
        <v>2</v>
      </c>
      <c r="C2" s="2" t="s">
        <v>31</v>
      </c>
      <c r="D2" s="2" t="s">
        <v>80</v>
      </c>
    </row>
    <row r="3" spans="1:4">
      <c r="A3" s="3" t="s">
        <v>81</v>
      </c>
    </row>
    <row r="4" spans="1:4">
      <c r="A4" s="4" t="s">
        <v>82</v>
      </c>
      <c r="B4" s="7" t="n">
        <v>1339.7</v>
      </c>
      <c r="C4" s="7" t="n">
        <v>1486.4</v>
      </c>
      <c r="D4" s="7" t="n">
        <v>1136.8</v>
      </c>
    </row>
    <row r="5" spans="1:4">
      <c r="A5" s="3" t="s">
        <v>83</v>
      </c>
    </row>
    <row r="6" spans="1:4">
      <c r="A6" s="4" t="s">
        <v>84</v>
      </c>
      <c r="B6" s="8" t="n">
        <v>332.9</v>
      </c>
      <c r="C6" s="8" t="n">
        <v>328.1</v>
      </c>
      <c r="D6" s="8" t="n">
        <v>356.1</v>
      </c>
    </row>
    <row r="7" spans="1:4">
      <c r="A7" s="4" t="s">
        <v>85</v>
      </c>
      <c r="B7" s="8" t="n">
        <v>65.2</v>
      </c>
      <c r="C7" s="8" t="n">
        <v>54.1</v>
      </c>
      <c r="D7" s="8" t="n">
        <v>45.6</v>
      </c>
    </row>
    <row r="8" spans="1:4">
      <c r="A8" s="4" t="s">
        <v>86</v>
      </c>
      <c r="B8" s="8" t="n">
        <v>144.7</v>
      </c>
      <c r="C8" s="8" t="n">
        <v>302.3</v>
      </c>
      <c r="D8" s="8" t="n">
        <v>77.90000000000001</v>
      </c>
    </row>
    <row r="9" spans="1:4">
      <c r="A9" s="4" t="s">
        <v>87</v>
      </c>
      <c r="B9" s="8" t="n">
        <v>334.1</v>
      </c>
      <c r="C9" s="8" t="n">
        <v>333.5</v>
      </c>
      <c r="D9" s="8" t="n">
        <v>287.1</v>
      </c>
    </row>
    <row r="10" spans="1:4">
      <c r="A10" s="4" t="s">
        <v>88</v>
      </c>
      <c r="B10" s="8" t="n">
        <v>195.8</v>
      </c>
      <c r="C10" s="5" t="n">
        <v>170</v>
      </c>
      <c r="D10" s="8" t="n">
        <v>135.7</v>
      </c>
    </row>
    <row r="11" spans="1:4">
      <c r="A11" s="4" t="s">
        <v>89</v>
      </c>
      <c r="B11" s="8" t="n">
        <v>53.8</v>
      </c>
      <c r="C11" s="8" t="n">
        <v>51.4</v>
      </c>
      <c r="D11" s="8" t="n">
        <v>45.6</v>
      </c>
    </row>
    <row r="12" spans="1:4">
      <c r="A12" s="4" t="s">
        <v>52</v>
      </c>
      <c r="B12" s="8" t="n">
        <v>-10.3</v>
      </c>
      <c r="C12" s="8" t="n">
        <v>36.3</v>
      </c>
      <c r="D12" s="5" t="n">
        <v>0</v>
      </c>
    </row>
    <row r="13" spans="1:4">
      <c r="A13" s="4" t="s">
        <v>90</v>
      </c>
      <c r="B13" s="8" t="n">
        <v>1116.2</v>
      </c>
      <c r="C13" s="8" t="n">
        <v>1275.7</v>
      </c>
      <c r="D13" s="5" t="n">
        <v>948</v>
      </c>
    </row>
    <row r="14" spans="1:4">
      <c r="A14" s="4" t="s">
        <v>91</v>
      </c>
      <c r="B14" s="8" t="n">
        <v>223.5</v>
      </c>
      <c r="C14" s="8" t="n">
        <v>210.7</v>
      </c>
      <c r="D14" s="8" t="n">
        <v>188.8</v>
      </c>
    </row>
    <row r="15" spans="1:4">
      <c r="A15" s="3" t="s">
        <v>92</v>
      </c>
    </row>
    <row r="16" spans="1:4">
      <c r="A16" s="4" t="s">
        <v>93</v>
      </c>
      <c r="B16" s="8" t="n">
        <v>-70.3</v>
      </c>
      <c r="C16" s="8" t="n">
        <v>-64.90000000000001</v>
      </c>
      <c r="D16" s="8" t="n">
        <v>-54.8</v>
      </c>
    </row>
    <row r="17" spans="1:4">
      <c r="A17" s="4" t="s">
        <v>94</v>
      </c>
      <c r="B17" s="8" t="n">
        <v>18.5</v>
      </c>
      <c r="C17" s="8" t="n">
        <v>16.3</v>
      </c>
      <c r="D17" s="8" t="n">
        <v>19.6</v>
      </c>
    </row>
    <row r="18" spans="1:4">
      <c r="A18" s="4" t="s">
        <v>52</v>
      </c>
      <c r="B18" s="8" t="n">
        <v>3.9</v>
      </c>
      <c r="C18" s="8" t="n">
        <v>4.7</v>
      </c>
      <c r="D18" s="8" t="n">
        <v>8.6</v>
      </c>
    </row>
    <row r="19" spans="1:4">
      <c r="A19" s="4" t="s">
        <v>95</v>
      </c>
      <c r="B19" s="8" t="n">
        <v>-47.9</v>
      </c>
      <c r="C19" s="8" t="n">
        <v>-43.9</v>
      </c>
      <c r="D19" s="8" t="n">
        <v>-26.6</v>
      </c>
    </row>
    <row r="20" spans="1:4">
      <c r="A20" s="4" t="s">
        <v>96</v>
      </c>
      <c r="B20" s="8" t="n">
        <v>175.6</v>
      </c>
      <c r="C20" s="8" t="n">
        <v>166.8</v>
      </c>
      <c r="D20" s="8" t="n">
        <v>162.2</v>
      </c>
    </row>
    <row r="21" spans="1:4">
      <c r="A21" s="4" t="s">
        <v>97</v>
      </c>
      <c r="B21" s="8" t="n">
        <v>19.8</v>
      </c>
      <c r="C21" s="8" t="n">
        <v>25.3</v>
      </c>
      <c r="D21" s="8" t="n">
        <v>36.7</v>
      </c>
    </row>
    <row r="22" spans="1:4">
      <c r="A22" s="4" t="s">
        <v>98</v>
      </c>
      <c r="B22" s="8" t="n">
        <v>155.8</v>
      </c>
      <c r="C22" s="8" t="n">
        <v>141.5</v>
      </c>
      <c r="D22" s="8" t="n">
        <v>125.5</v>
      </c>
    </row>
    <row r="23" spans="1:4">
      <c r="A23" s="4" t="s">
        <v>99</v>
      </c>
      <c r="B23" s="8" t="n">
        <v>0.5</v>
      </c>
      <c r="C23" s="8" t="n">
        <v>0.4</v>
      </c>
      <c r="D23" s="8" t="n">
        <v>0.7</v>
      </c>
    </row>
    <row r="24" spans="1:4">
      <c r="A24" s="4" t="s">
        <v>100</v>
      </c>
      <c r="B24" s="7" t="n">
        <v>155.3</v>
      </c>
      <c r="C24" s="7" t="n">
        <v>141.1</v>
      </c>
      <c r="D24" s="7" t="n">
        <v>124.8</v>
      </c>
    </row>
    <row r="25" spans="1:4">
      <c r="A25" s="3" t="s">
        <v>101</v>
      </c>
    </row>
    <row r="26" spans="1:4">
      <c r="A26" s="4" t="s">
        <v>102</v>
      </c>
      <c r="B26" s="8" t="n">
        <v>49.3</v>
      </c>
      <c r="C26" s="8" t="n">
        <v>48.3</v>
      </c>
      <c r="D26" s="8" t="n">
        <v>42.9</v>
      </c>
    </row>
    <row r="27" spans="1:4">
      <c r="A27" s="4" t="s">
        <v>103</v>
      </c>
      <c r="B27" s="8" t="n">
        <v>49.5</v>
      </c>
      <c r="C27" s="8" t="n">
        <v>48.4</v>
      </c>
      <c r="D27" s="8" t="n">
        <v>43.1</v>
      </c>
    </row>
    <row r="28" spans="1:4">
      <c r="A28" s="4" t="s">
        <v>104</v>
      </c>
      <c r="B28" s="9" t="n">
        <v>3.15</v>
      </c>
      <c r="C28" s="9" t="n">
        <v>2.92</v>
      </c>
      <c r="D28" s="9" t="n">
        <v>2.91</v>
      </c>
    </row>
    <row r="29" spans="1:4">
      <c r="A29" s="4" t="s">
        <v>105</v>
      </c>
      <c r="B29" s="10" t="n">
        <v>3.14</v>
      </c>
      <c r="C29" s="10" t="n">
        <v>2.92</v>
      </c>
      <c r="D29" s="10" t="n">
        <v>2.9</v>
      </c>
    </row>
    <row r="30" spans="1:4">
      <c r="A30" s="4" t="s">
        <v>106</v>
      </c>
      <c r="B30" s="9" t="n">
        <v>2.08</v>
      </c>
      <c r="C30" s="9" t="n">
        <v>2.02</v>
      </c>
      <c r="D30" s="9" t="n">
        <v>1.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5</v>
      </c>
      <c r="B1" s="2" t="s">
        <v>1</v>
      </c>
    </row>
    <row r="2" spans="1:2">
      <c r="B2" s="2" t="s">
        <v>2</v>
      </c>
    </row>
    <row r="3" spans="1:2">
      <c r="A3" s="3" t="s">
        <v>242</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45</v>
      </c>
    </row>
    <row r="4" spans="1:2">
      <c r="A4" s="4" t="s">
        <v>421</v>
      </c>
      <c r="B4" s="4" t="s">
        <v>422</v>
      </c>
    </row>
    <row r="5" spans="1:2">
      <c r="A5" s="4" t="s">
        <v>423</v>
      </c>
      <c r="B5" s="4" t="s">
        <v>424</v>
      </c>
    </row>
    <row r="6" spans="1:2">
      <c r="A6" s="4" t="s">
        <v>425</v>
      </c>
      <c r="B6" s="4" t="s">
        <v>426</v>
      </c>
    </row>
    <row r="7" spans="1:2">
      <c r="A7" s="4" t="s">
        <v>427</v>
      </c>
      <c r="B7" s="4" t="s">
        <v>428</v>
      </c>
    </row>
    <row r="8" spans="1:2">
      <c r="A8" s="4" t="s">
        <v>427</v>
      </c>
      <c r="B8" s="4" t="s">
        <v>428</v>
      </c>
    </row>
    <row r="9" spans="1:2">
      <c r="A9" s="4" t="s">
        <v>429</v>
      </c>
      <c r="B9"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49</v>
      </c>
    </row>
    <row r="4" spans="1:2">
      <c r="A4" s="4" t="s">
        <v>432</v>
      </c>
      <c r="B4"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435</v>
      </c>
    </row>
    <row r="4" spans="1:2">
      <c r="A4" s="4" t="s">
        <v>436</v>
      </c>
      <c r="B4" s="4" t="s">
        <v>437</v>
      </c>
    </row>
    <row r="5" spans="1:2">
      <c r="A5" s="4" t="s">
        <v>438</v>
      </c>
      <c r="B5" s="4" t="s">
        <v>439</v>
      </c>
    </row>
    <row r="6" spans="1:2">
      <c r="A6" s="4" t="s">
        <v>440</v>
      </c>
      <c r="B6" s="4" t="s">
        <v>441</v>
      </c>
    </row>
    <row r="7" spans="1:2">
      <c r="A7" s="4" t="s">
        <v>442</v>
      </c>
      <c r="B7" s="4" t="s">
        <v>443</v>
      </c>
    </row>
    <row r="8" spans="1:2">
      <c r="A8" s="4" t="s">
        <v>444</v>
      </c>
    </row>
    <row r="9" spans="1:2">
      <c r="A9" s="3" t="s">
        <v>435</v>
      </c>
    </row>
    <row r="10" spans="1:2">
      <c r="A10" s="4" t="s">
        <v>445</v>
      </c>
      <c r="B10" s="4" t="s">
        <v>446</v>
      </c>
    </row>
    <row r="11" spans="1:2">
      <c r="A11" s="4" t="s">
        <v>447</v>
      </c>
      <c r="B11" s="4" t="s">
        <v>448</v>
      </c>
    </row>
    <row r="12" spans="1:2">
      <c r="A12" s="4" t="s">
        <v>449</v>
      </c>
      <c r="B12" s="4" t="s">
        <v>450</v>
      </c>
    </row>
    <row r="13" spans="1:2">
      <c r="A13" s="4" t="s">
        <v>451</v>
      </c>
      <c r="B13" s="4" t="s">
        <v>452</v>
      </c>
    </row>
    <row r="14" spans="1:2">
      <c r="A14" s="4" t="s">
        <v>403</v>
      </c>
      <c r="B14" s="4" t="s">
        <v>453</v>
      </c>
    </row>
    <row r="15" spans="1:2">
      <c r="A15" s="4" t="s">
        <v>405</v>
      </c>
      <c r="B15" s="4" t="s">
        <v>454</v>
      </c>
    </row>
    <row r="16" spans="1:2">
      <c r="A16" s="4" t="s">
        <v>455</v>
      </c>
    </row>
    <row r="17" spans="1:2">
      <c r="A17" s="3" t="s">
        <v>435</v>
      </c>
    </row>
    <row r="18" spans="1:2">
      <c r="A18" s="4" t="s">
        <v>445</v>
      </c>
      <c r="B18" s="4" t="s">
        <v>456</v>
      </c>
    </row>
    <row r="19" spans="1:2">
      <c r="A19" s="4" t="s">
        <v>457</v>
      </c>
      <c r="B19" s="4" t="s">
        <v>458</v>
      </c>
    </row>
    <row r="20" spans="1:2">
      <c r="A20" s="4" t="s">
        <v>447</v>
      </c>
      <c r="B20" s="4" t="s">
        <v>459</v>
      </c>
    </row>
    <row r="21" spans="1:2">
      <c r="A21" s="4" t="s">
        <v>449</v>
      </c>
      <c r="B21" s="4" t="s">
        <v>460</v>
      </c>
    </row>
    <row r="22" spans="1:2">
      <c r="A22" s="4" t="s">
        <v>461</v>
      </c>
      <c r="B22" s="4" t="s">
        <v>462</v>
      </c>
    </row>
    <row r="23" spans="1:2">
      <c r="A23" s="4" t="s">
        <v>403</v>
      </c>
      <c r="B23" s="4" t="s">
        <v>463</v>
      </c>
    </row>
    <row r="24" spans="1:2">
      <c r="A24" s="4" t="s">
        <v>405</v>
      </c>
      <c r="B24"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65</v>
      </c>
      <c r="B1" s="2" t="s">
        <v>1</v>
      </c>
    </row>
    <row r="2" spans="1:2">
      <c r="B2" s="2" t="s">
        <v>2</v>
      </c>
    </row>
    <row r="3" spans="1:2">
      <c r="A3" s="3" t="s">
        <v>257</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8</v>
      </c>
      <c r="B1" s="2" t="s">
        <v>1</v>
      </c>
    </row>
    <row r="2" spans="1:2">
      <c r="B2" s="2" t="s">
        <v>2</v>
      </c>
    </row>
    <row r="3" spans="1:2">
      <c r="A3" s="3" t="s">
        <v>261</v>
      </c>
    </row>
    <row r="4" spans="1:2">
      <c r="A4" s="4" t="s">
        <v>479</v>
      </c>
      <c r="B4" s="4" t="s">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1</v>
      </c>
      <c r="B1" s="2" t="s">
        <v>1</v>
      </c>
    </row>
    <row r="2" spans="1:2">
      <c r="B2" s="2" t="s">
        <v>2</v>
      </c>
    </row>
    <row r="3" spans="1:2">
      <c r="A3" s="3" t="s">
        <v>265</v>
      </c>
    </row>
    <row r="4" spans="1:2">
      <c r="A4" s="4" t="s">
        <v>482</v>
      </c>
      <c r="B4"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84</v>
      </c>
      <c r="B1" s="2" t="s">
        <v>1</v>
      </c>
    </row>
    <row r="2" spans="1:3">
      <c r="B2" s="2" t="s">
        <v>485</v>
      </c>
      <c r="C2" s="2" t="s">
        <v>486</v>
      </c>
    </row>
    <row r="3" spans="1:3">
      <c r="A3" s="3" t="s">
        <v>487</v>
      </c>
    </row>
    <row r="4" spans="1:3">
      <c r="A4" s="4" t="s">
        <v>488</v>
      </c>
      <c r="B4" s="5" t="n">
        <v>3</v>
      </c>
    </row>
    <row r="5" spans="1:3">
      <c r="A5" s="4" t="s">
        <v>489</v>
      </c>
    </row>
    <row r="6" spans="1:3">
      <c r="A6" s="3" t="s">
        <v>487</v>
      </c>
    </row>
    <row r="7" spans="1:3">
      <c r="A7" s="4" t="s">
        <v>490</v>
      </c>
      <c r="B7" s="4" t="s">
        <v>491</v>
      </c>
    </row>
    <row r="8" spans="1:3">
      <c r="A8" s="4" t="s">
        <v>492</v>
      </c>
      <c r="B8" s="8" t="n">
        <v>227.5</v>
      </c>
    </row>
    <row r="9" spans="1:3">
      <c r="A9" s="4" t="s">
        <v>493</v>
      </c>
    </row>
    <row r="10" spans="1:3">
      <c r="A10" s="3" t="s">
        <v>487</v>
      </c>
    </row>
    <row r="11" spans="1:3">
      <c r="A11" s="4" t="s">
        <v>494</v>
      </c>
      <c r="B11" s="5" t="n">
        <v>145000</v>
      </c>
    </row>
    <row r="12" spans="1:3">
      <c r="A12" s="4" t="s">
        <v>495</v>
      </c>
    </row>
    <row r="13" spans="1:3">
      <c r="A13" s="3" t="s">
        <v>487</v>
      </c>
    </row>
    <row r="14" spans="1:3">
      <c r="A14" s="4" t="s">
        <v>494</v>
      </c>
      <c r="B14" s="5" t="n">
        <v>16</v>
      </c>
    </row>
    <row r="15" spans="1:3">
      <c r="A15" s="4" t="s">
        <v>496</v>
      </c>
    </row>
    <row r="16" spans="1:3">
      <c r="A16" s="3" t="s">
        <v>487</v>
      </c>
    </row>
    <row r="17" spans="1:3">
      <c r="A17" s="4" t="s">
        <v>494</v>
      </c>
      <c r="B17" s="5" t="n">
        <v>15000</v>
      </c>
    </row>
    <row r="18" spans="1:3">
      <c r="A18" s="4" t="s">
        <v>497</v>
      </c>
    </row>
    <row r="19" spans="1:3">
      <c r="A19" s="3" t="s">
        <v>487</v>
      </c>
    </row>
    <row r="20" spans="1:3">
      <c r="A20" s="4" t="s">
        <v>494</v>
      </c>
      <c r="B20" s="5" t="n">
        <v>13000</v>
      </c>
    </row>
    <row r="21" spans="1:3">
      <c r="A21" s="4" t="s">
        <v>498</v>
      </c>
    </row>
    <row r="22" spans="1:3">
      <c r="A22" s="3" t="s">
        <v>487</v>
      </c>
    </row>
    <row r="23" spans="1:3">
      <c r="A23" s="4" t="s">
        <v>494</v>
      </c>
      <c r="B23" s="5" t="n">
        <v>10000</v>
      </c>
    </row>
    <row r="24" spans="1:3">
      <c r="A24" s="4" t="s">
        <v>499</v>
      </c>
    </row>
    <row r="25" spans="1:3">
      <c r="A25" s="3" t="s">
        <v>487</v>
      </c>
    </row>
    <row r="26" spans="1:3">
      <c r="A26" s="4" t="s">
        <v>500</v>
      </c>
      <c r="B26" s="5" t="n">
        <v>535</v>
      </c>
    </row>
    <row r="27" spans="1:3">
      <c r="A27" s="4" t="s">
        <v>501</v>
      </c>
      <c r="C27" s="5" t="n">
        <v>107</v>
      </c>
    </row>
    <row r="28" spans="1:3">
      <c r="A28" s="4" t="s">
        <v>502</v>
      </c>
    </row>
    <row r="29" spans="1:3">
      <c r="A29" s="3" t="s">
        <v>487</v>
      </c>
    </row>
    <row r="30" spans="1:3">
      <c r="A30" s="4" t="s">
        <v>503</v>
      </c>
      <c r="B30" s="5" t="n">
        <v>50</v>
      </c>
    </row>
    <row r="31" spans="1:3">
      <c r="A31" s="4" t="s">
        <v>504</v>
      </c>
      <c r="B31" s="4" t="s">
        <v>505</v>
      </c>
    </row>
    <row r="32" spans="1:3">
      <c r="A32" s="4" t="s">
        <v>506</v>
      </c>
    </row>
    <row r="33" spans="1:3">
      <c r="A33" s="3" t="s">
        <v>487</v>
      </c>
    </row>
    <row r="34" spans="1:3">
      <c r="A34" s="4" t="s">
        <v>507</v>
      </c>
      <c r="B34" s="5" t="n">
        <v>5000</v>
      </c>
    </row>
    <row r="35" spans="1:3">
      <c r="A35" s="4" t="s">
        <v>508</v>
      </c>
    </row>
    <row r="36" spans="1:3">
      <c r="A36" s="3" t="s">
        <v>487</v>
      </c>
    </row>
    <row r="37" spans="1:3">
      <c r="A37" s="4" t="s">
        <v>494</v>
      </c>
      <c r="B37" s="5" t="n">
        <v>2</v>
      </c>
    </row>
    <row r="38" spans="1:3">
      <c r="A38" s="4" t="s">
        <v>509</v>
      </c>
    </row>
    <row r="39" spans="1:3">
      <c r="A39" s="3" t="s">
        <v>487</v>
      </c>
    </row>
    <row r="40" spans="1:3">
      <c r="A40" s="4" t="s">
        <v>494</v>
      </c>
      <c r="B40" s="5"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1</v>
      </c>
      <c r="D2" s="2" t="s">
        <v>80</v>
      </c>
    </row>
    <row r="3" spans="1:4">
      <c r="A3" s="3" t="s">
        <v>511</v>
      </c>
    </row>
    <row r="4" spans="1:4">
      <c r="A4" s="4" t="s">
        <v>512</v>
      </c>
      <c r="B4" s="7" t="n">
        <v>68.2</v>
      </c>
      <c r="C4" s="6" t="n">
        <v>59</v>
      </c>
      <c r="D4" s="7" t="n">
        <v>51.3</v>
      </c>
    </row>
    <row r="5" spans="1:4">
      <c r="A5" s="4" t="s">
        <v>513</v>
      </c>
      <c r="B5" s="8" t="n">
        <v>0.5</v>
      </c>
      <c r="C5" s="8" t="n">
        <v>0.4</v>
      </c>
      <c r="D5" s="8" t="n">
        <v>5.1</v>
      </c>
    </row>
    <row r="6" spans="1:4">
      <c r="A6" s="3" t="s">
        <v>514</v>
      </c>
    </row>
    <row r="7" spans="1:4">
      <c r="A7" s="4" t="s">
        <v>515</v>
      </c>
      <c r="B7" s="5" t="n">
        <v>-22</v>
      </c>
      <c r="C7" s="8" t="n">
        <v>-40.6</v>
      </c>
    </row>
    <row r="8" spans="1:4">
      <c r="A8" s="4" t="s">
        <v>516</v>
      </c>
      <c r="D8" s="8" t="n">
        <v>21.7</v>
      </c>
    </row>
    <row r="9" spans="1:4">
      <c r="A9" s="4" t="s">
        <v>517</v>
      </c>
      <c r="B9" s="8" t="n">
        <v>3.7</v>
      </c>
      <c r="C9" s="8" t="n">
        <v>12.4</v>
      </c>
      <c r="D9" s="8" t="n">
        <v>22.4</v>
      </c>
    </row>
    <row r="10" spans="1:4">
      <c r="A10" s="4" t="s">
        <v>518</v>
      </c>
      <c r="B10" s="5" t="n">
        <v>15</v>
      </c>
      <c r="C10" s="5" t="n">
        <v>0</v>
      </c>
      <c r="D10" s="5" t="n">
        <v>0</v>
      </c>
    </row>
    <row r="11" spans="1:4">
      <c r="A11" s="4" t="s">
        <v>519</v>
      </c>
      <c r="B11" s="8" t="n">
        <v>2.1</v>
      </c>
      <c r="C11" s="8" t="n">
        <v>3.3</v>
      </c>
      <c r="D11" s="8" t="n">
        <v>7.8</v>
      </c>
    </row>
    <row r="12" spans="1:4">
      <c r="A12" s="4" t="s">
        <v>520</v>
      </c>
      <c r="B12" s="5" t="n">
        <v>0</v>
      </c>
      <c r="C12" s="5" t="n">
        <v>0</v>
      </c>
      <c r="D12" s="8" t="n">
        <v>19.5</v>
      </c>
    </row>
    <row r="13" spans="1:4">
      <c r="A13" s="4" t="s">
        <v>521</v>
      </c>
      <c r="B13" s="5" t="n">
        <v>0</v>
      </c>
      <c r="C13" s="8" t="n">
        <v>35.7</v>
      </c>
      <c r="D13" s="5" t="n">
        <v>0</v>
      </c>
    </row>
    <row r="14" spans="1:4">
      <c r="A14" s="3" t="s">
        <v>522</v>
      </c>
    </row>
    <row r="15" spans="1:4">
      <c r="A15" s="4" t="s">
        <v>523</v>
      </c>
      <c r="B15" s="5" t="n">
        <v>21</v>
      </c>
    </row>
    <row r="16" spans="1:4">
      <c r="A16" s="4" t="s">
        <v>524</v>
      </c>
    </row>
    <row r="17" spans="1:4">
      <c r="A17" s="3" t="s">
        <v>522</v>
      </c>
    </row>
    <row r="18" spans="1:4">
      <c r="A18" s="4" t="s">
        <v>523</v>
      </c>
      <c r="B18" s="5" t="n">
        <v>8</v>
      </c>
      <c r="C18" s="5" t="n">
        <v>0</v>
      </c>
      <c r="D18" s="5" t="n">
        <v>0</v>
      </c>
    </row>
    <row r="19" spans="1:4">
      <c r="A19" s="4" t="s">
        <v>525</v>
      </c>
    </row>
    <row r="20" spans="1:4">
      <c r="A20" s="3" t="s">
        <v>522</v>
      </c>
    </row>
    <row r="21" spans="1:4">
      <c r="A21" s="4" t="s">
        <v>523</v>
      </c>
      <c r="B21" s="6" t="n">
        <v>12</v>
      </c>
      <c r="C21" s="6" t="n">
        <v>0</v>
      </c>
      <c r="D21"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s>
  <sheetData>
    <row r="1" spans="1:4">
      <c r="A1" s="1" t="s">
        <v>526</v>
      </c>
      <c r="B1" s="2" t="s">
        <v>1</v>
      </c>
    </row>
    <row r="2" spans="1:4">
      <c r="B2" s="2" t="s">
        <v>527</v>
      </c>
      <c r="C2" s="2" t="s">
        <v>528</v>
      </c>
      <c r="D2" s="2" t="s">
        <v>80</v>
      </c>
    </row>
    <row r="3" spans="1:4">
      <c r="A3" s="3" t="s">
        <v>529</v>
      </c>
    </row>
    <row r="4" spans="1:4">
      <c r="A4" s="4" t="s">
        <v>494</v>
      </c>
      <c r="B4" s="5" t="n">
        <v>9</v>
      </c>
    </row>
    <row r="5" spans="1:4">
      <c r="A5" s="4" t="s">
        <v>530</v>
      </c>
      <c r="B5" s="7" t="n">
        <v>9.5</v>
      </c>
      <c r="C5" s="7" t="n">
        <v>9.199999999999999</v>
      </c>
    </row>
    <row r="6" spans="1:4">
      <c r="A6" s="4" t="s">
        <v>531</v>
      </c>
    </row>
    <row r="7" spans="1:4">
      <c r="A7" s="3" t="s">
        <v>529</v>
      </c>
    </row>
    <row r="8" spans="1:4">
      <c r="A8" s="4" t="s">
        <v>494</v>
      </c>
      <c r="B8" s="5" t="n">
        <v>1</v>
      </c>
    </row>
    <row r="9" spans="1:4">
      <c r="A9" s="4" t="s">
        <v>532</v>
      </c>
    </row>
    <row r="10" spans="1:4">
      <c r="A10" s="3" t="s">
        <v>529</v>
      </c>
    </row>
    <row r="11" spans="1:4">
      <c r="A11" s="4" t="s">
        <v>533</v>
      </c>
      <c r="B11" s="4" t="s">
        <v>534</v>
      </c>
      <c r="C11" s="4" t="s">
        <v>534</v>
      </c>
      <c r="D11" s="4" t="s">
        <v>5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1</v>
      </c>
      <c r="D2" s="2" t="s">
        <v>80</v>
      </c>
    </row>
    <row r="3" spans="1:4">
      <c r="A3" s="3" t="s">
        <v>108</v>
      </c>
    </row>
    <row r="4" spans="1:4">
      <c r="A4" s="4" t="s">
        <v>98</v>
      </c>
      <c r="B4" s="7" t="n">
        <v>155.8</v>
      </c>
      <c r="C4" s="7" t="n">
        <v>141.5</v>
      </c>
      <c r="D4" s="7" t="n">
        <v>125.5</v>
      </c>
    </row>
    <row r="5" spans="1:4">
      <c r="A5" s="3" t="s">
        <v>109</v>
      </c>
    </row>
    <row r="6" spans="1:4">
      <c r="A6" s="4" t="s">
        <v>110</v>
      </c>
      <c r="B6" s="8" t="n">
        <v>-0.2</v>
      </c>
      <c r="C6" s="8" t="n">
        <v>-0.5</v>
      </c>
      <c r="D6" s="8" t="n">
        <v>-0.2</v>
      </c>
    </row>
    <row r="7" spans="1:4">
      <c r="A7" s="4" t="s">
        <v>111</v>
      </c>
      <c r="B7" s="5" t="n">
        <v>0</v>
      </c>
      <c r="C7" s="8" t="n">
        <v>0.1</v>
      </c>
      <c r="D7" s="8" t="n">
        <v>0.2</v>
      </c>
    </row>
    <row r="8" spans="1:4">
      <c r="A8" s="4" t="s">
        <v>112</v>
      </c>
      <c r="B8" s="8" t="n">
        <v>-3.5</v>
      </c>
      <c r="C8" s="5" t="n">
        <v>-3</v>
      </c>
      <c r="D8" s="5" t="n">
        <v>-4</v>
      </c>
    </row>
    <row r="9" spans="1:4">
      <c r="A9" s="4" t="s">
        <v>113</v>
      </c>
      <c r="B9" s="8" t="n">
        <v>-3.7</v>
      </c>
      <c r="C9" s="8" t="n">
        <v>-3.4</v>
      </c>
      <c r="D9" s="5" t="n">
        <v>-4</v>
      </c>
    </row>
    <row r="10" spans="1:4">
      <c r="A10" s="4" t="s">
        <v>114</v>
      </c>
      <c r="B10" s="8" t="n">
        <v>152.1</v>
      </c>
      <c r="C10" s="8" t="n">
        <v>138.1</v>
      </c>
      <c r="D10" s="8" t="n">
        <v>121.5</v>
      </c>
    </row>
    <row r="11" spans="1:4">
      <c r="A11" s="4" t="s">
        <v>99</v>
      </c>
      <c r="B11" s="8" t="n">
        <v>0.5</v>
      </c>
      <c r="C11" s="8" t="n">
        <v>0.4</v>
      </c>
      <c r="D11" s="8" t="n">
        <v>0.7</v>
      </c>
    </row>
    <row r="12" spans="1:4">
      <c r="A12" s="4" t="s">
        <v>115</v>
      </c>
      <c r="B12" s="7" t="n">
        <v>151.6</v>
      </c>
      <c r="C12" s="7" t="n">
        <v>137.7</v>
      </c>
      <c r="D12" s="7" t="n">
        <v>12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36</v>
      </c>
      <c r="C1" s="2" t="s">
        <v>1</v>
      </c>
    </row>
    <row r="2" spans="1:6">
      <c r="C2" s="2" t="s">
        <v>2</v>
      </c>
      <c r="E2" s="2" t="s">
        <v>31</v>
      </c>
      <c r="F2" s="2" t="s">
        <v>80</v>
      </c>
    </row>
    <row r="3" spans="1:6">
      <c r="A3" s="3" t="s">
        <v>537</v>
      </c>
    </row>
    <row r="4" spans="1:6">
      <c r="A4" s="4" t="s">
        <v>538</v>
      </c>
      <c r="C4" s="7" t="n">
        <v>106.5</v>
      </c>
      <c r="E4" s="7" t="n">
        <v>105.3</v>
      </c>
    </row>
    <row r="5" spans="1:6">
      <c r="A5" s="4" t="s">
        <v>539</v>
      </c>
      <c r="C5" s="8" t="n">
        <v>19.1</v>
      </c>
      <c r="E5" s="8" t="n">
        <v>16.9</v>
      </c>
    </row>
    <row r="6" spans="1:6">
      <c r="A6" s="4" t="s">
        <v>540</v>
      </c>
      <c r="C6" s="8" t="n">
        <v>3.1</v>
      </c>
      <c r="E6" s="5" t="n">
        <v>1</v>
      </c>
    </row>
    <row r="7" spans="1:6">
      <c r="A7" s="4" t="s">
        <v>541</v>
      </c>
      <c r="C7" s="8" t="n">
        <v>122.5</v>
      </c>
      <c r="E7" s="8" t="n">
        <v>121.2</v>
      </c>
    </row>
    <row r="8" spans="1:6">
      <c r="A8" s="3" t="s">
        <v>542</v>
      </c>
    </row>
    <row r="9" spans="1:6">
      <c r="A9" s="4" t="s">
        <v>543</v>
      </c>
      <c r="B9" s="4" t="s">
        <v>45</v>
      </c>
      <c r="C9" s="8" t="n">
        <v>43.9</v>
      </c>
      <c r="E9" s="8" t="n">
        <v>58.1</v>
      </c>
    </row>
    <row r="10" spans="1:6">
      <c r="A10" s="4" t="s">
        <v>544</v>
      </c>
      <c r="C10" s="8" t="n">
        <v>48.7</v>
      </c>
      <c r="E10" s="8" t="n">
        <v>49.1</v>
      </c>
    </row>
    <row r="11" spans="1:6">
      <c r="A11" s="4" t="s">
        <v>545</v>
      </c>
      <c r="C11" s="8" t="n">
        <v>2.9</v>
      </c>
      <c r="E11" s="8" t="n">
        <v>2.7</v>
      </c>
    </row>
    <row r="12" spans="1:6">
      <c r="A12" s="4" t="s">
        <v>546</v>
      </c>
      <c r="C12" s="5" t="n">
        <v>1</v>
      </c>
      <c r="E12" s="5" t="n">
        <v>0</v>
      </c>
    </row>
    <row r="13" spans="1:6">
      <c r="A13" s="4" t="s">
        <v>547</v>
      </c>
      <c r="C13" s="8" t="n">
        <v>8.6</v>
      </c>
      <c r="E13" s="8" t="n">
        <v>7.5</v>
      </c>
    </row>
    <row r="14" spans="1:6">
      <c r="A14" s="4" t="s">
        <v>548</v>
      </c>
      <c r="C14" s="8" t="n">
        <v>-0.9</v>
      </c>
      <c r="E14" s="8" t="n">
        <v>-0.3</v>
      </c>
    </row>
    <row r="15" spans="1:6">
      <c r="A15" s="4" t="s">
        <v>549</v>
      </c>
      <c r="C15" s="8" t="n">
        <v>104.2</v>
      </c>
      <c r="E15" s="8" t="n">
        <v>117.1</v>
      </c>
    </row>
    <row r="16" spans="1:6">
      <c r="A16" s="3" t="s">
        <v>550</v>
      </c>
    </row>
    <row r="17" spans="1:6">
      <c r="A17" s="4" t="s">
        <v>551</v>
      </c>
      <c r="C17" s="8" t="n">
        <v>18.6</v>
      </c>
      <c r="E17" s="8" t="n">
        <v>10.6</v>
      </c>
    </row>
    <row r="18" spans="1:6">
      <c r="A18" s="4" t="s">
        <v>552</v>
      </c>
      <c r="B18" s="4" t="s">
        <v>127</v>
      </c>
      <c r="C18" s="8" t="n">
        <v>2.2</v>
      </c>
      <c r="E18" s="8" t="n">
        <v>5.6</v>
      </c>
    </row>
    <row r="19" spans="1:6">
      <c r="A19" s="4" t="s">
        <v>52</v>
      </c>
      <c r="C19" s="8" t="n">
        <v>19.5</v>
      </c>
      <c r="E19" s="8" t="n">
        <v>19.5</v>
      </c>
    </row>
    <row r="20" spans="1:6">
      <c r="A20" s="4" t="s">
        <v>553</v>
      </c>
      <c r="C20" s="8" t="n">
        <v>40.3</v>
      </c>
      <c r="E20" s="8" t="n">
        <v>35.7</v>
      </c>
    </row>
    <row r="21" spans="1:6">
      <c r="A21" s="3" t="s">
        <v>554</v>
      </c>
    </row>
    <row r="22" spans="1:6">
      <c r="A22" s="4" t="s">
        <v>555</v>
      </c>
      <c r="C22" s="8" t="n">
        <v>3741.2</v>
      </c>
      <c r="E22" s="8" t="n">
        <v>3669.1</v>
      </c>
    </row>
    <row r="23" spans="1:6">
      <c r="A23" s="3" t="s">
        <v>556</v>
      </c>
    </row>
    <row r="24" spans="1:6">
      <c r="A24" s="4" t="s">
        <v>125</v>
      </c>
      <c r="B24" s="4" t="s">
        <v>128</v>
      </c>
      <c r="C24" s="5" t="n">
        <v>0</v>
      </c>
      <c r="E24" s="8" t="n">
        <v>36.3</v>
      </c>
      <c r="F24" s="6" t="n">
        <v>0</v>
      </c>
    </row>
    <row r="25" spans="1:6">
      <c r="A25" s="3" t="s">
        <v>557</v>
      </c>
    </row>
    <row r="26" spans="1:6">
      <c r="A26" s="4" t="s">
        <v>126</v>
      </c>
      <c r="B26" s="4" t="s">
        <v>130</v>
      </c>
      <c r="C26" s="8" t="n">
        <v>3.3</v>
      </c>
      <c r="D26" s="4" t="s">
        <v>558</v>
      </c>
      <c r="E26" s="5" t="n">
        <v>0</v>
      </c>
      <c r="F26" s="5" t="n">
        <v>0</v>
      </c>
    </row>
    <row r="27" spans="1:6">
      <c r="A27" s="3" t="s">
        <v>559</v>
      </c>
    </row>
    <row r="28" spans="1:6">
      <c r="A28" s="4" t="s">
        <v>560</v>
      </c>
      <c r="C28" s="5" t="n">
        <v>0</v>
      </c>
      <c r="E28" s="5" t="n">
        <v>0</v>
      </c>
    </row>
    <row r="29" spans="1:6">
      <c r="A29" s="3" t="s">
        <v>561</v>
      </c>
    </row>
    <row r="30" spans="1:6">
      <c r="A30" s="4" t="s">
        <v>562</v>
      </c>
      <c r="B30" s="4" t="s">
        <v>563</v>
      </c>
      <c r="C30" s="8" t="n">
        <v>29.6</v>
      </c>
      <c r="E30" s="5" t="n">
        <v>0</v>
      </c>
    </row>
    <row r="31" spans="1:6">
      <c r="A31" s="4" t="s">
        <v>564</v>
      </c>
      <c r="B31" s="4" t="s">
        <v>565</v>
      </c>
      <c r="C31" s="8" t="n">
        <v>11.5</v>
      </c>
      <c r="E31" s="5" t="n">
        <v>0</v>
      </c>
    </row>
    <row r="32" spans="1:6">
      <c r="A32" s="4" t="s">
        <v>552</v>
      </c>
      <c r="B32" s="4" t="s">
        <v>566</v>
      </c>
      <c r="C32" s="8" t="n">
        <v>8.6</v>
      </c>
      <c r="E32" s="8" t="n">
        <v>8.1</v>
      </c>
    </row>
    <row r="33" spans="1:6">
      <c r="A33" s="4" t="s">
        <v>52</v>
      </c>
      <c r="C33" s="8" t="n">
        <v>56.8</v>
      </c>
      <c r="E33" s="5" t="n">
        <v>60</v>
      </c>
    </row>
    <row r="34" spans="1:6">
      <c r="A34" s="4" t="s">
        <v>567</v>
      </c>
      <c r="C34" s="8" t="n">
        <v>106.5</v>
      </c>
      <c r="E34" s="8" t="n">
        <v>68.09999999999999</v>
      </c>
    </row>
    <row r="35" spans="1:6">
      <c r="A35" s="4" t="s">
        <v>568</v>
      </c>
      <c r="C35" s="5" t="n">
        <v>31</v>
      </c>
    </row>
    <row r="36" spans="1:6">
      <c r="A36" s="3" t="s">
        <v>569</v>
      </c>
    </row>
    <row r="37" spans="1:6">
      <c r="A37" s="4" t="s">
        <v>570</v>
      </c>
      <c r="C37" s="6" t="n">
        <v>21</v>
      </c>
    </row>
    <row r="38" spans="1:6">
      <c r="A38" s="4" t="s">
        <v>571</v>
      </c>
      <c r="C38" s="8" t="n">
        <v>0.1</v>
      </c>
    </row>
    <row r="39" spans="1:6">
      <c r="A39" s="4" t="s">
        <v>572</v>
      </c>
      <c r="C39" s="6" t="n">
        <v>8</v>
      </c>
    </row>
    <row r="40" spans="1:6">
      <c r="A40" s="4" t="s">
        <v>573</v>
      </c>
      <c r="C40" s="4" t="s">
        <v>574</v>
      </c>
    </row>
    <row r="41" spans="1:6">
      <c r="A41" s="3" t="s">
        <v>575</v>
      </c>
    </row>
    <row r="42" spans="1:6">
      <c r="A42" s="4" t="s">
        <v>576</v>
      </c>
      <c r="C42" s="7" t="n">
        <v>5.4</v>
      </c>
      <c r="E42" s="8" t="n">
        <v>15.1</v>
      </c>
    </row>
    <row r="43" spans="1:6">
      <c r="A43" s="4" t="s">
        <v>577</v>
      </c>
      <c r="C43" s="8" t="n">
        <v>24.6</v>
      </c>
      <c r="E43" s="8" t="n">
        <v>23.3</v>
      </c>
    </row>
    <row r="44" spans="1:6">
      <c r="A44" s="4" t="s">
        <v>52</v>
      </c>
      <c r="C44" s="8" t="n">
        <v>43.7</v>
      </c>
      <c r="E44" s="8" t="n">
        <v>47.7</v>
      </c>
    </row>
    <row r="45" spans="1:6">
      <c r="A45" s="4" t="s">
        <v>578</v>
      </c>
      <c r="C45" s="8" t="n">
        <v>73.7</v>
      </c>
      <c r="E45" s="8" t="n">
        <v>86.09999999999999</v>
      </c>
    </row>
    <row r="46" spans="1:6">
      <c r="A46" s="3" t="s">
        <v>579</v>
      </c>
    </row>
    <row r="47" spans="1:6">
      <c r="A47" s="4" t="s">
        <v>580</v>
      </c>
      <c r="C47" s="8" t="n">
        <v>136.6</v>
      </c>
      <c r="E47" s="8" t="n">
        <v>131.4</v>
      </c>
    </row>
    <row r="48" spans="1:6">
      <c r="A48" s="4" t="s">
        <v>577</v>
      </c>
      <c r="C48" s="8" t="n">
        <v>113.8</v>
      </c>
      <c r="E48" s="8" t="n">
        <v>138.1</v>
      </c>
    </row>
    <row r="49" spans="1:6">
      <c r="A49" s="4" t="s">
        <v>521</v>
      </c>
      <c r="B49" s="4" t="s">
        <v>581</v>
      </c>
      <c r="C49" s="5" t="n">
        <v>25</v>
      </c>
      <c r="E49" s="8" t="n">
        <v>36.6</v>
      </c>
    </row>
    <row r="50" spans="1:6">
      <c r="A50" s="4" t="s">
        <v>52</v>
      </c>
      <c r="C50" s="8" t="n">
        <v>47.3</v>
      </c>
      <c r="E50" s="8" t="n">
        <v>42.9</v>
      </c>
    </row>
    <row r="51" spans="1:6">
      <c r="A51" s="4" t="s">
        <v>582</v>
      </c>
      <c r="C51" s="8" t="n">
        <v>322.7</v>
      </c>
      <c r="E51" s="5" t="n">
        <v>349</v>
      </c>
    </row>
    <row r="52" spans="1:6">
      <c r="A52" s="3" t="s">
        <v>487</v>
      </c>
    </row>
    <row r="53" spans="1:6">
      <c r="A53" s="4" t="s">
        <v>133</v>
      </c>
      <c r="C53" s="8" t="n">
        <v>22.3</v>
      </c>
      <c r="E53" s="8" t="n">
        <v>23.2</v>
      </c>
      <c r="F53" s="8" t="n">
        <v>12.7</v>
      </c>
    </row>
    <row r="54" spans="1:6">
      <c r="A54" s="3" t="s">
        <v>583</v>
      </c>
    </row>
    <row r="55" spans="1:6">
      <c r="A55" s="4" t="s">
        <v>125</v>
      </c>
      <c r="B55" s="4" t="s">
        <v>128</v>
      </c>
      <c r="C55" s="5" t="n">
        <v>0</v>
      </c>
      <c r="E55" s="8" t="n">
        <v>36.3</v>
      </c>
      <c r="F55" s="5" t="n">
        <v>0</v>
      </c>
    </row>
    <row r="56" spans="1:6">
      <c r="A56" s="4" t="s">
        <v>126</v>
      </c>
      <c r="B56" s="4" t="s">
        <v>130</v>
      </c>
      <c r="C56" s="8" t="n">
        <v>3.3</v>
      </c>
      <c r="D56" s="4" t="s">
        <v>558</v>
      </c>
      <c r="E56" s="5" t="n">
        <v>0</v>
      </c>
      <c r="F56" s="5" t="n">
        <v>0</v>
      </c>
    </row>
    <row r="57" spans="1:6">
      <c r="A57" s="4" t="s">
        <v>129</v>
      </c>
      <c r="B57" s="4" t="s">
        <v>584</v>
      </c>
      <c r="C57" s="8" t="n">
        <v>-13.6</v>
      </c>
      <c r="E57" s="5" t="n">
        <v>0</v>
      </c>
      <c r="F57" s="5" t="n">
        <v>0</v>
      </c>
    </row>
    <row r="58" spans="1:6">
      <c r="A58" s="4" t="s">
        <v>585</v>
      </c>
      <c r="C58" s="7" t="n">
        <v>-10.3</v>
      </c>
      <c r="E58" s="8" t="n">
        <v>36.3</v>
      </c>
      <c r="F58" s="5" t="n">
        <v>0</v>
      </c>
    </row>
    <row r="59" spans="1:6">
      <c r="A59" s="3" t="s">
        <v>586</v>
      </c>
    </row>
    <row r="60" spans="1:6">
      <c r="A60" s="4" t="s">
        <v>587</v>
      </c>
      <c r="C60" s="4" t="s">
        <v>491</v>
      </c>
    </row>
    <row r="61" spans="1:6">
      <c r="A61" s="4" t="s">
        <v>588</v>
      </c>
    </row>
    <row r="62" spans="1:6">
      <c r="A62" s="3" t="s">
        <v>554</v>
      </c>
    </row>
    <row r="63" spans="1:6">
      <c r="A63" s="4" t="s">
        <v>555</v>
      </c>
      <c r="C63" s="7" t="n">
        <v>3095.1</v>
      </c>
      <c r="E63" s="8" t="n">
        <v>3114.1</v>
      </c>
    </row>
    <row r="64" spans="1:6">
      <c r="A64" s="3" t="s">
        <v>487</v>
      </c>
    </row>
    <row r="65" spans="1:6">
      <c r="A65" s="4" t="s">
        <v>589</v>
      </c>
      <c r="C65" s="4" t="s">
        <v>590</v>
      </c>
    </row>
    <row r="66" spans="1:6">
      <c r="A66" s="4" t="s">
        <v>591</v>
      </c>
    </row>
    <row r="67" spans="1:6">
      <c r="A67" s="3" t="s">
        <v>554</v>
      </c>
    </row>
    <row r="68" spans="1:6">
      <c r="A68" s="4" t="s">
        <v>555</v>
      </c>
      <c r="C68" s="7" t="n">
        <v>532.3</v>
      </c>
      <c r="E68" s="8" t="n">
        <v>447.3</v>
      </c>
    </row>
    <row r="69" spans="1:6">
      <c r="A69" s="3" t="s">
        <v>557</v>
      </c>
    </row>
    <row r="70" spans="1:6">
      <c r="A70" s="4" t="s">
        <v>126</v>
      </c>
      <c r="C70" s="8" t="n">
        <v>3.3</v>
      </c>
      <c r="D70" s="4" t="s">
        <v>558</v>
      </c>
      <c r="E70" s="5" t="n">
        <v>0</v>
      </c>
      <c r="F70" s="5" t="n">
        <v>0</v>
      </c>
    </row>
    <row r="71" spans="1:6">
      <c r="A71" s="3" t="s">
        <v>487</v>
      </c>
    </row>
    <row r="72" spans="1:6">
      <c r="A72" s="4" t="s">
        <v>133</v>
      </c>
      <c r="C72" s="8" t="n">
        <v>22.3</v>
      </c>
      <c r="E72" s="8" t="n">
        <v>23.2</v>
      </c>
      <c r="F72" s="8" t="n">
        <v>12.7</v>
      </c>
    </row>
    <row r="73" spans="1:6">
      <c r="A73" s="3" t="s">
        <v>583</v>
      </c>
    </row>
    <row r="74" spans="1:6">
      <c r="A74" s="4" t="s">
        <v>126</v>
      </c>
      <c r="C74" s="8" t="n">
        <v>3.3</v>
      </c>
      <c r="D74" s="4" t="s">
        <v>558</v>
      </c>
      <c r="E74" s="5" t="n">
        <v>0</v>
      </c>
      <c r="F74" s="5" t="n">
        <v>0</v>
      </c>
    </row>
    <row r="75" spans="1:6">
      <c r="A75" s="4" t="s">
        <v>382</v>
      </c>
    </row>
    <row r="76" spans="1:6">
      <c r="A76" s="3" t="s">
        <v>554</v>
      </c>
    </row>
    <row r="77" spans="1:6">
      <c r="A77" s="4" t="s">
        <v>555</v>
      </c>
      <c r="C77" s="8" t="n">
        <v>12.6</v>
      </c>
      <c r="E77" s="8" t="n">
        <v>12.2</v>
      </c>
    </row>
    <row r="78" spans="1:6">
      <c r="A78" s="3" t="s">
        <v>557</v>
      </c>
    </row>
    <row r="79" spans="1:6">
      <c r="A79" s="4" t="s">
        <v>126</v>
      </c>
      <c r="C79" s="6" t="n">
        <v>0</v>
      </c>
      <c r="D79" s="4" t="s">
        <v>558</v>
      </c>
      <c r="E79" s="5" t="n">
        <v>0</v>
      </c>
    </row>
    <row r="80" spans="1:6">
      <c r="A80" s="4" t="s">
        <v>592</v>
      </c>
      <c r="C80" s="4" t="s">
        <v>593</v>
      </c>
    </row>
    <row r="81" spans="1:6">
      <c r="A81" s="4" t="s">
        <v>594</v>
      </c>
      <c r="C81" s="4" t="s">
        <v>595</v>
      </c>
    </row>
    <row r="82" spans="1:6">
      <c r="A82" s="4" t="s">
        <v>596</v>
      </c>
      <c r="C82" s="4" t="s">
        <v>597</v>
      </c>
    </row>
    <row r="83" spans="1:6">
      <c r="A83" s="3" t="s">
        <v>583</v>
      </c>
    </row>
    <row r="84" spans="1:6">
      <c r="A84" s="4" t="s">
        <v>126</v>
      </c>
      <c r="C84" s="6" t="n">
        <v>0</v>
      </c>
      <c r="D84" s="4" t="s">
        <v>558</v>
      </c>
      <c r="E84" s="5" t="n">
        <v>0</v>
      </c>
    </row>
    <row r="85" spans="1:6">
      <c r="A85" s="4" t="s">
        <v>506</v>
      </c>
    </row>
    <row r="86" spans="1:6">
      <c r="A86" s="3" t="s">
        <v>554</v>
      </c>
    </row>
    <row r="87" spans="1:6">
      <c r="A87" s="4" t="s">
        <v>555</v>
      </c>
      <c r="C87" s="7" t="n">
        <v>101.2</v>
      </c>
      <c r="E87" s="8" t="n">
        <v>95.5</v>
      </c>
    </row>
    <row r="88" spans="1:6">
      <c r="A88" s="3" t="s">
        <v>487</v>
      </c>
    </row>
    <row r="89" spans="1:6">
      <c r="A89" s="4" t="s">
        <v>598</v>
      </c>
      <c r="C89" s="4" t="s">
        <v>599</v>
      </c>
    </row>
    <row r="90" spans="1:6">
      <c r="A90" s="4" t="s">
        <v>600</v>
      </c>
    </row>
    <row r="91" spans="1:6">
      <c r="A91" s="3" t="s">
        <v>601</v>
      </c>
    </row>
    <row r="92" spans="1:6">
      <c r="A92" s="4" t="s">
        <v>602</v>
      </c>
      <c r="C92" s="4" t="s">
        <v>603</v>
      </c>
    </row>
    <row r="93" spans="1:6">
      <c r="A93" s="4" t="s">
        <v>604</v>
      </c>
    </row>
    <row r="94" spans="1:6">
      <c r="A94" s="3" t="s">
        <v>557</v>
      </c>
    </row>
    <row r="95" spans="1:6">
      <c r="A95" s="4" t="s">
        <v>592</v>
      </c>
      <c r="C95" s="4" t="s">
        <v>605</v>
      </c>
    </row>
    <row r="96" spans="1:6">
      <c r="A96" s="4" t="s">
        <v>606</v>
      </c>
    </row>
    <row r="97" spans="1:6">
      <c r="A97" s="3" t="s">
        <v>557</v>
      </c>
    </row>
    <row r="98" spans="1:6">
      <c r="A98" s="4" t="s">
        <v>607</v>
      </c>
      <c r="C98" s="4" t="s">
        <v>534</v>
      </c>
    </row>
    <row r="99" spans="1:6">
      <c r="A99" s="4" t="s">
        <v>608</v>
      </c>
    </row>
    <row r="100" spans="1:6">
      <c r="A100" s="3" t="s">
        <v>601</v>
      </c>
    </row>
    <row r="101" spans="1:6">
      <c r="A101" s="4" t="s">
        <v>602</v>
      </c>
      <c r="C101" s="4" t="s">
        <v>609</v>
      </c>
    </row>
    <row r="102" spans="1:6">
      <c r="A102" s="4" t="s">
        <v>610</v>
      </c>
    </row>
    <row r="103" spans="1:6">
      <c r="A103" s="3" t="s">
        <v>557</v>
      </c>
    </row>
    <row r="104" spans="1:6">
      <c r="A104" s="4" t="s">
        <v>592</v>
      </c>
      <c r="C104" s="4" t="s">
        <v>611</v>
      </c>
    </row>
    <row r="105" spans="1:6">
      <c r="A105" s="4" t="s">
        <v>612</v>
      </c>
    </row>
    <row r="106" spans="1:6">
      <c r="A106" s="3" t="s">
        <v>557</v>
      </c>
    </row>
    <row r="107" spans="1:6">
      <c r="A107" s="4" t="s">
        <v>607</v>
      </c>
      <c r="C107" s="4" t="s">
        <v>613</v>
      </c>
    </row>
    <row r="108" spans="1:6">
      <c r="A108" s="4" t="s">
        <v>614</v>
      </c>
    </row>
    <row r="109" spans="1:6">
      <c r="A109" s="3" t="s">
        <v>556</v>
      </c>
    </row>
    <row r="110" spans="1:6">
      <c r="A110" s="4" t="s">
        <v>615</v>
      </c>
      <c r="E110" s="6" t="n">
        <v>0</v>
      </c>
      <c r="F110" s="6" t="n">
        <v>0</v>
      </c>
    </row>
    <row r="111" spans="1:6">
      <c r="A111" s="4" t="s">
        <v>616</v>
      </c>
    </row>
    <row r="112" spans="1:6">
      <c r="A112" s="3" t="s">
        <v>554</v>
      </c>
    </row>
    <row r="113" spans="1:6">
      <c r="A113" s="4" t="s">
        <v>555</v>
      </c>
      <c r="C113" s="6" t="n">
        <v>90</v>
      </c>
    </row>
    <row r="114" spans="1:6">
      <c r="A114" s="4" t="s">
        <v>617</v>
      </c>
    </row>
    <row r="115" spans="1:6">
      <c r="A115" s="3" t="s">
        <v>554</v>
      </c>
    </row>
    <row r="116" spans="1:6">
      <c r="A116" s="4" t="s">
        <v>555</v>
      </c>
      <c r="C116" s="6" t="n">
        <v>30</v>
      </c>
    </row>
    <row r="117" spans="1:6"/>
    <row r="118" spans="1:6">
      <c r="A118" s="4" t="s">
        <v>45</v>
      </c>
      <c r="B118" s="4" t="s">
        <v>618</v>
      </c>
    </row>
    <row r="119" spans="1:6">
      <c r="A119" s="4" t="s">
        <v>127</v>
      </c>
      <c r="B119" s="4" t="s">
        <v>619</v>
      </c>
    </row>
    <row r="120" spans="1:6">
      <c r="A120" s="4" t="s">
        <v>128</v>
      </c>
      <c r="B120" s="4" t="s">
        <v>172</v>
      </c>
    </row>
    <row r="121" spans="1:6">
      <c r="A121" s="4" t="s">
        <v>130</v>
      </c>
      <c r="B121" s="4" t="s">
        <v>173</v>
      </c>
    </row>
    <row r="122" spans="1:6">
      <c r="A122" s="4" t="s">
        <v>558</v>
      </c>
      <c r="B122" s="4" t="s">
        <v>174</v>
      </c>
    </row>
    <row r="123" spans="1:6">
      <c r="A123" s="4" t="s">
        <v>563</v>
      </c>
      <c r="B123" s="4" t="s">
        <v>620</v>
      </c>
    </row>
    <row r="124" spans="1:6">
      <c r="A124" s="4" t="s">
        <v>565</v>
      </c>
      <c r="B124" s="4" t="s">
        <v>621</v>
      </c>
    </row>
    <row r="125" spans="1:6">
      <c r="A125" s="4" t="s">
        <v>566</v>
      </c>
      <c r="B125" s="4" t="s">
        <v>622</v>
      </c>
    </row>
    <row r="126" spans="1:6">
      <c r="A126" s="4" t="s">
        <v>581</v>
      </c>
      <c r="B126" s="4" t="s">
        <v>623</v>
      </c>
    </row>
    <row r="127" spans="1:6">
      <c r="A127" s="4" t="s">
        <v>584</v>
      </c>
      <c r="B127" s="4" t="s">
        <v>175</v>
      </c>
    </row>
  </sheetData>
  <mergeCells count="14">
    <mergeCell ref="A1:B2"/>
    <mergeCell ref="C1:F1"/>
    <mergeCell ref="C2:D2"/>
    <mergeCell ref="A117:E117"/>
    <mergeCell ref="B118:E118"/>
    <mergeCell ref="B119:E119"/>
    <mergeCell ref="B120:E120"/>
    <mergeCell ref="B121:E121"/>
    <mergeCell ref="B122:E122"/>
    <mergeCell ref="B123:E123"/>
    <mergeCell ref="B124:E124"/>
    <mergeCell ref="B125:E125"/>
    <mergeCell ref="B126:E126"/>
    <mergeCell ref="B127:E1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1</v>
      </c>
    </row>
    <row r="3" spans="1:3">
      <c r="A3" s="4" t="s">
        <v>625</v>
      </c>
    </row>
    <row r="4" spans="1:3">
      <c r="A4" s="3" t="s">
        <v>626</v>
      </c>
    </row>
    <row r="5" spans="1:3">
      <c r="A5" s="4" t="s">
        <v>627</v>
      </c>
      <c r="C5" s="7" t="n">
        <v>-12.6</v>
      </c>
    </row>
    <row r="6" spans="1:3">
      <c r="A6" s="4" t="s">
        <v>628</v>
      </c>
    </row>
    <row r="7" spans="1:3">
      <c r="A7" s="3" t="s">
        <v>626</v>
      </c>
    </row>
    <row r="8" spans="1:3">
      <c r="A8" s="4" t="s">
        <v>627</v>
      </c>
      <c r="C8" s="7" t="n">
        <v>-12.6</v>
      </c>
    </row>
    <row r="9" spans="1:3">
      <c r="A9" s="4" t="s">
        <v>629</v>
      </c>
    </row>
    <row r="10" spans="1:3">
      <c r="A10" s="3" t="s">
        <v>626</v>
      </c>
    </row>
    <row r="11" spans="1:3">
      <c r="A11" s="4" t="s">
        <v>627</v>
      </c>
      <c r="B11" s="6"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4"/>
  </cols>
  <sheetData>
    <row r="1" spans="1:5">
      <c r="A1" s="1" t="s">
        <v>630</v>
      </c>
      <c r="C1" s="2" t="s">
        <v>1</v>
      </c>
    </row>
    <row r="2" spans="1:5">
      <c r="C2" s="2" t="s">
        <v>2</v>
      </c>
      <c r="E2" s="2" t="s">
        <v>31</v>
      </c>
    </row>
    <row r="3" spans="1:5">
      <c r="A3" s="3" t="s">
        <v>554</v>
      </c>
    </row>
    <row r="4" spans="1:5">
      <c r="A4" s="4" t="s">
        <v>38</v>
      </c>
      <c r="C4" s="7" t="n">
        <v>3741.2</v>
      </c>
      <c r="E4" s="7" t="n">
        <v>3669.1</v>
      </c>
    </row>
    <row r="5" spans="1:5">
      <c r="A5" s="3" t="s">
        <v>631</v>
      </c>
    </row>
    <row r="6" spans="1:5">
      <c r="A6" s="4" t="s">
        <v>632</v>
      </c>
      <c r="C6" s="8" t="n">
        <v>131.4</v>
      </c>
      <c r="E6" s="8" t="n">
        <v>109.2</v>
      </c>
    </row>
    <row r="7" spans="1:5">
      <c r="A7" s="4" t="s">
        <v>633</v>
      </c>
      <c r="C7" s="5" t="n">
        <v>8</v>
      </c>
      <c r="E7" s="8" t="n">
        <v>7.3</v>
      </c>
    </row>
    <row r="8" spans="1:5">
      <c r="A8" s="4" t="s">
        <v>634</v>
      </c>
      <c r="B8" s="4" t="s">
        <v>45</v>
      </c>
      <c r="E8" s="8" t="n">
        <v>5.1</v>
      </c>
    </row>
    <row r="9" spans="1:5">
      <c r="A9" s="4" t="s">
        <v>635</v>
      </c>
      <c r="C9" s="8" t="n">
        <v>-6.5</v>
      </c>
      <c r="E9" s="8" t="n">
        <v>-2.6</v>
      </c>
    </row>
    <row r="10" spans="1:5">
      <c r="A10" s="4" t="s">
        <v>636</v>
      </c>
      <c r="C10" s="8" t="n">
        <v>3.7</v>
      </c>
      <c r="E10" s="8" t="n">
        <v>12.4</v>
      </c>
    </row>
    <row r="11" spans="1:5">
      <c r="A11" s="4" t="s">
        <v>637</v>
      </c>
      <c r="C11" s="8" t="n">
        <v>136.6</v>
      </c>
      <c r="E11" s="8" t="n">
        <v>131.4</v>
      </c>
    </row>
    <row r="12" spans="1:5">
      <c r="A12" s="4" t="s">
        <v>588</v>
      </c>
    </row>
    <row r="13" spans="1:5">
      <c r="A13" s="3" t="s">
        <v>554</v>
      </c>
    </row>
    <row r="14" spans="1:5">
      <c r="A14" s="4" t="s">
        <v>638</v>
      </c>
      <c r="C14" s="5" t="n">
        <v>4437</v>
      </c>
      <c r="E14" s="8" t="n">
        <v>4336.7</v>
      </c>
    </row>
    <row r="15" spans="1:5">
      <c r="A15" s="4" t="s">
        <v>639</v>
      </c>
      <c r="C15" s="8" t="n">
        <v>84.2</v>
      </c>
      <c r="E15" s="8" t="n">
        <v>101.2</v>
      </c>
    </row>
    <row r="16" spans="1:5">
      <c r="A16" s="4" t="s">
        <v>640</v>
      </c>
      <c r="C16" s="8" t="n">
        <v>-1426.1</v>
      </c>
      <c r="E16" s="8" t="n">
        <v>-1323.8</v>
      </c>
    </row>
    <row r="17" spans="1:5">
      <c r="A17" s="4" t="s">
        <v>38</v>
      </c>
      <c r="C17" s="7" t="n">
        <v>3095.1</v>
      </c>
      <c r="E17" s="8" t="n">
        <v>3114.1</v>
      </c>
    </row>
    <row r="18" spans="1:5">
      <c r="A18" s="4" t="s">
        <v>641</v>
      </c>
    </row>
    <row r="19" spans="1:5">
      <c r="A19" s="3" t="s">
        <v>554</v>
      </c>
    </row>
    <row r="20" spans="1:5">
      <c r="A20" s="4" t="s">
        <v>642</v>
      </c>
      <c r="C20" s="4" t="s">
        <v>643</v>
      </c>
    </row>
    <row r="21" spans="1:5">
      <c r="A21" s="4" t="s">
        <v>644</v>
      </c>
    </row>
    <row r="22" spans="1:5">
      <c r="A22" s="3" t="s">
        <v>554</v>
      </c>
    </row>
    <row r="23" spans="1:5">
      <c r="A23" s="4" t="s">
        <v>642</v>
      </c>
      <c r="C23" s="4" t="s">
        <v>645</v>
      </c>
    </row>
    <row r="24" spans="1:5">
      <c r="A24" s="4" t="s">
        <v>646</v>
      </c>
    </row>
    <row r="25" spans="1:5">
      <c r="A25" s="3" t="s">
        <v>554</v>
      </c>
    </row>
    <row r="26" spans="1:5">
      <c r="A26" s="4" t="s">
        <v>642</v>
      </c>
      <c r="C26" s="4" t="s">
        <v>647</v>
      </c>
    </row>
    <row r="27" spans="1:5">
      <c r="A27" s="4" t="s">
        <v>648</v>
      </c>
    </row>
    <row r="28" spans="1:5">
      <c r="A28" s="3" t="s">
        <v>554</v>
      </c>
    </row>
    <row r="29" spans="1:5">
      <c r="A29" s="4" t="s">
        <v>642</v>
      </c>
      <c r="C29" s="4" t="s">
        <v>649</v>
      </c>
    </row>
    <row r="30" spans="1:5">
      <c r="A30" s="4" t="s">
        <v>650</v>
      </c>
    </row>
    <row r="31" spans="1:5">
      <c r="A31" s="3" t="s">
        <v>554</v>
      </c>
    </row>
    <row r="32" spans="1:5">
      <c r="A32" s="4" t="s">
        <v>642</v>
      </c>
      <c r="C32" s="4" t="s">
        <v>651</v>
      </c>
    </row>
    <row r="33" spans="1:5">
      <c r="A33" s="4" t="s">
        <v>652</v>
      </c>
    </row>
    <row r="34" spans="1:5">
      <c r="A34" s="3" t="s">
        <v>554</v>
      </c>
    </row>
    <row r="35" spans="1:5">
      <c r="A35" s="4" t="s">
        <v>642</v>
      </c>
      <c r="C35" s="4" t="s">
        <v>653</v>
      </c>
    </row>
    <row r="36" spans="1:5">
      <c r="A36" s="4" t="s">
        <v>591</v>
      </c>
    </row>
    <row r="37" spans="1:5">
      <c r="A37" s="3" t="s">
        <v>554</v>
      </c>
    </row>
    <row r="38" spans="1:5">
      <c r="A38" s="4" t="s">
        <v>638</v>
      </c>
      <c r="C38" s="7" t="n">
        <v>472.3</v>
      </c>
      <c r="E38" s="8" t="n">
        <v>467.3</v>
      </c>
    </row>
    <row r="39" spans="1:5">
      <c r="A39" s="4" t="s">
        <v>639</v>
      </c>
      <c r="C39" s="5" t="n">
        <v>101</v>
      </c>
      <c r="D39" s="4" t="s">
        <v>127</v>
      </c>
      <c r="E39" s="5" t="n">
        <v>4</v>
      </c>
    </row>
    <row r="40" spans="1:5">
      <c r="A40" s="4" t="s">
        <v>640</v>
      </c>
      <c r="C40" s="5" t="n">
        <v>-41</v>
      </c>
      <c r="E40" s="5" t="n">
        <v>-24</v>
      </c>
    </row>
    <row r="41" spans="1:5">
      <c r="A41" s="4" t="s">
        <v>38</v>
      </c>
      <c r="C41" s="7" t="n">
        <v>532.3</v>
      </c>
      <c r="E41" s="8" t="n">
        <v>447.3</v>
      </c>
    </row>
    <row r="42" spans="1:5">
      <c r="A42" s="4" t="s">
        <v>654</v>
      </c>
    </row>
    <row r="43" spans="1:5">
      <c r="A43" s="3" t="s">
        <v>554</v>
      </c>
    </row>
    <row r="44" spans="1:5">
      <c r="A44" s="4" t="s">
        <v>642</v>
      </c>
      <c r="C44" s="4" t="s">
        <v>574</v>
      </c>
    </row>
    <row r="45" spans="1:5">
      <c r="A45" s="4" t="s">
        <v>655</v>
      </c>
    </row>
    <row r="46" spans="1:5">
      <c r="A46" s="3" t="s">
        <v>554</v>
      </c>
    </row>
    <row r="47" spans="1:5">
      <c r="A47" s="4" t="s">
        <v>642</v>
      </c>
      <c r="C47" s="4" t="s">
        <v>656</v>
      </c>
    </row>
    <row r="48" spans="1:5">
      <c r="A48" s="4" t="s">
        <v>382</v>
      </c>
    </row>
    <row r="49" spans="1:5">
      <c r="A49" s="3" t="s">
        <v>554</v>
      </c>
    </row>
    <row r="50" spans="1:5">
      <c r="A50" s="4" t="s">
        <v>638</v>
      </c>
      <c r="C50" s="7" t="n">
        <v>19.5</v>
      </c>
      <c r="E50" s="8" t="n">
        <v>15.6</v>
      </c>
    </row>
    <row r="51" spans="1:5">
      <c r="A51" s="4" t="s">
        <v>640</v>
      </c>
      <c r="C51" s="8" t="n">
        <v>-6.9</v>
      </c>
      <c r="E51" s="8" t="n">
        <v>-3.4</v>
      </c>
    </row>
    <row r="52" spans="1:5">
      <c r="A52" s="4" t="s">
        <v>38</v>
      </c>
      <c r="C52" s="7" t="n">
        <v>12.6</v>
      </c>
      <c r="E52" s="8" t="n">
        <v>12.2</v>
      </c>
    </row>
    <row r="53" spans="1:5">
      <c r="A53" s="4" t="s">
        <v>657</v>
      </c>
    </row>
    <row r="54" spans="1:5">
      <c r="A54" s="3" t="s">
        <v>554</v>
      </c>
    </row>
    <row r="55" spans="1:5">
      <c r="A55" s="4" t="s">
        <v>642</v>
      </c>
      <c r="C55" s="4" t="s">
        <v>658</v>
      </c>
    </row>
    <row r="56" spans="1:5">
      <c r="A56" s="4" t="s">
        <v>659</v>
      </c>
    </row>
    <row r="57" spans="1:5">
      <c r="A57" s="3" t="s">
        <v>554</v>
      </c>
    </row>
    <row r="58" spans="1:5">
      <c r="A58" s="4" t="s">
        <v>642</v>
      </c>
      <c r="C58" s="4" t="s">
        <v>660</v>
      </c>
    </row>
    <row r="59" spans="1:5">
      <c r="A59" s="4" t="s">
        <v>506</v>
      </c>
    </row>
    <row r="60" spans="1:5">
      <c r="A60" s="3" t="s">
        <v>554</v>
      </c>
    </row>
    <row r="61" spans="1:5">
      <c r="A61" s="4" t="s">
        <v>638</v>
      </c>
      <c r="B61" s="4" t="s">
        <v>128</v>
      </c>
      <c r="C61" s="7" t="n">
        <v>179.8</v>
      </c>
      <c r="E61" s="8" t="n">
        <v>165.6</v>
      </c>
    </row>
    <row r="62" spans="1:5">
      <c r="A62" s="4" t="s">
        <v>639</v>
      </c>
      <c r="B62" s="4" t="s">
        <v>128</v>
      </c>
      <c r="C62" s="8" t="n">
        <v>2.8</v>
      </c>
      <c r="E62" s="8" t="n">
        <v>4.5</v>
      </c>
    </row>
    <row r="63" spans="1:5">
      <c r="A63" s="4" t="s">
        <v>640</v>
      </c>
      <c r="B63" s="4" t="s">
        <v>128</v>
      </c>
      <c r="C63" s="8" t="n">
        <v>-81.40000000000001</v>
      </c>
      <c r="E63" s="8" t="n">
        <v>-74.59999999999999</v>
      </c>
    </row>
    <row r="64" spans="1:5">
      <c r="A64" s="4" t="s">
        <v>38</v>
      </c>
      <c r="C64" s="7" t="n">
        <v>101.2</v>
      </c>
      <c r="E64" s="7" t="n">
        <v>95.5</v>
      </c>
    </row>
    <row r="65" spans="1:5">
      <c r="A65" s="4" t="s">
        <v>661</v>
      </c>
    </row>
    <row r="66" spans="1:5">
      <c r="A66" s="3" t="s">
        <v>554</v>
      </c>
    </row>
    <row r="67" spans="1:5">
      <c r="A67" s="4" t="s">
        <v>642</v>
      </c>
      <c r="C67" s="4" t="s">
        <v>658</v>
      </c>
    </row>
    <row r="68" spans="1:5">
      <c r="A68" s="4" t="s">
        <v>662</v>
      </c>
    </row>
    <row r="69" spans="1:5">
      <c r="A69" s="3" t="s">
        <v>554</v>
      </c>
    </row>
    <row r="70" spans="1:5">
      <c r="A70" s="4" t="s">
        <v>642</v>
      </c>
      <c r="C70" s="4" t="s">
        <v>663</v>
      </c>
    </row>
    <row r="71" spans="1:5"/>
    <row r="72" spans="1:5">
      <c r="A72" s="4" t="s">
        <v>45</v>
      </c>
      <c r="B72" s="4" t="s">
        <v>664</v>
      </c>
    </row>
    <row r="73" spans="1:5">
      <c r="A73" s="4" t="s">
        <v>127</v>
      </c>
      <c r="B73" s="4" t="s">
        <v>665</v>
      </c>
    </row>
    <row r="74" spans="1:5">
      <c r="A74" s="4" t="s">
        <v>128</v>
      </c>
      <c r="B74" s="4" t="s">
        <v>666</v>
      </c>
    </row>
  </sheetData>
  <mergeCells count="7">
    <mergeCell ref="A1:B2"/>
    <mergeCell ref="C1:E1"/>
    <mergeCell ref="C2:D2"/>
    <mergeCell ref="A71:D71"/>
    <mergeCell ref="B72:D72"/>
    <mergeCell ref="B73:D73"/>
    <mergeCell ref="B74:D7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23"/>
    <col customWidth="1" max="3" min="3" width="21"/>
  </cols>
  <sheetData>
    <row r="1" spans="1:3">
      <c r="A1" s="1" t="s">
        <v>667</v>
      </c>
      <c r="B1" s="2" t="s">
        <v>668</v>
      </c>
      <c r="C1" s="2" t="s">
        <v>528</v>
      </c>
    </row>
    <row r="2" spans="1:3">
      <c r="A2" s="3" t="s">
        <v>669</v>
      </c>
    </row>
    <row r="3" spans="1:3">
      <c r="A3" s="4" t="s">
        <v>670</v>
      </c>
      <c r="B3" s="7" t="n">
        <v>769.3</v>
      </c>
      <c r="C3" s="7" t="n">
        <v>769.3</v>
      </c>
    </row>
    <row r="4" spans="1:3">
      <c r="A4" s="4" t="s">
        <v>640</v>
      </c>
      <c r="B4" s="8" t="n">
        <v>217.1</v>
      </c>
      <c r="C4" s="8" t="n">
        <v>198.4</v>
      </c>
    </row>
    <row r="5" spans="1:3">
      <c r="A5" s="4" t="s">
        <v>639</v>
      </c>
      <c r="B5" s="7" t="n">
        <v>8.1</v>
      </c>
      <c r="C5" s="8" t="n">
        <v>6.9</v>
      </c>
    </row>
    <row r="6" spans="1:3">
      <c r="A6" s="4" t="s">
        <v>671</v>
      </c>
    </row>
    <row r="7" spans="1:3">
      <c r="A7" s="3" t="s">
        <v>669</v>
      </c>
    </row>
    <row r="8" spans="1:3">
      <c r="A8" s="4" t="s">
        <v>672</v>
      </c>
      <c r="B8" s="5" t="n">
        <v>3</v>
      </c>
    </row>
    <row r="9" spans="1:3">
      <c r="A9" s="4" t="s">
        <v>670</v>
      </c>
      <c r="B9" s="7" t="n">
        <v>101.2</v>
      </c>
      <c r="C9" s="8" t="n">
        <v>101.1</v>
      </c>
    </row>
    <row r="10" spans="1:3">
      <c r="A10" s="4" t="s">
        <v>640</v>
      </c>
      <c r="B10" s="8" t="n">
        <v>5.9</v>
      </c>
      <c r="C10" s="8" t="n">
        <v>3.4</v>
      </c>
    </row>
    <row r="11" spans="1:3">
      <c r="A11" s="4" t="s">
        <v>639</v>
      </c>
      <c r="B11" s="6" t="n">
        <v>0</v>
      </c>
      <c r="C11" s="6" t="n">
        <v>0</v>
      </c>
    </row>
    <row r="12" spans="1:3">
      <c r="A12" s="4" t="s">
        <v>673</v>
      </c>
    </row>
    <row r="13" spans="1:3">
      <c r="A13" s="3" t="s">
        <v>669</v>
      </c>
    </row>
    <row r="14" spans="1:3">
      <c r="A14" s="4" t="s">
        <v>674</v>
      </c>
      <c r="B14" s="4" t="s">
        <v>675</v>
      </c>
      <c r="C14" s="4" t="s">
        <v>675</v>
      </c>
    </row>
    <row r="15" spans="1:3">
      <c r="A15" s="4" t="s">
        <v>676</v>
      </c>
    </row>
    <row r="16" spans="1:3">
      <c r="A16" s="3" t="s">
        <v>669</v>
      </c>
    </row>
    <row r="17" spans="1:3">
      <c r="A17" s="4" t="s">
        <v>674</v>
      </c>
      <c r="B17" s="4" t="s">
        <v>677</v>
      </c>
      <c r="C17" s="4" t="s">
        <v>677</v>
      </c>
    </row>
    <row r="18" spans="1:3">
      <c r="A18" s="4" t="s">
        <v>678</v>
      </c>
    </row>
    <row r="19" spans="1:3">
      <c r="A19" s="3" t="s">
        <v>669</v>
      </c>
    </row>
    <row r="20" spans="1:3">
      <c r="A20" s="4" t="s">
        <v>674</v>
      </c>
      <c r="B20" s="4" t="s">
        <v>679</v>
      </c>
      <c r="C20" s="4" t="s">
        <v>679</v>
      </c>
    </row>
    <row r="21" spans="1:3">
      <c r="A21" s="4" t="s">
        <v>500</v>
      </c>
      <c r="B21" s="5" t="n">
        <v>585</v>
      </c>
    </row>
    <row r="22" spans="1:3">
      <c r="A22" s="4" t="s">
        <v>680</v>
      </c>
      <c r="B22" s="4" t="s">
        <v>599</v>
      </c>
    </row>
    <row r="23" spans="1:3">
      <c r="A23" s="4" t="s">
        <v>670</v>
      </c>
      <c r="B23" s="7" t="n">
        <v>668.1</v>
      </c>
      <c r="C23" s="7" t="n">
        <v>668.2</v>
      </c>
    </row>
    <row r="24" spans="1:3">
      <c r="A24" s="4" t="s">
        <v>640</v>
      </c>
      <c r="B24" s="8" t="n">
        <v>211.2</v>
      </c>
      <c r="C24" s="5" t="n">
        <v>195</v>
      </c>
    </row>
    <row r="25" spans="1:3">
      <c r="A25" s="4" t="s">
        <v>639</v>
      </c>
      <c r="B25" s="7" t="n">
        <v>8.1</v>
      </c>
      <c r="C25" s="7" t="n">
        <v>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21"/>
  </cols>
  <sheetData>
    <row r="1" spans="1:8">
      <c r="A1" s="1" t="s">
        <v>681</v>
      </c>
      <c r="B1" s="2" t="s">
        <v>682</v>
      </c>
      <c r="C1" s="2" t="s">
        <v>683</v>
      </c>
      <c r="D1" s="2" t="s">
        <v>684</v>
      </c>
      <c r="E1" s="2" t="s">
        <v>685</v>
      </c>
      <c r="F1" s="2" t="s">
        <v>686</v>
      </c>
      <c r="G1" s="2" t="s">
        <v>528</v>
      </c>
      <c r="H1" s="2" t="s">
        <v>687</v>
      </c>
    </row>
    <row r="2" spans="1:8">
      <c r="A2" s="4" t="s">
        <v>688</v>
      </c>
    </row>
    <row r="3" spans="1:8">
      <c r="A3" s="3" t="s">
        <v>689</v>
      </c>
    </row>
    <row r="4" spans="1:8">
      <c r="A4" s="4" t="s">
        <v>690</v>
      </c>
      <c r="F4" s="4" t="s">
        <v>691</v>
      </c>
    </row>
    <row r="5" spans="1:8">
      <c r="A5" s="4" t="s">
        <v>692</v>
      </c>
    </row>
    <row r="6" spans="1:8">
      <c r="A6" s="3" t="s">
        <v>689</v>
      </c>
    </row>
    <row r="7" spans="1:8">
      <c r="A7" s="4" t="s">
        <v>693</v>
      </c>
      <c r="D7" s="4" t="s">
        <v>694</v>
      </c>
    </row>
    <row r="8" spans="1:8">
      <c r="A8" s="4" t="s">
        <v>695</v>
      </c>
      <c r="D8" s="4" t="s">
        <v>691</v>
      </c>
    </row>
    <row r="9" spans="1:8">
      <c r="A9" s="4" t="s">
        <v>696</v>
      </c>
      <c r="D9" s="4" t="s">
        <v>697</v>
      </c>
    </row>
    <row r="10" spans="1:8">
      <c r="A10" s="4" t="s">
        <v>698</v>
      </c>
      <c r="D10" s="7" t="n">
        <v>2.7</v>
      </c>
    </row>
    <row r="11" spans="1:8">
      <c r="A11" s="4" t="s">
        <v>699</v>
      </c>
    </row>
    <row r="12" spans="1:8">
      <c r="A12" s="3" t="s">
        <v>689</v>
      </c>
    </row>
    <row r="13" spans="1:8">
      <c r="A13" s="4" t="s">
        <v>690</v>
      </c>
      <c r="F13" s="4" t="s">
        <v>700</v>
      </c>
    </row>
    <row r="14" spans="1:8">
      <c r="A14" s="4" t="s">
        <v>701</v>
      </c>
      <c r="F14" s="4" t="s">
        <v>702</v>
      </c>
    </row>
    <row r="15" spans="1:8">
      <c r="A15" s="4" t="s">
        <v>703</v>
      </c>
    </row>
    <row r="16" spans="1:8">
      <c r="A16" s="3" t="s">
        <v>689</v>
      </c>
    </row>
    <row r="17" spans="1:8">
      <c r="A17" s="4" t="s">
        <v>704</v>
      </c>
      <c r="F17" s="7" t="n">
        <v>97.09999999999999</v>
      </c>
      <c r="G17" s="7" t="n">
        <v>89.59999999999999</v>
      </c>
      <c r="H17" s="7" t="n">
        <v>71.8</v>
      </c>
    </row>
    <row r="18" spans="1:8">
      <c r="A18" s="4" t="s">
        <v>705</v>
      </c>
    </row>
    <row r="19" spans="1:8">
      <c r="A19" s="3" t="s">
        <v>689</v>
      </c>
    </row>
    <row r="20" spans="1:8">
      <c r="A20" s="4" t="s">
        <v>693</v>
      </c>
      <c r="C20" s="4" t="s">
        <v>706</v>
      </c>
    </row>
    <row r="21" spans="1:8">
      <c r="A21" s="4" t="s">
        <v>695</v>
      </c>
      <c r="C21" s="4" t="s">
        <v>707</v>
      </c>
    </row>
    <row r="22" spans="1:8">
      <c r="A22" s="4" t="s">
        <v>696</v>
      </c>
      <c r="C22" s="4" t="s">
        <v>708</v>
      </c>
    </row>
    <row r="23" spans="1:8">
      <c r="A23" s="4" t="s">
        <v>698</v>
      </c>
      <c r="C23" s="6" t="n">
        <v>55</v>
      </c>
    </row>
    <row r="24" spans="1:8">
      <c r="A24" s="4" t="s">
        <v>709</v>
      </c>
      <c r="B24" s="7" t="n">
        <v>34.7</v>
      </c>
      <c r="C24" s="5" t="n">
        <v>49</v>
      </c>
    </row>
    <row r="25" spans="1:8">
      <c r="A25" s="4" t="s">
        <v>710</v>
      </c>
    </row>
    <row r="26" spans="1:8">
      <c r="A26" s="3" t="s">
        <v>689</v>
      </c>
    </row>
    <row r="27" spans="1:8">
      <c r="A27" s="4" t="s">
        <v>709</v>
      </c>
      <c r="E27" s="7" t="n">
        <v>34.7</v>
      </c>
    </row>
    <row r="28" spans="1:8">
      <c r="A28" s="4" t="s">
        <v>711</v>
      </c>
    </row>
    <row r="29" spans="1:8">
      <c r="A29" s="3" t="s">
        <v>689</v>
      </c>
    </row>
    <row r="30" spans="1:8">
      <c r="A30" s="4" t="s">
        <v>712</v>
      </c>
      <c r="C30" s="6" t="n">
        <v>-25</v>
      </c>
    </row>
    <row r="31" spans="1:8">
      <c r="A31" s="4" t="s">
        <v>713</v>
      </c>
    </row>
    <row r="32" spans="1:8">
      <c r="A32" s="3" t="s">
        <v>689</v>
      </c>
    </row>
    <row r="33" spans="1:8">
      <c r="A33" s="4" t="s">
        <v>714</v>
      </c>
      <c r="F33" s="8" t="n">
        <v>8.800000000000001</v>
      </c>
    </row>
    <row r="34" spans="1:8">
      <c r="A34" s="4" t="s">
        <v>715</v>
      </c>
    </row>
    <row r="35" spans="1:8">
      <c r="A35" s="3" t="s">
        <v>689</v>
      </c>
    </row>
    <row r="36" spans="1:8">
      <c r="A36" s="4" t="s">
        <v>716</v>
      </c>
      <c r="F36" s="5" t="n">
        <v>15</v>
      </c>
    </row>
    <row r="37" spans="1:8">
      <c r="A37" s="4" t="s">
        <v>717</v>
      </c>
    </row>
    <row r="38" spans="1:8">
      <c r="A38" s="3" t="s">
        <v>689</v>
      </c>
    </row>
    <row r="39" spans="1:8">
      <c r="A39" s="4" t="s">
        <v>718</v>
      </c>
      <c r="F39" s="6" t="n">
        <v>350</v>
      </c>
    </row>
    <row r="40" spans="1:8">
      <c r="A40" s="4" t="s">
        <v>719</v>
      </c>
    </row>
    <row r="41" spans="1:8">
      <c r="A41" s="3" t="s">
        <v>689</v>
      </c>
    </row>
    <row r="42" spans="1:8">
      <c r="A42" s="4" t="s">
        <v>720</v>
      </c>
      <c r="F42" s="5" t="n">
        <v>16</v>
      </c>
    </row>
    <row r="43" spans="1:8">
      <c r="A43" s="4" t="s">
        <v>721</v>
      </c>
      <c r="F43" s="5" t="n">
        <v>3</v>
      </c>
    </row>
    <row r="44" spans="1:8">
      <c r="A44" s="4" t="s">
        <v>722</v>
      </c>
    </row>
    <row r="45" spans="1:8">
      <c r="A45" s="3" t="s">
        <v>689</v>
      </c>
    </row>
    <row r="46" spans="1:8">
      <c r="A46" s="4" t="s">
        <v>720</v>
      </c>
      <c r="F46" s="5" t="n">
        <v>14</v>
      </c>
    </row>
    <row r="47" spans="1:8">
      <c r="A47" s="4" t="s">
        <v>723</v>
      </c>
    </row>
    <row r="48" spans="1:8">
      <c r="A48" s="3" t="s">
        <v>689</v>
      </c>
    </row>
    <row r="49" spans="1:8">
      <c r="A49" s="4" t="s">
        <v>724</v>
      </c>
      <c r="F49" s="4" t="s">
        <v>725</v>
      </c>
    </row>
    <row r="50" spans="1:8">
      <c r="A50" s="4" t="s">
        <v>726</v>
      </c>
    </row>
    <row r="51" spans="1:8">
      <c r="A51" s="3" t="s">
        <v>689</v>
      </c>
    </row>
    <row r="52" spans="1:8">
      <c r="A52" s="4" t="s">
        <v>724</v>
      </c>
      <c r="F52" s="4" t="s">
        <v>727</v>
      </c>
    </row>
    <row r="53" spans="1:8">
      <c r="A53" s="4" t="s">
        <v>728</v>
      </c>
    </row>
    <row r="54" spans="1:8">
      <c r="A54" s="3" t="s">
        <v>689</v>
      </c>
    </row>
    <row r="55" spans="1:8">
      <c r="A55" s="4" t="s">
        <v>720</v>
      </c>
      <c r="F55" s="5" t="n">
        <v>1</v>
      </c>
    </row>
    <row r="56" spans="1:8">
      <c r="A56" s="4" t="s">
        <v>729</v>
      </c>
      <c r="F56" s="5" t="n">
        <v>29</v>
      </c>
    </row>
    <row r="57" spans="1:8">
      <c r="A57" s="4" t="s">
        <v>730</v>
      </c>
    </row>
    <row r="58" spans="1:8">
      <c r="A58" s="3" t="s">
        <v>689</v>
      </c>
    </row>
    <row r="59" spans="1:8">
      <c r="A59" s="4" t="s">
        <v>693</v>
      </c>
      <c r="D59" s="4" t="s">
        <v>731</v>
      </c>
    </row>
    <row r="60" spans="1:8">
      <c r="A60" s="4" t="s">
        <v>732</v>
      </c>
    </row>
    <row r="61" spans="1:8">
      <c r="A61" s="3" t="s">
        <v>689</v>
      </c>
    </row>
    <row r="62" spans="1:8">
      <c r="A62" s="4" t="s">
        <v>693</v>
      </c>
      <c r="D62" s="4" t="s">
        <v>733</v>
      </c>
    </row>
    <row r="63" spans="1:8">
      <c r="A63" s="4" t="s">
        <v>734</v>
      </c>
    </row>
    <row r="64" spans="1:8">
      <c r="A64" s="3" t="s">
        <v>689</v>
      </c>
    </row>
    <row r="65" spans="1:8">
      <c r="A65" s="4" t="s">
        <v>693</v>
      </c>
      <c r="D65" s="4" t="s">
        <v>7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36</v>
      </c>
      <c r="B1" s="2" t="s">
        <v>737</v>
      </c>
    </row>
    <row r="2" spans="1:2">
      <c r="A2" s="4" t="s">
        <v>600</v>
      </c>
    </row>
    <row r="3" spans="1:2">
      <c r="A3" s="3" t="s">
        <v>689</v>
      </c>
    </row>
    <row r="4" spans="1:2">
      <c r="A4" s="4" t="s">
        <v>738</v>
      </c>
      <c r="B4" s="5" t="n">
        <v>200</v>
      </c>
    </row>
    <row r="5" spans="1:2">
      <c r="A5" s="4" t="s">
        <v>608</v>
      </c>
    </row>
    <row r="6" spans="1:2">
      <c r="A6" s="3" t="s">
        <v>689</v>
      </c>
    </row>
    <row r="7" spans="1:2">
      <c r="A7" s="4" t="s">
        <v>738</v>
      </c>
      <c r="B7" s="5" t="n">
        <v>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740</v>
      </c>
    </row>
    <row r="2" spans="1:2">
      <c r="A2" s="3" t="s">
        <v>689</v>
      </c>
    </row>
    <row r="3" spans="1:2">
      <c r="A3" s="4" t="s">
        <v>741</v>
      </c>
      <c r="B3" s="5" t="n">
        <v>220</v>
      </c>
    </row>
    <row r="4" spans="1:2">
      <c r="A4" s="4" t="s">
        <v>742</v>
      </c>
      <c r="B4" s="5" t="n">
        <v>500</v>
      </c>
    </row>
    <row r="5" spans="1:2">
      <c r="A5" s="4" t="s">
        <v>743</v>
      </c>
    </row>
    <row r="6" spans="1:2">
      <c r="A6" s="3" t="s">
        <v>689</v>
      </c>
    </row>
    <row r="7" spans="1:2">
      <c r="A7" s="4" t="s">
        <v>741</v>
      </c>
      <c r="B7" s="5" t="n">
        <v>220</v>
      </c>
    </row>
    <row r="8" spans="1:2">
      <c r="A8" s="4" t="s">
        <v>742</v>
      </c>
      <c r="B8" s="5" t="n">
        <v>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1</v>
      </c>
      <c r="D2" s="2" t="s">
        <v>80</v>
      </c>
    </row>
    <row r="3" spans="1:4">
      <c r="A3" s="3" t="s">
        <v>689</v>
      </c>
    </row>
    <row r="4" spans="1:4">
      <c r="A4" s="4" t="s">
        <v>745</v>
      </c>
      <c r="B4" s="4" t="s">
        <v>746</v>
      </c>
    </row>
    <row r="5" spans="1:4">
      <c r="A5" s="4" t="s">
        <v>600</v>
      </c>
    </row>
    <row r="6" spans="1:4">
      <c r="A6" s="3" t="s">
        <v>689</v>
      </c>
    </row>
    <row r="7" spans="1:4">
      <c r="A7" s="4" t="s">
        <v>747</v>
      </c>
      <c r="B7" s="4" t="s">
        <v>746</v>
      </c>
    </row>
    <row r="8" spans="1:4">
      <c r="A8" s="4" t="s">
        <v>748</v>
      </c>
    </row>
    <row r="9" spans="1:4">
      <c r="A9" s="3" t="s">
        <v>689</v>
      </c>
    </row>
    <row r="10" spans="1:4">
      <c r="A10" s="4" t="s">
        <v>749</v>
      </c>
      <c r="B10" s="7" t="n">
        <v>7.3</v>
      </c>
      <c r="C10" s="7" t="n">
        <v>7.1</v>
      </c>
      <c r="D10" s="7" t="n">
        <v>6.9</v>
      </c>
    </row>
    <row r="11" spans="1:4">
      <c r="A11" s="4" t="s">
        <v>750</v>
      </c>
      <c r="B11" s="8" t="n">
        <v>7.4</v>
      </c>
      <c r="C11" s="8" t="n">
        <v>6.6</v>
      </c>
      <c r="D11" s="8" t="n">
        <v>7.2</v>
      </c>
    </row>
    <row r="12" spans="1:4">
      <c r="A12" s="4" t="s">
        <v>751</v>
      </c>
      <c r="B12" s="8" t="n">
        <v>10.6</v>
      </c>
    </row>
    <row r="13" spans="1:4">
      <c r="A13" s="4" t="s">
        <v>752</v>
      </c>
      <c r="B13" s="8" t="n">
        <v>10.8</v>
      </c>
    </row>
    <row r="14" spans="1:4">
      <c r="A14" s="4" t="s">
        <v>753</v>
      </c>
      <c r="B14" s="8" t="n">
        <v>10.9</v>
      </c>
    </row>
    <row r="15" spans="1:4">
      <c r="A15" s="4" t="s">
        <v>754</v>
      </c>
    </row>
    <row r="16" spans="1:4">
      <c r="A16" s="3" t="s">
        <v>689</v>
      </c>
    </row>
    <row r="17" spans="1:4">
      <c r="A17" s="4" t="s">
        <v>755</v>
      </c>
      <c r="B17" s="7" t="n">
        <v>7.5</v>
      </c>
      <c r="C17" s="7" t="n">
        <v>6.2</v>
      </c>
      <c r="D17" s="7" t="n">
        <v>8.6999999999999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4"/>
  </cols>
  <sheetData>
    <row r="1" spans="1:2">
      <c r="A1" s="1" t="s">
        <v>756</v>
      </c>
      <c r="B1" s="2" t="s">
        <v>2</v>
      </c>
    </row>
    <row r="2" spans="1:2">
      <c r="A2" s="4" t="s">
        <v>757</v>
      </c>
    </row>
    <row r="3" spans="1:2">
      <c r="A3" s="3" t="s">
        <v>758</v>
      </c>
    </row>
    <row r="4" spans="1:2">
      <c r="A4" s="4" t="s">
        <v>759</v>
      </c>
      <c r="B4" s="4" t="s">
        <v>760</v>
      </c>
    </row>
    <row r="5" spans="1:2">
      <c r="A5" s="4" t="s">
        <v>761</v>
      </c>
      <c r="B5" s="4" t="s">
        <v>762</v>
      </c>
    </row>
    <row r="6" spans="1:2">
      <c r="A6" s="4" t="s">
        <v>763</v>
      </c>
      <c r="B6" s="4" t="s">
        <v>764</v>
      </c>
    </row>
    <row r="7" spans="1:2">
      <c r="A7" s="4" t="s">
        <v>765</v>
      </c>
    </row>
    <row r="8" spans="1:2">
      <c r="A8" s="3" t="s">
        <v>758</v>
      </c>
    </row>
    <row r="9" spans="1:2">
      <c r="A9" s="4" t="s">
        <v>759</v>
      </c>
      <c r="B9" s="4" t="s">
        <v>766</v>
      </c>
    </row>
    <row r="10" spans="1:2">
      <c r="A10" s="4" t="s">
        <v>767</v>
      </c>
      <c r="B10" s="4" t="s">
        <v>768</v>
      </c>
    </row>
    <row r="11" spans="1:2">
      <c r="A11" s="4" t="s">
        <v>769</v>
      </c>
      <c r="B11" s="4" t="s">
        <v>770</v>
      </c>
    </row>
    <row r="12" spans="1:2">
      <c r="A12" s="4" t="s">
        <v>771</v>
      </c>
    </row>
    <row r="13" spans="1:2">
      <c r="A13" s="3" t="s">
        <v>758</v>
      </c>
    </row>
    <row r="14" spans="1:2">
      <c r="A14" s="4" t="s">
        <v>772</v>
      </c>
      <c r="B14" s="5" t="n">
        <v>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773</v>
      </c>
      <c r="B1" s="2" t="s">
        <v>774</v>
      </c>
    </row>
    <row r="2" spans="1:2">
      <c r="A2" s="3" t="s">
        <v>689</v>
      </c>
    </row>
    <row r="3" spans="1:2">
      <c r="A3" s="4" t="s">
        <v>775</v>
      </c>
      <c r="B3" s="4" t="s">
        <v>746</v>
      </c>
    </row>
    <row r="4" spans="1:2">
      <c r="A4" s="4" t="s">
        <v>600</v>
      </c>
    </row>
    <row r="5" spans="1:2">
      <c r="A5" s="3" t="s">
        <v>689</v>
      </c>
    </row>
    <row r="6" spans="1:2">
      <c r="A6" s="4" t="s">
        <v>775</v>
      </c>
      <c r="B6" s="4" t="s">
        <v>746</v>
      </c>
    </row>
    <row r="7" spans="1:2">
      <c r="A7" s="4" t="s">
        <v>776</v>
      </c>
      <c r="B7" s="4" t="s">
        <v>597</v>
      </c>
    </row>
    <row r="8" spans="1:2">
      <c r="A8" s="4" t="s">
        <v>608</v>
      </c>
    </row>
    <row r="9" spans="1:2">
      <c r="A9" s="3" t="s">
        <v>689</v>
      </c>
    </row>
    <row r="10" spans="1:2">
      <c r="A10" s="4" t="s">
        <v>777</v>
      </c>
      <c r="B10" s="10" t="n">
        <v>0.02</v>
      </c>
    </row>
    <row r="11" spans="1:2">
      <c r="A11" s="4" t="s">
        <v>778</v>
      </c>
    </row>
    <row r="12" spans="1:2">
      <c r="A12" s="3" t="s">
        <v>689</v>
      </c>
    </row>
    <row r="13" spans="1:2">
      <c r="A13" s="4" t="s">
        <v>779</v>
      </c>
      <c r="B13" s="5" t="n">
        <v>1</v>
      </c>
    </row>
    <row r="14" spans="1:2">
      <c r="A14" s="4" t="s">
        <v>780</v>
      </c>
      <c r="B14" s="4" t="s">
        <v>781</v>
      </c>
    </row>
    <row r="15" spans="1:2">
      <c r="A15" s="4" t="s">
        <v>782</v>
      </c>
    </row>
    <row r="16" spans="1:2">
      <c r="A16" s="3" t="s">
        <v>689</v>
      </c>
    </row>
    <row r="17" spans="1:2">
      <c r="A17" s="4" t="s">
        <v>738</v>
      </c>
      <c r="B17" s="5" t="n">
        <v>10</v>
      </c>
    </row>
    <row r="18" spans="1:2">
      <c r="A18" s="4" t="s">
        <v>783</v>
      </c>
    </row>
    <row r="19" spans="1:2">
      <c r="A19" s="3" t="s">
        <v>689</v>
      </c>
    </row>
    <row r="20" spans="1:2">
      <c r="A20" s="4" t="s">
        <v>738</v>
      </c>
      <c r="B20" s="5" t="n">
        <v>1</v>
      </c>
    </row>
    <row r="21" spans="1:2">
      <c r="A21" s="4" t="s">
        <v>784</v>
      </c>
    </row>
    <row r="22" spans="1:2">
      <c r="A22" s="3" t="s">
        <v>689</v>
      </c>
    </row>
    <row r="23" spans="1:2">
      <c r="A23" s="4" t="s">
        <v>738</v>
      </c>
      <c r="B23" s="10" t="n">
        <v>0.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1</v>
      </c>
      <c r="D2" s="2" t="s">
        <v>80</v>
      </c>
    </row>
    <row r="3" spans="1:4">
      <c r="A3" s="3" t="s">
        <v>117</v>
      </c>
    </row>
    <row r="4" spans="1:4">
      <c r="A4" s="4" t="s">
        <v>118</v>
      </c>
      <c r="B4" s="7" t="n">
        <v>-0.2</v>
      </c>
      <c r="C4" s="7" t="n">
        <v>-0.3</v>
      </c>
      <c r="D4" s="7" t="n">
        <v>-0.2</v>
      </c>
    </row>
    <row r="5" spans="1:4">
      <c r="A5" s="4" t="s">
        <v>119</v>
      </c>
      <c r="B5" s="5" t="n">
        <v>0</v>
      </c>
      <c r="C5" s="8" t="n">
        <v>0.1</v>
      </c>
      <c r="D5" s="8" t="n">
        <v>0.1</v>
      </c>
    </row>
    <row r="6" spans="1:4">
      <c r="A6" s="4" t="s">
        <v>120</v>
      </c>
      <c r="B6" s="7" t="n">
        <v>-2.4</v>
      </c>
      <c r="C6" s="7" t="n">
        <v>-2.2</v>
      </c>
      <c r="D6" s="7" t="n">
        <v>-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68"/>
    <col customWidth="1" max="4" min="4" width="14"/>
  </cols>
  <sheetData>
    <row r="1" spans="1:4">
      <c r="A1" s="1" t="s">
        <v>785</v>
      </c>
      <c r="C1" s="2" t="s">
        <v>1</v>
      </c>
    </row>
    <row r="2" spans="1:4">
      <c r="C2" s="2" t="s">
        <v>2</v>
      </c>
      <c r="D2" s="2" t="s">
        <v>31</v>
      </c>
    </row>
    <row r="3" spans="1:4">
      <c r="A3" s="3" t="s">
        <v>786</v>
      </c>
    </row>
    <row r="4" spans="1:4">
      <c r="A4" s="4" t="s">
        <v>787</v>
      </c>
      <c r="C4" s="4" t="s">
        <v>788</v>
      </c>
    </row>
    <row r="5" spans="1:4">
      <c r="A5" s="4" t="s">
        <v>789</v>
      </c>
      <c r="C5" s="7" t="n">
        <v>18.6</v>
      </c>
      <c r="D5" s="7" t="n">
        <v>10.6</v>
      </c>
    </row>
    <row r="6" spans="1:4">
      <c r="A6" s="4" t="s">
        <v>790</v>
      </c>
      <c r="C6" s="8" t="n">
        <v>359.6</v>
      </c>
      <c r="D6" s="5" t="n">
        <v>372</v>
      </c>
    </row>
    <row r="7" spans="1:4">
      <c r="A7" s="4" t="s">
        <v>791</v>
      </c>
      <c r="C7" s="8" t="n">
        <v>378.2</v>
      </c>
      <c r="D7" s="8" t="n">
        <v>382.6</v>
      </c>
    </row>
    <row r="8" spans="1:4">
      <c r="A8" s="4" t="s">
        <v>792</v>
      </c>
      <c r="C8" s="8" t="n">
        <v>125.8</v>
      </c>
      <c r="D8" s="5" t="n">
        <v>105</v>
      </c>
    </row>
    <row r="9" spans="1:4">
      <c r="A9" s="4" t="s">
        <v>793</v>
      </c>
    </row>
    <row r="10" spans="1:4">
      <c r="A10" s="3" t="s">
        <v>786</v>
      </c>
    </row>
    <row r="11" spans="1:4">
      <c r="A11" s="4" t="s">
        <v>792</v>
      </c>
      <c r="B11" s="4" t="s">
        <v>45</v>
      </c>
      <c r="C11" s="8" t="n">
        <v>56.8</v>
      </c>
      <c r="D11" s="5" t="n">
        <v>58</v>
      </c>
    </row>
    <row r="12" spans="1:4">
      <c r="A12" s="4" t="s">
        <v>794</v>
      </c>
    </row>
    <row r="13" spans="1:4">
      <c r="A13" s="3" t="s">
        <v>786</v>
      </c>
    </row>
    <row r="14" spans="1:4">
      <c r="A14" s="4" t="s">
        <v>792</v>
      </c>
      <c r="B14" s="4" t="s">
        <v>127</v>
      </c>
      <c r="C14" s="8" t="n">
        <v>28.2</v>
      </c>
      <c r="D14" s="8" t="n">
        <v>12.8</v>
      </c>
    </row>
    <row r="15" spans="1:4">
      <c r="A15" s="4" t="s">
        <v>795</v>
      </c>
    </row>
    <row r="16" spans="1:4">
      <c r="A16" s="3" t="s">
        <v>786</v>
      </c>
    </row>
    <row r="17" spans="1:4">
      <c r="A17" s="4" t="s">
        <v>792</v>
      </c>
      <c r="B17" s="4" t="s">
        <v>128</v>
      </c>
      <c r="C17" s="8" t="n">
        <v>19.1</v>
      </c>
      <c r="D17" s="8" t="n">
        <v>6.1</v>
      </c>
    </row>
    <row r="18" spans="1:4">
      <c r="A18" s="4" t="s">
        <v>796</v>
      </c>
    </row>
    <row r="19" spans="1:4">
      <c r="A19" s="3" t="s">
        <v>786</v>
      </c>
    </row>
    <row r="20" spans="1:4">
      <c r="A20" s="4" t="s">
        <v>792</v>
      </c>
      <c r="C20" s="8" t="n">
        <v>19.1</v>
      </c>
      <c r="D20" s="8" t="n">
        <v>22.1</v>
      </c>
    </row>
    <row r="21" spans="1:4">
      <c r="A21" s="4" t="s">
        <v>797</v>
      </c>
    </row>
    <row r="22" spans="1:4">
      <c r="A22" s="3" t="s">
        <v>786</v>
      </c>
    </row>
    <row r="23" spans="1:4">
      <c r="A23" s="4" t="s">
        <v>792</v>
      </c>
      <c r="B23" s="4" t="s">
        <v>130</v>
      </c>
      <c r="C23" s="5" t="n">
        <v>0</v>
      </c>
      <c r="D23" s="8" t="n">
        <v>0.9</v>
      </c>
    </row>
    <row r="24" spans="1:4">
      <c r="A24" s="4" t="s">
        <v>798</v>
      </c>
    </row>
    <row r="25" spans="1:4">
      <c r="A25" s="3" t="s">
        <v>786</v>
      </c>
    </row>
    <row r="26" spans="1:4">
      <c r="A26" s="4" t="s">
        <v>792</v>
      </c>
      <c r="C26" s="8" t="n">
        <v>2.6</v>
      </c>
      <c r="D26" s="8" t="n">
        <v>5.1</v>
      </c>
    </row>
    <row r="27" spans="1:4">
      <c r="A27" s="4" t="s">
        <v>799</v>
      </c>
    </row>
    <row r="28" spans="1:4">
      <c r="A28" s="3" t="s">
        <v>786</v>
      </c>
    </row>
    <row r="29" spans="1:4">
      <c r="A29" s="4" t="s">
        <v>789</v>
      </c>
      <c r="B29" s="4" t="s">
        <v>558</v>
      </c>
      <c r="C29" s="8" t="n">
        <v>18.6</v>
      </c>
      <c r="D29" s="8" t="n">
        <v>10.6</v>
      </c>
    </row>
    <row r="30" spans="1:4">
      <c r="A30" s="4" t="s">
        <v>797</v>
      </c>
    </row>
    <row r="31" spans="1:4">
      <c r="A31" s="3" t="s">
        <v>786</v>
      </c>
    </row>
    <row r="32" spans="1:4">
      <c r="A32" s="4" t="s">
        <v>790</v>
      </c>
      <c r="B32" s="4" t="s">
        <v>130</v>
      </c>
      <c r="C32" s="8" t="n">
        <v>226.1</v>
      </c>
      <c r="D32" s="8" t="n">
        <v>219.3</v>
      </c>
    </row>
    <row r="33" spans="1:4">
      <c r="A33" s="4" t="s">
        <v>795</v>
      </c>
    </row>
    <row r="34" spans="1:4">
      <c r="A34" s="3" t="s">
        <v>786</v>
      </c>
    </row>
    <row r="35" spans="1:4">
      <c r="A35" s="4" t="s">
        <v>790</v>
      </c>
      <c r="B35" s="4" t="s">
        <v>128</v>
      </c>
      <c r="C35" s="8" t="n">
        <v>63.3</v>
      </c>
      <c r="D35" s="8" t="n">
        <v>64.2</v>
      </c>
    </row>
    <row r="36" spans="1:4">
      <c r="A36" s="4" t="s">
        <v>800</v>
      </c>
    </row>
    <row r="37" spans="1:4">
      <c r="A37" s="3" t="s">
        <v>786</v>
      </c>
    </row>
    <row r="38" spans="1:4">
      <c r="A38" s="4" t="s">
        <v>790</v>
      </c>
      <c r="B38" s="4" t="s">
        <v>563</v>
      </c>
      <c r="C38" s="7" t="n">
        <v>30.5</v>
      </c>
      <c r="D38" s="5" t="n">
        <v>58</v>
      </c>
    </row>
    <row r="39" spans="1:4">
      <c r="A39" s="4" t="s">
        <v>801</v>
      </c>
      <c r="C39" s="4" t="s">
        <v>603</v>
      </c>
    </row>
    <row r="40" spans="1:4">
      <c r="A40" s="4" t="s">
        <v>802</v>
      </c>
    </row>
    <row r="41" spans="1:4">
      <c r="A41" s="3" t="s">
        <v>786</v>
      </c>
    </row>
    <row r="42" spans="1:4">
      <c r="A42" s="4" t="s">
        <v>790</v>
      </c>
      <c r="B42" s="4" t="s">
        <v>565</v>
      </c>
      <c r="C42" s="6" t="n">
        <v>26</v>
      </c>
      <c r="D42" s="8" t="n">
        <v>21.6</v>
      </c>
    </row>
    <row r="43" spans="1:4">
      <c r="A43" s="4" t="s">
        <v>803</v>
      </c>
    </row>
    <row r="44" spans="1:4">
      <c r="A44" s="3" t="s">
        <v>786</v>
      </c>
    </row>
    <row r="45" spans="1:4">
      <c r="A45" s="4" t="s">
        <v>790</v>
      </c>
      <c r="C45" s="5" t="n">
        <v>5</v>
      </c>
      <c r="D45" s="5" t="n">
        <v>5</v>
      </c>
    </row>
    <row r="46" spans="1:4">
      <c r="A46" s="4" t="s">
        <v>798</v>
      </c>
    </row>
    <row r="47" spans="1:4">
      <c r="A47" s="3" t="s">
        <v>786</v>
      </c>
    </row>
    <row r="48" spans="1:4">
      <c r="A48" s="4" t="s">
        <v>790</v>
      </c>
      <c r="C48" s="7" t="n">
        <v>8.699999999999999</v>
      </c>
      <c r="D48" s="7" t="n">
        <v>3.9</v>
      </c>
    </row>
    <row r="49" spans="1:4"/>
    <row r="50" spans="1:4">
      <c r="A50" s="4" t="s">
        <v>45</v>
      </c>
      <c r="B50" s="4" t="s">
        <v>804</v>
      </c>
    </row>
    <row r="51" spans="1:4">
      <c r="A51" s="4" t="s">
        <v>127</v>
      </c>
      <c r="B51" s="4" t="s">
        <v>805</v>
      </c>
    </row>
    <row r="52" spans="1:4">
      <c r="A52" s="4" t="s">
        <v>128</v>
      </c>
      <c r="B52" s="4" t="s">
        <v>806</v>
      </c>
    </row>
    <row r="53" spans="1:4">
      <c r="A53" s="4" t="s">
        <v>130</v>
      </c>
      <c r="B53" s="4" t="s">
        <v>807</v>
      </c>
    </row>
    <row r="54" spans="1:4">
      <c r="A54" s="4" t="s">
        <v>558</v>
      </c>
      <c r="B54" s="4" t="s">
        <v>808</v>
      </c>
    </row>
    <row r="55" spans="1:4">
      <c r="A55" s="4" t="s">
        <v>563</v>
      </c>
      <c r="B55" s="4" t="s">
        <v>809</v>
      </c>
    </row>
    <row r="56" spans="1:4">
      <c r="A56" s="4" t="s">
        <v>565</v>
      </c>
      <c r="B56" s="4" t="s">
        <v>810</v>
      </c>
    </row>
  </sheetData>
  <mergeCells count="9">
    <mergeCell ref="A1:B2"/>
    <mergeCell ref="A49:C49"/>
    <mergeCell ref="B50:C50"/>
    <mergeCell ref="B51:C51"/>
    <mergeCell ref="B52:C52"/>
    <mergeCell ref="B53:C53"/>
    <mergeCell ref="B54:C54"/>
    <mergeCell ref="B55:C55"/>
    <mergeCell ref="B56:C5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14"/>
  </cols>
  <sheetData>
    <row r="1" spans="1:6">
      <c r="A1" s="1" t="s">
        <v>811</v>
      </c>
      <c r="B1" s="2" t="s">
        <v>812</v>
      </c>
      <c r="C1" s="2" t="s">
        <v>813</v>
      </c>
      <c r="D1" s="2" t="s">
        <v>528</v>
      </c>
      <c r="E1" s="2" t="s">
        <v>687</v>
      </c>
      <c r="F1" s="2" t="s">
        <v>814</v>
      </c>
    </row>
    <row r="2" spans="1:6">
      <c r="A2" s="3" t="s">
        <v>815</v>
      </c>
    </row>
    <row r="3" spans="1:6">
      <c r="A3" s="4" t="s">
        <v>816</v>
      </c>
      <c r="C3" s="7" t="n">
        <v>124.5</v>
      </c>
    </row>
    <row r="4" spans="1:6">
      <c r="A4" s="4" t="s">
        <v>817</v>
      </c>
      <c r="C4" s="8" t="n">
        <v>5.4</v>
      </c>
      <c r="D4" s="7" t="n">
        <v>1.6</v>
      </c>
      <c r="E4" s="7" t="n">
        <v>3.9</v>
      </c>
    </row>
    <row r="5" spans="1:6">
      <c r="A5" s="4" t="s">
        <v>94</v>
      </c>
      <c r="C5" s="8" t="n">
        <v>18.5</v>
      </c>
      <c r="D5" s="8" t="n">
        <v>16.3</v>
      </c>
      <c r="E5" s="8" t="n">
        <v>19.6</v>
      </c>
    </row>
    <row r="6" spans="1:6">
      <c r="A6" s="4" t="s">
        <v>818</v>
      </c>
      <c r="C6" s="8" t="n">
        <v>135.6</v>
      </c>
      <c r="D6" s="8" t="n">
        <v>124.5</v>
      </c>
    </row>
    <row r="7" spans="1:6">
      <c r="A7" s="3" t="s">
        <v>819</v>
      </c>
    </row>
    <row r="8" spans="1:6">
      <c r="A8" s="4" t="s">
        <v>820</v>
      </c>
      <c r="C8" s="7" t="n">
        <v>18.5</v>
      </c>
      <c r="D8" s="8" t="n">
        <v>16.3</v>
      </c>
      <c r="E8" s="8" t="n">
        <v>19.6</v>
      </c>
    </row>
    <row r="9" spans="1:6">
      <c r="A9" s="4" t="s">
        <v>821</v>
      </c>
    </row>
    <row r="10" spans="1:6">
      <c r="A10" s="3" t="s">
        <v>819</v>
      </c>
    </row>
    <row r="11" spans="1:6">
      <c r="A11" s="4" t="s">
        <v>822</v>
      </c>
      <c r="C11" s="4" t="s">
        <v>768</v>
      </c>
    </row>
    <row r="12" spans="1:6">
      <c r="A12" s="4" t="s">
        <v>823</v>
      </c>
      <c r="C12" s="4" t="s">
        <v>770</v>
      </c>
    </row>
    <row r="13" spans="1:6">
      <c r="A13" s="4" t="s">
        <v>824</v>
      </c>
    </row>
    <row r="14" spans="1:6">
      <c r="A14" s="3" t="s">
        <v>825</v>
      </c>
    </row>
    <row r="15" spans="1:6">
      <c r="A15" s="4" t="s">
        <v>826</v>
      </c>
      <c r="C15" s="4" t="s">
        <v>534</v>
      </c>
    </row>
    <row r="16" spans="1:6">
      <c r="A16" s="4" t="s">
        <v>827</v>
      </c>
      <c r="C16" s="7" t="n">
        <v>10.9</v>
      </c>
    </row>
    <row r="17" spans="1:6">
      <c r="A17" s="3" t="s">
        <v>815</v>
      </c>
    </row>
    <row r="18" spans="1:6">
      <c r="A18" s="4" t="s">
        <v>816</v>
      </c>
      <c r="C18" s="8" t="n">
        <v>124.5</v>
      </c>
      <c r="D18" s="8" t="n">
        <v>121.1</v>
      </c>
    </row>
    <row r="19" spans="1:6">
      <c r="A19" s="4" t="s">
        <v>817</v>
      </c>
      <c r="C19" s="8" t="n">
        <v>5.4</v>
      </c>
      <c r="D19" s="8" t="n">
        <v>1.6</v>
      </c>
    </row>
    <row r="20" spans="1:6">
      <c r="A20" s="4" t="s">
        <v>94</v>
      </c>
      <c r="C20" s="8" t="n">
        <v>18.5</v>
      </c>
      <c r="D20" s="8" t="n">
        <v>16.3</v>
      </c>
      <c r="E20" s="8" t="n">
        <v>19.6</v>
      </c>
    </row>
    <row r="21" spans="1:6">
      <c r="A21" s="4" t="s">
        <v>828</v>
      </c>
      <c r="C21" s="8" t="n">
        <v>-12.8</v>
      </c>
      <c r="D21" s="8" t="n">
        <v>-14.5</v>
      </c>
    </row>
    <row r="22" spans="1:6">
      <c r="A22" s="4" t="s">
        <v>818</v>
      </c>
      <c r="C22" s="8" t="n">
        <v>135.6</v>
      </c>
      <c r="D22" s="8" t="n">
        <v>124.5</v>
      </c>
      <c r="E22" s="8" t="n">
        <v>121.1</v>
      </c>
    </row>
    <row r="23" spans="1:6">
      <c r="A23" s="3" t="s">
        <v>829</v>
      </c>
    </row>
    <row r="24" spans="1:6">
      <c r="A24" s="4" t="s">
        <v>32</v>
      </c>
      <c r="C24" s="8" t="n">
        <v>75.8</v>
      </c>
      <c r="D24" s="8" t="n">
        <v>80.5</v>
      </c>
    </row>
    <row r="25" spans="1:6">
      <c r="A25" s="4" t="s">
        <v>830</v>
      </c>
      <c r="C25" s="8" t="n">
        <v>4312.9</v>
      </c>
      <c r="D25" s="8" t="n">
        <v>3957.6</v>
      </c>
    </row>
    <row r="26" spans="1:6">
      <c r="A26" s="4" t="s">
        <v>44</v>
      </c>
      <c r="C26" s="8" t="n">
        <v>4388.7</v>
      </c>
      <c r="D26" s="8" t="n">
        <v>4038.1</v>
      </c>
    </row>
    <row r="27" spans="1:6">
      <c r="A27" s="4" t="s">
        <v>831</v>
      </c>
      <c r="C27" s="8" t="n">
        <v>495.1</v>
      </c>
      <c r="D27" s="8" t="n">
        <v>330.3</v>
      </c>
    </row>
    <row r="28" spans="1:6">
      <c r="A28" s="4" t="s">
        <v>54</v>
      </c>
      <c r="C28" s="8" t="n">
        <v>1865.3</v>
      </c>
      <c r="D28" s="5" t="n">
        <v>1800</v>
      </c>
    </row>
    <row r="29" spans="1:6">
      <c r="A29" s="4" t="s">
        <v>58</v>
      </c>
      <c r="C29" s="8" t="n">
        <v>271.5</v>
      </c>
      <c r="D29" s="5" t="n">
        <v>245</v>
      </c>
    </row>
    <row r="30" spans="1:6">
      <c r="A30" s="4" t="s">
        <v>832</v>
      </c>
      <c r="C30" s="8" t="n">
        <v>1756.8</v>
      </c>
      <c r="D30" s="8" t="n">
        <v>1662.8</v>
      </c>
    </row>
    <row r="31" spans="1:6">
      <c r="A31" s="4" t="s">
        <v>833</v>
      </c>
      <c r="C31" s="8" t="n">
        <v>4388.7</v>
      </c>
      <c r="D31" s="8" t="n">
        <v>4038.1</v>
      </c>
    </row>
    <row r="32" spans="1:6">
      <c r="A32" s="3" t="s">
        <v>819</v>
      </c>
    </row>
    <row r="33" spans="1:6">
      <c r="A33" s="4" t="s">
        <v>834</v>
      </c>
      <c r="C33" s="8" t="n">
        <v>650.8</v>
      </c>
      <c r="D33" s="8" t="n">
        <v>615.8</v>
      </c>
      <c r="E33" s="5" t="n">
        <v>635</v>
      </c>
    </row>
    <row r="34" spans="1:6">
      <c r="A34" s="4" t="s">
        <v>835</v>
      </c>
      <c r="C34" s="8" t="n">
        <v>322.5</v>
      </c>
      <c r="D34" s="8" t="n">
        <v>319.3</v>
      </c>
      <c r="E34" s="8" t="n">
        <v>307.4</v>
      </c>
    </row>
    <row r="35" spans="1:6">
      <c r="A35" s="4" t="s">
        <v>836</v>
      </c>
      <c r="C35" s="8" t="n">
        <v>95.5</v>
      </c>
      <c r="D35" s="8" t="n">
        <v>96.09999999999999</v>
      </c>
      <c r="E35" s="8" t="n">
        <v>88.90000000000001</v>
      </c>
    </row>
    <row r="36" spans="1:6">
      <c r="A36" s="4" t="s">
        <v>98</v>
      </c>
      <c r="C36" s="8" t="n">
        <v>232.8</v>
      </c>
      <c r="D36" s="8" t="n">
        <v>200.4</v>
      </c>
      <c r="E36" s="8" t="n">
        <v>238.7</v>
      </c>
    </row>
    <row r="37" spans="1:6">
      <c r="A37" s="4" t="s">
        <v>820</v>
      </c>
      <c r="C37" s="7" t="n">
        <v>18.5</v>
      </c>
      <c r="D37" s="7" t="n">
        <v>16.3</v>
      </c>
      <c r="E37" s="7" t="n">
        <v>19.6</v>
      </c>
    </row>
    <row r="38" spans="1:6">
      <c r="A38" s="4" t="s">
        <v>837</v>
      </c>
      <c r="C38" s="4" t="s">
        <v>762</v>
      </c>
      <c r="F38" s="4" t="s">
        <v>838</v>
      </c>
    </row>
    <row r="39" spans="1:6">
      <c r="A39" s="4" t="s">
        <v>839</v>
      </c>
      <c r="C39" s="4" t="s">
        <v>764</v>
      </c>
    </row>
    <row r="40" spans="1:6">
      <c r="A40" s="4" t="s">
        <v>840</v>
      </c>
    </row>
    <row r="41" spans="1:6">
      <c r="A41" s="3" t="s">
        <v>819</v>
      </c>
    </row>
    <row r="42" spans="1:6">
      <c r="A42" s="4" t="s">
        <v>841</v>
      </c>
      <c r="C42" s="5" t="n">
        <v>50</v>
      </c>
    </row>
    <row r="43" spans="1:6">
      <c r="A43" s="4" t="s">
        <v>842</v>
      </c>
    </row>
    <row r="44" spans="1:6">
      <c r="A44" s="3" t="s">
        <v>819</v>
      </c>
    </row>
    <row r="45" spans="1:6">
      <c r="A45" s="4" t="s">
        <v>843</v>
      </c>
      <c r="C45" s="7" t="n">
        <v>0.5</v>
      </c>
    </row>
    <row r="46" spans="1:6">
      <c r="A46" s="4" t="s">
        <v>844</v>
      </c>
    </row>
    <row r="47" spans="1:6">
      <c r="A47" s="3" t="s">
        <v>815</v>
      </c>
    </row>
    <row r="48" spans="1:6">
      <c r="A48" s="4" t="s">
        <v>817</v>
      </c>
      <c r="B48" s="7" t="n">
        <v>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s>
  <sheetData>
    <row r="1" spans="1:4">
      <c r="A1" s="1" t="s">
        <v>845</v>
      </c>
      <c r="B1" s="2" t="s">
        <v>1</v>
      </c>
    </row>
    <row r="2" spans="1:4">
      <c r="B2" s="2" t="s">
        <v>2</v>
      </c>
      <c r="C2" s="2" t="s">
        <v>31</v>
      </c>
      <c r="D2" s="2" t="s">
        <v>80</v>
      </c>
    </row>
    <row r="3" spans="1:4">
      <c r="A3" s="3" t="s">
        <v>218</v>
      </c>
    </row>
    <row r="4" spans="1:4">
      <c r="A4" s="4" t="s">
        <v>846</v>
      </c>
      <c r="B4" s="4" t="s">
        <v>847</v>
      </c>
      <c r="C4" s="4" t="s">
        <v>848</v>
      </c>
      <c r="D4" s="4" t="s">
        <v>848</v>
      </c>
    </row>
    <row r="5" spans="1:4">
      <c r="A5" s="4" t="s">
        <v>849</v>
      </c>
      <c r="B5" s="4" t="s">
        <v>850</v>
      </c>
      <c r="C5" s="4" t="s">
        <v>8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1</v>
      </c>
      <c r="B1" s="2" t="s">
        <v>852</v>
      </c>
      <c r="C1" s="2" t="s">
        <v>2</v>
      </c>
      <c r="D1" s="2" t="s">
        <v>31</v>
      </c>
      <c r="E1" s="2" t="s">
        <v>80</v>
      </c>
    </row>
    <row r="2" spans="1:5">
      <c r="A2" s="3" t="s">
        <v>853</v>
      </c>
    </row>
    <row r="3" spans="1:5">
      <c r="A3" s="4" t="s">
        <v>854</v>
      </c>
      <c r="C3" s="6" t="n">
        <v>8</v>
      </c>
      <c r="D3" s="6" t="n">
        <v>0</v>
      </c>
      <c r="E3" s="6" t="n">
        <v>6</v>
      </c>
    </row>
    <row r="4" spans="1:5">
      <c r="A4" s="4" t="s">
        <v>591</v>
      </c>
    </row>
    <row r="5" spans="1:5">
      <c r="A5" s="3" t="s">
        <v>853</v>
      </c>
    </row>
    <row r="6" spans="1:5">
      <c r="A6" s="4" t="s">
        <v>854</v>
      </c>
      <c r="B6" s="6" t="n">
        <v>8</v>
      </c>
    </row>
    <row r="7" spans="1:5">
      <c r="A7" s="4" t="s">
        <v>855</v>
      </c>
      <c r="B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4"/>
    <col customWidth="1" max="2" min="2" width="80"/>
    <col customWidth="1" max="3" min="3" width="50"/>
    <col customWidth="1" max="4" min="4" width="14"/>
    <col customWidth="1" max="5" min="5" width="14"/>
    <col customWidth="1" max="6" min="6" width="14"/>
  </cols>
  <sheetData>
    <row r="1" spans="1:6">
      <c r="A1" s="1" t="s">
        <v>856</v>
      </c>
      <c r="C1" s="2" t="s">
        <v>857</v>
      </c>
      <c r="D1" s="2" t="s">
        <v>2</v>
      </c>
      <c r="E1" s="2" t="s">
        <v>31</v>
      </c>
      <c r="F1" s="2" t="s">
        <v>80</v>
      </c>
    </row>
    <row r="2" spans="1:6">
      <c r="A2" s="3" t="s">
        <v>858</v>
      </c>
    </row>
    <row r="3" spans="1:6">
      <c r="A3" s="4" t="s">
        <v>859</v>
      </c>
      <c r="D3" s="7" t="n">
        <v>131.2</v>
      </c>
      <c r="E3" s="7" t="n">
        <v>130.6</v>
      </c>
      <c r="F3" s="7" t="n">
        <v>2.9</v>
      </c>
    </row>
    <row r="4" spans="1:6">
      <c r="A4" s="4" t="s">
        <v>378</v>
      </c>
    </row>
    <row r="5" spans="1:6">
      <c r="A5" s="3" t="s">
        <v>379</v>
      </c>
    </row>
    <row r="6" spans="1:6">
      <c r="A6" s="4" t="s">
        <v>860</v>
      </c>
      <c r="C6" s="4" t="s">
        <v>861</v>
      </c>
    </row>
    <row r="7" spans="1:6">
      <c r="A7" s="4" t="s">
        <v>862</v>
      </c>
      <c r="C7" s="4" t="s">
        <v>863</v>
      </c>
    </row>
    <row r="8" spans="1:6">
      <c r="A8" s="4" t="s">
        <v>864</v>
      </c>
      <c r="C8" s="7" t="n">
        <v>6.5</v>
      </c>
    </row>
    <row r="9" spans="1:6">
      <c r="A9" s="4" t="s">
        <v>865</v>
      </c>
      <c r="C9" s="8" t="n">
        <v>5.9</v>
      </c>
    </row>
    <row r="10" spans="1:6">
      <c r="A10" s="4" t="s">
        <v>866</v>
      </c>
      <c r="C10" s="8" t="n">
        <v>0.6</v>
      </c>
    </row>
    <row r="11" spans="1:6">
      <c r="A11" s="3" t="s">
        <v>858</v>
      </c>
    </row>
    <row r="12" spans="1:6">
      <c r="A12" s="4" t="s">
        <v>33</v>
      </c>
      <c r="C12" s="8" t="n">
        <v>0.1</v>
      </c>
    </row>
    <row r="13" spans="1:6">
      <c r="A13" s="4" t="s">
        <v>867</v>
      </c>
      <c r="C13" s="8" t="n">
        <v>1.1</v>
      </c>
    </row>
    <row r="14" spans="1:6">
      <c r="A14" s="4" t="s">
        <v>868</v>
      </c>
      <c r="B14" s="4" t="s">
        <v>45</v>
      </c>
      <c r="C14" s="8" t="n">
        <v>2.8</v>
      </c>
    </row>
    <row r="15" spans="1:6">
      <c r="A15" s="4" t="s">
        <v>859</v>
      </c>
      <c r="B15" s="4" t="s">
        <v>127</v>
      </c>
      <c r="C15" s="8" t="n">
        <v>3.9</v>
      </c>
    </row>
    <row r="16" spans="1:6">
      <c r="A16" s="4" t="s">
        <v>43</v>
      </c>
      <c r="C16" s="8" t="n">
        <v>0.1</v>
      </c>
    </row>
    <row r="17" spans="1:6">
      <c r="A17" s="4" t="s">
        <v>869</v>
      </c>
      <c r="C17" s="5" t="n">
        <v>8</v>
      </c>
    </row>
    <row r="18" spans="1:6">
      <c r="A18" s="3" t="s">
        <v>870</v>
      </c>
    </row>
    <row r="19" spans="1:6">
      <c r="A19" s="4" t="s">
        <v>831</v>
      </c>
      <c r="C19" s="8" t="n">
        <v>0.2</v>
      </c>
    </row>
    <row r="20" spans="1:6">
      <c r="A20" s="4" t="s">
        <v>871</v>
      </c>
      <c r="C20" s="8" t="n">
        <v>1.2</v>
      </c>
    </row>
    <row r="21" spans="1:6">
      <c r="A21" s="4" t="s">
        <v>872</v>
      </c>
      <c r="C21" s="8" t="n">
        <v>1.4</v>
      </c>
    </row>
    <row r="22" spans="1:6">
      <c r="A22" s="4" t="s">
        <v>873</v>
      </c>
      <c r="C22" s="8" t="n">
        <v>6.6</v>
      </c>
    </row>
    <row r="23" spans="1:6">
      <c r="A23" s="4" t="s">
        <v>874</v>
      </c>
      <c r="C23" s="6" t="n">
        <v>0</v>
      </c>
    </row>
    <row r="24" spans="1:6"/>
    <row r="25" spans="1:6">
      <c r="A25" s="4" t="s">
        <v>45</v>
      </c>
      <c r="B25" s="4" t="s">
        <v>875</v>
      </c>
    </row>
    <row r="26" spans="1:6">
      <c r="A26" s="4" t="s">
        <v>127</v>
      </c>
      <c r="B26" s="4" t="s">
        <v>876</v>
      </c>
    </row>
  </sheetData>
  <mergeCells count="4">
    <mergeCell ref="A1:B1"/>
    <mergeCell ref="A24:E24"/>
    <mergeCell ref="B25:E25"/>
    <mergeCell ref="B26:E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5"/>
    <col customWidth="1" max="2" min="2" width="80"/>
    <col customWidth="1" max="3" min="3" width="20"/>
    <col customWidth="1" max="4" min="4" width="16"/>
    <col customWidth="1" max="5" min="5" width="16"/>
    <col customWidth="1" max="6" min="6" width="14"/>
    <col customWidth="1" max="7" min="7" width="14"/>
  </cols>
  <sheetData>
    <row r="1" spans="1:7">
      <c r="A1" s="1" t="s">
        <v>877</v>
      </c>
      <c r="C1" s="2" t="s">
        <v>878</v>
      </c>
      <c r="D1" s="2" t="s">
        <v>879</v>
      </c>
      <c r="E1" s="2" t="s">
        <v>1</v>
      </c>
    </row>
    <row r="2" spans="1:7">
      <c r="C2" s="2" t="s">
        <v>880</v>
      </c>
      <c r="D2" s="2" t="s">
        <v>31</v>
      </c>
      <c r="E2" s="2" t="s">
        <v>2</v>
      </c>
      <c r="F2" s="2" t="s">
        <v>31</v>
      </c>
      <c r="G2" s="2" t="s">
        <v>80</v>
      </c>
    </row>
    <row r="3" spans="1:7">
      <c r="A3" s="3" t="s">
        <v>858</v>
      </c>
    </row>
    <row r="4" spans="1:7">
      <c r="A4" s="4" t="s">
        <v>859</v>
      </c>
      <c r="D4" s="7" t="n">
        <v>130.6</v>
      </c>
      <c r="E4" s="7" t="n">
        <v>131.2</v>
      </c>
      <c r="F4" s="7" t="n">
        <v>130.6</v>
      </c>
      <c r="G4" s="7" t="n">
        <v>2.9</v>
      </c>
    </row>
    <row r="5" spans="1:7">
      <c r="A5" s="3" t="s">
        <v>870</v>
      </c>
    </row>
    <row r="6" spans="1:7">
      <c r="A6" s="4" t="s">
        <v>881</v>
      </c>
      <c r="B6" s="4" t="s">
        <v>45</v>
      </c>
      <c r="D6" s="7" t="n">
        <v>5.6</v>
      </c>
      <c r="E6" s="7" t="n">
        <v>2.2</v>
      </c>
      <c r="F6" s="8" t="n">
        <v>5.6</v>
      </c>
    </row>
    <row r="7" spans="1:7">
      <c r="A7" s="4" t="s">
        <v>382</v>
      </c>
    </row>
    <row r="8" spans="1:7">
      <c r="A8" s="3" t="s">
        <v>379</v>
      </c>
    </row>
    <row r="9" spans="1:7">
      <c r="A9" s="4" t="s">
        <v>862</v>
      </c>
      <c r="C9" s="4" t="s">
        <v>882</v>
      </c>
    </row>
    <row r="10" spans="1:7">
      <c r="A10" s="4" t="s">
        <v>864</v>
      </c>
      <c r="C10" s="7" t="n">
        <v>202.3</v>
      </c>
    </row>
    <row r="11" spans="1:7">
      <c r="A11" s="4" t="s">
        <v>865</v>
      </c>
      <c r="C11" s="8" t="n">
        <v>166.6</v>
      </c>
    </row>
    <row r="12" spans="1:7">
      <c r="A12" s="4" t="s">
        <v>521</v>
      </c>
      <c r="C12" s="7" t="n">
        <v>35.7</v>
      </c>
    </row>
    <row r="13" spans="1:7">
      <c r="A13" s="4" t="s">
        <v>883</v>
      </c>
      <c r="D13" s="4" t="s">
        <v>861</v>
      </c>
      <c r="E13" s="4" t="s">
        <v>861</v>
      </c>
    </row>
    <row r="14" spans="1:7">
      <c r="A14" s="4" t="s">
        <v>860</v>
      </c>
      <c r="C14" s="4" t="s">
        <v>861</v>
      </c>
    </row>
    <row r="15" spans="1:7">
      <c r="A15" s="3" t="s">
        <v>858</v>
      </c>
    </row>
    <row r="16" spans="1:7">
      <c r="A16" s="4" t="s">
        <v>33</v>
      </c>
      <c r="C16" s="7" t="n">
        <v>0.9</v>
      </c>
    </row>
    <row r="17" spans="1:7">
      <c r="A17" s="4" t="s">
        <v>141</v>
      </c>
      <c r="C17" s="8" t="n">
        <v>16.8</v>
      </c>
    </row>
    <row r="18" spans="1:7">
      <c r="A18" s="4" t="s">
        <v>142</v>
      </c>
      <c r="B18" s="4" t="s">
        <v>127</v>
      </c>
      <c r="C18" s="8" t="n">
        <v>13.4</v>
      </c>
    </row>
    <row r="19" spans="1:7">
      <c r="A19" s="4" t="s">
        <v>867</v>
      </c>
      <c r="B19" s="4" t="s">
        <v>128</v>
      </c>
      <c r="C19" s="8" t="n">
        <v>5.3</v>
      </c>
    </row>
    <row r="20" spans="1:7">
      <c r="A20" s="4" t="s">
        <v>202</v>
      </c>
      <c r="C20" s="8" t="n">
        <v>10.6</v>
      </c>
    </row>
    <row r="21" spans="1:7">
      <c r="A21" s="4" t="s">
        <v>884</v>
      </c>
      <c r="B21" s="4" t="s">
        <v>130</v>
      </c>
      <c r="C21" s="5" t="n">
        <v>83</v>
      </c>
    </row>
    <row r="22" spans="1:7">
      <c r="A22" s="4" t="s">
        <v>859</v>
      </c>
      <c r="B22" s="4" t="s">
        <v>558</v>
      </c>
      <c r="C22" s="8" t="n">
        <v>122.9</v>
      </c>
    </row>
    <row r="23" spans="1:7">
      <c r="A23" s="4" t="s">
        <v>43</v>
      </c>
      <c r="C23" s="8" t="n">
        <v>0.2</v>
      </c>
    </row>
    <row r="24" spans="1:7">
      <c r="A24" s="4" t="s">
        <v>869</v>
      </c>
      <c r="C24" s="8" t="n">
        <v>253.1</v>
      </c>
    </row>
    <row r="25" spans="1:7">
      <c r="A25" s="3" t="s">
        <v>870</v>
      </c>
    </row>
    <row r="26" spans="1:7">
      <c r="A26" s="4" t="s">
        <v>831</v>
      </c>
      <c r="C26" s="8" t="n">
        <v>19.2</v>
      </c>
    </row>
    <row r="27" spans="1:7">
      <c r="A27" s="4" t="s">
        <v>871</v>
      </c>
      <c r="C27" s="8" t="n">
        <v>31.6</v>
      </c>
    </row>
    <row r="28" spans="1:7">
      <c r="A28" s="4" t="s">
        <v>872</v>
      </c>
      <c r="C28" s="8" t="n">
        <v>50.8</v>
      </c>
    </row>
    <row r="29" spans="1:7">
      <c r="A29" s="4" t="s">
        <v>873</v>
      </c>
      <c r="C29" s="8" t="n">
        <v>202.3</v>
      </c>
    </row>
    <row r="30" spans="1:7">
      <c r="A30" s="4" t="s">
        <v>885</v>
      </c>
      <c r="C30" s="8" t="n">
        <v>2.7</v>
      </c>
    </row>
    <row r="31" spans="1:7">
      <c r="A31" s="4" t="s">
        <v>886</v>
      </c>
      <c r="C31" s="8" t="n">
        <v>1.6</v>
      </c>
    </row>
    <row r="32" spans="1:7">
      <c r="A32" s="4" t="s">
        <v>881</v>
      </c>
      <c r="C32" s="8" t="n">
        <v>2.1</v>
      </c>
    </row>
    <row r="33" spans="1:7">
      <c r="A33" s="4" t="s">
        <v>874</v>
      </c>
      <c r="C33" s="7" t="n">
        <v>2.9</v>
      </c>
    </row>
    <row r="34" spans="1:7">
      <c r="A34" s="4" t="s">
        <v>887</v>
      </c>
      <c r="F34" s="6" t="n">
        <v>3</v>
      </c>
    </row>
    <row r="35" spans="1:7"/>
    <row r="36" spans="1:7">
      <c r="A36" s="4" t="s">
        <v>45</v>
      </c>
      <c r="B36" s="4" t="s">
        <v>619</v>
      </c>
    </row>
    <row r="37" spans="1:7">
      <c r="A37" s="4" t="s">
        <v>127</v>
      </c>
      <c r="B37" s="4" t="s">
        <v>888</v>
      </c>
    </row>
    <row r="38" spans="1:7">
      <c r="A38" s="4" t="s">
        <v>128</v>
      </c>
      <c r="B38" s="4" t="s">
        <v>889</v>
      </c>
    </row>
    <row r="39" spans="1:7">
      <c r="A39" s="4" t="s">
        <v>130</v>
      </c>
      <c r="B39" s="4" t="s">
        <v>890</v>
      </c>
    </row>
    <row r="40" spans="1:7">
      <c r="A40" s="4" t="s">
        <v>558</v>
      </c>
      <c r="B40" s="4" t="s">
        <v>891</v>
      </c>
    </row>
  </sheetData>
  <mergeCells count="8">
    <mergeCell ref="A1:B2"/>
    <mergeCell ref="E1:F1"/>
    <mergeCell ref="A35:F35"/>
    <mergeCell ref="B36:F36"/>
    <mergeCell ref="B37:F37"/>
    <mergeCell ref="B38:F38"/>
    <mergeCell ref="B39:F39"/>
    <mergeCell ref="B40:F4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7"/>
    <col customWidth="1" max="2" min="2" width="80"/>
    <col customWidth="1" max="3" min="3" width="23"/>
    <col customWidth="1" max="4" min="4" width="21"/>
    <col customWidth="1" max="5" min="5" width="21"/>
    <col customWidth="1" max="6" min="6" width="21"/>
  </cols>
  <sheetData>
    <row r="1" spans="1:6">
      <c r="A1" s="1" t="s">
        <v>892</v>
      </c>
      <c r="C1" s="2" t="s">
        <v>878</v>
      </c>
      <c r="D1" s="2" t="s">
        <v>1</v>
      </c>
    </row>
    <row r="2" spans="1:6">
      <c r="C2" s="2" t="s">
        <v>893</v>
      </c>
      <c r="D2" s="2" t="s">
        <v>528</v>
      </c>
      <c r="E2" s="2" t="s">
        <v>813</v>
      </c>
      <c r="F2" s="2" t="s">
        <v>687</v>
      </c>
    </row>
    <row r="3" spans="1:6">
      <c r="A3" s="3" t="s">
        <v>870</v>
      </c>
    </row>
    <row r="4" spans="1:6">
      <c r="A4" s="4" t="s">
        <v>894</v>
      </c>
      <c r="D4" s="7" t="n">
        <v>138.1</v>
      </c>
      <c r="E4" s="7" t="n">
        <v>113.8</v>
      </c>
    </row>
    <row r="5" spans="1:6">
      <c r="A5" s="4" t="s">
        <v>859</v>
      </c>
      <c r="D5" s="8" t="n">
        <v>130.6</v>
      </c>
      <c r="E5" s="8" t="n">
        <v>131.2</v>
      </c>
      <c r="F5" s="7" t="n">
        <v>2.9</v>
      </c>
    </row>
    <row r="6" spans="1:6">
      <c r="A6" s="4" t="s">
        <v>895</v>
      </c>
      <c r="D6" s="8" t="n">
        <v>23.3</v>
      </c>
      <c r="E6" s="7" t="n">
        <v>24.6</v>
      </c>
    </row>
    <row r="7" spans="1:6">
      <c r="A7" s="4" t="s">
        <v>384</v>
      </c>
    </row>
    <row r="8" spans="1:6">
      <c r="A8" s="3" t="s">
        <v>379</v>
      </c>
    </row>
    <row r="9" spans="1:6">
      <c r="A9" s="4" t="s">
        <v>860</v>
      </c>
      <c r="C9" s="4" t="s">
        <v>861</v>
      </c>
    </row>
    <row r="10" spans="1:6">
      <c r="A10" s="4" t="s">
        <v>862</v>
      </c>
      <c r="C10" s="4" t="s">
        <v>896</v>
      </c>
    </row>
    <row r="11" spans="1:6">
      <c r="A11" s="4" t="s">
        <v>865</v>
      </c>
      <c r="C11" s="6" t="n">
        <v>48</v>
      </c>
    </row>
    <row r="12" spans="1:6">
      <c r="A12" s="4" t="s">
        <v>500</v>
      </c>
      <c r="C12" s="8" t="n">
        <v>97.5</v>
      </c>
    </row>
    <row r="13" spans="1:6">
      <c r="A13" s="3" t="s">
        <v>858</v>
      </c>
    </row>
    <row r="14" spans="1:6">
      <c r="A14" s="4" t="s">
        <v>32</v>
      </c>
      <c r="C14" s="7" t="n">
        <v>4.8</v>
      </c>
    </row>
    <row r="15" spans="1:6">
      <c r="A15" s="4" t="s">
        <v>202</v>
      </c>
      <c r="C15" s="5" t="n">
        <v>103</v>
      </c>
    </row>
    <row r="16" spans="1:6">
      <c r="A16" s="4" t="s">
        <v>43</v>
      </c>
      <c r="B16" s="4" t="s">
        <v>45</v>
      </c>
      <c r="C16" s="5" t="n">
        <v>1</v>
      </c>
    </row>
    <row r="17" spans="1:6">
      <c r="A17" s="4" t="s">
        <v>869</v>
      </c>
      <c r="C17" s="8" t="n">
        <v>108.8</v>
      </c>
    </row>
    <row r="18" spans="1:6">
      <c r="A18" s="3" t="s">
        <v>870</v>
      </c>
    </row>
    <row r="19" spans="1:6">
      <c r="A19" s="4" t="s">
        <v>831</v>
      </c>
      <c r="B19" s="4" t="s">
        <v>127</v>
      </c>
      <c r="C19" s="8" t="n">
        <v>6.7</v>
      </c>
    </row>
    <row r="20" spans="1:6">
      <c r="A20" s="4" t="s">
        <v>894</v>
      </c>
      <c r="C20" s="5" t="n">
        <v>49</v>
      </c>
    </row>
    <row r="21" spans="1:6">
      <c r="A21" s="4" t="s">
        <v>871</v>
      </c>
      <c r="C21" s="8" t="n">
        <v>5.1</v>
      </c>
    </row>
    <row r="22" spans="1:6">
      <c r="A22" s="4" t="s">
        <v>872</v>
      </c>
      <c r="C22" s="8" t="n">
        <v>60.8</v>
      </c>
    </row>
    <row r="23" spans="1:6">
      <c r="A23" s="4" t="s">
        <v>873</v>
      </c>
      <c r="C23" s="5" t="n">
        <v>48</v>
      </c>
    </row>
    <row r="24" spans="1:6">
      <c r="A24" s="4" t="s">
        <v>859</v>
      </c>
      <c r="C24" s="8" t="n">
        <v>0.3</v>
      </c>
    </row>
    <row r="25" spans="1:6">
      <c r="A25" s="4" t="s">
        <v>874</v>
      </c>
      <c r="C25" s="5" t="n">
        <v>0</v>
      </c>
    </row>
    <row r="26" spans="1:6">
      <c r="A26" s="4" t="s">
        <v>895</v>
      </c>
      <c r="C26" s="7" t="n">
        <v>5.9</v>
      </c>
    </row>
    <row r="27" spans="1:6">
      <c r="A27" s="4" t="s">
        <v>887</v>
      </c>
      <c r="D27" s="7" t="n">
        <v>0.2</v>
      </c>
    </row>
    <row r="28" spans="1:6">
      <c r="A28" s="4" t="s">
        <v>897</v>
      </c>
    </row>
    <row r="29" spans="1:6">
      <c r="A29" s="3" t="s">
        <v>379</v>
      </c>
    </row>
    <row r="30" spans="1:6">
      <c r="A30" s="4" t="s">
        <v>500</v>
      </c>
      <c r="C30" s="5" t="n">
        <v>12</v>
      </c>
    </row>
    <row r="31" spans="1:6">
      <c r="A31" s="4" t="s">
        <v>898</v>
      </c>
    </row>
    <row r="32" spans="1:6">
      <c r="A32" s="3" t="s">
        <v>379</v>
      </c>
    </row>
    <row r="33" spans="1:6">
      <c r="A33" s="4" t="s">
        <v>500</v>
      </c>
      <c r="C33" s="8" t="n">
        <v>85.5</v>
      </c>
    </row>
    <row r="34" spans="1:6"/>
    <row r="35" spans="1:6">
      <c r="A35" s="4" t="s">
        <v>45</v>
      </c>
      <c r="B35" s="4" t="s">
        <v>899</v>
      </c>
    </row>
    <row r="36" spans="1:6">
      <c r="A36" s="4" t="s">
        <v>127</v>
      </c>
      <c r="B36" s="4" t="s">
        <v>900</v>
      </c>
    </row>
  </sheetData>
  <mergeCells count="4">
    <mergeCell ref="A1:B2"/>
    <mergeCell ref="A34:E34"/>
    <mergeCell ref="B35:E35"/>
    <mergeCell ref="B36:E3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6"/>
    <col customWidth="1" max="2" min="2" width="80"/>
    <col customWidth="1" max="3" min="3" width="23"/>
    <col customWidth="1" max="4" min="4" width="21"/>
    <col customWidth="1" max="5" min="5" width="21"/>
  </cols>
  <sheetData>
    <row r="1" spans="1:5">
      <c r="A1" s="1" t="s">
        <v>901</v>
      </c>
      <c r="C1" s="2" t="s">
        <v>878</v>
      </c>
      <c r="D1" s="2" t="s">
        <v>1</v>
      </c>
    </row>
    <row r="2" spans="1:5">
      <c r="C2" s="2" t="s">
        <v>902</v>
      </c>
      <c r="D2" s="2" t="s">
        <v>528</v>
      </c>
      <c r="E2" s="2" t="s">
        <v>813</v>
      </c>
    </row>
    <row r="3" spans="1:5">
      <c r="A3" s="3" t="s">
        <v>870</v>
      </c>
    </row>
    <row r="4" spans="1:5">
      <c r="A4" s="4" t="s">
        <v>881</v>
      </c>
      <c r="B4" s="4" t="s">
        <v>45</v>
      </c>
      <c r="D4" s="7" t="n">
        <v>5.6</v>
      </c>
      <c r="E4" s="7" t="n">
        <v>2.2</v>
      </c>
    </row>
    <row r="5" spans="1:5">
      <c r="A5" s="4" t="s">
        <v>903</v>
      </c>
      <c r="B5" s="4" t="s">
        <v>127</v>
      </c>
      <c r="D5" s="8" t="n">
        <v>8.1</v>
      </c>
      <c r="E5" s="7" t="n">
        <v>8.6</v>
      </c>
    </row>
    <row r="6" spans="1:5">
      <c r="A6" s="4" t="s">
        <v>386</v>
      </c>
    </row>
    <row r="7" spans="1:5">
      <c r="A7" s="3" t="s">
        <v>379</v>
      </c>
    </row>
    <row r="8" spans="1:5">
      <c r="A8" s="4" t="s">
        <v>860</v>
      </c>
      <c r="C8" s="4" t="s">
        <v>861</v>
      </c>
    </row>
    <row r="9" spans="1:5">
      <c r="A9" s="4" t="s">
        <v>862</v>
      </c>
      <c r="C9" s="4" t="s">
        <v>904</v>
      </c>
    </row>
    <row r="10" spans="1:5">
      <c r="A10" s="4" t="s">
        <v>865</v>
      </c>
      <c r="C10" s="7" t="n">
        <v>111.1</v>
      </c>
    </row>
    <row r="11" spans="1:5">
      <c r="A11" s="4" t="s">
        <v>500</v>
      </c>
      <c r="C11" s="8" t="n">
        <v>100.5</v>
      </c>
    </row>
    <row r="12" spans="1:5">
      <c r="A12" s="3" t="s">
        <v>858</v>
      </c>
    </row>
    <row r="13" spans="1:5">
      <c r="A13" s="4" t="s">
        <v>32</v>
      </c>
      <c r="B13" s="4" t="s">
        <v>128</v>
      </c>
      <c r="C13" s="6" t="n">
        <v>9</v>
      </c>
    </row>
    <row r="14" spans="1:5">
      <c r="A14" s="4" t="s">
        <v>202</v>
      </c>
      <c r="C14" s="8" t="n">
        <v>156.2</v>
      </c>
    </row>
    <row r="15" spans="1:5">
      <c r="A15" s="4" t="s">
        <v>43</v>
      </c>
      <c r="B15" s="4" t="s">
        <v>130</v>
      </c>
      <c r="C15" s="8" t="n">
        <v>14.4</v>
      </c>
    </row>
    <row r="16" spans="1:5">
      <c r="A16" s="4" t="s">
        <v>869</v>
      </c>
      <c r="C16" s="8" t="n">
        <v>179.6</v>
      </c>
    </row>
    <row r="17" spans="1:5">
      <c r="A17" s="3" t="s">
        <v>870</v>
      </c>
    </row>
    <row r="18" spans="1:5">
      <c r="A18" s="4" t="s">
        <v>831</v>
      </c>
      <c r="C18" s="8" t="n">
        <v>2.9</v>
      </c>
    </row>
    <row r="19" spans="1:5">
      <c r="A19" s="4" t="s">
        <v>50</v>
      </c>
      <c r="C19" s="8" t="n">
        <v>5.9</v>
      </c>
    </row>
    <row r="20" spans="1:5">
      <c r="A20" s="4" t="s">
        <v>54</v>
      </c>
      <c r="C20" s="5" t="n">
        <v>55</v>
      </c>
    </row>
    <row r="21" spans="1:5">
      <c r="A21" s="4" t="s">
        <v>58</v>
      </c>
      <c r="C21" s="8" t="n">
        <v>4.7</v>
      </c>
    </row>
    <row r="22" spans="1:5">
      <c r="A22" s="4" t="s">
        <v>872</v>
      </c>
      <c r="C22" s="8" t="n">
        <v>68.5</v>
      </c>
    </row>
    <row r="23" spans="1:5">
      <c r="A23" s="4" t="s">
        <v>873</v>
      </c>
      <c r="C23" s="8" t="n">
        <v>111.1</v>
      </c>
    </row>
    <row r="24" spans="1:5">
      <c r="A24" s="4" t="s">
        <v>905</v>
      </c>
      <c r="C24" s="5" t="n">
        <v>1</v>
      </c>
    </row>
    <row r="25" spans="1:5">
      <c r="A25" s="4" t="s">
        <v>881</v>
      </c>
      <c r="C25" s="5" t="n">
        <v>6</v>
      </c>
    </row>
    <row r="26" spans="1:5">
      <c r="A26" s="4" t="s">
        <v>906</v>
      </c>
      <c r="C26" s="8" t="n">
        <v>8.199999999999999</v>
      </c>
    </row>
    <row r="27" spans="1:5">
      <c r="A27" s="4" t="s">
        <v>903</v>
      </c>
      <c r="C27" s="8" t="n">
        <v>6.1</v>
      </c>
    </row>
    <row r="28" spans="1:5">
      <c r="A28" s="4" t="s">
        <v>874</v>
      </c>
      <c r="C28" s="6" t="n">
        <v>0</v>
      </c>
    </row>
    <row r="29" spans="1:5">
      <c r="A29" s="4" t="s">
        <v>887</v>
      </c>
      <c r="D29" s="7" t="n">
        <v>1.6</v>
      </c>
    </row>
    <row r="30" spans="1:5"/>
    <row r="31" spans="1:5">
      <c r="A31" s="4" t="s">
        <v>45</v>
      </c>
      <c r="B31" s="4" t="s">
        <v>619</v>
      </c>
    </row>
    <row r="32" spans="1:5">
      <c r="A32" s="4" t="s">
        <v>127</v>
      </c>
      <c r="B32" s="4" t="s">
        <v>622</v>
      </c>
    </row>
    <row r="33" spans="1:5">
      <c r="A33" s="4" t="s">
        <v>128</v>
      </c>
      <c r="B33" s="4" t="s">
        <v>907</v>
      </c>
    </row>
    <row r="34" spans="1:5">
      <c r="A34" s="4" t="s">
        <v>130</v>
      </c>
      <c r="B34" s="4" t="s">
        <v>908</v>
      </c>
    </row>
  </sheetData>
  <mergeCells count="6">
    <mergeCell ref="A1:B2"/>
    <mergeCell ref="A30:D30"/>
    <mergeCell ref="B31:D31"/>
    <mergeCell ref="B32:D32"/>
    <mergeCell ref="B33:D33"/>
    <mergeCell ref="B34:D3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27"/>
    <col customWidth="1" max="5" min="5" width="14"/>
    <col customWidth="1" max="6" min="6" width="14"/>
    <col customWidth="1" max="7" min="7" width="14"/>
  </cols>
  <sheetData>
    <row r="1" spans="1:7">
      <c r="A1" s="1" t="s">
        <v>909</v>
      </c>
      <c r="C1" s="2" t="s">
        <v>910</v>
      </c>
      <c r="D1" s="2" t="s">
        <v>911</v>
      </c>
      <c r="E1" s="2" t="s">
        <v>2</v>
      </c>
      <c r="F1" s="2" t="s">
        <v>31</v>
      </c>
      <c r="G1" s="2" t="s">
        <v>80</v>
      </c>
    </row>
    <row r="2" spans="1:7">
      <c r="A2" s="3" t="s">
        <v>858</v>
      </c>
    </row>
    <row r="3" spans="1:7">
      <c r="A3" s="4" t="s">
        <v>859</v>
      </c>
      <c r="E3" s="7" t="n">
        <v>131.2</v>
      </c>
      <c r="F3" s="7" t="n">
        <v>130.6</v>
      </c>
      <c r="G3" s="7" t="n">
        <v>2.9</v>
      </c>
    </row>
    <row r="4" spans="1:7">
      <c r="A4" s="4" t="s">
        <v>388</v>
      </c>
    </row>
    <row r="5" spans="1:7">
      <c r="A5" s="3" t="s">
        <v>379</v>
      </c>
    </row>
    <row r="6" spans="1:7">
      <c r="A6" s="4" t="s">
        <v>860</v>
      </c>
      <c r="C6" s="4" t="s">
        <v>861</v>
      </c>
    </row>
    <row r="7" spans="1:7">
      <c r="A7" s="4" t="s">
        <v>862</v>
      </c>
      <c r="D7" s="4" t="s">
        <v>912</v>
      </c>
    </row>
    <row r="8" spans="1:7">
      <c r="A8" s="4" t="s">
        <v>864</v>
      </c>
      <c r="C8" s="7" t="n">
        <v>9.300000000000001</v>
      </c>
    </row>
    <row r="9" spans="1:7">
      <c r="A9" s="4" t="s">
        <v>865</v>
      </c>
      <c r="C9" s="8" t="n">
        <v>8.300000000000001</v>
      </c>
    </row>
    <row r="10" spans="1:7">
      <c r="A10" s="4" t="s">
        <v>913</v>
      </c>
      <c r="C10" s="5" t="n">
        <v>1</v>
      </c>
    </row>
    <row r="11" spans="1:7">
      <c r="A11" s="3" t="s">
        <v>858</v>
      </c>
    </row>
    <row r="12" spans="1:7">
      <c r="A12" s="4" t="s">
        <v>32</v>
      </c>
      <c r="C12" s="5" t="n">
        <v>1</v>
      </c>
    </row>
    <row r="13" spans="1:7">
      <c r="A13" s="4" t="s">
        <v>202</v>
      </c>
      <c r="C13" s="8" t="n">
        <v>0.1</v>
      </c>
    </row>
    <row r="14" spans="1:7">
      <c r="A14" s="4" t="s">
        <v>884</v>
      </c>
      <c r="B14" s="4" t="s">
        <v>45</v>
      </c>
      <c r="C14" s="8" t="n">
        <v>3.9</v>
      </c>
    </row>
    <row r="15" spans="1:7">
      <c r="A15" s="4" t="s">
        <v>859</v>
      </c>
      <c r="B15" s="4" t="s">
        <v>127</v>
      </c>
      <c r="C15" s="8" t="n">
        <v>4.4</v>
      </c>
    </row>
    <row r="16" spans="1:7">
      <c r="A16" s="4" t="s">
        <v>869</v>
      </c>
      <c r="C16" s="8" t="n">
        <v>9.4</v>
      </c>
    </row>
    <row r="17" spans="1:7">
      <c r="A17" s="3" t="s">
        <v>870</v>
      </c>
    </row>
    <row r="18" spans="1:7">
      <c r="A18" s="4" t="s">
        <v>831</v>
      </c>
      <c r="C18" s="8" t="n">
        <v>0.1</v>
      </c>
    </row>
    <row r="19" spans="1:7">
      <c r="A19" s="4" t="s">
        <v>872</v>
      </c>
      <c r="C19" s="8" t="n">
        <v>0.1</v>
      </c>
    </row>
    <row r="20" spans="1:7">
      <c r="A20" s="4" t="s">
        <v>873</v>
      </c>
      <c r="C20" s="8" t="n">
        <v>9.300000000000001</v>
      </c>
    </row>
    <row r="21" spans="1:7">
      <c r="A21" s="4" t="s">
        <v>874</v>
      </c>
      <c r="C21" s="7" t="n">
        <v>4.4</v>
      </c>
    </row>
    <row r="22" spans="1:7"/>
    <row r="23" spans="1:7">
      <c r="A23" s="4" t="s">
        <v>45</v>
      </c>
      <c r="B23" s="4" t="s">
        <v>914</v>
      </c>
    </row>
    <row r="24" spans="1:7">
      <c r="A24" s="4" t="s">
        <v>127</v>
      </c>
      <c r="B24" s="4" t="s">
        <v>915</v>
      </c>
    </row>
  </sheetData>
  <mergeCells count="4">
    <mergeCell ref="A1:B1"/>
    <mergeCell ref="A22:F22"/>
    <mergeCell ref="B23:F23"/>
    <mergeCell ref="B24:F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3"/>
    <col customWidth="1" max="5" min="5" width="21"/>
  </cols>
  <sheetData>
    <row r="1" spans="1:5">
      <c r="A1" s="1" t="s">
        <v>916</v>
      </c>
      <c r="C1" s="2" t="s">
        <v>1</v>
      </c>
    </row>
    <row r="2" spans="1:5">
      <c r="C2" s="2" t="s">
        <v>813</v>
      </c>
      <c r="D2" s="2" t="s">
        <v>917</v>
      </c>
      <c r="E2" s="2" t="s">
        <v>528</v>
      </c>
    </row>
    <row r="3" spans="1:5">
      <c r="A3" s="3" t="s">
        <v>870</v>
      </c>
    </row>
    <row r="4" spans="1:5">
      <c r="A4" s="4" t="s">
        <v>894</v>
      </c>
      <c r="C4" s="7" t="n">
        <v>113.8</v>
      </c>
      <c r="E4" s="7" t="n">
        <v>138.1</v>
      </c>
    </row>
    <row r="5" spans="1:5">
      <c r="A5" s="4" t="s">
        <v>859</v>
      </c>
      <c r="C5" s="8" t="n">
        <v>131.2</v>
      </c>
      <c r="D5" s="7" t="n">
        <v>2.9</v>
      </c>
      <c r="E5" s="8" t="n">
        <v>130.6</v>
      </c>
    </row>
    <row r="6" spans="1:5">
      <c r="A6" s="4" t="s">
        <v>895</v>
      </c>
      <c r="C6" s="8" t="n">
        <v>24.6</v>
      </c>
      <c r="E6" s="7" t="n">
        <v>23.3</v>
      </c>
    </row>
    <row r="7" spans="1:5">
      <c r="A7" s="4" t="s">
        <v>918</v>
      </c>
      <c r="C7" s="7" t="n">
        <v>6.7</v>
      </c>
      <c r="D7" s="6" t="n">
        <v>6</v>
      </c>
    </row>
    <row r="8" spans="1:5">
      <c r="A8" s="4" t="s">
        <v>919</v>
      </c>
    </row>
    <row r="9" spans="1:5">
      <c r="A9" s="3" t="s">
        <v>379</v>
      </c>
    </row>
    <row r="10" spans="1:5">
      <c r="A10" s="4" t="s">
        <v>862</v>
      </c>
      <c r="D10" s="4" t="s">
        <v>920</v>
      </c>
    </row>
    <row r="11" spans="1:5">
      <c r="A11" s="4" t="s">
        <v>500</v>
      </c>
      <c r="D11" s="5" t="n">
        <v>104</v>
      </c>
    </row>
    <row r="12" spans="1:5">
      <c r="A12" s="4" t="s">
        <v>921</v>
      </c>
    </row>
    <row r="13" spans="1:5">
      <c r="A13" s="3" t="s">
        <v>379</v>
      </c>
    </row>
    <row r="14" spans="1:5">
      <c r="A14" s="4" t="s">
        <v>862</v>
      </c>
      <c r="D14" s="4" t="s">
        <v>922</v>
      </c>
    </row>
    <row r="15" spans="1:5">
      <c r="A15" s="4" t="s">
        <v>500</v>
      </c>
      <c r="D15" s="5" t="n">
        <v>77</v>
      </c>
    </row>
    <row r="16" spans="1:5">
      <c r="A16" s="4" t="s">
        <v>923</v>
      </c>
    </row>
    <row r="17" spans="1:5">
      <c r="A17" s="3" t="s">
        <v>379</v>
      </c>
    </row>
    <row r="18" spans="1:5">
      <c r="A18" s="4" t="s">
        <v>862</v>
      </c>
      <c r="D18" s="4" t="s">
        <v>924</v>
      </c>
    </row>
    <row r="19" spans="1:5">
      <c r="A19" s="4" t="s">
        <v>500</v>
      </c>
      <c r="D19" s="5" t="n">
        <v>50</v>
      </c>
    </row>
    <row r="20" spans="1:5">
      <c r="A20" s="4" t="s">
        <v>390</v>
      </c>
    </row>
    <row r="21" spans="1:5">
      <c r="A21" s="3" t="s">
        <v>379</v>
      </c>
    </row>
    <row r="22" spans="1:5">
      <c r="A22" s="4" t="s">
        <v>865</v>
      </c>
      <c r="D22" s="7" t="n">
        <v>26.9</v>
      </c>
    </row>
    <row r="23" spans="1:5">
      <c r="A23" s="4" t="s">
        <v>925</v>
      </c>
      <c r="D23" s="5" t="n">
        <v>3</v>
      </c>
    </row>
    <row r="24" spans="1:5">
      <c r="A24" s="3" t="s">
        <v>858</v>
      </c>
    </row>
    <row r="25" spans="1:5">
      <c r="A25" s="4" t="s">
        <v>33</v>
      </c>
      <c r="D25" s="7" t="n">
        <v>3.8</v>
      </c>
    </row>
    <row r="26" spans="1:5">
      <c r="A26" s="4" t="s">
        <v>867</v>
      </c>
      <c r="D26" s="8" t="n">
        <v>14.3</v>
      </c>
    </row>
    <row r="27" spans="1:5">
      <c r="A27" s="4" t="s">
        <v>202</v>
      </c>
      <c r="D27" s="8" t="n">
        <v>156.9</v>
      </c>
    </row>
    <row r="28" spans="1:5">
      <c r="A28" s="4" t="s">
        <v>43</v>
      </c>
      <c r="B28" s="4" t="s">
        <v>45</v>
      </c>
      <c r="D28" s="8" t="n">
        <v>7.5</v>
      </c>
    </row>
    <row r="29" spans="1:5">
      <c r="A29" s="4" t="s">
        <v>869</v>
      </c>
      <c r="D29" s="8" t="n">
        <v>182.5</v>
      </c>
    </row>
    <row r="30" spans="1:5">
      <c r="A30" s="3" t="s">
        <v>870</v>
      </c>
    </row>
    <row r="31" spans="1:5">
      <c r="A31" s="4" t="s">
        <v>831</v>
      </c>
      <c r="B31" s="4" t="s">
        <v>127</v>
      </c>
      <c r="D31" s="8" t="n">
        <v>15.2</v>
      </c>
    </row>
    <row r="32" spans="1:5">
      <c r="A32" s="4" t="s">
        <v>50</v>
      </c>
      <c r="D32" s="8" t="n">
        <v>2.2</v>
      </c>
    </row>
    <row r="33" spans="1:5">
      <c r="A33" s="4" t="s">
        <v>54</v>
      </c>
      <c r="D33" s="8" t="n">
        <v>21.1</v>
      </c>
    </row>
    <row r="34" spans="1:5">
      <c r="A34" s="4" t="s">
        <v>894</v>
      </c>
      <c r="D34" s="8" t="n">
        <v>99.40000000000001</v>
      </c>
    </row>
    <row r="35" spans="1:5">
      <c r="A35" s="4" t="s">
        <v>58</v>
      </c>
      <c r="D35" s="8" t="n">
        <v>10.6</v>
      </c>
    </row>
    <row r="36" spans="1:5">
      <c r="A36" s="4" t="s">
        <v>926</v>
      </c>
      <c r="B36" s="4" t="s">
        <v>128</v>
      </c>
      <c r="D36" s="8" t="n">
        <v>7.1</v>
      </c>
    </row>
    <row r="37" spans="1:5">
      <c r="A37" s="4" t="s">
        <v>927</v>
      </c>
      <c r="D37" s="8" t="n">
        <v>155.6</v>
      </c>
    </row>
    <row r="38" spans="1:5">
      <c r="A38" s="4" t="s">
        <v>873</v>
      </c>
      <c r="D38" s="8" t="n">
        <v>26.9</v>
      </c>
    </row>
    <row r="39" spans="1:5">
      <c r="A39" s="4" t="s">
        <v>859</v>
      </c>
      <c r="D39" s="8" t="n">
        <v>2.9</v>
      </c>
    </row>
    <row r="40" spans="1:5">
      <c r="A40" s="4" t="s">
        <v>874</v>
      </c>
      <c r="D40" s="5" t="n">
        <v>0</v>
      </c>
    </row>
    <row r="41" spans="1:5">
      <c r="A41" s="4" t="s">
        <v>895</v>
      </c>
      <c r="D41" s="8" t="n">
        <v>12.4</v>
      </c>
    </row>
    <row r="42" spans="1:5">
      <c r="A42" s="4" t="s">
        <v>887</v>
      </c>
      <c r="D42" s="8" t="n">
        <v>1.4</v>
      </c>
    </row>
    <row r="43" spans="1:5">
      <c r="A43" s="4" t="s">
        <v>918</v>
      </c>
      <c r="D43" s="5" t="n">
        <v>6</v>
      </c>
    </row>
    <row r="44" spans="1:5">
      <c r="A44" s="4" t="s">
        <v>855</v>
      </c>
      <c r="D44" s="5" t="n">
        <v>0</v>
      </c>
    </row>
    <row r="45" spans="1:5">
      <c r="A45" s="4" t="s">
        <v>928</v>
      </c>
    </row>
    <row r="46" spans="1:5">
      <c r="A46" s="3" t="s">
        <v>870</v>
      </c>
    </row>
    <row r="47" spans="1:5">
      <c r="A47" s="4" t="s">
        <v>929</v>
      </c>
      <c r="D47" s="7" t="n">
        <v>0.3</v>
      </c>
    </row>
    <row r="48" spans="1:5"/>
    <row r="49" spans="1:5">
      <c r="A49" s="4" t="s">
        <v>45</v>
      </c>
      <c r="B49" s="4" t="s">
        <v>930</v>
      </c>
    </row>
    <row r="50" spans="1:5">
      <c r="A50" s="4" t="s">
        <v>127</v>
      </c>
      <c r="B50" s="4" t="s">
        <v>931</v>
      </c>
    </row>
    <row r="51" spans="1:5">
      <c r="A51" s="4" t="s">
        <v>128</v>
      </c>
      <c r="B51" s="4" t="s">
        <v>932</v>
      </c>
    </row>
  </sheetData>
  <mergeCells count="6">
    <mergeCell ref="A1:B2"/>
    <mergeCell ref="C1:D1"/>
    <mergeCell ref="A48:D48"/>
    <mergeCell ref="B49:D49"/>
    <mergeCell ref="B50:D50"/>
    <mergeCell ref="B51:D5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 customWidth="1" max="5" min="5" width="14"/>
    <col customWidth="1" max="6" min="6" width="14"/>
  </cols>
  <sheetData>
    <row r="1" spans="1:6">
      <c r="A1" s="1" t="s">
        <v>121</v>
      </c>
      <c r="C1" s="2" t="s">
        <v>1</v>
      </c>
    </row>
    <row r="2" spans="1:6">
      <c r="C2" s="2" t="s">
        <v>2</v>
      </c>
      <c r="E2" s="2" t="s">
        <v>31</v>
      </c>
      <c r="F2" s="2" t="s">
        <v>80</v>
      </c>
    </row>
    <row r="3" spans="1:6">
      <c r="A3" s="3" t="s">
        <v>122</v>
      </c>
    </row>
    <row r="4" spans="1:6">
      <c r="A4" s="4" t="s">
        <v>98</v>
      </c>
      <c r="C4" s="7" t="n">
        <v>155.8</v>
      </c>
      <c r="E4" s="7" t="n">
        <v>141.5</v>
      </c>
      <c r="F4" s="7" t="n">
        <v>125.5</v>
      </c>
    </row>
    <row r="5" spans="1:6">
      <c r="A5" s="4" t="s">
        <v>123</v>
      </c>
      <c r="C5" s="8" t="n">
        <v>-2.1</v>
      </c>
      <c r="E5" s="8" t="n">
        <v>-3.3</v>
      </c>
      <c r="F5" s="8" t="n">
        <v>-7.8</v>
      </c>
    </row>
    <row r="6" spans="1:6">
      <c r="A6" s="4" t="s">
        <v>124</v>
      </c>
      <c r="C6" s="8" t="n">
        <v>-5.7</v>
      </c>
      <c r="E6" s="8" t="n">
        <v>-1.8</v>
      </c>
      <c r="F6" s="8" t="n">
        <v>-2.6</v>
      </c>
    </row>
    <row r="7" spans="1:6">
      <c r="A7" s="4" t="s">
        <v>125</v>
      </c>
      <c r="B7" s="4" t="s">
        <v>45</v>
      </c>
      <c r="C7" s="5" t="n">
        <v>0</v>
      </c>
      <c r="E7" s="8" t="n">
        <v>36.3</v>
      </c>
      <c r="F7" s="5" t="n">
        <v>0</v>
      </c>
    </row>
    <row r="8" spans="1:6">
      <c r="A8" s="4" t="s">
        <v>126</v>
      </c>
      <c r="B8" s="4" t="s">
        <v>127</v>
      </c>
      <c r="C8" s="8" t="n">
        <v>3.3</v>
      </c>
      <c r="D8" s="4" t="s">
        <v>128</v>
      </c>
      <c r="E8" s="5" t="n">
        <v>0</v>
      </c>
      <c r="F8" s="5" t="n">
        <v>0</v>
      </c>
    </row>
    <row r="9" spans="1:6">
      <c r="A9" s="4" t="s">
        <v>129</v>
      </c>
      <c r="B9" s="4" t="s">
        <v>130</v>
      </c>
      <c r="C9" s="8" t="n">
        <v>-13.6</v>
      </c>
      <c r="E9" s="5" t="n">
        <v>0</v>
      </c>
      <c r="F9" s="5" t="n">
        <v>0</v>
      </c>
    </row>
    <row r="10" spans="1:6">
      <c r="A10" s="4" t="s">
        <v>131</v>
      </c>
      <c r="C10" s="5" t="n">
        <v>-6</v>
      </c>
      <c r="E10" s="8" t="n">
        <v>-0.2</v>
      </c>
      <c r="F10" s="8" t="n">
        <v>-0.2</v>
      </c>
    </row>
    <row r="11" spans="1:6">
      <c r="A11" s="4" t="s">
        <v>132</v>
      </c>
      <c r="C11" s="8" t="n">
        <v>190.6</v>
      </c>
      <c r="E11" s="8" t="n">
        <v>165.9</v>
      </c>
      <c r="F11" s="8" t="n">
        <v>135.7</v>
      </c>
    </row>
    <row r="12" spans="1:6">
      <c r="A12" s="4" t="s">
        <v>133</v>
      </c>
      <c r="C12" s="8" t="n">
        <v>-22.3</v>
      </c>
      <c r="E12" s="8" t="n">
        <v>-23.2</v>
      </c>
      <c r="F12" s="8" t="n">
        <v>-12.7</v>
      </c>
    </row>
    <row r="13" spans="1:6">
      <c r="A13" s="4" t="s">
        <v>134</v>
      </c>
      <c r="C13" s="8" t="n">
        <v>10.3</v>
      </c>
      <c r="E13" s="8" t="n">
        <v>5.6</v>
      </c>
      <c r="F13" s="8" t="n">
        <v>0.7</v>
      </c>
    </row>
    <row r="14" spans="1:6">
      <c r="A14" s="4" t="s">
        <v>135</v>
      </c>
      <c r="C14" s="8" t="n">
        <v>19.4</v>
      </c>
      <c r="E14" s="8" t="n">
        <v>25.1</v>
      </c>
      <c r="F14" s="8" t="n">
        <v>32.7</v>
      </c>
    </row>
    <row r="15" spans="1:6">
      <c r="A15" s="4" t="s">
        <v>136</v>
      </c>
      <c r="C15" s="8" t="n">
        <v>2.6</v>
      </c>
      <c r="E15" s="8" t="n">
        <v>2.6</v>
      </c>
      <c r="F15" s="8" t="n">
        <v>2.3</v>
      </c>
    </row>
    <row r="16" spans="1:6">
      <c r="A16" s="4" t="s">
        <v>137</v>
      </c>
      <c r="C16" s="8" t="n">
        <v>2.5</v>
      </c>
      <c r="E16" s="5" t="n">
        <v>9</v>
      </c>
      <c r="F16" s="8" t="n">
        <v>9.1</v>
      </c>
    </row>
    <row r="17" spans="1:6">
      <c r="A17" s="4" t="s">
        <v>138</v>
      </c>
      <c r="C17" s="8" t="n">
        <v>4.6</v>
      </c>
      <c r="E17" s="8" t="n">
        <v>15.4</v>
      </c>
      <c r="F17" s="8" t="n">
        <v>12.8</v>
      </c>
    </row>
    <row r="18" spans="1:6">
      <c r="A18" s="4" t="s">
        <v>139</v>
      </c>
      <c r="C18" s="8" t="n">
        <v>4.1</v>
      </c>
      <c r="E18" s="8" t="n">
        <v>1.6</v>
      </c>
      <c r="F18" s="8" t="n">
        <v>1.8</v>
      </c>
    </row>
    <row r="19" spans="1:6">
      <c r="A19" s="3" t="s">
        <v>140</v>
      </c>
    </row>
    <row r="20" spans="1:6">
      <c r="A20" s="4" t="s">
        <v>141</v>
      </c>
      <c r="C20" s="8" t="n">
        <v>-4.7</v>
      </c>
      <c r="E20" s="8" t="n">
        <v>1.1</v>
      </c>
      <c r="F20" s="8" t="n">
        <v>-3.5</v>
      </c>
    </row>
    <row r="21" spans="1:6">
      <c r="A21" s="4" t="s">
        <v>142</v>
      </c>
      <c r="C21" s="8" t="n">
        <v>13.3</v>
      </c>
      <c r="E21" s="8" t="n">
        <v>-22.1</v>
      </c>
      <c r="F21" s="8" t="n">
        <v>-17.5</v>
      </c>
    </row>
    <row r="22" spans="1:6">
      <c r="A22" s="4" t="s">
        <v>36</v>
      </c>
      <c r="C22" s="8" t="n">
        <v>-6.9</v>
      </c>
      <c r="E22" s="8" t="n">
        <v>3.7</v>
      </c>
      <c r="F22" s="8" t="n">
        <v>4.8</v>
      </c>
    </row>
    <row r="23" spans="1:6">
      <c r="A23" s="4" t="s">
        <v>47</v>
      </c>
      <c r="C23" s="8" t="n">
        <v>6.5</v>
      </c>
      <c r="E23" s="8" t="n">
        <v>-19.3</v>
      </c>
      <c r="F23" s="8" t="n">
        <v>10.9</v>
      </c>
    </row>
    <row r="24" spans="1:6">
      <c r="A24" s="4" t="s">
        <v>143</v>
      </c>
      <c r="C24" s="8" t="n">
        <v>-13.8</v>
      </c>
      <c r="E24" s="8" t="n">
        <v>5.1</v>
      </c>
      <c r="F24" s="8" t="n">
        <v>-3.5</v>
      </c>
    </row>
    <row r="25" spans="1:6">
      <c r="A25" s="4" t="s">
        <v>144</v>
      </c>
      <c r="C25" s="8" t="n">
        <v>6.3</v>
      </c>
      <c r="E25" s="5" t="n">
        <v>0</v>
      </c>
      <c r="F25" s="5" t="n">
        <v>0</v>
      </c>
    </row>
    <row r="26" spans="1:6">
      <c r="A26" s="4" t="s">
        <v>145</v>
      </c>
      <c r="C26" s="8" t="n">
        <v>-10.7</v>
      </c>
      <c r="E26" s="8" t="n">
        <v>0.6</v>
      </c>
      <c r="F26" s="8" t="n">
        <v>-21.3</v>
      </c>
    </row>
    <row r="27" spans="1:6">
      <c r="A27" s="4" t="s">
        <v>146</v>
      </c>
      <c r="C27" s="8" t="n">
        <v>11.1</v>
      </c>
      <c r="E27" s="8" t="n">
        <v>-3.5</v>
      </c>
      <c r="F27" s="8" t="n">
        <v>2.6</v>
      </c>
    </row>
    <row r="28" spans="1:6">
      <c r="A28" s="4" t="s">
        <v>147</v>
      </c>
      <c r="C28" s="5" t="n">
        <v>332</v>
      </c>
      <c r="E28" s="8" t="n">
        <v>340.1</v>
      </c>
      <c r="F28" s="8" t="n">
        <v>269.8</v>
      </c>
    </row>
    <row r="29" spans="1:6">
      <c r="A29" s="3" t="s">
        <v>148</v>
      </c>
    </row>
    <row r="30" spans="1:6">
      <c r="A30" s="4" t="s">
        <v>149</v>
      </c>
      <c r="C30" s="5" t="n">
        <v>9</v>
      </c>
      <c r="E30" s="8" t="n">
        <v>1.7</v>
      </c>
      <c r="F30" s="8" t="n">
        <v>3.6</v>
      </c>
    </row>
    <row r="31" spans="1:6">
      <c r="A31" s="4" t="s">
        <v>150</v>
      </c>
      <c r="C31" s="8" t="n">
        <v>-9.4</v>
      </c>
      <c r="E31" s="8" t="n">
        <v>-2.3</v>
      </c>
      <c r="F31" s="5" t="n">
        <v>-5</v>
      </c>
    </row>
    <row r="32" spans="1:6">
      <c r="A32" s="4" t="s">
        <v>151</v>
      </c>
      <c r="C32" s="8" t="n">
        <v>-5.9</v>
      </c>
      <c r="E32" s="8" t="n">
        <v>-333.3</v>
      </c>
      <c r="F32" s="8" t="n">
        <v>-60.3</v>
      </c>
    </row>
    <row r="33" spans="1:6">
      <c r="A33" s="4" t="s">
        <v>40</v>
      </c>
      <c r="C33" s="8" t="n">
        <v>-5.4</v>
      </c>
      <c r="E33" s="8" t="n">
        <v>-1.6</v>
      </c>
      <c r="F33" s="8" t="n">
        <v>-3.9</v>
      </c>
    </row>
    <row r="34" spans="1:6">
      <c r="A34" s="4" t="s">
        <v>152</v>
      </c>
      <c r="C34" s="8" t="n">
        <v>4.4</v>
      </c>
      <c r="E34" s="8" t="n">
        <v>3.1</v>
      </c>
      <c r="F34" s="5" t="n">
        <v>33</v>
      </c>
    </row>
    <row r="35" spans="1:6">
      <c r="A35" s="4" t="s">
        <v>153</v>
      </c>
      <c r="C35" s="8" t="n">
        <v>-265.6</v>
      </c>
      <c r="E35" s="8" t="n">
        <v>-286.8</v>
      </c>
      <c r="F35" s="8" t="n">
        <v>-572.8</v>
      </c>
    </row>
    <row r="36" spans="1:6">
      <c r="A36" s="4" t="s">
        <v>154</v>
      </c>
      <c r="C36" s="5" t="n">
        <v>0</v>
      </c>
      <c r="E36" s="5" t="n">
        <v>0</v>
      </c>
      <c r="F36" s="8" t="n">
        <v>-25.7</v>
      </c>
    </row>
    <row r="37" spans="1:6">
      <c r="A37" s="4" t="s">
        <v>155</v>
      </c>
      <c r="C37" s="5" t="n">
        <v>0</v>
      </c>
      <c r="E37" s="5" t="n">
        <v>0</v>
      </c>
      <c r="F37" s="8" t="n">
        <v>5.4</v>
      </c>
    </row>
    <row r="38" spans="1:6">
      <c r="A38" s="4" t="s">
        <v>156</v>
      </c>
      <c r="C38" s="8" t="n">
        <v>0.7</v>
      </c>
      <c r="E38" s="8" t="n">
        <v>0.4</v>
      </c>
      <c r="F38" s="5" t="n">
        <v>0</v>
      </c>
    </row>
    <row r="39" spans="1:6">
      <c r="A39" s="4" t="s">
        <v>157</v>
      </c>
      <c r="C39" s="5" t="n">
        <v>-4</v>
      </c>
      <c r="E39" s="5" t="n">
        <v>0</v>
      </c>
      <c r="F39" s="5" t="n">
        <v>0</v>
      </c>
    </row>
    <row r="40" spans="1:6">
      <c r="A40" s="4" t="s">
        <v>158</v>
      </c>
      <c r="C40" s="8" t="n">
        <v>-276.2</v>
      </c>
      <c r="E40" s="8" t="n">
        <v>-618.8</v>
      </c>
      <c r="F40" s="8" t="n">
        <v>-625.7</v>
      </c>
    </row>
    <row r="41" spans="1:6">
      <c r="A41" s="3" t="s">
        <v>159</v>
      </c>
    </row>
    <row r="42" spans="1:6">
      <c r="A42" s="4" t="s">
        <v>160</v>
      </c>
      <c r="C42" s="8" t="n">
        <v>30.9</v>
      </c>
      <c r="E42" s="8" t="n">
        <v>161.2</v>
      </c>
      <c r="F42" s="8" t="n">
        <v>200.6</v>
      </c>
    </row>
    <row r="43" spans="1:6">
      <c r="A43" s="4" t="s">
        <v>161</v>
      </c>
      <c r="C43" s="8" t="n">
        <v>4.8</v>
      </c>
      <c r="E43" s="8" t="n">
        <v>324.5</v>
      </c>
      <c r="F43" s="5" t="n">
        <v>375</v>
      </c>
    </row>
    <row r="44" spans="1:6">
      <c r="A44" s="4" t="s">
        <v>157</v>
      </c>
      <c r="C44" s="5" t="n">
        <v>7</v>
      </c>
      <c r="E44" s="8" t="n">
        <v>8.5</v>
      </c>
      <c r="F44" s="8" t="n">
        <v>-1.8</v>
      </c>
    </row>
    <row r="45" spans="1:6">
      <c r="A45" s="4" t="s">
        <v>162</v>
      </c>
      <c r="C45" s="8" t="n">
        <v>-1.6</v>
      </c>
      <c r="E45" s="8" t="n">
        <v>-2.1</v>
      </c>
      <c r="F45" s="8" t="n">
        <v>3.7</v>
      </c>
    </row>
    <row r="46" spans="1:6">
      <c r="A46" s="4" t="s">
        <v>163</v>
      </c>
      <c r="C46" s="8" t="n">
        <v>-54.8</v>
      </c>
      <c r="E46" s="8" t="n">
        <v>-160.2</v>
      </c>
      <c r="F46" s="8" t="n">
        <v>-134.5</v>
      </c>
    </row>
    <row r="47" spans="1:6">
      <c r="A47" s="4" t="s">
        <v>164</v>
      </c>
      <c r="C47" s="5" t="n">
        <v>-8</v>
      </c>
      <c r="E47" s="5" t="n">
        <v>0</v>
      </c>
      <c r="F47" s="5" t="n">
        <v>-6</v>
      </c>
    </row>
    <row r="48" spans="1:6">
      <c r="A48" s="4" t="s">
        <v>165</v>
      </c>
      <c r="C48" s="5" t="n">
        <v>0</v>
      </c>
      <c r="E48" s="5" t="n">
        <v>0</v>
      </c>
      <c r="F48" s="8" t="n">
        <v>54.3</v>
      </c>
    </row>
    <row r="49" spans="1:6">
      <c r="A49" s="4" t="s">
        <v>166</v>
      </c>
      <c r="C49" s="8" t="n">
        <v>-102.7</v>
      </c>
      <c r="E49" s="8" t="n">
        <v>-97.90000000000001</v>
      </c>
      <c r="F49" s="8" t="n">
        <v>-83.8</v>
      </c>
    </row>
    <row r="50" spans="1:6">
      <c r="A50" s="4" t="s">
        <v>167</v>
      </c>
      <c r="C50" s="8" t="n">
        <v>-0.9</v>
      </c>
      <c r="E50" s="8" t="n">
        <v>-4.1</v>
      </c>
      <c r="F50" s="8" t="n">
        <v>-3.1</v>
      </c>
    </row>
    <row r="51" spans="1:6">
      <c r="A51" s="4" t="s">
        <v>168</v>
      </c>
      <c r="C51" s="8" t="n">
        <v>-125.3</v>
      </c>
      <c r="E51" s="8" t="n">
        <v>229.9</v>
      </c>
      <c r="F51" s="8" t="n">
        <v>404.4</v>
      </c>
    </row>
    <row r="52" spans="1:6">
      <c r="A52" s="4" t="s">
        <v>169</v>
      </c>
      <c r="C52" s="8" t="n">
        <v>-69.5</v>
      </c>
      <c r="E52" s="8" t="n">
        <v>-48.8</v>
      </c>
      <c r="F52" s="8" t="n">
        <v>48.5</v>
      </c>
    </row>
    <row r="53" spans="1:6">
      <c r="A53" s="4" t="s">
        <v>170</v>
      </c>
      <c r="C53" s="5" t="n">
        <v>97</v>
      </c>
      <c r="E53" s="8" t="n">
        <v>145.8</v>
      </c>
      <c r="F53" s="8" t="n">
        <v>97.3</v>
      </c>
    </row>
    <row r="54" spans="1:6">
      <c r="A54" s="4" t="s">
        <v>171</v>
      </c>
      <c r="C54" s="7" t="n">
        <v>27.5</v>
      </c>
      <c r="E54" s="6" t="n">
        <v>97</v>
      </c>
      <c r="F54" s="7" t="n">
        <v>145.8</v>
      </c>
    </row>
    <row r="55" spans="1:6"/>
    <row r="56" spans="1:6">
      <c r="A56" s="4" t="s">
        <v>45</v>
      </c>
      <c r="B56" s="4" t="s">
        <v>172</v>
      </c>
    </row>
    <row r="57" spans="1:6">
      <c r="A57" s="4" t="s">
        <v>127</v>
      </c>
      <c r="B57" s="4" t="s">
        <v>173</v>
      </c>
    </row>
    <row r="58" spans="1:6">
      <c r="A58" s="4" t="s">
        <v>128</v>
      </c>
      <c r="B58" s="4" t="s">
        <v>174</v>
      </c>
    </row>
    <row r="59" spans="1:6">
      <c r="A59" s="4" t="s">
        <v>130</v>
      </c>
      <c r="B59" s="4" t="s">
        <v>175</v>
      </c>
    </row>
  </sheetData>
  <mergeCells count="8">
    <mergeCell ref="A1:B2"/>
    <mergeCell ref="C1:F1"/>
    <mergeCell ref="C2:D2"/>
    <mergeCell ref="A55:E55"/>
    <mergeCell ref="B56:E56"/>
    <mergeCell ref="B57:E57"/>
    <mergeCell ref="B58:E58"/>
    <mergeCell ref="B59:E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2"/>
    <col customWidth="1" max="2" min="2" width="80"/>
    <col customWidth="1" max="3" min="3" width="23"/>
    <col customWidth="1" max="4" min="4" width="21"/>
    <col customWidth="1" max="5" min="5" width="21"/>
  </cols>
  <sheetData>
    <row r="1" spans="1:5">
      <c r="A1" s="1" t="s">
        <v>933</v>
      </c>
      <c r="C1" s="2" t="s">
        <v>1</v>
      </c>
    </row>
    <row r="2" spans="1:5">
      <c r="C2" s="2" t="s">
        <v>917</v>
      </c>
      <c r="D2" s="2" t="s">
        <v>813</v>
      </c>
      <c r="E2" s="2" t="s">
        <v>528</v>
      </c>
    </row>
    <row r="3" spans="1:5">
      <c r="A3" s="3" t="s">
        <v>870</v>
      </c>
    </row>
    <row r="4" spans="1:5">
      <c r="A4" s="4" t="s">
        <v>894</v>
      </c>
      <c r="D4" s="7" t="n">
        <v>113.8</v>
      </c>
      <c r="E4" s="7" t="n">
        <v>138.1</v>
      </c>
    </row>
    <row r="5" spans="1:5">
      <c r="A5" s="4" t="s">
        <v>903</v>
      </c>
      <c r="B5" s="4" t="s">
        <v>45</v>
      </c>
      <c r="D5" s="8" t="n">
        <v>8.6</v>
      </c>
      <c r="E5" s="8" t="n">
        <v>8.1</v>
      </c>
    </row>
    <row r="6" spans="1:5">
      <c r="A6" s="4" t="s">
        <v>895</v>
      </c>
      <c r="D6" s="7" t="n">
        <v>24.6</v>
      </c>
      <c r="E6" s="7" t="n">
        <v>23.3</v>
      </c>
    </row>
    <row r="7" spans="1:5">
      <c r="A7" s="4" t="s">
        <v>392</v>
      </c>
    </row>
    <row r="8" spans="1:5">
      <c r="A8" s="3" t="s">
        <v>379</v>
      </c>
    </row>
    <row r="9" spans="1:5">
      <c r="A9" s="4" t="s">
        <v>862</v>
      </c>
      <c r="C9" s="4" t="s">
        <v>934</v>
      </c>
    </row>
    <row r="10" spans="1:5">
      <c r="A10" s="4" t="s">
        <v>865</v>
      </c>
      <c r="C10" s="7" t="n">
        <v>15.1</v>
      </c>
    </row>
    <row r="11" spans="1:5">
      <c r="A11" s="4" t="s">
        <v>500</v>
      </c>
      <c r="C11" s="5" t="n">
        <v>108</v>
      </c>
    </row>
    <row r="12" spans="1:5">
      <c r="A12" s="3" t="s">
        <v>858</v>
      </c>
    </row>
    <row r="13" spans="1:5">
      <c r="A13" s="4" t="s">
        <v>33</v>
      </c>
      <c r="C13" s="7" t="n">
        <v>0.4</v>
      </c>
    </row>
    <row r="14" spans="1:5">
      <c r="A14" s="4" t="s">
        <v>867</v>
      </c>
      <c r="C14" s="8" t="n">
        <v>4.7</v>
      </c>
    </row>
    <row r="15" spans="1:5">
      <c r="A15" s="4" t="s">
        <v>202</v>
      </c>
      <c r="C15" s="8" t="n">
        <v>47.3</v>
      </c>
    </row>
    <row r="16" spans="1:5">
      <c r="A16" s="4" t="s">
        <v>43</v>
      </c>
      <c r="B16" s="4" t="s">
        <v>127</v>
      </c>
      <c r="C16" s="8" t="n">
        <v>11.4</v>
      </c>
    </row>
    <row r="17" spans="1:5">
      <c r="A17" s="4" t="s">
        <v>869</v>
      </c>
      <c r="C17" s="8" t="n">
        <v>63.8</v>
      </c>
    </row>
    <row r="18" spans="1:5">
      <c r="A18" s="3" t="s">
        <v>870</v>
      </c>
    </row>
    <row r="19" spans="1:5">
      <c r="A19" s="4" t="s">
        <v>831</v>
      </c>
      <c r="B19" s="4" t="s">
        <v>128</v>
      </c>
      <c r="C19" s="8" t="n">
        <v>8.199999999999999</v>
      </c>
    </row>
    <row r="20" spans="1:5">
      <c r="A20" s="4" t="s">
        <v>894</v>
      </c>
      <c r="C20" s="8" t="n">
        <v>23.5</v>
      </c>
    </row>
    <row r="21" spans="1:5">
      <c r="A21" s="4" t="s">
        <v>871</v>
      </c>
      <c r="C21" s="5" t="n">
        <v>17</v>
      </c>
    </row>
    <row r="22" spans="1:5">
      <c r="A22" s="4" t="s">
        <v>872</v>
      </c>
      <c r="C22" s="8" t="n">
        <v>48.7</v>
      </c>
    </row>
    <row r="23" spans="1:5">
      <c r="A23" s="4" t="s">
        <v>873</v>
      </c>
      <c r="C23" s="8" t="n">
        <v>15.1</v>
      </c>
    </row>
    <row r="24" spans="1:5">
      <c r="A24" s="4" t="s">
        <v>903</v>
      </c>
      <c r="C24" s="8" t="n">
        <v>0.4</v>
      </c>
    </row>
    <row r="25" spans="1:5">
      <c r="A25" s="4" t="s">
        <v>874</v>
      </c>
      <c r="C25" s="5" t="n">
        <v>0</v>
      </c>
    </row>
    <row r="26" spans="1:5">
      <c r="A26" s="4" t="s">
        <v>895</v>
      </c>
      <c r="C26" s="7" t="n">
        <v>7.5</v>
      </c>
    </row>
    <row r="27" spans="1:5"/>
    <row r="28" spans="1:5">
      <c r="A28" s="4" t="s">
        <v>45</v>
      </c>
      <c r="B28" s="4" t="s">
        <v>622</v>
      </c>
    </row>
    <row r="29" spans="1:5">
      <c r="A29" s="4" t="s">
        <v>127</v>
      </c>
      <c r="B29" s="4" t="s">
        <v>935</v>
      </c>
    </row>
    <row r="30" spans="1:5">
      <c r="A30" s="4" t="s">
        <v>128</v>
      </c>
      <c r="B30" s="4" t="s">
        <v>936</v>
      </c>
    </row>
  </sheetData>
  <mergeCells count="5">
    <mergeCell ref="A1:B2"/>
    <mergeCell ref="A27:D27"/>
    <mergeCell ref="B28:D28"/>
    <mergeCell ref="B29:D29"/>
    <mergeCell ref="B30:D3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14"/>
  </cols>
  <sheetData>
    <row r="1" spans="1:6">
      <c r="A1" s="1" t="s">
        <v>937</v>
      </c>
      <c r="C1" s="2" t="s">
        <v>1</v>
      </c>
    </row>
    <row r="2" spans="1:6">
      <c r="C2" s="2" t="s">
        <v>2</v>
      </c>
      <c r="E2" s="2" t="s">
        <v>31</v>
      </c>
      <c r="F2" s="2" t="s">
        <v>80</v>
      </c>
    </row>
    <row r="3" spans="1:6">
      <c r="A3" s="3" t="s">
        <v>938</v>
      </c>
    </row>
    <row r="4" spans="1:6">
      <c r="A4" s="4" t="s">
        <v>939</v>
      </c>
      <c r="C4" s="7" t="n">
        <v>130.6</v>
      </c>
      <c r="E4" s="7" t="n">
        <v>2.9</v>
      </c>
    </row>
    <row r="5" spans="1:6">
      <c r="A5" s="4" t="s">
        <v>940</v>
      </c>
      <c r="B5" s="4" t="s">
        <v>45</v>
      </c>
      <c r="C5" s="8" t="n">
        <v>3.9</v>
      </c>
      <c r="E5" s="8" t="n">
        <v>127.7</v>
      </c>
    </row>
    <row r="6" spans="1:6">
      <c r="A6" s="4" t="s">
        <v>941</v>
      </c>
      <c r="B6" s="4" t="s">
        <v>127</v>
      </c>
      <c r="C6" s="8" t="n">
        <v>-3.3</v>
      </c>
      <c r="D6" s="4" t="s">
        <v>128</v>
      </c>
      <c r="E6" s="5" t="n">
        <v>0</v>
      </c>
      <c r="F6" s="6" t="n">
        <v>0</v>
      </c>
    </row>
    <row r="7" spans="1:6">
      <c r="A7" s="4" t="s">
        <v>942</v>
      </c>
      <c r="C7" s="8" t="n">
        <v>131.2</v>
      </c>
      <c r="E7" s="8" t="n">
        <v>130.6</v>
      </c>
      <c r="F7" s="8" t="n">
        <v>2.9</v>
      </c>
    </row>
    <row r="8" spans="1:6">
      <c r="A8" s="4" t="s">
        <v>591</v>
      </c>
    </row>
    <row r="9" spans="1:6">
      <c r="A9" s="3" t="s">
        <v>938</v>
      </c>
    </row>
    <row r="10" spans="1:6">
      <c r="A10" s="4" t="s">
        <v>939</v>
      </c>
      <c r="C10" s="8" t="n">
        <v>3.3</v>
      </c>
      <c r="E10" s="8" t="n">
        <v>2.9</v>
      </c>
    </row>
    <row r="11" spans="1:6">
      <c r="A11" s="4" t="s">
        <v>940</v>
      </c>
      <c r="B11" s="4" t="s">
        <v>45</v>
      </c>
      <c r="C11" s="5" t="n">
        <v>0</v>
      </c>
      <c r="E11" s="8" t="n">
        <v>0.4</v>
      </c>
    </row>
    <row r="12" spans="1:6">
      <c r="A12" s="4" t="s">
        <v>941</v>
      </c>
      <c r="C12" s="8" t="n">
        <v>-3.3</v>
      </c>
      <c r="D12" s="4" t="s">
        <v>128</v>
      </c>
      <c r="E12" s="5" t="n">
        <v>0</v>
      </c>
      <c r="F12" s="5" t="n">
        <v>0</v>
      </c>
    </row>
    <row r="13" spans="1:6">
      <c r="A13" s="4" t="s">
        <v>942</v>
      </c>
      <c r="C13" s="5" t="n">
        <v>0</v>
      </c>
      <c r="E13" s="8" t="n">
        <v>3.3</v>
      </c>
      <c r="F13" s="8" t="n">
        <v>2.9</v>
      </c>
    </row>
    <row r="14" spans="1:6">
      <c r="A14" s="4" t="s">
        <v>382</v>
      </c>
    </row>
    <row r="15" spans="1:6">
      <c r="A15" s="3" t="s">
        <v>938</v>
      </c>
    </row>
    <row r="16" spans="1:6">
      <c r="A16" s="4" t="s">
        <v>939</v>
      </c>
      <c r="C16" s="8" t="n">
        <v>127.3</v>
      </c>
      <c r="E16" s="5" t="n">
        <v>0</v>
      </c>
    </row>
    <row r="17" spans="1:6">
      <c r="A17" s="4" t="s">
        <v>940</v>
      </c>
      <c r="B17" s="4" t="s">
        <v>45</v>
      </c>
      <c r="C17" s="8" t="n">
        <v>3.9</v>
      </c>
      <c r="E17" s="8" t="n">
        <v>127.3</v>
      </c>
    </row>
    <row r="18" spans="1:6">
      <c r="A18" s="4" t="s">
        <v>941</v>
      </c>
      <c r="C18" s="5" t="n">
        <v>0</v>
      </c>
      <c r="D18" s="4" t="s">
        <v>128</v>
      </c>
      <c r="E18" s="5" t="n">
        <v>0</v>
      </c>
    </row>
    <row r="19" spans="1:6">
      <c r="A19" s="4" t="s">
        <v>942</v>
      </c>
      <c r="C19" s="7" t="n">
        <v>131.2</v>
      </c>
      <c r="E19" s="7" t="n">
        <v>127.3</v>
      </c>
      <c r="F19" s="6" t="n">
        <v>0</v>
      </c>
    </row>
    <row r="20" spans="1:6"/>
    <row r="21" spans="1:6">
      <c r="A21" s="4" t="s">
        <v>45</v>
      </c>
      <c r="B21" s="4" t="s">
        <v>943</v>
      </c>
    </row>
    <row r="22" spans="1:6">
      <c r="A22" s="4" t="s">
        <v>127</v>
      </c>
      <c r="B22" s="4" t="s">
        <v>173</v>
      </c>
    </row>
    <row r="23" spans="1:6">
      <c r="A23" s="4" t="s">
        <v>128</v>
      </c>
      <c r="B23" s="4" t="s">
        <v>174</v>
      </c>
    </row>
  </sheetData>
  <mergeCells count="7">
    <mergeCell ref="A1:B2"/>
    <mergeCell ref="C1:F1"/>
    <mergeCell ref="C2:D2"/>
    <mergeCell ref="A20:E20"/>
    <mergeCell ref="B21:E21"/>
    <mergeCell ref="B22:E22"/>
    <mergeCell ref="B23:E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4</v>
      </c>
      <c r="C1" s="2" t="s">
        <v>1</v>
      </c>
    </row>
    <row r="2" spans="1:5">
      <c r="C2" s="2" t="s">
        <v>2</v>
      </c>
      <c r="D2" s="2" t="s">
        <v>31</v>
      </c>
      <c r="E2" s="2" t="s">
        <v>80</v>
      </c>
    </row>
    <row r="3" spans="1:5">
      <c r="A3" s="3" t="s">
        <v>945</v>
      </c>
    </row>
    <row r="4" spans="1:5">
      <c r="A4" s="4" t="s">
        <v>939</v>
      </c>
      <c r="C4" s="6" t="n">
        <v>68</v>
      </c>
    </row>
    <row r="5" spans="1:5">
      <c r="A5" s="4" t="s">
        <v>946</v>
      </c>
      <c r="B5" s="4" t="s">
        <v>45</v>
      </c>
      <c r="C5" s="8" t="n">
        <v>2.8</v>
      </c>
    </row>
    <row r="6" spans="1:5">
      <c r="A6" s="4" t="s">
        <v>947</v>
      </c>
      <c r="C6" s="8" t="n">
        <v>-5.2</v>
      </c>
      <c r="D6" s="6" t="n">
        <v>-4</v>
      </c>
      <c r="E6" s="7" t="n">
        <v>-0.1</v>
      </c>
    </row>
    <row r="7" spans="1:5">
      <c r="A7" s="4" t="s">
        <v>942</v>
      </c>
      <c r="C7" s="8" t="n">
        <v>65.59999999999999</v>
      </c>
      <c r="D7" s="5" t="n">
        <v>68</v>
      </c>
    </row>
    <row r="8" spans="1:5">
      <c r="A8" s="3" t="s">
        <v>948</v>
      </c>
    </row>
    <row r="9" spans="1:5">
      <c r="A9" s="5" t="n">
        <v>2017</v>
      </c>
      <c r="C9" s="8" t="n">
        <v>5.5</v>
      </c>
    </row>
    <row r="10" spans="1:5">
      <c r="A10" s="5" t="n">
        <v>2018</v>
      </c>
      <c r="C10" s="8" t="n">
        <v>5.1</v>
      </c>
    </row>
    <row r="11" spans="1:5">
      <c r="A11" s="5" t="n">
        <v>2019</v>
      </c>
      <c r="C11" s="8" t="n">
        <v>4.8</v>
      </c>
    </row>
    <row r="12" spans="1:5">
      <c r="A12" s="5" t="n">
        <v>2020</v>
      </c>
      <c r="C12" s="8" t="n">
        <v>4.5</v>
      </c>
    </row>
    <row r="13" spans="1:5">
      <c r="A13" s="5" t="n">
        <v>2021</v>
      </c>
      <c r="C13" s="8" t="n">
        <v>4.4</v>
      </c>
    </row>
    <row r="14" spans="1:5">
      <c r="A14" s="4" t="s">
        <v>949</v>
      </c>
      <c r="C14" s="8" t="n">
        <v>41.3</v>
      </c>
    </row>
    <row r="15" spans="1:5">
      <c r="A15" s="3" t="s">
        <v>950</v>
      </c>
    </row>
    <row r="16" spans="1:5">
      <c r="A16" s="4" t="s">
        <v>951</v>
      </c>
      <c r="C16" s="8" t="n">
        <v>82.2</v>
      </c>
      <c r="D16" s="8" t="n">
        <v>84.59999999999999</v>
      </c>
    </row>
    <row r="17" spans="1:5">
      <c r="A17" s="4" t="s">
        <v>952</v>
      </c>
      <c r="B17" s="4" t="s">
        <v>45</v>
      </c>
      <c r="C17" s="8" t="n">
        <v>2.8</v>
      </c>
    </row>
    <row r="18" spans="1:5">
      <c r="A18" s="4" t="s">
        <v>953</v>
      </c>
      <c r="C18" s="8" t="n">
        <v>-5.2</v>
      </c>
      <c r="D18" s="5" t="n">
        <v>-4</v>
      </c>
      <c r="E18" s="7" t="n">
        <v>-0.1</v>
      </c>
    </row>
    <row r="19" spans="1:5">
      <c r="A19" s="4" t="s">
        <v>954</v>
      </c>
      <c r="C19" s="7" t="n">
        <v>9.300000000000001</v>
      </c>
      <c r="D19" s="8" t="n">
        <v>4.1</v>
      </c>
    </row>
    <row r="20" spans="1:5">
      <c r="A20" s="4" t="s">
        <v>600</v>
      </c>
    </row>
    <row r="21" spans="1:5">
      <c r="A21" s="3" t="s">
        <v>945</v>
      </c>
    </row>
    <row r="22" spans="1:5">
      <c r="A22" s="4" t="s">
        <v>602</v>
      </c>
      <c r="C22" s="4" t="s">
        <v>603</v>
      </c>
    </row>
    <row r="23" spans="1:5">
      <c r="A23" s="4" t="s">
        <v>608</v>
      </c>
    </row>
    <row r="24" spans="1:5">
      <c r="A24" s="3" t="s">
        <v>945</v>
      </c>
    </row>
    <row r="25" spans="1:5">
      <c r="A25" s="4" t="s">
        <v>602</v>
      </c>
      <c r="C25" s="4" t="s">
        <v>609</v>
      </c>
    </row>
    <row r="26" spans="1:5">
      <c r="A26" s="4" t="s">
        <v>955</v>
      </c>
    </row>
    <row r="27" spans="1:5">
      <c r="A27" s="3" t="s">
        <v>945</v>
      </c>
    </row>
    <row r="28" spans="1:5">
      <c r="A28" s="4" t="s">
        <v>602</v>
      </c>
      <c r="C28" s="4" t="s">
        <v>956</v>
      </c>
    </row>
    <row r="29" spans="1:5">
      <c r="A29" s="4" t="s">
        <v>957</v>
      </c>
    </row>
    <row r="30" spans="1:5">
      <c r="A30" s="3" t="s">
        <v>958</v>
      </c>
    </row>
    <row r="31" spans="1:5">
      <c r="A31" s="4" t="s">
        <v>939</v>
      </c>
      <c r="C31" s="7" t="n">
        <v>16.6</v>
      </c>
    </row>
    <row r="32" spans="1:5">
      <c r="A32" s="4" t="s">
        <v>946</v>
      </c>
      <c r="B32" s="4" t="s">
        <v>45</v>
      </c>
      <c r="C32" s="5" t="n">
        <v>0</v>
      </c>
    </row>
    <row r="33" spans="1:5">
      <c r="A33" s="4" t="s">
        <v>942</v>
      </c>
      <c r="C33" s="8" t="n">
        <v>16.6</v>
      </c>
      <c r="D33" s="8" t="n">
        <v>16.6</v>
      </c>
    </row>
    <row r="34" spans="1:5">
      <c r="A34" s="4" t="s">
        <v>959</v>
      </c>
    </row>
    <row r="35" spans="1:5">
      <c r="A35" s="3" t="s">
        <v>945</v>
      </c>
    </row>
    <row r="36" spans="1:5">
      <c r="A36" s="4" t="s">
        <v>939</v>
      </c>
      <c r="C36" s="8" t="n">
        <v>60.8</v>
      </c>
    </row>
    <row r="37" spans="1:5">
      <c r="A37" s="4" t="s">
        <v>946</v>
      </c>
      <c r="B37" s="4" t="s">
        <v>45</v>
      </c>
      <c r="C37" s="8" t="n">
        <v>2.8</v>
      </c>
    </row>
    <row r="38" spans="1:5">
      <c r="A38" s="4" t="s">
        <v>947</v>
      </c>
      <c r="C38" s="8" t="n">
        <v>-4.3</v>
      </c>
    </row>
    <row r="39" spans="1:5">
      <c r="A39" s="4" t="s">
        <v>942</v>
      </c>
      <c r="C39" s="7" t="n">
        <v>59.3</v>
      </c>
      <c r="D39" s="8" t="n">
        <v>60.8</v>
      </c>
    </row>
    <row r="40" spans="1:5">
      <c r="A40" s="4" t="s">
        <v>602</v>
      </c>
      <c r="C40" s="4" t="s">
        <v>609</v>
      </c>
    </row>
    <row r="41" spans="1:5">
      <c r="A41" s="3" t="s">
        <v>950</v>
      </c>
    </row>
    <row r="42" spans="1:5">
      <c r="A42" s="4" t="s">
        <v>953</v>
      </c>
      <c r="C42" s="7" t="n">
        <v>-4.3</v>
      </c>
    </row>
    <row r="43" spans="1:5">
      <c r="A43" s="4" t="s">
        <v>960</v>
      </c>
    </row>
    <row r="44" spans="1:5">
      <c r="A44" s="3" t="s">
        <v>945</v>
      </c>
    </row>
    <row r="45" spans="1:5">
      <c r="A45" s="4" t="s">
        <v>939</v>
      </c>
      <c r="B45" s="4" t="s">
        <v>127</v>
      </c>
      <c r="C45" s="8" t="n">
        <v>7.2</v>
      </c>
    </row>
    <row r="46" spans="1:5">
      <c r="A46" s="4" t="s">
        <v>946</v>
      </c>
      <c r="B46" s="4" t="s">
        <v>961</v>
      </c>
      <c r="C46" s="5" t="n">
        <v>0</v>
      </c>
    </row>
    <row r="47" spans="1:5">
      <c r="A47" s="4" t="s">
        <v>947</v>
      </c>
      <c r="B47" s="4" t="s">
        <v>127</v>
      </c>
      <c r="C47" s="8" t="n">
        <v>-0.9</v>
      </c>
    </row>
    <row r="48" spans="1:5">
      <c r="A48" s="4" t="s">
        <v>942</v>
      </c>
      <c r="B48" s="4" t="s">
        <v>127</v>
      </c>
      <c r="C48" s="8" t="n">
        <v>6.3</v>
      </c>
      <c r="D48" s="7" t="n">
        <v>7.2</v>
      </c>
    </row>
    <row r="49" spans="1:5">
      <c r="A49" s="3" t="s">
        <v>950</v>
      </c>
    </row>
    <row r="50" spans="1:5">
      <c r="A50" s="4" t="s">
        <v>953</v>
      </c>
      <c r="B50" s="4" t="s">
        <v>127</v>
      </c>
      <c r="C50" s="7" t="n">
        <v>-0.9</v>
      </c>
    </row>
    <row r="51" spans="1:5">
      <c r="A51" s="4" t="s">
        <v>962</v>
      </c>
    </row>
    <row r="52" spans="1:5">
      <c r="A52" s="3" t="s">
        <v>945</v>
      </c>
    </row>
    <row r="53" spans="1:5">
      <c r="A53" s="4" t="s">
        <v>602</v>
      </c>
      <c r="C53" s="4" t="s">
        <v>603</v>
      </c>
    </row>
    <row r="54" spans="1:5">
      <c r="A54" s="4" t="s">
        <v>963</v>
      </c>
    </row>
    <row r="55" spans="1:5">
      <c r="A55" s="3" t="s">
        <v>945</v>
      </c>
    </row>
    <row r="56" spans="1:5">
      <c r="A56" s="4" t="s">
        <v>602</v>
      </c>
      <c r="C56" s="4" t="s">
        <v>964</v>
      </c>
    </row>
    <row r="57" spans="1:5">
      <c r="A57" s="4" t="s">
        <v>965</v>
      </c>
    </row>
    <row r="58" spans="1:5">
      <c r="A58" s="3" t="s">
        <v>945</v>
      </c>
    </row>
    <row r="59" spans="1:5">
      <c r="A59" s="4" t="s">
        <v>602</v>
      </c>
      <c r="C59" s="4" t="s">
        <v>966</v>
      </c>
    </row>
    <row r="60" spans="1:5"/>
    <row r="61" spans="1:5">
      <c r="A61" s="4" t="s">
        <v>45</v>
      </c>
      <c r="B61" s="4" t="s">
        <v>967</v>
      </c>
    </row>
    <row r="62" spans="1:5">
      <c r="A62" s="4" t="s">
        <v>127</v>
      </c>
      <c r="B62" s="4" t="s">
        <v>968</v>
      </c>
    </row>
  </sheetData>
  <mergeCells count="5">
    <mergeCell ref="A1:B2"/>
    <mergeCell ref="C1:E1"/>
    <mergeCell ref="A60:D60"/>
    <mergeCell ref="B61:D61"/>
    <mergeCell ref="B62:D6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969</v>
      </c>
      <c r="C1" s="2" t="s">
        <v>1</v>
      </c>
    </row>
    <row r="2" spans="1:5">
      <c r="C2" s="2" t="s">
        <v>2</v>
      </c>
      <c r="D2" s="2" t="s">
        <v>31</v>
      </c>
      <c r="E2" s="2" t="s">
        <v>80</v>
      </c>
    </row>
    <row r="3" spans="1:5">
      <c r="A3" s="3" t="s">
        <v>226</v>
      </c>
    </row>
    <row r="4" spans="1:5">
      <c r="A4" s="4" t="s">
        <v>970</v>
      </c>
      <c r="B4" s="4" t="s">
        <v>45</v>
      </c>
      <c r="C4" s="7" t="n">
        <v>31.7</v>
      </c>
      <c r="D4" s="7" t="n">
        <v>50.1</v>
      </c>
    </row>
    <row r="5" spans="1:5">
      <c r="A5" s="4" t="s">
        <v>971</v>
      </c>
      <c r="B5" s="4" t="s">
        <v>127</v>
      </c>
      <c r="C5" s="8" t="n">
        <v>18.8</v>
      </c>
      <c r="D5" s="8" t="n">
        <v>18.5</v>
      </c>
    </row>
    <row r="6" spans="1:5">
      <c r="A6" s="4" t="s">
        <v>972</v>
      </c>
      <c r="C6" s="8" t="n">
        <v>1.3</v>
      </c>
      <c r="D6" s="5" t="n">
        <v>2</v>
      </c>
    </row>
    <row r="7" spans="1:5">
      <c r="A7" s="4" t="s">
        <v>52</v>
      </c>
      <c r="C7" s="8" t="n">
        <v>3.8</v>
      </c>
      <c r="D7" s="5" t="n">
        <v>4</v>
      </c>
    </row>
    <row r="8" spans="1:5">
      <c r="A8" s="4" t="s">
        <v>973</v>
      </c>
      <c r="C8" s="8" t="n">
        <v>55.6</v>
      </c>
      <c r="D8" s="8" t="n">
        <v>74.59999999999999</v>
      </c>
    </row>
    <row r="9" spans="1:5">
      <c r="A9" s="3" t="s">
        <v>569</v>
      </c>
    </row>
    <row r="10" spans="1:5">
      <c r="A10" s="4" t="s">
        <v>570</v>
      </c>
      <c r="C10" s="6" t="n">
        <v>21</v>
      </c>
    </row>
    <row r="11" spans="1:5">
      <c r="A11" s="4" t="s">
        <v>571</v>
      </c>
      <c r="C11" s="8" t="n">
        <v>0.1</v>
      </c>
    </row>
    <row r="12" spans="1:5">
      <c r="A12" s="4" t="s">
        <v>572</v>
      </c>
      <c r="C12" s="6" t="n">
        <v>8</v>
      </c>
    </row>
    <row r="13" spans="1:5">
      <c r="A13" s="4" t="s">
        <v>573</v>
      </c>
      <c r="C13" s="4" t="s">
        <v>574</v>
      </c>
    </row>
    <row r="14" spans="1:5">
      <c r="A14" s="3" t="s">
        <v>974</v>
      </c>
    </row>
    <row r="15" spans="1:5">
      <c r="A15" s="4" t="s">
        <v>975</v>
      </c>
      <c r="C15" s="7" t="n">
        <v>0.2</v>
      </c>
    </row>
    <row r="16" spans="1:5">
      <c r="A16" s="4" t="s">
        <v>976</v>
      </c>
      <c r="C16" s="8" t="n">
        <v>3.2</v>
      </c>
    </row>
    <row r="17" spans="1:5">
      <c r="A17" s="4" t="s">
        <v>977</v>
      </c>
      <c r="C17" s="5" t="n">
        <v>5</v>
      </c>
    </row>
    <row r="18" spans="1:5">
      <c r="A18" s="4" t="s">
        <v>978</v>
      </c>
      <c r="C18" s="8" t="n">
        <v>3.3</v>
      </c>
    </row>
    <row r="19" spans="1:5">
      <c r="A19" s="4" t="s">
        <v>979</v>
      </c>
      <c r="B19" s="4" t="s">
        <v>128</v>
      </c>
      <c r="C19" s="6" t="n">
        <v>0</v>
      </c>
      <c r="D19" s="7" t="n">
        <v>36.3</v>
      </c>
      <c r="E19" s="6" t="n">
        <v>0</v>
      </c>
    </row>
    <row r="20" spans="1:5"/>
    <row r="21" spans="1:5">
      <c r="A21" s="4" t="s">
        <v>45</v>
      </c>
      <c r="B21" s="4" t="s">
        <v>980</v>
      </c>
    </row>
    <row r="22" spans="1:5">
      <c r="A22" s="4" t="s">
        <v>127</v>
      </c>
      <c r="B22" s="4" t="s">
        <v>981</v>
      </c>
    </row>
    <row r="23" spans="1:5">
      <c r="A23" s="4" t="s">
        <v>128</v>
      </c>
      <c r="B23" s="4" t="s">
        <v>172</v>
      </c>
    </row>
  </sheetData>
  <mergeCells count="6">
    <mergeCell ref="A1:B2"/>
    <mergeCell ref="C1:E1"/>
    <mergeCell ref="A20:D20"/>
    <mergeCell ref="B21:D21"/>
    <mergeCell ref="B22:D22"/>
    <mergeCell ref="B23:D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982</v>
      </c>
      <c r="C1" s="2" t="s">
        <v>1</v>
      </c>
    </row>
    <row r="2" spans="1:6">
      <c r="C2" s="2" t="s">
        <v>2</v>
      </c>
      <c r="E2" s="2" t="s">
        <v>31</v>
      </c>
    </row>
    <row r="3" spans="1:6">
      <c r="A3" s="3" t="s">
        <v>226</v>
      </c>
    </row>
    <row r="4" spans="1:6">
      <c r="A4" s="4" t="s">
        <v>972</v>
      </c>
      <c r="C4" s="7" t="n">
        <v>1.3</v>
      </c>
      <c r="E4" s="6" t="n">
        <v>2</v>
      </c>
    </row>
    <row r="5" spans="1:6">
      <c r="A5" s="3" t="s">
        <v>983</v>
      </c>
    </row>
    <row r="6" spans="1:6">
      <c r="A6" s="4" t="s">
        <v>984</v>
      </c>
      <c r="B6" s="4" t="s">
        <v>45</v>
      </c>
      <c r="C6" s="5" t="n">
        <v>25</v>
      </c>
      <c r="E6" s="8" t="n">
        <v>36.6</v>
      </c>
    </row>
    <row r="7" spans="1:6">
      <c r="A7" s="4" t="s">
        <v>985</v>
      </c>
    </row>
    <row r="8" spans="1:6">
      <c r="A8" s="3" t="s">
        <v>226</v>
      </c>
    </row>
    <row r="9" spans="1:6">
      <c r="A9" s="4" t="s">
        <v>986</v>
      </c>
      <c r="C9" s="8" t="n">
        <v>7.1</v>
      </c>
      <c r="D9" s="4" t="s">
        <v>127</v>
      </c>
      <c r="E9" s="8" t="n">
        <v>7.6</v>
      </c>
      <c r="F9" s="4" t="s">
        <v>128</v>
      </c>
    </row>
    <row r="10" spans="1:6">
      <c r="A10" s="4" t="s">
        <v>987</v>
      </c>
      <c r="C10" s="8" t="n">
        <v>11.7</v>
      </c>
      <c r="D10" s="4" t="s">
        <v>127</v>
      </c>
      <c r="E10" s="8" t="n">
        <v>10.9</v>
      </c>
      <c r="F10" s="4" t="s">
        <v>128</v>
      </c>
    </row>
    <row r="11" spans="1:6">
      <c r="A11" s="4" t="s">
        <v>972</v>
      </c>
      <c r="C11" s="8" t="n">
        <v>1.3</v>
      </c>
      <c r="D11" s="4" t="s">
        <v>127</v>
      </c>
      <c r="E11" s="5" t="n">
        <v>2</v>
      </c>
      <c r="F11" s="4" t="s">
        <v>128</v>
      </c>
    </row>
    <row r="12" spans="1:6">
      <c r="A12" s="4" t="s">
        <v>988</v>
      </c>
      <c r="C12" s="8" t="n">
        <v>20.1</v>
      </c>
      <c r="E12" s="8" t="n">
        <v>20.5</v>
      </c>
    </row>
    <row r="13" spans="1:6">
      <c r="A13" s="3" t="s">
        <v>983</v>
      </c>
    </row>
    <row r="14" spans="1:6">
      <c r="A14" s="4" t="s">
        <v>989</v>
      </c>
      <c r="C14" s="5" t="n">
        <v>16</v>
      </c>
      <c r="D14" s="4" t="s">
        <v>130</v>
      </c>
      <c r="E14" s="8" t="n">
        <v>16.1</v>
      </c>
      <c r="F14" s="4" t="s">
        <v>558</v>
      </c>
    </row>
    <row r="15" spans="1:6">
      <c r="A15" s="4" t="s">
        <v>984</v>
      </c>
      <c r="C15" s="5" t="n">
        <v>25</v>
      </c>
      <c r="D15" s="4" t="s">
        <v>130</v>
      </c>
      <c r="E15" s="8" t="n">
        <v>36.6</v>
      </c>
      <c r="F15" s="4" t="s">
        <v>558</v>
      </c>
    </row>
    <row r="16" spans="1:6">
      <c r="A16" s="4" t="s">
        <v>990</v>
      </c>
      <c r="C16" s="5" t="n">
        <v>41</v>
      </c>
      <c r="E16" s="8" t="n">
        <v>52.7</v>
      </c>
    </row>
    <row r="17" spans="1:6">
      <c r="A17" s="4" t="s">
        <v>991</v>
      </c>
      <c r="C17" s="8" t="n">
        <v>-20.9</v>
      </c>
      <c r="E17" s="8" t="n">
        <v>-32.2</v>
      </c>
    </row>
    <row r="18" spans="1:6">
      <c r="A18" s="3" t="s">
        <v>992</v>
      </c>
    </row>
    <row r="19" spans="1:6">
      <c r="A19" s="4" t="s">
        <v>993</v>
      </c>
      <c r="C19" s="5" t="n">
        <v>0</v>
      </c>
      <c r="E19" s="5" t="n">
        <v>0</v>
      </c>
    </row>
    <row r="20" spans="1:6">
      <c r="A20" s="4" t="s">
        <v>994</v>
      </c>
    </row>
    <row r="21" spans="1:6">
      <c r="A21" s="3" t="s">
        <v>226</v>
      </c>
    </row>
    <row r="22" spans="1:6">
      <c r="A22" s="4" t="s">
        <v>986</v>
      </c>
      <c r="C22" s="8" t="n">
        <v>7.1</v>
      </c>
      <c r="D22" s="4" t="s">
        <v>127</v>
      </c>
      <c r="E22" s="8" t="n">
        <v>7.6</v>
      </c>
      <c r="F22" s="4" t="s">
        <v>128</v>
      </c>
    </row>
    <row r="23" spans="1:6">
      <c r="A23" s="4" t="s">
        <v>987</v>
      </c>
      <c r="C23" s="5" t="n">
        <v>0</v>
      </c>
      <c r="D23" s="4" t="s">
        <v>127</v>
      </c>
      <c r="E23" s="5" t="n">
        <v>0</v>
      </c>
      <c r="F23" s="4" t="s">
        <v>128</v>
      </c>
    </row>
    <row r="24" spans="1:6">
      <c r="A24" s="4" t="s">
        <v>972</v>
      </c>
      <c r="C24" s="8" t="n">
        <v>1.3</v>
      </c>
      <c r="D24" s="4" t="s">
        <v>127</v>
      </c>
      <c r="E24" s="5" t="n">
        <v>2</v>
      </c>
      <c r="F24" s="4" t="s">
        <v>128</v>
      </c>
    </row>
    <row r="25" spans="1:6">
      <c r="A25" s="4" t="s">
        <v>988</v>
      </c>
      <c r="C25" s="8" t="n">
        <v>8.4</v>
      </c>
      <c r="E25" s="8" t="n">
        <v>9.6</v>
      </c>
    </row>
    <row r="26" spans="1:6">
      <c r="A26" s="3" t="s">
        <v>983</v>
      </c>
    </row>
    <row r="27" spans="1:6">
      <c r="A27" s="4" t="s">
        <v>989</v>
      </c>
      <c r="C27" s="5" t="n">
        <v>0</v>
      </c>
      <c r="D27" s="4" t="s">
        <v>130</v>
      </c>
      <c r="E27" s="5" t="n">
        <v>0</v>
      </c>
      <c r="F27" s="4" t="s">
        <v>558</v>
      </c>
    </row>
    <row r="28" spans="1:6">
      <c r="A28" s="4" t="s">
        <v>984</v>
      </c>
      <c r="C28" s="5" t="n">
        <v>0</v>
      </c>
      <c r="D28" s="4" t="s">
        <v>130</v>
      </c>
      <c r="E28" s="5" t="n">
        <v>0</v>
      </c>
      <c r="F28" s="4" t="s">
        <v>558</v>
      </c>
    </row>
    <row r="29" spans="1:6">
      <c r="A29" s="4" t="s">
        <v>990</v>
      </c>
      <c r="C29" s="5" t="n">
        <v>0</v>
      </c>
      <c r="E29" s="5" t="n">
        <v>0</v>
      </c>
    </row>
    <row r="30" spans="1:6">
      <c r="A30" s="4" t="s">
        <v>991</v>
      </c>
      <c r="C30" s="8" t="n">
        <v>8.4</v>
      </c>
      <c r="E30" s="8" t="n">
        <v>9.6</v>
      </c>
    </row>
    <row r="31" spans="1:6">
      <c r="A31" s="4" t="s">
        <v>995</v>
      </c>
    </row>
    <row r="32" spans="1:6">
      <c r="A32" s="3" t="s">
        <v>226</v>
      </c>
    </row>
    <row r="33" spans="1:6">
      <c r="A33" s="4" t="s">
        <v>986</v>
      </c>
      <c r="C33" s="5" t="n">
        <v>0</v>
      </c>
      <c r="D33" s="4" t="s">
        <v>127</v>
      </c>
      <c r="E33" s="5" t="n">
        <v>0</v>
      </c>
      <c r="F33" s="4" t="s">
        <v>128</v>
      </c>
    </row>
    <row r="34" spans="1:6">
      <c r="A34" s="4" t="s">
        <v>987</v>
      </c>
      <c r="C34" s="8" t="n">
        <v>11.7</v>
      </c>
      <c r="D34" s="4" t="s">
        <v>127</v>
      </c>
      <c r="E34" s="8" t="n">
        <v>10.9</v>
      </c>
      <c r="F34" s="4" t="s">
        <v>128</v>
      </c>
    </row>
    <row r="35" spans="1:6">
      <c r="A35" s="4" t="s">
        <v>972</v>
      </c>
      <c r="C35" s="5" t="n">
        <v>0</v>
      </c>
      <c r="D35" s="4" t="s">
        <v>127</v>
      </c>
      <c r="E35" s="5" t="n">
        <v>0</v>
      </c>
      <c r="F35" s="4" t="s">
        <v>128</v>
      </c>
    </row>
    <row r="36" spans="1:6">
      <c r="A36" s="4" t="s">
        <v>988</v>
      </c>
      <c r="C36" s="8" t="n">
        <v>11.7</v>
      </c>
      <c r="E36" s="8" t="n">
        <v>10.9</v>
      </c>
    </row>
    <row r="37" spans="1:6">
      <c r="A37" s="3" t="s">
        <v>983</v>
      </c>
    </row>
    <row r="38" spans="1:6">
      <c r="A38" s="4" t="s">
        <v>989</v>
      </c>
      <c r="C38" s="5" t="n">
        <v>16</v>
      </c>
      <c r="D38" s="4" t="s">
        <v>130</v>
      </c>
      <c r="E38" s="8" t="n">
        <v>16.1</v>
      </c>
      <c r="F38" s="4" t="s">
        <v>558</v>
      </c>
    </row>
    <row r="39" spans="1:6">
      <c r="A39" s="4" t="s">
        <v>984</v>
      </c>
      <c r="C39" s="5" t="n">
        <v>0</v>
      </c>
      <c r="D39" s="4" t="s">
        <v>130</v>
      </c>
      <c r="E39" s="5" t="n">
        <v>0</v>
      </c>
      <c r="F39" s="4" t="s">
        <v>558</v>
      </c>
    </row>
    <row r="40" spans="1:6">
      <c r="A40" s="4" t="s">
        <v>990</v>
      </c>
      <c r="C40" s="5" t="n">
        <v>16</v>
      </c>
      <c r="E40" s="8" t="n">
        <v>16.1</v>
      </c>
    </row>
    <row r="41" spans="1:6">
      <c r="A41" s="4" t="s">
        <v>991</v>
      </c>
      <c r="C41" s="8" t="n">
        <v>-4.3</v>
      </c>
      <c r="E41" s="8" t="n">
        <v>-5.2</v>
      </c>
    </row>
    <row r="42" spans="1:6">
      <c r="A42" s="4" t="s">
        <v>996</v>
      </c>
    </row>
    <row r="43" spans="1:6">
      <c r="A43" s="3" t="s">
        <v>226</v>
      </c>
    </row>
    <row r="44" spans="1:6">
      <c r="A44" s="4" t="s">
        <v>986</v>
      </c>
      <c r="C44" s="5" t="n">
        <v>0</v>
      </c>
      <c r="D44" s="4" t="s">
        <v>127</v>
      </c>
      <c r="E44" s="5" t="n">
        <v>0</v>
      </c>
      <c r="F44" s="4" t="s">
        <v>128</v>
      </c>
    </row>
    <row r="45" spans="1:6">
      <c r="A45" s="4" t="s">
        <v>987</v>
      </c>
      <c r="C45" s="5" t="n">
        <v>0</v>
      </c>
      <c r="D45" s="4" t="s">
        <v>127</v>
      </c>
      <c r="E45" s="5" t="n">
        <v>0</v>
      </c>
      <c r="F45" s="4" t="s">
        <v>128</v>
      </c>
    </row>
    <row r="46" spans="1:6">
      <c r="A46" s="4" t="s">
        <v>972</v>
      </c>
      <c r="C46" s="5" t="n">
        <v>0</v>
      </c>
      <c r="D46" s="4" t="s">
        <v>127</v>
      </c>
      <c r="E46" s="5" t="n">
        <v>0</v>
      </c>
      <c r="F46" s="4" t="s">
        <v>128</v>
      </c>
    </row>
    <row r="47" spans="1:6">
      <c r="A47" s="4" t="s">
        <v>988</v>
      </c>
      <c r="C47" s="5" t="n">
        <v>0</v>
      </c>
      <c r="E47" s="5" t="n">
        <v>0</v>
      </c>
    </row>
    <row r="48" spans="1:6">
      <c r="A48" s="3" t="s">
        <v>983</v>
      </c>
    </row>
    <row r="49" spans="1:6">
      <c r="A49" s="4" t="s">
        <v>989</v>
      </c>
      <c r="C49" s="5" t="n">
        <v>0</v>
      </c>
      <c r="D49" s="4" t="s">
        <v>130</v>
      </c>
      <c r="E49" s="5" t="n">
        <v>0</v>
      </c>
      <c r="F49" s="4" t="s">
        <v>558</v>
      </c>
    </row>
    <row r="50" spans="1:6">
      <c r="A50" s="4" t="s">
        <v>984</v>
      </c>
      <c r="C50" s="5" t="n">
        <v>25</v>
      </c>
      <c r="D50" s="4" t="s">
        <v>130</v>
      </c>
      <c r="E50" s="8" t="n">
        <v>36.6</v>
      </c>
      <c r="F50" s="4" t="s">
        <v>558</v>
      </c>
    </row>
    <row r="51" spans="1:6">
      <c r="A51" s="4" t="s">
        <v>990</v>
      </c>
      <c r="C51" s="5" t="n">
        <v>25</v>
      </c>
      <c r="E51" s="8" t="n">
        <v>36.6</v>
      </c>
    </row>
    <row r="52" spans="1:6">
      <c r="A52" s="4" t="s">
        <v>991</v>
      </c>
      <c r="C52" s="5" t="n">
        <v>-25</v>
      </c>
      <c r="E52" s="8" t="n">
        <v>-36.6</v>
      </c>
    </row>
    <row r="53" spans="1:6">
      <c r="A53" s="3" t="s">
        <v>992</v>
      </c>
    </row>
    <row r="54" spans="1:6">
      <c r="A54" s="4" t="s">
        <v>939</v>
      </c>
      <c r="C54" s="8" t="n">
        <v>36.6</v>
      </c>
      <c r="E54" s="5" t="n">
        <v>0</v>
      </c>
    </row>
    <row r="55" spans="1:6">
      <c r="A55" s="4" t="s">
        <v>942</v>
      </c>
      <c r="C55" s="5" t="n">
        <v>25</v>
      </c>
      <c r="E55" s="8" t="n">
        <v>36.6</v>
      </c>
    </row>
    <row r="56" spans="1:6">
      <c r="A56" s="4" t="s">
        <v>997</v>
      </c>
    </row>
    <row r="57" spans="1:6">
      <c r="A57" s="3" t="s">
        <v>992</v>
      </c>
    </row>
    <row r="58" spans="1:6">
      <c r="A58" s="4" t="s">
        <v>998</v>
      </c>
      <c r="E58" s="8" t="n">
        <v>-35.7</v>
      </c>
    </row>
    <row r="59" spans="1:6">
      <c r="A59" s="4" t="s">
        <v>999</v>
      </c>
    </row>
    <row r="60" spans="1:6">
      <c r="A60" s="3" t="s">
        <v>992</v>
      </c>
    </row>
    <row r="61" spans="1:6">
      <c r="A61" s="4" t="s">
        <v>998</v>
      </c>
      <c r="B61" s="4" t="s">
        <v>563</v>
      </c>
      <c r="C61" s="8" t="n">
        <v>-2.8</v>
      </c>
      <c r="E61" s="8" t="n">
        <v>-2.4</v>
      </c>
    </row>
    <row r="62" spans="1:6">
      <c r="A62" s="4" t="s">
        <v>1000</v>
      </c>
    </row>
    <row r="63" spans="1:6">
      <c r="A63" s="3" t="s">
        <v>992</v>
      </c>
    </row>
    <row r="64" spans="1:6">
      <c r="A64" s="4" t="s">
        <v>998</v>
      </c>
      <c r="C64" s="8" t="n">
        <v>0.8</v>
      </c>
      <c r="E64" s="8" t="n">
        <v>0.1</v>
      </c>
    </row>
    <row r="65" spans="1:6">
      <c r="A65" s="4" t="s">
        <v>1001</v>
      </c>
    </row>
    <row r="66" spans="1:6">
      <c r="A66" s="3" t="s">
        <v>992</v>
      </c>
    </row>
    <row r="67" spans="1:6">
      <c r="A67" s="4" t="s">
        <v>998</v>
      </c>
      <c r="C67" s="7" t="n">
        <v>13.6</v>
      </c>
      <c r="E67" s="7" t="n">
        <v>1.4</v>
      </c>
    </row>
    <row r="68" spans="1:6"/>
    <row r="69" spans="1:6">
      <c r="A69" s="4" t="s">
        <v>45</v>
      </c>
      <c r="B69" s="4" t="s">
        <v>623</v>
      </c>
    </row>
    <row r="70" spans="1:6">
      <c r="A70" s="4" t="s">
        <v>127</v>
      </c>
      <c r="B70" s="4" t="s">
        <v>1002</v>
      </c>
    </row>
    <row r="71" spans="1:6">
      <c r="A71" s="4" t="s">
        <v>128</v>
      </c>
      <c r="B71" s="4" t="s">
        <v>1002</v>
      </c>
    </row>
    <row r="72" spans="1:6">
      <c r="A72" s="4" t="s">
        <v>130</v>
      </c>
      <c r="B72" s="4" t="s">
        <v>1003</v>
      </c>
    </row>
    <row r="73" spans="1:6">
      <c r="A73" s="4" t="s">
        <v>558</v>
      </c>
      <c r="B73" s="4" t="s">
        <v>1003</v>
      </c>
    </row>
    <row r="74" spans="1:6">
      <c r="A74" s="4" t="s">
        <v>563</v>
      </c>
      <c r="B74" s="4" t="s">
        <v>1004</v>
      </c>
    </row>
  </sheetData>
  <mergeCells count="11">
    <mergeCell ref="A1:B2"/>
    <mergeCell ref="C1:F1"/>
    <mergeCell ref="C2:D2"/>
    <mergeCell ref="E2:F2"/>
    <mergeCell ref="A68:E68"/>
    <mergeCell ref="B69:E69"/>
    <mergeCell ref="B70:E70"/>
    <mergeCell ref="B71:E71"/>
    <mergeCell ref="B72:E72"/>
    <mergeCell ref="B73:E73"/>
    <mergeCell ref="B74:E7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5</v>
      </c>
      <c r="B1" s="2" t="s">
        <v>2</v>
      </c>
      <c r="C1" s="2" t="s">
        <v>31</v>
      </c>
    </row>
    <row r="2" spans="1:3">
      <c r="A2" s="3" t="s">
        <v>1006</v>
      </c>
    </row>
    <row r="3" spans="1:3">
      <c r="A3" s="4" t="s">
        <v>1007</v>
      </c>
      <c r="B3" s="7" t="n">
        <v>1569.1</v>
      </c>
      <c r="C3" s="6" t="n">
        <v>1605</v>
      </c>
    </row>
    <row r="4" spans="1:3">
      <c r="A4" s="4" t="s">
        <v>1008</v>
      </c>
    </row>
    <row r="5" spans="1:3">
      <c r="A5" s="3" t="s">
        <v>1006</v>
      </c>
    </row>
    <row r="6" spans="1:3">
      <c r="A6" s="4" t="s">
        <v>1009</v>
      </c>
      <c r="B6" s="7" t="n">
        <v>1653.8</v>
      </c>
      <c r="C6" s="6" t="n">
        <v>16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10</v>
      </c>
      <c r="C1" s="2" t="s">
        <v>1</v>
      </c>
    </row>
    <row r="2" spans="1:6">
      <c r="C2" s="2" t="s">
        <v>2</v>
      </c>
      <c r="E2" s="2" t="s">
        <v>31</v>
      </c>
      <c r="F2" s="2" t="s">
        <v>80</v>
      </c>
    </row>
    <row r="3" spans="1:6">
      <c r="A3" s="3" t="s">
        <v>1011</v>
      </c>
    </row>
    <row r="4" spans="1:6">
      <c r="A4" s="4" t="s">
        <v>1012</v>
      </c>
      <c r="C4" s="7" t="n">
        <v>135.6</v>
      </c>
      <c r="E4" s="7" t="n">
        <v>124.5</v>
      </c>
    </row>
    <row r="5" spans="1:6">
      <c r="A5" s="4" t="s">
        <v>1013</v>
      </c>
      <c r="C5" s="8" t="n">
        <v>131.2</v>
      </c>
      <c r="E5" s="8" t="n">
        <v>130.6</v>
      </c>
      <c r="F5" s="7" t="n">
        <v>2.9</v>
      </c>
    </row>
    <row r="6" spans="1:6">
      <c r="A6" s="4" t="s">
        <v>1014</v>
      </c>
      <c r="B6" s="4" t="s">
        <v>45</v>
      </c>
      <c r="C6" s="8" t="n">
        <v>3.3</v>
      </c>
      <c r="D6" s="4" t="s">
        <v>127</v>
      </c>
      <c r="E6" s="5" t="n">
        <v>0</v>
      </c>
      <c r="F6" s="5" t="n">
        <v>0</v>
      </c>
    </row>
    <row r="7" spans="1:6">
      <c r="A7" s="4" t="s">
        <v>1015</v>
      </c>
      <c r="C7" s="8" t="n">
        <v>82.2</v>
      </c>
      <c r="E7" s="8" t="n">
        <v>84.59999999999999</v>
      </c>
    </row>
    <row r="8" spans="1:6">
      <c r="A8" s="4" t="s">
        <v>1016</v>
      </c>
      <c r="C8" s="5" t="n">
        <v>0</v>
      </c>
      <c r="E8" s="5" t="n">
        <v>0</v>
      </c>
    </row>
    <row r="9" spans="1:6">
      <c r="A9" s="4" t="s">
        <v>555</v>
      </c>
      <c r="C9" s="8" t="n">
        <v>3741.2</v>
      </c>
      <c r="E9" s="8" t="n">
        <v>3669.1</v>
      </c>
    </row>
    <row r="10" spans="1:6">
      <c r="A10" s="4" t="s">
        <v>616</v>
      </c>
    </row>
    <row r="11" spans="1:6">
      <c r="A11" s="3" t="s">
        <v>1011</v>
      </c>
    </row>
    <row r="12" spans="1:6">
      <c r="A12" s="4" t="s">
        <v>555</v>
      </c>
      <c r="C12" s="5" t="n">
        <v>90</v>
      </c>
    </row>
    <row r="13" spans="1:6">
      <c r="A13" s="4" t="s">
        <v>617</v>
      </c>
    </row>
    <row r="14" spans="1:6">
      <c r="A14" s="3" t="s">
        <v>1011</v>
      </c>
    </row>
    <row r="15" spans="1:6">
      <c r="A15" s="4" t="s">
        <v>555</v>
      </c>
      <c r="C15" s="5" t="n">
        <v>30</v>
      </c>
    </row>
    <row r="16" spans="1:6">
      <c r="A16" s="4" t="s">
        <v>382</v>
      </c>
    </row>
    <row r="17" spans="1:6">
      <c r="A17" s="3" t="s">
        <v>1011</v>
      </c>
    </row>
    <row r="18" spans="1:6">
      <c r="A18" s="4" t="s">
        <v>1013</v>
      </c>
      <c r="C18" s="8" t="n">
        <v>131.2</v>
      </c>
      <c r="E18" s="8" t="n">
        <v>127.3</v>
      </c>
      <c r="F18" s="5" t="n">
        <v>0</v>
      </c>
    </row>
    <row r="19" spans="1:6">
      <c r="A19" s="4" t="s">
        <v>1014</v>
      </c>
      <c r="C19" s="5" t="n">
        <v>0</v>
      </c>
      <c r="D19" s="4" t="s">
        <v>127</v>
      </c>
      <c r="E19" s="5" t="n">
        <v>0</v>
      </c>
    </row>
    <row r="20" spans="1:6">
      <c r="A20" s="4" t="s">
        <v>555</v>
      </c>
      <c r="C20" s="8" t="n">
        <v>12.6</v>
      </c>
      <c r="E20" s="8" t="n">
        <v>12.2</v>
      </c>
    </row>
    <row r="21" spans="1:6">
      <c r="A21" s="4" t="s">
        <v>591</v>
      </c>
    </row>
    <row r="22" spans="1:6">
      <c r="A22" s="3" t="s">
        <v>1011</v>
      </c>
    </row>
    <row r="23" spans="1:6">
      <c r="A23" s="4" t="s">
        <v>1013</v>
      </c>
      <c r="C23" s="5" t="n">
        <v>0</v>
      </c>
      <c r="E23" s="8" t="n">
        <v>3.3</v>
      </c>
      <c r="F23" s="8" t="n">
        <v>2.9</v>
      </c>
    </row>
    <row r="24" spans="1:6">
      <c r="A24" s="4" t="s">
        <v>1014</v>
      </c>
      <c r="C24" s="8" t="n">
        <v>3.3</v>
      </c>
      <c r="D24" s="4" t="s">
        <v>127</v>
      </c>
      <c r="E24" s="5" t="n">
        <v>0</v>
      </c>
      <c r="F24" s="5" t="n">
        <v>0</v>
      </c>
    </row>
    <row r="25" spans="1:6">
      <c r="A25" s="4" t="s">
        <v>555</v>
      </c>
      <c r="C25" s="8" t="n">
        <v>532.3</v>
      </c>
      <c r="E25" s="8" t="n">
        <v>447.3</v>
      </c>
    </row>
    <row r="26" spans="1:6">
      <c r="A26" s="4" t="s">
        <v>1017</v>
      </c>
    </row>
    <row r="27" spans="1:6">
      <c r="A27" s="3" t="s">
        <v>1011</v>
      </c>
    </row>
    <row r="28" spans="1:6">
      <c r="A28" s="4" t="s">
        <v>1018</v>
      </c>
      <c r="E28" s="5" t="n">
        <v>0</v>
      </c>
    </row>
    <row r="29" spans="1:6">
      <c r="A29" s="4" t="s">
        <v>1015</v>
      </c>
      <c r="C29" s="8" t="n">
        <v>82.2</v>
      </c>
      <c r="E29" s="8" t="n">
        <v>84.59999999999999</v>
      </c>
    </row>
    <row r="30" spans="1:6">
      <c r="A30" s="4" t="s">
        <v>1016</v>
      </c>
      <c r="C30" s="5" t="n">
        <v>0</v>
      </c>
    </row>
    <row r="31" spans="1:6">
      <c r="A31" s="4" t="s">
        <v>1019</v>
      </c>
      <c r="C31" s="5" t="n">
        <v>0</v>
      </c>
    </row>
    <row r="32" spans="1:6">
      <c r="A32" s="4" t="s">
        <v>1020</v>
      </c>
    </row>
    <row r="33" spans="1:6">
      <c r="A33" s="3" t="s">
        <v>1011</v>
      </c>
    </row>
    <row r="34" spans="1:6">
      <c r="A34" s="4" t="s">
        <v>1013</v>
      </c>
      <c r="C34" s="8" t="n">
        <v>131.2</v>
      </c>
      <c r="E34" s="8" t="n">
        <v>130.6</v>
      </c>
    </row>
    <row r="35" spans="1:6">
      <c r="A35" s="4" t="s">
        <v>1014</v>
      </c>
      <c r="C35" s="5" t="n">
        <v>0</v>
      </c>
    </row>
    <row r="36" spans="1:6">
      <c r="A36" s="4" t="s">
        <v>1021</v>
      </c>
    </row>
    <row r="37" spans="1:6">
      <c r="A37" s="3" t="s">
        <v>1011</v>
      </c>
    </row>
    <row r="38" spans="1:6">
      <c r="A38" s="4" t="s">
        <v>1014</v>
      </c>
      <c r="C38" s="7" t="n">
        <v>3.3</v>
      </c>
    </row>
    <row r="39" spans="1:6">
      <c r="A39" s="4" t="s">
        <v>824</v>
      </c>
    </row>
    <row r="40" spans="1:6">
      <c r="A40" s="3" t="s">
        <v>1011</v>
      </c>
    </row>
    <row r="41" spans="1:6">
      <c r="A41" s="4" t="s">
        <v>826</v>
      </c>
      <c r="C41" s="4" t="s">
        <v>534</v>
      </c>
    </row>
    <row r="42" spans="1:6">
      <c r="A42" s="4" t="s">
        <v>1012</v>
      </c>
      <c r="C42" s="7" t="n">
        <v>135.6</v>
      </c>
      <c r="E42" s="8" t="n">
        <v>124.5</v>
      </c>
      <c r="F42" s="7" t="n">
        <v>121.1</v>
      </c>
    </row>
    <row r="43" spans="1:6">
      <c r="A43" s="4" t="s">
        <v>1022</v>
      </c>
    </row>
    <row r="44" spans="1:6">
      <c r="A44" s="3" t="s">
        <v>1011</v>
      </c>
    </row>
    <row r="45" spans="1:6">
      <c r="A45" s="4" t="s">
        <v>826</v>
      </c>
      <c r="C45" s="4" t="s">
        <v>534</v>
      </c>
    </row>
    <row r="46" spans="1:6">
      <c r="A46" s="4" t="s">
        <v>1012</v>
      </c>
      <c r="C46" s="7" t="n">
        <v>135.6</v>
      </c>
      <c r="E46" s="7" t="n">
        <v>124.5</v>
      </c>
    </row>
    <row r="47" spans="1:6">
      <c r="A47" s="4" t="s">
        <v>1018</v>
      </c>
      <c r="C47" s="6" t="n">
        <v>0</v>
      </c>
    </row>
    <row r="48" spans="1:6"/>
    <row r="49" spans="1:6">
      <c r="A49" s="4" t="s">
        <v>45</v>
      </c>
      <c r="B49" s="4" t="s">
        <v>173</v>
      </c>
    </row>
    <row r="50" spans="1:6">
      <c r="A50" s="4" t="s">
        <v>127</v>
      </c>
      <c r="B50" s="4" t="s">
        <v>174</v>
      </c>
    </row>
  </sheetData>
  <mergeCells count="6">
    <mergeCell ref="A1:B2"/>
    <mergeCell ref="C1:F1"/>
    <mergeCell ref="C2:D2"/>
    <mergeCell ref="A48:E48"/>
    <mergeCell ref="B49:E49"/>
    <mergeCell ref="B50:E5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1</v>
      </c>
    </row>
    <row r="2" spans="1:3">
      <c r="A2" s="3" t="s">
        <v>234</v>
      </c>
    </row>
    <row r="3" spans="1:3">
      <c r="A3" s="4" t="s">
        <v>1024</v>
      </c>
      <c r="B3" s="7" t="n">
        <v>187.7</v>
      </c>
      <c r="C3" s="7" t="n">
        <v>37.3</v>
      </c>
    </row>
    <row r="4" spans="1:3">
      <c r="A4" s="4" t="s">
        <v>1025</v>
      </c>
      <c r="B4" s="8" t="n">
        <v>0.6</v>
      </c>
    </row>
    <row r="5" spans="1:3">
      <c r="A5" s="4" t="s">
        <v>1026</v>
      </c>
    </row>
    <row r="6" spans="1:3">
      <c r="A6" s="3" t="s">
        <v>1027</v>
      </c>
    </row>
    <row r="7" spans="1:3">
      <c r="A7" s="4" t="s">
        <v>1028</v>
      </c>
      <c r="B7" s="5" t="n">
        <v>409</v>
      </c>
      <c r="C7" s="8" t="n">
        <v>408.4</v>
      </c>
    </row>
    <row r="8" spans="1:3">
      <c r="A8" s="4" t="s">
        <v>1029</v>
      </c>
      <c r="B8" s="8" t="n">
        <v>11.1</v>
      </c>
      <c r="C8" s="8" t="n">
        <v>12.4</v>
      </c>
    </row>
    <row r="9" spans="1:3">
      <c r="A9" s="4" t="s">
        <v>1030</v>
      </c>
      <c r="B9" s="6" t="n">
        <v>0</v>
      </c>
      <c r="C9" s="7" t="n">
        <v>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v>
      </c>
      <c r="C2" s="2" t="s">
        <v>31</v>
      </c>
    </row>
    <row r="3" spans="1:3">
      <c r="A3" s="3" t="s">
        <v>1032</v>
      </c>
    </row>
    <row r="4" spans="1:3">
      <c r="A4" s="4" t="s">
        <v>54</v>
      </c>
      <c r="B4" s="7" t="n">
        <v>1370.4</v>
      </c>
      <c r="C4" s="7" t="n">
        <v>1556.7</v>
      </c>
    </row>
    <row r="5" spans="1:3">
      <c r="A5" s="4" t="s">
        <v>1033</v>
      </c>
      <c r="B5" s="8" t="n">
        <v>10.4</v>
      </c>
    </row>
    <row r="6" spans="1:3">
      <c r="A6" s="3" t="s">
        <v>1034</v>
      </c>
    </row>
    <row r="7" spans="1:3">
      <c r="A7" s="4" t="s">
        <v>1035</v>
      </c>
      <c r="B7" s="8" t="n">
        <v>188.3</v>
      </c>
    </row>
    <row r="8" spans="1:3">
      <c r="A8" s="4" t="s">
        <v>1036</v>
      </c>
      <c r="B8" s="8" t="n">
        <v>63.1</v>
      </c>
    </row>
    <row r="9" spans="1:3">
      <c r="A9" s="4" t="s">
        <v>1037</v>
      </c>
      <c r="B9" s="8" t="n">
        <v>55.2</v>
      </c>
    </row>
    <row r="10" spans="1:3">
      <c r="A10" s="4" t="s">
        <v>1038</v>
      </c>
      <c r="B10" s="8" t="n">
        <v>101.2</v>
      </c>
    </row>
    <row r="11" spans="1:3">
      <c r="A11" s="4" t="s">
        <v>1039</v>
      </c>
      <c r="B11" s="8" t="n">
        <v>96.40000000000001</v>
      </c>
    </row>
    <row r="12" spans="1:3">
      <c r="A12" s="4" t="s">
        <v>1040</v>
      </c>
      <c r="B12" s="8" t="n">
        <v>1064.9</v>
      </c>
    </row>
    <row r="13" spans="1:3">
      <c r="A13" s="4" t="s">
        <v>1041</v>
      </c>
    </row>
    <row r="14" spans="1:3">
      <c r="A14" s="3" t="s">
        <v>1034</v>
      </c>
    </row>
    <row r="15" spans="1:3">
      <c r="A15" s="4" t="s">
        <v>1042</v>
      </c>
      <c r="B15" s="7" t="n">
        <v>1.4</v>
      </c>
    </row>
    <row r="16" spans="1:3">
      <c r="A16" s="4" t="s">
        <v>1043</v>
      </c>
      <c r="B16" s="4" t="s">
        <v>603</v>
      </c>
    </row>
    <row r="17" spans="1:3">
      <c r="A17" s="4" t="s">
        <v>1044</v>
      </c>
      <c r="B17" s="6" t="n">
        <v>4</v>
      </c>
    </row>
    <row r="18" spans="1:3">
      <c r="A18" s="4" t="s">
        <v>1045</v>
      </c>
    </row>
    <row r="19" spans="1:3">
      <c r="A19" s="3" t="s">
        <v>1034</v>
      </c>
    </row>
    <row r="20" spans="1:3">
      <c r="A20" s="4" t="s">
        <v>1046</v>
      </c>
      <c r="B20" s="6" t="n">
        <v>80</v>
      </c>
    </row>
    <row r="21" spans="1:3">
      <c r="A21" s="4" t="s">
        <v>1047</v>
      </c>
      <c r="B21" s="4" t="s">
        <v>10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1</v>
      </c>
    </row>
    <row r="2" spans="1:3">
      <c r="A2" s="3" t="s">
        <v>1032</v>
      </c>
    </row>
    <row r="3" spans="1:3">
      <c r="A3" s="4" t="s">
        <v>1050</v>
      </c>
      <c r="B3" s="7" t="n">
        <v>1569.1</v>
      </c>
      <c r="C3" s="6" t="n">
        <v>1605</v>
      </c>
    </row>
    <row r="4" spans="1:3">
      <c r="A4" s="4" t="s">
        <v>1051</v>
      </c>
      <c r="B4" s="5" t="n">
        <v>-11</v>
      </c>
      <c r="C4" s="8" t="n">
        <v>-12.6</v>
      </c>
    </row>
    <row r="5" spans="1:3">
      <c r="A5" s="4" t="s">
        <v>1052</v>
      </c>
      <c r="B5" s="8" t="n">
        <v>1558.1</v>
      </c>
      <c r="C5" s="8" t="n">
        <v>1592.4</v>
      </c>
    </row>
    <row r="6" spans="1:3">
      <c r="A6" s="4" t="s">
        <v>1053</v>
      </c>
      <c r="B6" s="8" t="n">
        <v>187.7</v>
      </c>
      <c r="C6" s="8" t="n">
        <v>35.7</v>
      </c>
    </row>
    <row r="7" spans="1:3">
      <c r="A7" s="4" t="s">
        <v>1054</v>
      </c>
      <c r="B7" s="8" t="n">
        <v>1370.4</v>
      </c>
      <c r="C7" s="8" t="n">
        <v>1556.7</v>
      </c>
    </row>
    <row r="8" spans="1:3">
      <c r="A8" s="4" t="s">
        <v>1055</v>
      </c>
    </row>
    <row r="9" spans="1:3">
      <c r="A9" s="3" t="s">
        <v>1032</v>
      </c>
    </row>
    <row r="10" spans="1:3">
      <c r="A10" s="4" t="s">
        <v>1050</v>
      </c>
      <c r="B10" s="6" t="n">
        <v>0</v>
      </c>
      <c r="C10" s="5" t="n">
        <v>20</v>
      </c>
    </row>
    <row r="11" spans="1:3">
      <c r="A11" s="4" t="s">
        <v>1056</v>
      </c>
      <c r="B11" s="4" t="s">
        <v>1057</v>
      </c>
    </row>
    <row r="12" spans="1:3">
      <c r="A12" s="4" t="s">
        <v>1058</v>
      </c>
    </row>
    <row r="13" spans="1:3">
      <c r="A13" s="3" t="s">
        <v>1032</v>
      </c>
    </row>
    <row r="14" spans="1:3">
      <c r="A14" s="4" t="s">
        <v>1050</v>
      </c>
      <c r="B14" s="6" t="n">
        <v>50</v>
      </c>
      <c r="C14" s="5" t="n">
        <v>50</v>
      </c>
    </row>
    <row r="15" spans="1:3">
      <c r="A15" s="4" t="s">
        <v>1056</v>
      </c>
      <c r="B15" s="4" t="s">
        <v>1059</v>
      </c>
    </row>
    <row r="16" spans="1:3">
      <c r="A16" s="4" t="s">
        <v>1060</v>
      </c>
    </row>
    <row r="17" spans="1:3">
      <c r="A17" s="3" t="s">
        <v>1032</v>
      </c>
    </row>
    <row r="18" spans="1:3">
      <c r="A18" s="4" t="s">
        <v>1050</v>
      </c>
      <c r="B18" s="6" t="n">
        <v>42</v>
      </c>
      <c r="C18" s="5" t="n">
        <v>42</v>
      </c>
    </row>
    <row r="19" spans="1:3">
      <c r="A19" s="4" t="s">
        <v>1056</v>
      </c>
      <c r="B19" s="4" t="s">
        <v>1061</v>
      </c>
    </row>
    <row r="20" spans="1:3">
      <c r="A20" s="4" t="s">
        <v>1062</v>
      </c>
    </row>
    <row r="21" spans="1:3">
      <c r="A21" s="3" t="s">
        <v>1032</v>
      </c>
    </row>
    <row r="22" spans="1:3">
      <c r="A22" s="4" t="s">
        <v>1050</v>
      </c>
      <c r="B22" s="6" t="n">
        <v>35</v>
      </c>
      <c r="C22" s="5" t="n">
        <v>35</v>
      </c>
    </row>
    <row r="23" spans="1:3">
      <c r="A23" s="4" t="s">
        <v>1056</v>
      </c>
      <c r="B23" s="4" t="s">
        <v>1063</v>
      </c>
    </row>
    <row r="24" spans="1:3">
      <c r="A24" s="4" t="s">
        <v>1064</v>
      </c>
    </row>
    <row r="25" spans="1:3">
      <c r="A25" s="3" t="s">
        <v>1032</v>
      </c>
    </row>
    <row r="26" spans="1:3">
      <c r="A26" s="4" t="s">
        <v>1050</v>
      </c>
      <c r="B26" s="6" t="n">
        <v>40</v>
      </c>
      <c r="C26" s="5" t="n">
        <v>40</v>
      </c>
    </row>
    <row r="27" spans="1:3">
      <c r="A27" s="4" t="s">
        <v>1056</v>
      </c>
      <c r="B27" s="4" t="s">
        <v>1065</v>
      </c>
    </row>
    <row r="28" spans="1:3">
      <c r="A28" s="4" t="s">
        <v>1066</v>
      </c>
    </row>
    <row r="29" spans="1:3">
      <c r="A29" s="3" t="s">
        <v>1032</v>
      </c>
    </row>
    <row r="30" spans="1:3">
      <c r="A30" s="4" t="s">
        <v>1050</v>
      </c>
      <c r="B30" s="6" t="n">
        <v>15</v>
      </c>
      <c r="C30" s="5" t="n">
        <v>15</v>
      </c>
    </row>
    <row r="31" spans="1:3">
      <c r="A31" s="4" t="s">
        <v>1056</v>
      </c>
      <c r="B31" s="4" t="s">
        <v>1067</v>
      </c>
    </row>
    <row r="32" spans="1:3">
      <c r="A32" s="4" t="s">
        <v>1068</v>
      </c>
    </row>
    <row r="33" spans="1:3">
      <c r="A33" s="3" t="s">
        <v>1032</v>
      </c>
    </row>
    <row r="34" spans="1:3">
      <c r="A34" s="4" t="s">
        <v>1050</v>
      </c>
      <c r="B34" s="6" t="n">
        <v>60</v>
      </c>
      <c r="C34" s="5" t="n">
        <v>60</v>
      </c>
    </row>
    <row r="35" spans="1:3">
      <c r="A35" s="4" t="s">
        <v>1056</v>
      </c>
      <c r="B35" s="4" t="s">
        <v>1069</v>
      </c>
    </row>
    <row r="36" spans="1:3">
      <c r="A36" s="4" t="s">
        <v>1070</v>
      </c>
    </row>
    <row r="37" spans="1:3">
      <c r="A37" s="3" t="s">
        <v>1032</v>
      </c>
    </row>
    <row r="38" spans="1:3">
      <c r="A38" s="4" t="s">
        <v>1050</v>
      </c>
      <c r="B38" s="6" t="n">
        <v>75</v>
      </c>
      <c r="C38" s="5" t="n">
        <v>75</v>
      </c>
    </row>
    <row r="39" spans="1:3">
      <c r="A39" s="4" t="s">
        <v>1056</v>
      </c>
      <c r="B39" s="4" t="s">
        <v>1071</v>
      </c>
    </row>
    <row r="40" spans="1:3">
      <c r="A40" s="4" t="s">
        <v>1072</v>
      </c>
    </row>
    <row r="41" spans="1:3">
      <c r="A41" s="3" t="s">
        <v>1032</v>
      </c>
    </row>
    <row r="42" spans="1:3">
      <c r="A42" s="4" t="s">
        <v>1050</v>
      </c>
      <c r="B42" s="6" t="n">
        <v>75</v>
      </c>
      <c r="C42" s="5" t="n">
        <v>75</v>
      </c>
    </row>
    <row r="43" spans="1:3">
      <c r="A43" s="4" t="s">
        <v>1056</v>
      </c>
      <c r="B43" s="4" t="s">
        <v>1073</v>
      </c>
    </row>
    <row r="44" spans="1:3">
      <c r="A44" s="4" t="s">
        <v>1074</v>
      </c>
    </row>
    <row r="45" spans="1:3">
      <c r="A45" s="3" t="s">
        <v>1032</v>
      </c>
    </row>
    <row r="46" spans="1:3">
      <c r="A46" s="4" t="s">
        <v>1050</v>
      </c>
      <c r="B46" s="6" t="n">
        <v>60</v>
      </c>
      <c r="C46" s="5" t="n">
        <v>60</v>
      </c>
    </row>
    <row r="47" spans="1:3">
      <c r="A47" s="4" t="s">
        <v>1056</v>
      </c>
      <c r="B47" s="4" t="s">
        <v>1075</v>
      </c>
    </row>
    <row r="48" spans="1:3">
      <c r="A48" s="4" t="s">
        <v>1076</v>
      </c>
    </row>
    <row r="49" spans="1:3">
      <c r="A49" s="3" t="s">
        <v>1032</v>
      </c>
    </row>
    <row r="50" spans="1:3">
      <c r="A50" s="4" t="s">
        <v>1050</v>
      </c>
      <c r="B50" s="6" t="n">
        <v>30</v>
      </c>
      <c r="C50" s="5" t="n">
        <v>30</v>
      </c>
    </row>
    <row r="51" spans="1:3">
      <c r="A51" s="4" t="s">
        <v>1056</v>
      </c>
      <c r="B51" s="4" t="s">
        <v>1077</v>
      </c>
    </row>
    <row r="52" spans="1:3">
      <c r="A52" s="4" t="s">
        <v>1078</v>
      </c>
    </row>
    <row r="53" spans="1:3">
      <c r="A53" s="3" t="s">
        <v>1032</v>
      </c>
    </row>
    <row r="54" spans="1:3">
      <c r="A54" s="4" t="s">
        <v>1050</v>
      </c>
      <c r="B54" s="6" t="n">
        <v>30</v>
      </c>
      <c r="C54" s="5" t="n">
        <v>30</v>
      </c>
    </row>
    <row r="55" spans="1:3">
      <c r="A55" s="4" t="s">
        <v>1056</v>
      </c>
      <c r="B55" s="4" t="s">
        <v>1079</v>
      </c>
    </row>
    <row r="56" spans="1:3">
      <c r="A56" s="4" t="s">
        <v>1080</v>
      </c>
    </row>
    <row r="57" spans="1:3">
      <c r="A57" s="3" t="s">
        <v>1032</v>
      </c>
    </row>
    <row r="58" spans="1:3">
      <c r="A58" s="4" t="s">
        <v>1050</v>
      </c>
      <c r="B58" s="6" t="n">
        <v>75</v>
      </c>
      <c r="C58" s="5" t="n">
        <v>75</v>
      </c>
    </row>
    <row r="59" spans="1:3">
      <c r="A59" s="4" t="s">
        <v>1056</v>
      </c>
      <c r="B59" s="4" t="s">
        <v>1081</v>
      </c>
    </row>
    <row r="60" spans="1:3">
      <c r="A60" s="4" t="s">
        <v>1082</v>
      </c>
    </row>
    <row r="61" spans="1:3">
      <c r="A61" s="3" t="s">
        <v>1032</v>
      </c>
    </row>
    <row r="62" spans="1:3">
      <c r="A62" s="4" t="s">
        <v>1050</v>
      </c>
      <c r="B62" s="6" t="n">
        <v>60</v>
      </c>
      <c r="C62" s="5" t="n">
        <v>60</v>
      </c>
    </row>
    <row r="63" spans="1:3">
      <c r="A63" s="4" t="s">
        <v>1056</v>
      </c>
      <c r="B63" s="4" t="s">
        <v>1083</v>
      </c>
    </row>
    <row r="64" spans="1:3">
      <c r="A64" s="4" t="s">
        <v>1084</v>
      </c>
    </row>
    <row r="65" spans="1:3">
      <c r="A65" s="3" t="s">
        <v>1032</v>
      </c>
    </row>
    <row r="66" spans="1:3">
      <c r="A66" s="4" t="s">
        <v>1050</v>
      </c>
      <c r="B66" s="6" t="n">
        <v>40</v>
      </c>
      <c r="C66" s="5" t="n">
        <v>40</v>
      </c>
    </row>
    <row r="67" spans="1:3">
      <c r="A67" s="4" t="s">
        <v>1056</v>
      </c>
      <c r="B67" s="4" t="s">
        <v>1085</v>
      </c>
    </row>
    <row r="68" spans="1:3">
      <c r="A68" s="4" t="s">
        <v>1086</v>
      </c>
    </row>
    <row r="69" spans="1:3">
      <c r="A69" s="3" t="s">
        <v>1032</v>
      </c>
    </row>
    <row r="70" spans="1:3">
      <c r="A70" s="4" t="s">
        <v>1050</v>
      </c>
      <c r="B70" s="6" t="n">
        <v>50</v>
      </c>
      <c r="C70" s="5" t="n">
        <v>50</v>
      </c>
    </row>
    <row r="71" spans="1:3">
      <c r="A71" s="4" t="s">
        <v>1056</v>
      </c>
      <c r="B71" s="4" t="s">
        <v>1087</v>
      </c>
    </row>
    <row r="72" spans="1:3">
      <c r="A72" s="4" t="s">
        <v>1088</v>
      </c>
    </row>
    <row r="73" spans="1:3">
      <c r="A73" s="3" t="s">
        <v>1032</v>
      </c>
    </row>
    <row r="74" spans="1:3">
      <c r="A74" s="4" t="s">
        <v>1050</v>
      </c>
      <c r="B74" s="6" t="n">
        <v>60</v>
      </c>
      <c r="C74" s="5" t="n">
        <v>60</v>
      </c>
    </row>
    <row r="75" spans="1:3">
      <c r="A75" s="4" t="s">
        <v>1056</v>
      </c>
      <c r="B75" s="4" t="s">
        <v>1089</v>
      </c>
    </row>
    <row r="76" spans="1:3">
      <c r="A76" s="4" t="s">
        <v>1090</v>
      </c>
    </row>
    <row r="77" spans="1:3">
      <c r="A77" s="3" t="s">
        <v>1032</v>
      </c>
    </row>
    <row r="78" spans="1:3">
      <c r="A78" s="4" t="s">
        <v>1050</v>
      </c>
      <c r="B78" s="6" t="n">
        <v>50</v>
      </c>
      <c r="C78" s="5" t="n">
        <v>50</v>
      </c>
    </row>
    <row r="79" spans="1:3">
      <c r="A79" s="4" t="s">
        <v>1056</v>
      </c>
      <c r="B79" s="4" t="s">
        <v>1091</v>
      </c>
    </row>
    <row r="80" spans="1:3">
      <c r="A80" s="4" t="s">
        <v>1092</v>
      </c>
    </row>
    <row r="81" spans="1:3">
      <c r="A81" s="3" t="s">
        <v>1032</v>
      </c>
    </row>
    <row r="82" spans="1:3">
      <c r="A82" s="4" t="s">
        <v>1050</v>
      </c>
      <c r="B82" s="6" t="n">
        <v>35</v>
      </c>
      <c r="C82" s="5" t="n">
        <v>35</v>
      </c>
    </row>
    <row r="83" spans="1:3">
      <c r="A83" s="4" t="s">
        <v>1056</v>
      </c>
      <c r="B83" s="4" t="s">
        <v>1093</v>
      </c>
    </row>
    <row r="84" spans="1:3">
      <c r="A84" s="4" t="s">
        <v>1094</v>
      </c>
    </row>
    <row r="85" spans="1:3">
      <c r="A85" s="3" t="s">
        <v>1032</v>
      </c>
    </row>
    <row r="86" spans="1:3">
      <c r="A86" s="4" t="s">
        <v>1050</v>
      </c>
      <c r="B86" s="6" t="n">
        <v>45</v>
      </c>
      <c r="C86" s="5" t="n">
        <v>45</v>
      </c>
    </row>
    <row r="87" spans="1:3">
      <c r="A87" s="4" t="s">
        <v>1056</v>
      </c>
      <c r="B87" s="4" t="s">
        <v>1095</v>
      </c>
    </row>
    <row r="88" spans="1:3">
      <c r="A88" s="4" t="s">
        <v>1096</v>
      </c>
    </row>
    <row r="89" spans="1:3">
      <c r="A89" s="3" t="s">
        <v>1032</v>
      </c>
    </row>
    <row r="90" spans="1:3">
      <c r="A90" s="4" t="s">
        <v>1050</v>
      </c>
      <c r="B90" s="6" t="n">
        <v>85</v>
      </c>
      <c r="C90" s="5" t="n">
        <v>85</v>
      </c>
    </row>
    <row r="91" spans="1:3">
      <c r="A91" s="4" t="s">
        <v>1056</v>
      </c>
      <c r="B91" s="4" t="s">
        <v>1097</v>
      </c>
    </row>
    <row r="92" spans="1:3">
      <c r="A92" s="4" t="s">
        <v>1098</v>
      </c>
    </row>
    <row r="93" spans="1:3">
      <c r="A93" s="3" t="s">
        <v>1032</v>
      </c>
    </row>
    <row r="94" spans="1:3">
      <c r="A94" s="4" t="s">
        <v>1050</v>
      </c>
      <c r="B94" s="6" t="n">
        <v>60</v>
      </c>
      <c r="C94" s="5" t="n">
        <v>60</v>
      </c>
    </row>
    <row r="95" spans="1:3">
      <c r="A95" s="4" t="s">
        <v>1056</v>
      </c>
      <c r="B95" s="4" t="s">
        <v>1099</v>
      </c>
    </row>
    <row r="96" spans="1:3">
      <c r="A96" s="4" t="s">
        <v>1100</v>
      </c>
    </row>
    <row r="97" spans="1:3">
      <c r="A97" s="3" t="s">
        <v>1032</v>
      </c>
    </row>
    <row r="98" spans="1:3">
      <c r="A98" s="4" t="s">
        <v>1050</v>
      </c>
      <c r="B98" s="6" t="n">
        <v>40</v>
      </c>
      <c r="C98" s="5" t="n">
        <v>40</v>
      </c>
    </row>
    <row r="99" spans="1:3">
      <c r="A99" s="4" t="s">
        <v>1056</v>
      </c>
      <c r="B99" s="4" t="s">
        <v>1101</v>
      </c>
    </row>
    <row r="100" spans="1:3">
      <c r="A100" s="4" t="s">
        <v>1102</v>
      </c>
    </row>
    <row r="101" spans="1:3">
      <c r="A101" s="3" t="s">
        <v>1032</v>
      </c>
    </row>
    <row r="102" spans="1:3">
      <c r="A102" s="4" t="s">
        <v>1050</v>
      </c>
      <c r="B102" s="6" t="n">
        <v>40</v>
      </c>
      <c r="C102" s="5" t="n">
        <v>40</v>
      </c>
    </row>
    <row r="103" spans="1:3">
      <c r="A103" s="4" t="s">
        <v>1056</v>
      </c>
      <c r="B103" s="4" t="s">
        <v>1103</v>
      </c>
    </row>
    <row r="104" spans="1:3">
      <c r="A104" s="4" t="s">
        <v>1104</v>
      </c>
    </row>
    <row r="105" spans="1:3">
      <c r="A105" s="3" t="s">
        <v>1032</v>
      </c>
    </row>
    <row r="106" spans="1:3">
      <c r="A106" s="4" t="s">
        <v>1050</v>
      </c>
      <c r="B106" s="6" t="n">
        <v>50</v>
      </c>
      <c r="C106" s="5" t="n">
        <v>50</v>
      </c>
    </row>
    <row r="107" spans="1:3">
      <c r="A107" s="4" t="s">
        <v>1056</v>
      </c>
      <c r="B107" s="4" t="s">
        <v>1105</v>
      </c>
    </row>
    <row r="108" spans="1:3">
      <c r="A108" s="4" t="s">
        <v>1106</v>
      </c>
    </row>
    <row r="109" spans="1:3">
      <c r="A109" s="3" t="s">
        <v>1032</v>
      </c>
    </row>
    <row r="110" spans="1:3">
      <c r="A110" s="4" t="s">
        <v>1050</v>
      </c>
      <c r="B110" s="6" t="n">
        <v>125</v>
      </c>
      <c r="C110" s="5" t="n">
        <v>125</v>
      </c>
    </row>
    <row r="111" spans="1:3">
      <c r="A111" s="4" t="s">
        <v>1107</v>
      </c>
    </row>
    <row r="112" spans="1:3">
      <c r="A112" s="3" t="s">
        <v>1032</v>
      </c>
    </row>
    <row r="113" spans="1:3">
      <c r="A113" s="4" t="s">
        <v>1050</v>
      </c>
      <c r="B113" s="6" t="n">
        <v>50</v>
      </c>
      <c r="C113" s="5" t="n">
        <v>50</v>
      </c>
    </row>
    <row r="114" spans="1:3">
      <c r="A114" s="4" t="s">
        <v>1056</v>
      </c>
      <c r="B114" s="4" t="s">
        <v>1083</v>
      </c>
    </row>
    <row r="115" spans="1:3">
      <c r="A115" s="4" t="s">
        <v>1108</v>
      </c>
    </row>
    <row r="116" spans="1:3">
      <c r="A116" s="3" t="s">
        <v>1032</v>
      </c>
    </row>
    <row r="117" spans="1:3">
      <c r="A117" s="4" t="s">
        <v>1050</v>
      </c>
      <c r="B117" s="7" t="n">
        <v>13.5</v>
      </c>
      <c r="C117" s="8" t="n">
        <v>13.5</v>
      </c>
    </row>
    <row r="118" spans="1:3">
      <c r="A118" s="4" t="s">
        <v>1109</v>
      </c>
    </row>
    <row r="119" spans="1:3">
      <c r="A119" s="3" t="s">
        <v>1032</v>
      </c>
    </row>
    <row r="120" spans="1:3">
      <c r="A120" s="4" t="s">
        <v>1050</v>
      </c>
      <c r="B120" s="8" t="n">
        <v>27.8</v>
      </c>
      <c r="C120" s="8" t="n">
        <v>27.8</v>
      </c>
    </row>
    <row r="121" spans="1:3">
      <c r="A121" s="4" t="s">
        <v>1110</v>
      </c>
    </row>
    <row r="122" spans="1:3">
      <c r="A122" s="3" t="s">
        <v>1032</v>
      </c>
    </row>
    <row r="123" spans="1:3">
      <c r="A123" s="4" t="s">
        <v>1050</v>
      </c>
      <c r="B123" s="7" t="n">
        <v>74.59999999999999</v>
      </c>
      <c r="C123" s="8" t="n">
        <v>83.3</v>
      </c>
    </row>
    <row r="124" spans="1:3">
      <c r="A124" s="4" t="s">
        <v>1056</v>
      </c>
      <c r="B124" s="4" t="s">
        <v>1111</v>
      </c>
    </row>
    <row r="125" spans="1:3">
      <c r="A125" s="4" t="s">
        <v>1112</v>
      </c>
    </row>
    <row r="126" spans="1:3">
      <c r="A126" s="3" t="s">
        <v>1032</v>
      </c>
    </row>
    <row r="127" spans="1:3">
      <c r="A127" s="4" t="s">
        <v>1050</v>
      </c>
      <c r="B127" s="6" t="n">
        <v>15</v>
      </c>
      <c r="C127" s="5" t="n">
        <v>15</v>
      </c>
    </row>
    <row r="128" spans="1:3">
      <c r="A128" s="4" t="s">
        <v>1056</v>
      </c>
      <c r="B128" s="4" t="s">
        <v>1113</v>
      </c>
    </row>
    <row r="129" spans="1:3">
      <c r="A129" s="4" t="s">
        <v>1114</v>
      </c>
    </row>
    <row r="130" spans="1:3">
      <c r="A130" s="3" t="s">
        <v>1032</v>
      </c>
    </row>
    <row r="131" spans="1:3">
      <c r="A131" s="4" t="s">
        <v>1050</v>
      </c>
      <c r="B131" s="7" t="n">
        <v>61.2</v>
      </c>
      <c r="C131" s="7" t="n">
        <v>68.40000000000001</v>
      </c>
    </row>
    <row r="132" spans="1:3">
      <c r="A132" s="4" t="s">
        <v>1115</v>
      </c>
    </row>
    <row r="133" spans="1:3">
      <c r="A133" s="3" t="s">
        <v>1032</v>
      </c>
    </row>
    <row r="134" spans="1:3">
      <c r="A134" s="4" t="s">
        <v>1056</v>
      </c>
      <c r="B134" s="4" t="s">
        <v>1048</v>
      </c>
    </row>
    <row r="135" spans="1:3">
      <c r="A135" s="4" t="s">
        <v>1116</v>
      </c>
    </row>
    <row r="136" spans="1:3">
      <c r="A136" s="3" t="s">
        <v>1032</v>
      </c>
    </row>
    <row r="137" spans="1:3">
      <c r="A137" s="4" t="s">
        <v>1056</v>
      </c>
      <c r="B137" s="4" t="s">
        <v>11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7"/>
    <col customWidth="1" max="2" min="2" width="11"/>
    <col customWidth="1" max="3" min="3" width="27"/>
    <col customWidth="1" max="4" min="4" width="46"/>
    <col customWidth="1" max="5" min="5" width="30"/>
    <col customWidth="1" max="6" min="6" width="22"/>
    <col customWidth="1" max="7" min="7" width="50"/>
  </cols>
  <sheetData>
    <row r="1" spans="1:7">
      <c r="A1" s="1" t="s">
        <v>176</v>
      </c>
      <c r="B1" s="2" t="s">
        <v>177</v>
      </c>
      <c r="C1" s="2" t="s">
        <v>178</v>
      </c>
      <c r="D1" s="2" t="s">
        <v>179</v>
      </c>
      <c r="E1" s="2" t="s">
        <v>180</v>
      </c>
      <c r="F1" s="2" t="s">
        <v>181</v>
      </c>
      <c r="G1" s="2" t="s">
        <v>182</v>
      </c>
    </row>
    <row r="2" spans="1:7">
      <c r="A2" s="4" t="s">
        <v>183</v>
      </c>
      <c r="B2" s="7" t="n">
        <v>1342.9</v>
      </c>
      <c r="C2" s="7" t="n">
        <v>489.1</v>
      </c>
      <c r="D2" s="7" t="n">
        <v>-17.1</v>
      </c>
      <c r="E2" s="7" t="n">
        <v>-14.3</v>
      </c>
      <c r="F2" s="7" t="n">
        <v>885.2</v>
      </c>
      <c r="G2" s="6" t="n">
        <v>0</v>
      </c>
    </row>
    <row r="3" spans="1:7">
      <c r="A3" s="3" t="s">
        <v>184</v>
      </c>
    </row>
    <row r="4" spans="1:7">
      <c r="A4" s="4" t="s">
        <v>185</v>
      </c>
      <c r="B4" s="8" t="n">
        <v>7.1</v>
      </c>
      <c r="G4" s="8" t="n">
        <v>7.1</v>
      </c>
    </row>
    <row r="5" spans="1:7">
      <c r="A5" s="3" t="s">
        <v>186</v>
      </c>
    </row>
    <row r="6" spans="1:7">
      <c r="A6" s="4" t="s">
        <v>98</v>
      </c>
      <c r="B6" s="8" t="n">
        <v>125.5</v>
      </c>
      <c r="C6" s="8" t="n">
        <v>124.8</v>
      </c>
      <c r="G6" s="8" t="n">
        <v>0.7</v>
      </c>
    </row>
    <row r="7" spans="1:7">
      <c r="A7" s="3" t="s">
        <v>187</v>
      </c>
    </row>
    <row r="8" spans="1:7">
      <c r="A8" s="4" t="s">
        <v>188</v>
      </c>
      <c r="B8" s="8" t="n">
        <v>-0.2</v>
      </c>
      <c r="D8" s="8" t="n">
        <v>-0.2</v>
      </c>
    </row>
    <row r="9" spans="1:7">
      <c r="A9" s="4" t="s">
        <v>189</v>
      </c>
      <c r="B9" s="8" t="n">
        <v>0.2</v>
      </c>
      <c r="D9" s="8" t="n">
        <v>0.2</v>
      </c>
    </row>
    <row r="10" spans="1:7">
      <c r="A10" s="4" t="s">
        <v>190</v>
      </c>
      <c r="B10" s="5" t="n">
        <v>-4</v>
      </c>
      <c r="D10" s="5" t="n">
        <v>-4</v>
      </c>
    </row>
    <row r="11" spans="1:7">
      <c r="A11" s="4" t="s">
        <v>114</v>
      </c>
      <c r="B11" s="8" t="n">
        <v>121.5</v>
      </c>
    </row>
    <row r="12" spans="1:7">
      <c r="A12" s="4" t="s">
        <v>191</v>
      </c>
      <c r="B12" s="8" t="n">
        <v>222.4</v>
      </c>
      <c r="F12" s="8" t="n">
        <v>222.4</v>
      </c>
    </row>
    <row r="13" spans="1:7">
      <c r="A13" s="4" t="s">
        <v>192</v>
      </c>
      <c r="B13" s="8" t="n">
        <v>-83.8</v>
      </c>
      <c r="C13" s="8" t="n">
        <v>-83.8</v>
      </c>
    </row>
    <row r="14" spans="1:7">
      <c r="A14" s="4" t="s">
        <v>193</v>
      </c>
      <c r="B14" s="8" t="n">
        <v>7.1</v>
      </c>
      <c r="E14" s="8" t="n">
        <v>7.1</v>
      </c>
    </row>
    <row r="15" spans="1:7">
      <c r="A15" s="4" t="s">
        <v>164</v>
      </c>
      <c r="B15" s="5" t="n">
        <v>-6</v>
      </c>
      <c r="G15" s="5" t="n">
        <v>-6</v>
      </c>
    </row>
    <row r="16" spans="1:7">
      <c r="A16" s="4" t="s">
        <v>194</v>
      </c>
      <c r="B16" s="8" t="n">
        <v>1611.2</v>
      </c>
      <c r="C16" s="8" t="n">
        <v>530.1</v>
      </c>
      <c r="D16" s="8" t="n">
        <v>-21.1</v>
      </c>
      <c r="E16" s="8" t="n">
        <v>-7.2</v>
      </c>
      <c r="F16" s="8" t="n">
        <v>1107.6</v>
      </c>
      <c r="G16" s="8" t="n">
        <v>1.8</v>
      </c>
    </row>
    <row r="17" spans="1:7">
      <c r="A17" s="3" t="s">
        <v>186</v>
      </c>
    </row>
    <row r="18" spans="1:7">
      <c r="A18" s="4" t="s">
        <v>98</v>
      </c>
      <c r="B18" s="8" t="n">
        <v>141.5</v>
      </c>
      <c r="C18" s="8" t="n">
        <v>141.1</v>
      </c>
      <c r="G18" s="8" t="n">
        <v>0.4</v>
      </c>
    </row>
    <row r="19" spans="1:7">
      <c r="A19" s="3" t="s">
        <v>187</v>
      </c>
    </row>
    <row r="20" spans="1:7">
      <c r="A20" s="4" t="s">
        <v>188</v>
      </c>
      <c r="B20" s="8" t="n">
        <v>-0.5</v>
      </c>
      <c r="D20" s="8" t="n">
        <v>-0.5</v>
      </c>
    </row>
    <row r="21" spans="1:7">
      <c r="A21" s="4" t="s">
        <v>189</v>
      </c>
      <c r="B21" s="8" t="n">
        <v>0.1</v>
      </c>
      <c r="D21" s="8" t="n">
        <v>0.1</v>
      </c>
    </row>
    <row r="22" spans="1:7">
      <c r="A22" s="4" t="s">
        <v>190</v>
      </c>
      <c r="B22" s="5" t="n">
        <v>-3</v>
      </c>
      <c r="D22" s="5" t="n">
        <v>-3</v>
      </c>
    </row>
    <row r="23" spans="1:7">
      <c r="A23" s="4" t="s">
        <v>114</v>
      </c>
      <c r="B23" s="8" t="n">
        <v>138.1</v>
      </c>
    </row>
    <row r="24" spans="1:7">
      <c r="A24" s="4" t="s">
        <v>191</v>
      </c>
      <c r="B24" s="8" t="n">
        <v>163.8</v>
      </c>
      <c r="F24" s="8" t="n">
        <v>163.8</v>
      </c>
    </row>
    <row r="25" spans="1:7">
      <c r="A25" s="4" t="s">
        <v>192</v>
      </c>
      <c r="B25" s="8" t="n">
        <v>-97.90000000000001</v>
      </c>
      <c r="C25" s="8" t="n">
        <v>-97.90000000000001</v>
      </c>
    </row>
    <row r="26" spans="1:7">
      <c r="A26" s="4" t="s">
        <v>193</v>
      </c>
      <c r="B26" s="8" t="n">
        <v>7.2</v>
      </c>
      <c r="E26" s="8" t="n">
        <v>7.2</v>
      </c>
    </row>
    <row r="27" spans="1:7">
      <c r="A27" s="4" t="s">
        <v>195</v>
      </c>
      <c r="B27" s="8" t="n">
        <v>1822.4</v>
      </c>
      <c r="C27" s="8" t="n">
        <v>573.3</v>
      </c>
      <c r="D27" s="8" t="n">
        <v>-24.5</v>
      </c>
      <c r="E27" s="5" t="n">
        <v>0</v>
      </c>
      <c r="F27" s="8" t="n">
        <v>1271.4</v>
      </c>
      <c r="G27" s="8" t="n">
        <v>2.2</v>
      </c>
    </row>
    <row r="28" spans="1:7">
      <c r="A28" s="3" t="s">
        <v>186</v>
      </c>
    </row>
    <row r="29" spans="1:7">
      <c r="A29" s="4" t="s">
        <v>98</v>
      </c>
      <c r="B29" s="8" t="n">
        <v>155.8</v>
      </c>
      <c r="C29" s="8" t="n">
        <v>155.3</v>
      </c>
      <c r="G29" s="8" t="n">
        <v>0.5</v>
      </c>
    </row>
    <row r="30" spans="1:7">
      <c r="A30" s="3" t="s">
        <v>187</v>
      </c>
    </row>
    <row r="31" spans="1:7">
      <c r="A31" s="4" t="s">
        <v>188</v>
      </c>
      <c r="B31" s="8" t="n">
        <v>-0.2</v>
      </c>
      <c r="D31" s="8" t="n">
        <v>-0.2</v>
      </c>
    </row>
    <row r="32" spans="1:7">
      <c r="A32" s="4" t="s">
        <v>189</v>
      </c>
      <c r="B32" s="5" t="n">
        <v>0</v>
      </c>
    </row>
    <row r="33" spans="1:7">
      <c r="A33" s="4" t="s">
        <v>190</v>
      </c>
      <c r="B33" s="8" t="n">
        <v>-3.5</v>
      </c>
      <c r="D33" s="8" t="n">
        <v>-3.5</v>
      </c>
    </row>
    <row r="34" spans="1:7">
      <c r="A34" s="4" t="s">
        <v>114</v>
      </c>
      <c r="B34" s="8" t="n">
        <v>152.1</v>
      </c>
    </row>
    <row r="35" spans="1:7">
      <c r="A35" s="4" t="s">
        <v>191</v>
      </c>
      <c r="B35" s="8" t="n">
        <v>35.9</v>
      </c>
      <c r="F35" s="8" t="n">
        <v>35.9</v>
      </c>
    </row>
    <row r="36" spans="1:7">
      <c r="A36" s="4" t="s">
        <v>196</v>
      </c>
      <c r="B36" s="5" t="n">
        <v>-8</v>
      </c>
      <c r="F36" s="5" t="n">
        <v>-8</v>
      </c>
    </row>
    <row r="37" spans="1:7">
      <c r="A37" s="4" t="s">
        <v>192</v>
      </c>
      <c r="B37" s="8" t="n">
        <v>-102.7</v>
      </c>
      <c r="C37" s="8" t="n">
        <v>-102.7</v>
      </c>
    </row>
    <row r="38" spans="1:7">
      <c r="A38" s="4" t="s">
        <v>164</v>
      </c>
      <c r="B38" s="8" t="n">
        <v>-6.7</v>
      </c>
      <c r="F38" s="5" t="n">
        <v>-4</v>
      </c>
      <c r="G38" s="8" t="n">
        <v>-2.7</v>
      </c>
    </row>
    <row r="39" spans="1:7">
      <c r="A39" s="4" t="s">
        <v>197</v>
      </c>
      <c r="B39" s="6" t="n">
        <v>1893</v>
      </c>
      <c r="C39" s="7" t="n">
        <v>625.9</v>
      </c>
      <c r="D39" s="7" t="n">
        <v>-28.2</v>
      </c>
      <c r="E39" s="6" t="n">
        <v>0</v>
      </c>
      <c r="F39" s="7" t="n">
        <v>1295.3</v>
      </c>
      <c r="G39"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55"/>
  </cols>
  <sheetData>
    <row r="1" spans="1:2">
      <c r="A1" s="1" t="s">
        <v>1118</v>
      </c>
      <c r="B1" s="2" t="s">
        <v>1</v>
      </c>
    </row>
    <row r="2" spans="1:2">
      <c r="B2" s="2" t="s">
        <v>2</v>
      </c>
    </row>
    <row r="3" spans="1:2">
      <c r="A3" s="3" t="s">
        <v>1119</v>
      </c>
    </row>
    <row r="4" spans="1:2">
      <c r="A4" s="4" t="s">
        <v>1120</v>
      </c>
      <c r="B4" s="10" t="n">
        <v>0.65</v>
      </c>
    </row>
    <row r="5" spans="1:2">
      <c r="A5" s="4" t="s">
        <v>1121</v>
      </c>
      <c r="B5" s="10" t="n">
        <v>0.45</v>
      </c>
    </row>
    <row r="6" spans="1:2">
      <c r="A6" s="4" t="s">
        <v>1122</v>
      </c>
      <c r="B6" s="4" t="s">
        <v>11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24</v>
      </c>
      <c r="B1" s="2" t="s">
        <v>1</v>
      </c>
    </row>
    <row r="2" spans="1:3">
      <c r="B2" s="2" t="s">
        <v>668</v>
      </c>
    </row>
    <row r="3" spans="1:3">
      <c r="A3" s="3" t="s">
        <v>1125</v>
      </c>
    </row>
    <row r="4" spans="1:3">
      <c r="A4" s="4" t="s">
        <v>1126</v>
      </c>
      <c r="B4" s="7" t="n">
        <v>13.7</v>
      </c>
    </row>
    <row r="5" spans="1:3">
      <c r="A5" s="4" t="s">
        <v>1127</v>
      </c>
      <c r="B5" s="5" t="n">
        <v>12</v>
      </c>
    </row>
    <row r="6" spans="1:3">
      <c r="A6" s="4" t="s">
        <v>1128</v>
      </c>
      <c r="B6" s="8" t="n">
        <v>10.7</v>
      </c>
    </row>
    <row r="7" spans="1:3">
      <c r="A7" s="4" t="s">
        <v>1129</v>
      </c>
      <c r="B7" s="8" t="n">
        <v>7.5</v>
      </c>
    </row>
    <row r="8" spans="1:3">
      <c r="A8" s="4" t="s">
        <v>1130</v>
      </c>
      <c r="B8" s="8" t="n">
        <v>5.9</v>
      </c>
    </row>
    <row r="9" spans="1:3">
      <c r="A9" s="4" t="s">
        <v>1131</v>
      </c>
      <c r="B9" s="8" t="n">
        <v>18.3</v>
      </c>
    </row>
    <row r="10" spans="1:3">
      <c r="A10" s="4" t="s">
        <v>1132</v>
      </c>
    </row>
    <row r="11" spans="1:3">
      <c r="A11" s="3" t="s">
        <v>1125</v>
      </c>
    </row>
    <row r="12" spans="1:3">
      <c r="A12" s="4" t="s">
        <v>1133</v>
      </c>
      <c r="B12" s="8" t="n">
        <v>27.9</v>
      </c>
    </row>
    <row r="13" spans="1:3">
      <c r="A13" s="4" t="s">
        <v>1134</v>
      </c>
      <c r="B13" s="5" t="n">
        <v>27</v>
      </c>
    </row>
    <row r="14" spans="1:3">
      <c r="A14" s="4" t="s">
        <v>1135</v>
      </c>
      <c r="B14" s="8" t="n">
        <v>1.8</v>
      </c>
    </row>
    <row r="15" spans="1:3">
      <c r="A15" s="4" t="s">
        <v>1136</v>
      </c>
      <c r="B15" s="5" t="n">
        <v>0</v>
      </c>
    </row>
    <row r="16" spans="1:3">
      <c r="A16" s="4" t="s">
        <v>1137</v>
      </c>
      <c r="B16" s="5" t="n">
        <v>0</v>
      </c>
    </row>
    <row r="17" spans="1:3">
      <c r="A17" s="4" t="s">
        <v>1138</v>
      </c>
      <c r="B17" s="5" t="n">
        <v>0</v>
      </c>
    </row>
    <row r="18" spans="1:3">
      <c r="A18" s="4" t="s">
        <v>1139</v>
      </c>
    </row>
    <row r="19" spans="1:3">
      <c r="A19" s="3" t="s">
        <v>1125</v>
      </c>
    </row>
    <row r="20" spans="1:3">
      <c r="A20" s="4" t="s">
        <v>1133</v>
      </c>
      <c r="B20" s="5" t="n">
        <v>98</v>
      </c>
      <c r="C20" s="4" t="s">
        <v>45</v>
      </c>
    </row>
    <row r="21" spans="1:3">
      <c r="A21" s="4" t="s">
        <v>1134</v>
      </c>
      <c r="B21" s="8" t="n">
        <v>102.9</v>
      </c>
      <c r="C21" s="4" t="s">
        <v>45</v>
      </c>
    </row>
    <row r="22" spans="1:3">
      <c r="A22" s="4" t="s">
        <v>1135</v>
      </c>
      <c r="B22" s="8" t="n">
        <v>105.5</v>
      </c>
      <c r="C22" s="4" t="s">
        <v>45</v>
      </c>
    </row>
    <row r="23" spans="1:3">
      <c r="A23" s="4" t="s">
        <v>1136</v>
      </c>
      <c r="B23" s="8" t="n">
        <v>113.4</v>
      </c>
      <c r="C23" s="4" t="s">
        <v>45</v>
      </c>
    </row>
    <row r="24" spans="1:3">
      <c r="A24" s="4" t="s">
        <v>1137</v>
      </c>
      <c r="B24" s="8" t="n">
        <v>143.3</v>
      </c>
      <c r="C24" s="4" t="s">
        <v>45</v>
      </c>
    </row>
    <row r="25" spans="1:3">
      <c r="A25" s="4" t="s">
        <v>1138</v>
      </c>
      <c r="B25" s="7" t="n">
        <v>1803.9</v>
      </c>
      <c r="C25" s="4" t="s">
        <v>45</v>
      </c>
    </row>
    <row r="26" spans="1:3">
      <c r="A26" s="4" t="s">
        <v>1140</v>
      </c>
    </row>
    <row r="27" spans="1:3">
      <c r="A27" s="3" t="s">
        <v>1125</v>
      </c>
    </row>
    <row r="28" spans="1:3">
      <c r="A28" s="4" t="s">
        <v>492</v>
      </c>
      <c r="B28" s="5" t="n">
        <v>133</v>
      </c>
    </row>
    <row r="29" spans="1:3"/>
    <row r="30" spans="1:3">
      <c r="A30" s="4" t="s">
        <v>45</v>
      </c>
      <c r="B30" s="4" t="s">
        <v>1141</v>
      </c>
    </row>
  </sheetData>
  <mergeCells count="5">
    <mergeCell ref="A1:A2"/>
    <mergeCell ref="B1:C1"/>
    <mergeCell ref="B2:C2"/>
    <mergeCell ref="A29:C29"/>
    <mergeCell ref="B30:C3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1</v>
      </c>
      <c r="D2" s="2" t="s">
        <v>80</v>
      </c>
    </row>
    <row r="3" spans="1:4">
      <c r="A3" s="3" t="s">
        <v>1143</v>
      </c>
    </row>
    <row r="4" spans="1:4">
      <c r="A4" s="4" t="s">
        <v>1126</v>
      </c>
      <c r="B4" s="7" t="n">
        <v>13.7</v>
      </c>
    </row>
    <row r="5" spans="1:4">
      <c r="A5" s="4" t="s">
        <v>1127</v>
      </c>
      <c r="B5" s="5" t="n">
        <v>12</v>
      </c>
    </row>
    <row r="6" spans="1:4">
      <c r="A6" s="4" t="s">
        <v>1128</v>
      </c>
      <c r="B6" s="8" t="n">
        <v>10.7</v>
      </c>
    </row>
    <row r="7" spans="1:4">
      <c r="A7" s="4" t="s">
        <v>1129</v>
      </c>
      <c r="B7" s="8" t="n">
        <v>7.5</v>
      </c>
    </row>
    <row r="8" spans="1:4">
      <c r="A8" s="4" t="s">
        <v>1130</v>
      </c>
      <c r="B8" s="8" t="n">
        <v>5.9</v>
      </c>
    </row>
    <row r="9" spans="1:4">
      <c r="A9" s="4" t="s">
        <v>1131</v>
      </c>
      <c r="B9" s="8" t="n">
        <v>18.3</v>
      </c>
    </row>
    <row r="10" spans="1:4">
      <c r="A10" s="4" t="s">
        <v>1144</v>
      </c>
      <c r="B10" s="8" t="n">
        <v>17.1</v>
      </c>
      <c r="C10" s="7" t="n">
        <v>17.3</v>
      </c>
      <c r="D10" s="7" t="n">
        <v>14.8</v>
      </c>
    </row>
    <row r="11" spans="1:4">
      <c r="A11" s="4" t="s">
        <v>1145</v>
      </c>
    </row>
    <row r="12" spans="1:4">
      <c r="A12" s="3" t="s">
        <v>1143</v>
      </c>
    </row>
    <row r="13" spans="1:4">
      <c r="A13" s="4" t="s">
        <v>1126</v>
      </c>
      <c r="B13" s="8" t="n">
        <v>2.8</v>
      </c>
    </row>
    <row r="14" spans="1:4">
      <c r="A14" s="4" t="s">
        <v>1127</v>
      </c>
      <c r="B14" s="8" t="n">
        <v>2.8</v>
      </c>
    </row>
    <row r="15" spans="1:4">
      <c r="A15" s="4" t="s">
        <v>1128</v>
      </c>
      <c r="B15" s="8" t="n">
        <v>2.8</v>
      </c>
    </row>
    <row r="16" spans="1:4">
      <c r="A16" s="4" t="s">
        <v>1129</v>
      </c>
      <c r="B16" s="8" t="n">
        <v>2.8</v>
      </c>
    </row>
    <row r="17" spans="1:4">
      <c r="A17" s="4" t="s">
        <v>1130</v>
      </c>
      <c r="B17" s="8" t="n">
        <v>2.8</v>
      </c>
    </row>
    <row r="18" spans="1:4">
      <c r="A18" s="4" t="s">
        <v>1131</v>
      </c>
      <c r="B18" s="8" t="n">
        <v>16.8</v>
      </c>
    </row>
    <row r="19" spans="1:4">
      <c r="A19" s="4" t="s">
        <v>1146</v>
      </c>
      <c r="B19" s="6" t="n">
        <v>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147</v>
      </c>
      <c r="B1" s="2" t="s">
        <v>1</v>
      </c>
    </row>
    <row r="2" spans="1:4">
      <c r="B2" s="2" t="s">
        <v>1148</v>
      </c>
      <c r="C2" s="2" t="s">
        <v>528</v>
      </c>
      <c r="D2" s="2" t="s">
        <v>687</v>
      </c>
    </row>
    <row r="3" spans="1:4">
      <c r="A3" s="4" t="s">
        <v>1149</v>
      </c>
    </row>
    <row r="4" spans="1:4">
      <c r="A4" s="3" t="s">
        <v>1150</v>
      </c>
    </row>
    <row r="5" spans="1:4">
      <c r="A5" s="4" t="s">
        <v>1151</v>
      </c>
      <c r="B5" s="4" t="s">
        <v>491</v>
      </c>
    </row>
    <row r="6" spans="1:4">
      <c r="A6" s="4" t="s">
        <v>1152</v>
      </c>
      <c r="B6" s="8" t="n">
        <v>227.5</v>
      </c>
    </row>
    <row r="7" spans="1:4">
      <c r="A7" s="4" t="s">
        <v>1153</v>
      </c>
    </row>
    <row r="8" spans="1:4">
      <c r="A8" s="3" t="s">
        <v>1150</v>
      </c>
    </row>
    <row r="9" spans="1:4">
      <c r="A9" s="4" t="s">
        <v>1154</v>
      </c>
      <c r="B9" s="7" t="n">
        <v>327.7</v>
      </c>
    </row>
    <row r="10" spans="1:4">
      <c r="A10" s="4" t="s">
        <v>1155</v>
      </c>
      <c r="B10" s="5" t="n">
        <v>45</v>
      </c>
    </row>
    <row r="11" spans="1:4">
      <c r="A11" s="4" t="s">
        <v>1156</v>
      </c>
      <c r="B11" s="8" t="n">
        <v>73.3</v>
      </c>
      <c r="C11" s="7" t="n">
        <v>77.8</v>
      </c>
      <c r="D11" s="7" t="n">
        <v>70.09999999999999</v>
      </c>
    </row>
    <row r="12" spans="1:4">
      <c r="A12" s="4" t="s">
        <v>1157</v>
      </c>
      <c r="B12" s="7" t="n">
        <v>9.6</v>
      </c>
      <c r="C12" s="7" t="n">
        <v>10.1</v>
      </c>
      <c r="D12" s="7" t="n">
        <v>10.5</v>
      </c>
    </row>
    <row r="13" spans="1:4">
      <c r="A13" s="4" t="s">
        <v>1158</v>
      </c>
    </row>
    <row r="14" spans="1:4">
      <c r="A14" s="3" t="s">
        <v>1150</v>
      </c>
    </row>
    <row r="15" spans="1:4">
      <c r="A15" s="4" t="s">
        <v>1159</v>
      </c>
      <c r="B15" s="5" t="n">
        <v>455</v>
      </c>
    </row>
    <row r="16" spans="1:4">
      <c r="A16" s="4" t="s">
        <v>1160</v>
      </c>
    </row>
    <row r="17" spans="1:4">
      <c r="A17" s="3" t="s">
        <v>1150</v>
      </c>
    </row>
    <row r="18" spans="1:4">
      <c r="A18" s="4" t="s">
        <v>1151</v>
      </c>
      <c r="B18" s="4" t="s">
        <v>1161</v>
      </c>
      <c r="C18" s="4" t="s">
        <v>1161</v>
      </c>
      <c r="D18" s="4" t="s">
        <v>1162</v>
      </c>
    </row>
    <row r="19" spans="1:4">
      <c r="A19" s="4" t="s">
        <v>1163</v>
      </c>
    </row>
    <row r="20" spans="1:4">
      <c r="A20" s="3" t="s">
        <v>1150</v>
      </c>
    </row>
    <row r="21" spans="1:4">
      <c r="A21" s="4" t="s">
        <v>1152</v>
      </c>
      <c r="B21" s="5" t="n">
        <v>50</v>
      </c>
    </row>
    <row r="22" spans="1:4">
      <c r="A22" s="4" t="s">
        <v>1164</v>
      </c>
    </row>
    <row r="23" spans="1:4">
      <c r="A23" s="3" t="s">
        <v>1150</v>
      </c>
    </row>
    <row r="24" spans="1:4">
      <c r="A24" s="4" t="s">
        <v>1152</v>
      </c>
      <c r="B24" s="5" t="n">
        <v>50</v>
      </c>
    </row>
    <row r="25" spans="1:4">
      <c r="A25" s="4" t="s">
        <v>1165</v>
      </c>
    </row>
    <row r="26" spans="1:4">
      <c r="A26" s="3" t="s">
        <v>1150</v>
      </c>
    </row>
    <row r="27" spans="1:4">
      <c r="A27" s="4" t="s">
        <v>1152</v>
      </c>
      <c r="B27" s="5" t="n">
        <v>50</v>
      </c>
    </row>
    <row r="28" spans="1:4">
      <c r="A28" s="4" t="s">
        <v>1166</v>
      </c>
    </row>
    <row r="29" spans="1:4">
      <c r="A29" s="3" t="s">
        <v>1150</v>
      </c>
    </row>
    <row r="30" spans="1:4">
      <c r="A30" s="4" t="s">
        <v>1152</v>
      </c>
      <c r="B30" s="5" t="n">
        <v>50</v>
      </c>
    </row>
    <row r="31" spans="1:4">
      <c r="A31" s="4" t="s">
        <v>1167</v>
      </c>
    </row>
    <row r="32" spans="1:4">
      <c r="A32" s="3" t="s">
        <v>1150</v>
      </c>
    </row>
    <row r="33" spans="1:4">
      <c r="A33" s="4" t="s">
        <v>1168</v>
      </c>
      <c r="B33" s="5" t="n">
        <v>1</v>
      </c>
    </row>
    <row r="34" spans="1:4">
      <c r="A34" s="4" t="s">
        <v>1169</v>
      </c>
    </row>
    <row r="35" spans="1:4">
      <c r="A35" s="3" t="s">
        <v>1150</v>
      </c>
    </row>
    <row r="36" spans="1:4">
      <c r="A36" s="4" t="s">
        <v>1152</v>
      </c>
      <c r="B36" s="5" t="n">
        <v>50</v>
      </c>
    </row>
    <row r="37" spans="1:4">
      <c r="A37" s="4" t="s">
        <v>1170</v>
      </c>
    </row>
    <row r="38" spans="1:4">
      <c r="A38" s="3" t="s">
        <v>1150</v>
      </c>
    </row>
    <row r="39" spans="1:4">
      <c r="A39" s="4" t="s">
        <v>1152</v>
      </c>
      <c r="B39" s="5" t="n">
        <v>50</v>
      </c>
    </row>
    <row r="40" spans="1:4">
      <c r="A40" s="4" t="s">
        <v>1171</v>
      </c>
    </row>
    <row r="41" spans="1:4">
      <c r="A41" s="3" t="s">
        <v>1150</v>
      </c>
    </row>
    <row r="42" spans="1:4">
      <c r="A42" s="4" t="s">
        <v>1152</v>
      </c>
      <c r="B42" s="5" t="n">
        <v>250</v>
      </c>
    </row>
    <row r="43" spans="1:4">
      <c r="A43" s="4" t="s">
        <v>1140</v>
      </c>
    </row>
    <row r="44" spans="1:4">
      <c r="A44" s="3" t="s">
        <v>1150</v>
      </c>
    </row>
    <row r="45" spans="1:4">
      <c r="A45" s="4" t="s">
        <v>1152</v>
      </c>
      <c r="B45" s="5" t="n">
        <v>133</v>
      </c>
    </row>
    <row r="46" spans="1:4">
      <c r="A46" s="4" t="s">
        <v>1172</v>
      </c>
      <c r="B46" s="4" t="s">
        <v>956</v>
      </c>
    </row>
    <row r="47" spans="1:4">
      <c r="A47" s="4" t="s">
        <v>1173</v>
      </c>
    </row>
    <row r="48" spans="1:4">
      <c r="A48" s="3" t="s">
        <v>1150</v>
      </c>
    </row>
    <row r="49" spans="1:4">
      <c r="A49" s="4" t="s">
        <v>1152</v>
      </c>
      <c r="B49" s="5" t="n">
        <v>50</v>
      </c>
    </row>
    <row r="50" spans="1:4">
      <c r="A50" s="4" t="s">
        <v>1174</v>
      </c>
    </row>
    <row r="51" spans="1:4">
      <c r="A51" s="3" t="s">
        <v>1150</v>
      </c>
    </row>
    <row r="52" spans="1:4">
      <c r="A52" s="4" t="s">
        <v>1152</v>
      </c>
      <c r="B52" s="5" t="n">
        <v>48</v>
      </c>
    </row>
    <row r="53" spans="1:4">
      <c r="A53" s="4" t="s">
        <v>1175</v>
      </c>
    </row>
    <row r="54" spans="1:4">
      <c r="A54" s="3" t="s">
        <v>1150</v>
      </c>
    </row>
    <row r="55" spans="1:4">
      <c r="A55" s="4" t="s">
        <v>1152</v>
      </c>
      <c r="B55" s="5" t="n">
        <v>50</v>
      </c>
    </row>
    <row r="56" spans="1:4">
      <c r="A56" s="4" t="s">
        <v>1176</v>
      </c>
    </row>
    <row r="57" spans="1:4">
      <c r="A57" s="3" t="s">
        <v>1150</v>
      </c>
    </row>
    <row r="58" spans="1:4">
      <c r="A58" s="4" t="s">
        <v>1152</v>
      </c>
      <c r="B58" s="5" t="n">
        <v>50</v>
      </c>
    </row>
    <row r="59" spans="1:4">
      <c r="A59" s="4" t="s">
        <v>1177</v>
      </c>
    </row>
    <row r="60" spans="1:4">
      <c r="A60" s="3" t="s">
        <v>1150</v>
      </c>
    </row>
    <row r="61" spans="1:4">
      <c r="A61" s="4" t="s">
        <v>1152</v>
      </c>
      <c r="B61" s="5" t="n">
        <v>100</v>
      </c>
    </row>
    <row r="62" spans="1:4">
      <c r="A62" s="4" t="s">
        <v>1178</v>
      </c>
    </row>
    <row r="63" spans="1:4">
      <c r="A63" s="3" t="s">
        <v>1150</v>
      </c>
    </row>
    <row r="64" spans="1:4">
      <c r="A64" s="4" t="s">
        <v>1179</v>
      </c>
      <c r="B64" s="5" t="n">
        <v>100</v>
      </c>
    </row>
    <row r="65" spans="1:4">
      <c r="A65" s="4" t="s">
        <v>1180</v>
      </c>
    </row>
    <row r="66" spans="1:4">
      <c r="A66" s="3" t="s">
        <v>1150</v>
      </c>
    </row>
    <row r="67" spans="1:4">
      <c r="A67" s="4" t="s">
        <v>1179</v>
      </c>
      <c r="B67" s="5" t="n">
        <v>100</v>
      </c>
    </row>
    <row r="68" spans="1:4">
      <c r="A68" s="4" t="s">
        <v>1181</v>
      </c>
    </row>
    <row r="69" spans="1:4">
      <c r="A69" s="3" t="s">
        <v>1150</v>
      </c>
    </row>
    <row r="70" spans="1:4">
      <c r="A70" s="4" t="s">
        <v>1159</v>
      </c>
      <c r="B70" s="5" t="n">
        <v>90</v>
      </c>
    </row>
    <row r="71" spans="1:4">
      <c r="A71" s="4" t="s">
        <v>1182</v>
      </c>
    </row>
    <row r="72" spans="1:4">
      <c r="A72" s="3" t="s">
        <v>1150</v>
      </c>
    </row>
    <row r="73" spans="1:4">
      <c r="A73" s="4" t="s">
        <v>1179</v>
      </c>
      <c r="B73" s="5" t="n">
        <v>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183</v>
      </c>
      <c r="B1" s="2" t="s">
        <v>1</v>
      </c>
    </row>
    <row r="2" spans="1:2">
      <c r="B2" s="2" t="s">
        <v>1184</v>
      </c>
    </row>
    <row r="3" spans="1:2">
      <c r="A3" s="4" t="s">
        <v>1185</v>
      </c>
    </row>
    <row r="4" spans="1:2">
      <c r="A4" s="3" t="s">
        <v>1186</v>
      </c>
    </row>
    <row r="5" spans="1:2">
      <c r="A5" s="4" t="s">
        <v>741</v>
      </c>
      <c r="B5" s="5" t="n">
        <v>220</v>
      </c>
    </row>
    <row r="6" spans="1:2">
      <c r="A6" s="4" t="s">
        <v>742</v>
      </c>
      <c r="B6" s="5" t="n">
        <v>500</v>
      </c>
    </row>
    <row r="7" spans="1:2">
      <c r="A7" s="4" t="s">
        <v>1187</v>
      </c>
    </row>
    <row r="8" spans="1:2">
      <c r="A8" s="3" t="s">
        <v>1186</v>
      </c>
    </row>
    <row r="9" spans="1:2">
      <c r="A9" s="4" t="s">
        <v>1188</v>
      </c>
      <c r="B9" s="6" t="n">
        <v>560</v>
      </c>
    </row>
    <row r="10" spans="1:2">
      <c r="A10" s="4" t="s">
        <v>1189</v>
      </c>
    </row>
    <row r="11" spans="1:2">
      <c r="A11" s="3" t="s">
        <v>1186</v>
      </c>
    </row>
    <row r="12" spans="1:2">
      <c r="A12" s="4" t="s">
        <v>1188</v>
      </c>
      <c r="B12" s="6" t="n">
        <v>710</v>
      </c>
    </row>
    <row r="13" spans="1:2">
      <c r="A13" s="4" t="s">
        <v>1171</v>
      </c>
    </row>
    <row r="14" spans="1:2">
      <c r="A14" s="3" t="s">
        <v>1186</v>
      </c>
    </row>
    <row r="15" spans="1:2">
      <c r="A15" s="4" t="s">
        <v>492</v>
      </c>
      <c r="B15" s="5" t="n">
        <v>25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3"/>
  </cols>
  <sheetData>
    <row r="1" spans="1:2">
      <c r="A1" s="1" t="s">
        <v>1190</v>
      </c>
      <c r="B1" s="2" t="s">
        <v>1</v>
      </c>
    </row>
    <row r="2" spans="1:2">
      <c r="B2" s="2" t="s">
        <v>668</v>
      </c>
    </row>
    <row r="3" spans="1:2">
      <c r="A3" s="4" t="s">
        <v>1191</v>
      </c>
    </row>
    <row r="4" spans="1:2">
      <c r="A4" s="3" t="s">
        <v>1192</v>
      </c>
    </row>
    <row r="5" spans="1:2">
      <c r="A5" s="4" t="s">
        <v>1193</v>
      </c>
      <c r="B5" s="5" t="n">
        <v>200</v>
      </c>
    </row>
    <row r="6" spans="1:2">
      <c r="A6" s="4" t="s">
        <v>1194</v>
      </c>
    </row>
    <row r="7" spans="1:2">
      <c r="A7" s="3" t="s">
        <v>1192</v>
      </c>
    </row>
    <row r="8" spans="1:2">
      <c r="A8" s="4" t="s">
        <v>1195</v>
      </c>
      <c r="B8" s="6" t="n">
        <v>0</v>
      </c>
    </row>
    <row r="9" spans="1:2">
      <c r="A9" s="4" t="s">
        <v>1196</v>
      </c>
    </row>
    <row r="10" spans="1:2">
      <c r="A10" s="3" t="s">
        <v>1192</v>
      </c>
    </row>
    <row r="11" spans="1:2">
      <c r="A11" s="4" t="s">
        <v>1195</v>
      </c>
      <c r="B11" s="5" t="n">
        <v>0</v>
      </c>
    </row>
    <row r="12" spans="1:2">
      <c r="A12" s="4" t="s">
        <v>1197</v>
      </c>
    </row>
    <row r="13" spans="1:2">
      <c r="A13" s="3" t="s">
        <v>1192</v>
      </c>
    </row>
    <row r="14" spans="1:2">
      <c r="A14" s="4" t="s">
        <v>1195</v>
      </c>
      <c r="B14" s="5" t="n">
        <v>65</v>
      </c>
    </row>
    <row r="15" spans="1:2">
      <c r="A15" s="4" t="s">
        <v>1198</v>
      </c>
    </row>
    <row r="16" spans="1:2">
      <c r="A16" s="3" t="s">
        <v>1192</v>
      </c>
    </row>
    <row r="17" spans="1:2">
      <c r="A17" s="4" t="s">
        <v>1195</v>
      </c>
      <c r="B17" s="5" t="n">
        <v>15</v>
      </c>
    </row>
    <row r="18" spans="1:2">
      <c r="A18" s="4" t="s">
        <v>1199</v>
      </c>
    </row>
    <row r="19" spans="1:2">
      <c r="A19" s="3" t="s">
        <v>1192</v>
      </c>
    </row>
    <row r="20" spans="1:2">
      <c r="A20" s="4" t="s">
        <v>1195</v>
      </c>
      <c r="B20" s="6" t="n">
        <v>1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v>
      </c>
      <c r="C2" s="2" t="s">
        <v>31</v>
      </c>
    </row>
    <row r="3" spans="1:3">
      <c r="A3" s="4" t="s">
        <v>1201</v>
      </c>
    </row>
    <row r="4" spans="1:3">
      <c r="A4" s="3" t="s">
        <v>1202</v>
      </c>
    </row>
    <row r="5" spans="1:3">
      <c r="A5" s="4" t="s">
        <v>1203</v>
      </c>
      <c r="B5" s="7" t="n">
        <v>14.6</v>
      </c>
    </row>
    <row r="6" spans="1:3">
      <c r="A6" s="4" t="s">
        <v>1204</v>
      </c>
    </row>
    <row r="7" spans="1:3">
      <c r="A7" s="3" t="s">
        <v>1202</v>
      </c>
    </row>
    <row r="8" spans="1:3">
      <c r="A8" s="4" t="s">
        <v>1203</v>
      </c>
      <c r="B8" s="8" t="n">
        <v>0.8</v>
      </c>
    </row>
    <row r="9" spans="1:3">
      <c r="A9" s="4" t="s">
        <v>1205</v>
      </c>
    </row>
    <row r="10" spans="1:3">
      <c r="A10" s="3" t="s">
        <v>1202</v>
      </c>
    </row>
    <row r="11" spans="1:3">
      <c r="A11" s="4" t="s">
        <v>1206</v>
      </c>
      <c r="B11" s="8" t="n">
        <v>47.5</v>
      </c>
    </row>
    <row r="12" spans="1:3">
      <c r="A12" s="4" t="s">
        <v>1207</v>
      </c>
    </row>
    <row r="13" spans="1:3">
      <c r="A13" s="3" t="s">
        <v>1202</v>
      </c>
    </row>
    <row r="14" spans="1:3">
      <c r="A14" s="4" t="s">
        <v>1203</v>
      </c>
      <c r="B14" s="8" t="n">
        <v>0.6</v>
      </c>
    </row>
    <row r="15" spans="1:3">
      <c r="A15" s="4" t="s">
        <v>1208</v>
      </c>
    </row>
    <row r="16" spans="1:3">
      <c r="A16" s="3" t="s">
        <v>1202</v>
      </c>
    </row>
    <row r="17" spans="1:3">
      <c r="A17" s="4" t="s">
        <v>1203</v>
      </c>
      <c r="B17" s="8" t="n">
        <v>49.9</v>
      </c>
    </row>
    <row r="18" spans="1:3">
      <c r="A18" s="4" t="s">
        <v>1209</v>
      </c>
    </row>
    <row r="19" spans="1:3">
      <c r="A19" s="3" t="s">
        <v>1202</v>
      </c>
    </row>
    <row r="20" spans="1:3">
      <c r="A20" s="4" t="s">
        <v>1206</v>
      </c>
      <c r="B20" s="8" t="n">
        <v>5.4</v>
      </c>
    </row>
    <row r="21" spans="1:3">
      <c r="A21" s="4" t="s">
        <v>1210</v>
      </c>
    </row>
    <row r="22" spans="1:3">
      <c r="A22" s="3" t="s">
        <v>1202</v>
      </c>
    </row>
    <row r="23" spans="1:3">
      <c r="A23" s="4" t="s">
        <v>1203</v>
      </c>
      <c r="B23" s="8" t="n">
        <v>8.6</v>
      </c>
    </row>
    <row r="24" spans="1:3">
      <c r="A24" s="4" t="s">
        <v>1211</v>
      </c>
    </row>
    <row r="25" spans="1:3">
      <c r="A25" s="3" t="s">
        <v>1202</v>
      </c>
    </row>
    <row r="26" spans="1:3">
      <c r="A26" s="4" t="s">
        <v>1212</v>
      </c>
      <c r="B26" s="7" t="n">
        <v>26.4</v>
      </c>
    </row>
    <row r="27" spans="1:3">
      <c r="A27" s="4" t="s">
        <v>1213</v>
      </c>
      <c r="B27" s="4" t="s">
        <v>1093</v>
      </c>
    </row>
    <row r="28" spans="1:3">
      <c r="A28" s="4" t="s">
        <v>1214</v>
      </c>
      <c r="B28" s="4" t="s">
        <v>1215</v>
      </c>
    </row>
    <row r="29" spans="1:3">
      <c r="A29" s="4" t="s">
        <v>1216</v>
      </c>
      <c r="B29" s="4" t="s">
        <v>1217</v>
      </c>
      <c r="C29" s="4" t="s">
        <v>1217</v>
      </c>
    </row>
    <row r="30" spans="1:3">
      <c r="A30" s="4" t="s">
        <v>1218</v>
      </c>
      <c r="B30" s="7" t="n">
        <v>1.4</v>
      </c>
    </row>
    <row r="31" spans="1:3">
      <c r="A31" s="4" t="s">
        <v>1219</v>
      </c>
    </row>
    <row r="32" spans="1:3">
      <c r="A32" s="3" t="s">
        <v>1202</v>
      </c>
    </row>
    <row r="33" spans="1:3">
      <c r="A33" s="4" t="s">
        <v>1212</v>
      </c>
      <c r="B33" s="7" t="n">
        <v>31.8</v>
      </c>
    </row>
    <row r="34" spans="1:3">
      <c r="A34" s="4" t="s">
        <v>1213</v>
      </c>
      <c r="B34" s="4" t="s">
        <v>1220</v>
      </c>
    </row>
    <row r="35" spans="1:3">
      <c r="A35" s="4" t="s">
        <v>1214</v>
      </c>
      <c r="B35" s="4" t="s">
        <v>1215</v>
      </c>
    </row>
    <row r="36" spans="1:3">
      <c r="A36" s="4" t="s">
        <v>1216</v>
      </c>
      <c r="B36" s="4" t="s">
        <v>1221</v>
      </c>
      <c r="C36" s="4" t="s">
        <v>1221</v>
      </c>
    </row>
    <row r="37" spans="1:3">
      <c r="A37" s="4" t="s">
        <v>1218</v>
      </c>
      <c r="B37" s="7" t="n">
        <v>2.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22</v>
      </c>
      <c r="B1" s="2" t="s">
        <v>1223</v>
      </c>
      <c r="C1" s="2" t="s">
        <v>2</v>
      </c>
      <c r="D1" s="2" t="s">
        <v>31</v>
      </c>
      <c r="E1" s="2" t="s">
        <v>80</v>
      </c>
      <c r="F1" s="2" t="s">
        <v>1224</v>
      </c>
    </row>
    <row r="2" spans="1:6">
      <c r="A2" s="3" t="s">
        <v>1225</v>
      </c>
    </row>
    <row r="3" spans="1:6">
      <c r="A3" s="4" t="s">
        <v>1226</v>
      </c>
      <c r="C3" s="5" t="n">
        <v>49600</v>
      </c>
      <c r="D3" s="5" t="n">
        <v>49100</v>
      </c>
    </row>
    <row r="4" spans="1:6">
      <c r="A4" s="4" t="s">
        <v>1227</v>
      </c>
      <c r="C4" s="5" t="n">
        <v>-100</v>
      </c>
    </row>
    <row r="5" spans="1:6">
      <c r="A5" s="4" t="s">
        <v>1228</v>
      </c>
      <c r="C5" s="6" t="n">
        <v>-8</v>
      </c>
    </row>
    <row r="6" spans="1:6">
      <c r="A6" s="4" t="s">
        <v>1229</v>
      </c>
      <c r="C6" s="8" t="n">
        <v>-6.7</v>
      </c>
      <c r="E6" s="6" t="n">
        <v>-6</v>
      </c>
    </row>
    <row r="7" spans="1:6">
      <c r="A7" s="4" t="s">
        <v>1230</v>
      </c>
      <c r="C7" s="6" t="n">
        <v>0</v>
      </c>
      <c r="D7" s="6" t="n">
        <v>0</v>
      </c>
      <c r="E7" s="7" t="n">
        <v>19.5</v>
      </c>
    </row>
    <row r="8" spans="1:6">
      <c r="A8" s="4" t="s">
        <v>181</v>
      </c>
    </row>
    <row r="9" spans="1:6">
      <c r="A9" s="3" t="s">
        <v>1225</v>
      </c>
    </row>
    <row r="10" spans="1:6">
      <c r="A10" s="4" t="s">
        <v>1226</v>
      </c>
      <c r="C10" s="5" t="n">
        <v>49560</v>
      </c>
      <c r="D10" s="5" t="n">
        <v>49075</v>
      </c>
      <c r="E10" s="5" t="n">
        <v>45929</v>
      </c>
      <c r="F10" s="5" t="n">
        <v>41401</v>
      </c>
    </row>
    <row r="11" spans="1:6">
      <c r="A11" s="4" t="s">
        <v>1231</v>
      </c>
      <c r="C11" s="7" t="n">
        <v>1295.3</v>
      </c>
      <c r="D11" s="7" t="n">
        <v>1271.4</v>
      </c>
      <c r="E11" s="7" t="n">
        <v>1107.6</v>
      </c>
      <c r="F11" s="7" t="n">
        <v>885.2</v>
      </c>
    </row>
    <row r="12" spans="1:6">
      <c r="A12" s="4" t="s">
        <v>1232</v>
      </c>
      <c r="C12" s="5" t="n">
        <v>16</v>
      </c>
      <c r="D12" s="5" t="n">
        <v>18</v>
      </c>
      <c r="E12" s="5" t="n">
        <v>18</v>
      </c>
    </row>
    <row r="13" spans="1:6">
      <c r="A13" s="4" t="s">
        <v>1233</v>
      </c>
      <c r="C13" s="7" t="n">
        <v>0.9</v>
      </c>
      <c r="D13" s="7" t="n">
        <v>0.9</v>
      </c>
      <c r="E13" s="7" t="n">
        <v>0.8</v>
      </c>
    </row>
    <row r="14" spans="1:6">
      <c r="A14" s="4" t="s">
        <v>1234</v>
      </c>
      <c r="C14" s="5" t="n">
        <v>344</v>
      </c>
      <c r="D14" s="5" t="n">
        <v>383</v>
      </c>
      <c r="E14" s="5" t="n">
        <v>378</v>
      </c>
    </row>
    <row r="15" spans="1:6">
      <c r="A15" s="4" t="s">
        <v>1235</v>
      </c>
      <c r="C15" s="6" t="n">
        <v>20</v>
      </c>
      <c r="D15" s="6" t="n">
        <v>19</v>
      </c>
      <c r="E15" s="7" t="n">
        <v>18.9</v>
      </c>
    </row>
    <row r="16" spans="1:6">
      <c r="A16" s="4" t="s">
        <v>1236</v>
      </c>
      <c r="C16" s="5" t="n">
        <v>65</v>
      </c>
      <c r="D16" s="5" t="n">
        <v>43</v>
      </c>
      <c r="E16" s="5" t="n">
        <v>78</v>
      </c>
    </row>
    <row r="17" spans="1:6">
      <c r="A17" s="4" t="s">
        <v>1237</v>
      </c>
      <c r="C17" s="7" t="n">
        <v>3.7</v>
      </c>
      <c r="D17" s="7" t="n">
        <v>8.6</v>
      </c>
      <c r="E17" s="6" t="n">
        <v>8</v>
      </c>
    </row>
    <row r="18" spans="1:6">
      <c r="A18" s="4" t="s">
        <v>1238</v>
      </c>
      <c r="C18" s="5" t="n">
        <v>60</v>
      </c>
    </row>
    <row r="19" spans="1:6">
      <c r="A19" s="4" t="s">
        <v>1239</v>
      </c>
      <c r="C19" s="7" t="n">
        <v>3.3</v>
      </c>
    </row>
    <row r="20" spans="1:6">
      <c r="A20" s="4" t="s">
        <v>1240</v>
      </c>
      <c r="C20" s="5" t="n">
        <v>130</v>
      </c>
      <c r="D20" s="5" t="n">
        <v>1289</v>
      </c>
      <c r="E20" s="5" t="n">
        <v>1851</v>
      </c>
    </row>
    <row r="21" spans="1:6">
      <c r="A21" s="4" t="s">
        <v>1241</v>
      </c>
      <c r="C21" s="6" t="n">
        <v>8</v>
      </c>
      <c r="D21" s="7" t="n">
        <v>69.90000000000001</v>
      </c>
      <c r="E21" s="6" t="n">
        <v>90</v>
      </c>
    </row>
    <row r="22" spans="1:6">
      <c r="A22" s="4" t="s">
        <v>1227</v>
      </c>
      <c r="C22" s="5" t="n">
        <v>-130</v>
      </c>
    </row>
    <row r="23" spans="1:6">
      <c r="A23" s="4" t="s">
        <v>1228</v>
      </c>
      <c r="C23" s="6" t="n">
        <v>-8</v>
      </c>
    </row>
    <row r="24" spans="1:6">
      <c r="A24" s="4" t="s">
        <v>1242</v>
      </c>
      <c r="C24" s="5" t="n">
        <v>0</v>
      </c>
    </row>
    <row r="25" spans="1:6">
      <c r="A25" s="4" t="s">
        <v>1229</v>
      </c>
      <c r="C25" s="6" t="n">
        <v>-4</v>
      </c>
    </row>
    <row r="26" spans="1:6">
      <c r="A26" s="4" t="s">
        <v>1243</v>
      </c>
      <c r="D26" s="5" t="n">
        <v>1413</v>
      </c>
      <c r="E26" s="5" t="n">
        <v>1807</v>
      </c>
    </row>
    <row r="27" spans="1:6">
      <c r="A27" s="4" t="s">
        <v>1244</v>
      </c>
      <c r="D27" s="7" t="n">
        <v>65.40000000000001</v>
      </c>
      <c r="E27" s="7" t="n">
        <v>85.2</v>
      </c>
    </row>
    <row r="28" spans="1:6">
      <c r="A28" s="4" t="s">
        <v>1245</v>
      </c>
      <c r="C28" s="5" t="n">
        <v>0</v>
      </c>
      <c r="D28" s="5" t="n">
        <v>0</v>
      </c>
      <c r="E28" s="5" t="n">
        <v>396</v>
      </c>
    </row>
    <row r="29" spans="1:6">
      <c r="A29" s="4" t="s">
        <v>1230</v>
      </c>
      <c r="E29" s="7" t="n">
        <v>19.5</v>
      </c>
    </row>
    <row r="30" spans="1:6">
      <c r="A30" s="4" t="s">
        <v>1246</v>
      </c>
      <c r="C30" s="5" t="n">
        <v>13600</v>
      </c>
    </row>
    <row r="31" spans="1:6">
      <c r="A31" s="4" t="s">
        <v>1247</v>
      </c>
      <c r="C31" s="5" t="n">
        <v>3900</v>
      </c>
    </row>
    <row r="32" spans="1:6">
      <c r="A32" s="4" t="s">
        <v>1248</v>
      </c>
      <c r="C32" s="5" t="n">
        <v>0</v>
      </c>
      <c r="D32" s="5" t="n">
        <v>0</v>
      </c>
      <c r="E32" s="5" t="n">
        <v>0</v>
      </c>
    </row>
    <row r="33" spans="1:6">
      <c r="A33" s="4" t="s">
        <v>1249</v>
      </c>
    </row>
    <row r="34" spans="1:6">
      <c r="A34" s="3" t="s">
        <v>1225</v>
      </c>
    </row>
    <row r="35" spans="1:6">
      <c r="A35" s="4" t="s">
        <v>1245</v>
      </c>
      <c r="B35" s="5" t="n">
        <v>200</v>
      </c>
    </row>
    <row r="36" spans="1:6">
      <c r="A36" s="4" t="s">
        <v>1230</v>
      </c>
      <c r="B36" s="7" t="n">
        <v>1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50</v>
      </c>
      <c r="B1" s="2" t="s">
        <v>1251</v>
      </c>
      <c r="C1" s="2" t="s">
        <v>1252</v>
      </c>
      <c r="D1" s="2" t="s">
        <v>1253</v>
      </c>
      <c r="E1" s="2" t="s">
        <v>1254</v>
      </c>
      <c r="F1" s="2" t="s">
        <v>2</v>
      </c>
      <c r="G1" s="2" t="s">
        <v>31</v>
      </c>
    </row>
    <row r="2" spans="1:7">
      <c r="A2" s="3" t="s">
        <v>1255</v>
      </c>
    </row>
    <row r="3" spans="1:7">
      <c r="A3" s="4" t="s">
        <v>1256</v>
      </c>
      <c r="F3" s="8" t="n">
        <v>49.6</v>
      </c>
      <c r="G3" s="8" t="n">
        <v>49.1</v>
      </c>
    </row>
    <row r="4" spans="1:7">
      <c r="A4" s="4" t="s">
        <v>1257</v>
      </c>
    </row>
    <row r="5" spans="1:7">
      <c r="A5" s="3" t="s">
        <v>1255</v>
      </c>
    </row>
    <row r="6" spans="1:7">
      <c r="A6" s="4" t="s">
        <v>1258</v>
      </c>
      <c r="E6" s="8" t="n">
        <v>2.8</v>
      </c>
    </row>
    <row r="7" spans="1:7">
      <c r="A7" s="4" t="s">
        <v>1259</v>
      </c>
      <c r="E7" s="9" t="n">
        <v>48.01</v>
      </c>
    </row>
    <row r="8" spans="1:7">
      <c r="A8" s="4" t="s">
        <v>1256</v>
      </c>
      <c r="B8" s="8" t="n">
        <v>1.4</v>
      </c>
      <c r="C8" s="8" t="n">
        <v>1.4</v>
      </c>
    </row>
    <row r="9" spans="1:7">
      <c r="A9" s="4" t="s">
        <v>160</v>
      </c>
      <c r="B9" s="7" t="n">
        <v>65.40000000000001</v>
      </c>
      <c r="C9" s="6" t="n">
        <v>65</v>
      </c>
    </row>
    <row r="10" spans="1:7">
      <c r="A10" s="4" t="s">
        <v>1260</v>
      </c>
    </row>
    <row r="11" spans="1:7">
      <c r="A11" s="3" t="s">
        <v>1255</v>
      </c>
    </row>
    <row r="12" spans="1:7">
      <c r="A12" s="4" t="s">
        <v>1256</v>
      </c>
      <c r="D12" s="8" t="n">
        <v>0.4</v>
      </c>
    </row>
    <row r="13" spans="1:7">
      <c r="A13" s="4" t="s">
        <v>160</v>
      </c>
      <c r="D13" s="7" t="n">
        <v>2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1</v>
      </c>
      <c r="B1" s="2" t="s">
        <v>1262</v>
      </c>
      <c r="J1" s="2" t="s">
        <v>1</v>
      </c>
    </row>
    <row r="2" spans="1:12">
      <c r="B2" s="2" t="s">
        <v>2</v>
      </c>
      <c r="C2" s="2" t="s">
        <v>1263</v>
      </c>
      <c r="D2" s="2" t="s">
        <v>4</v>
      </c>
      <c r="E2" s="2" t="s">
        <v>1264</v>
      </c>
      <c r="F2" s="2" t="s">
        <v>31</v>
      </c>
      <c r="G2" s="2" t="s">
        <v>1265</v>
      </c>
      <c r="H2" s="2" t="s">
        <v>1266</v>
      </c>
      <c r="I2" s="2" t="s">
        <v>1267</v>
      </c>
      <c r="J2" s="2" t="s">
        <v>2</v>
      </c>
      <c r="K2" s="2" t="s">
        <v>31</v>
      </c>
      <c r="L2" s="2" t="s">
        <v>80</v>
      </c>
    </row>
    <row r="3" spans="1:12">
      <c r="A3" s="3" t="s">
        <v>1268</v>
      </c>
    </row>
    <row r="4" spans="1:12">
      <c r="A4" s="4" t="s">
        <v>100</v>
      </c>
      <c r="B4" s="7" t="n">
        <v>44.3</v>
      </c>
      <c r="C4" s="7" t="n">
        <v>40.3</v>
      </c>
      <c r="D4" s="7" t="n">
        <v>24.8</v>
      </c>
      <c r="E4" s="7" t="n">
        <v>45.9</v>
      </c>
      <c r="F4" s="7" t="n">
        <v>18.3</v>
      </c>
      <c r="G4" s="7" t="n">
        <v>60.4</v>
      </c>
      <c r="H4" s="7" t="n">
        <v>22.5</v>
      </c>
      <c r="I4" s="7" t="n">
        <v>39.9</v>
      </c>
      <c r="J4" s="7" t="n">
        <v>155.3</v>
      </c>
      <c r="K4" s="7" t="n">
        <v>141.1</v>
      </c>
      <c r="L4" s="7" t="n">
        <v>124.8</v>
      </c>
    </row>
    <row r="5" spans="1:12">
      <c r="A5" s="4" t="s">
        <v>1269</v>
      </c>
      <c r="J5" s="8" t="n">
        <v>49.3</v>
      </c>
      <c r="K5" s="8" t="n">
        <v>48.3</v>
      </c>
      <c r="L5" s="8" t="n">
        <v>42.9</v>
      </c>
    </row>
    <row r="6" spans="1:12">
      <c r="A6" s="4" t="s">
        <v>1270</v>
      </c>
      <c r="B6" s="9" t="n">
        <v>0.89</v>
      </c>
      <c r="C6" s="9" t="n">
        <v>0.82</v>
      </c>
      <c r="D6" s="9" t="n">
        <v>0.5</v>
      </c>
      <c r="E6" s="9" t="n">
        <v>0.93</v>
      </c>
      <c r="F6" s="9" t="n">
        <v>0.37</v>
      </c>
      <c r="G6" s="9" t="n">
        <v>1.24</v>
      </c>
      <c r="H6" s="9" t="n">
        <v>0.46</v>
      </c>
      <c r="I6" s="9" t="n">
        <v>0.85</v>
      </c>
      <c r="J6" s="9" t="n">
        <v>3.15</v>
      </c>
      <c r="K6" s="9" t="n">
        <v>2.92</v>
      </c>
      <c r="L6" s="9" t="n">
        <v>2.91</v>
      </c>
    </row>
    <row r="7" spans="1:12">
      <c r="A7" s="3" t="s">
        <v>1271</v>
      </c>
    </row>
    <row r="8" spans="1:12">
      <c r="A8" s="4" t="s">
        <v>100</v>
      </c>
      <c r="J8" s="7" t="n">
        <v>155.3</v>
      </c>
      <c r="K8" s="7" t="n">
        <v>141.1</v>
      </c>
      <c r="L8" s="7" t="n">
        <v>124.8</v>
      </c>
    </row>
    <row r="9" spans="1:12">
      <c r="A9" s="4" t="s">
        <v>1269</v>
      </c>
      <c r="J9" s="8" t="n">
        <v>49.5</v>
      </c>
      <c r="K9" s="8" t="n">
        <v>48.4</v>
      </c>
      <c r="L9" s="8" t="n">
        <v>43.1</v>
      </c>
    </row>
    <row r="10" spans="1:12">
      <c r="A10" s="4" t="s">
        <v>1270</v>
      </c>
      <c r="B10" s="9" t="n">
        <v>0.89</v>
      </c>
      <c r="C10" s="9" t="n">
        <v>0.8100000000000001</v>
      </c>
      <c r="D10" s="9" t="n">
        <v>0.5</v>
      </c>
      <c r="E10" s="9" t="n">
        <v>0.93</v>
      </c>
      <c r="F10" s="9" t="n">
        <v>0.37</v>
      </c>
      <c r="G10" s="9" t="n">
        <v>1.23</v>
      </c>
      <c r="H10" s="9" t="n">
        <v>0.46</v>
      </c>
      <c r="I10" s="9" t="n">
        <v>0.85</v>
      </c>
      <c r="J10" s="9" t="n">
        <v>3.14</v>
      </c>
      <c r="K10" s="9" t="n">
        <v>2.92</v>
      </c>
      <c r="L10" s="9" t="n">
        <v>2.9</v>
      </c>
    </row>
    <row r="11" spans="1:12">
      <c r="A11" s="4" t="s">
        <v>1272</v>
      </c>
      <c r="J11" s="8" t="n">
        <v>0.2</v>
      </c>
      <c r="K11" s="8" t="n">
        <v>0.1</v>
      </c>
      <c r="L11" s="8" t="n">
        <v>0.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 customWidth="1" max="5" min="5" width="14"/>
  </cols>
  <sheetData>
    <row r="1" spans="1:5">
      <c r="A1" s="1" t="s">
        <v>1273</v>
      </c>
      <c r="C1" s="2" t="s">
        <v>1</v>
      </c>
    </row>
    <row r="2" spans="1:5">
      <c r="C2" s="2" t="s">
        <v>2</v>
      </c>
      <c r="D2" s="2" t="s">
        <v>31</v>
      </c>
      <c r="E2" s="2" t="s">
        <v>80</v>
      </c>
    </row>
    <row r="3" spans="1:5">
      <c r="A3" s="3" t="s">
        <v>1274</v>
      </c>
    </row>
    <row r="4" spans="1:5">
      <c r="A4" s="4" t="s">
        <v>1275</v>
      </c>
      <c r="B4" s="4" t="s">
        <v>45</v>
      </c>
      <c r="C4" s="6" t="n">
        <v>0</v>
      </c>
      <c r="D4" s="6" t="n">
        <v>0</v>
      </c>
      <c r="E4" s="7" t="n">
        <v>1.1</v>
      </c>
    </row>
    <row r="5" spans="1:5">
      <c r="A5" s="4" t="s">
        <v>1276</v>
      </c>
      <c r="B5" s="4" t="s">
        <v>45</v>
      </c>
      <c r="C5" s="8" t="n">
        <v>0.4</v>
      </c>
      <c r="D5" s="8" t="n">
        <v>0.2</v>
      </c>
      <c r="E5" s="8" t="n">
        <v>2.9</v>
      </c>
    </row>
    <row r="6" spans="1:5">
      <c r="A6" s="4" t="s">
        <v>1277</v>
      </c>
      <c r="C6" s="8" t="n">
        <v>0.4</v>
      </c>
      <c r="D6" s="8" t="n">
        <v>0.2</v>
      </c>
      <c r="E6" s="5" t="n">
        <v>4</v>
      </c>
    </row>
    <row r="7" spans="1:5">
      <c r="A7" s="3" t="s">
        <v>1278</v>
      </c>
    </row>
    <row r="8" spans="1:5">
      <c r="A8" s="4" t="s">
        <v>1275</v>
      </c>
      <c r="C8" s="5" t="n">
        <v>12</v>
      </c>
      <c r="D8" s="8" t="n">
        <v>19.4</v>
      </c>
      <c r="E8" s="8" t="n">
        <v>25.3</v>
      </c>
    </row>
    <row r="9" spans="1:5">
      <c r="A9" s="4" t="s">
        <v>1276</v>
      </c>
      <c r="C9" s="8" t="n">
        <v>8.1</v>
      </c>
      <c r="D9" s="8" t="n">
        <v>6.5</v>
      </c>
      <c r="E9" s="8" t="n">
        <v>8.199999999999999</v>
      </c>
    </row>
    <row r="10" spans="1:5">
      <c r="A10" s="4" t="s">
        <v>1279</v>
      </c>
      <c r="C10" s="8" t="n">
        <v>-0.7</v>
      </c>
      <c r="D10" s="8" t="n">
        <v>-0.8</v>
      </c>
      <c r="E10" s="8" t="n">
        <v>-0.8</v>
      </c>
    </row>
    <row r="11" spans="1:5">
      <c r="A11" s="4" t="s">
        <v>1280</v>
      </c>
      <c r="C11" s="8" t="n">
        <v>19.4</v>
      </c>
      <c r="D11" s="8" t="n">
        <v>25.1</v>
      </c>
      <c r="E11" s="8" t="n">
        <v>32.7</v>
      </c>
    </row>
    <row r="12" spans="1:5">
      <c r="A12" s="4" t="s">
        <v>1281</v>
      </c>
      <c r="C12" s="7" t="n">
        <v>19.8</v>
      </c>
      <c r="D12" s="7" t="n">
        <v>25.3</v>
      </c>
      <c r="E12" s="7" t="n">
        <v>36.7</v>
      </c>
    </row>
    <row r="13" spans="1:5"/>
    <row r="14" spans="1:5">
      <c r="A14" s="4" t="s">
        <v>45</v>
      </c>
      <c r="B14" s="4" t="s">
        <v>1282</v>
      </c>
    </row>
  </sheetData>
  <mergeCells count="4">
    <mergeCell ref="A1:B2"/>
    <mergeCell ref="C1:E1"/>
    <mergeCell ref="A13:D13"/>
    <mergeCell ref="B14:D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1</v>
      </c>
      <c r="D2" s="2" t="s">
        <v>80</v>
      </c>
    </row>
    <row r="3" spans="1:4">
      <c r="A3" s="3" t="s">
        <v>1284</v>
      </c>
    </row>
    <row r="4" spans="1:4">
      <c r="A4" s="4" t="s">
        <v>96</v>
      </c>
      <c r="B4" s="7" t="n">
        <v>175.6</v>
      </c>
      <c r="C4" s="7" t="n">
        <v>166.8</v>
      </c>
      <c r="D4" s="7" t="n">
        <v>162.2</v>
      </c>
    </row>
    <row r="5" spans="1:4">
      <c r="A5" s="4" t="s">
        <v>1285</v>
      </c>
      <c r="B5" s="4" t="s">
        <v>1286</v>
      </c>
      <c r="C5" s="4" t="s">
        <v>1286</v>
      </c>
      <c r="D5" s="4" t="s">
        <v>1286</v>
      </c>
    </row>
    <row r="6" spans="1:4">
      <c r="A6" s="4" t="s">
        <v>1287</v>
      </c>
      <c r="B6" s="7" t="n">
        <v>61.5</v>
      </c>
      <c r="C6" s="7" t="n">
        <v>58.4</v>
      </c>
      <c r="D6" s="7" t="n">
        <v>56.8</v>
      </c>
    </row>
    <row r="7" spans="1:4">
      <c r="A7" s="3" t="s">
        <v>1288</v>
      </c>
    </row>
    <row r="8" spans="1:4">
      <c r="A8" s="4" t="s">
        <v>1289</v>
      </c>
      <c r="B8" s="8" t="n">
        <v>5.6</v>
      </c>
      <c r="C8" s="8" t="n">
        <v>4.4</v>
      </c>
      <c r="D8" s="8" t="n">
        <v>7.2</v>
      </c>
    </row>
    <row r="9" spans="1:4">
      <c r="A9" s="4" t="s">
        <v>1290</v>
      </c>
      <c r="B9" s="8" t="n">
        <v>-0.1</v>
      </c>
      <c r="C9" s="8" t="n">
        <v>-0.6</v>
      </c>
      <c r="D9" s="8" t="n">
        <v>-3.5</v>
      </c>
    </row>
    <row r="10" spans="1:4">
      <c r="A10" s="4" t="s">
        <v>1291</v>
      </c>
      <c r="B10" s="8" t="n">
        <v>-41.5</v>
      </c>
      <c r="C10" s="5" t="n">
        <v>-37</v>
      </c>
      <c r="D10" s="8" t="n">
        <v>-23.7</v>
      </c>
    </row>
    <row r="11" spans="1:4">
      <c r="A11" s="4" t="s">
        <v>129</v>
      </c>
      <c r="B11" s="8" t="n">
        <v>-3.8</v>
      </c>
      <c r="C11" s="5" t="n">
        <v>0</v>
      </c>
      <c r="D11" s="5" t="n">
        <v>0</v>
      </c>
    </row>
    <row r="12" spans="1:4">
      <c r="A12" s="4" t="s">
        <v>52</v>
      </c>
      <c r="B12" s="8" t="n">
        <v>-1.9</v>
      </c>
      <c r="C12" s="8" t="n">
        <v>0.1</v>
      </c>
      <c r="D12" s="8" t="n">
        <v>-0.1</v>
      </c>
    </row>
    <row r="13" spans="1:4">
      <c r="A13" s="4" t="s">
        <v>1281</v>
      </c>
      <c r="B13" s="7" t="n">
        <v>19.8</v>
      </c>
      <c r="C13" s="7" t="n">
        <v>25.3</v>
      </c>
      <c r="D13" s="7" t="n">
        <v>36.7</v>
      </c>
    </row>
    <row r="14" spans="1:4">
      <c r="A14" s="4" t="s">
        <v>1292</v>
      </c>
      <c r="B14" s="4" t="s">
        <v>1293</v>
      </c>
      <c r="C14" s="4" t="s">
        <v>1294</v>
      </c>
      <c r="D14" s="4" t="s">
        <v>129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6</v>
      </c>
      <c r="C1" s="2" t="s">
        <v>2</v>
      </c>
      <c r="D1" s="2" t="s">
        <v>31</v>
      </c>
    </row>
    <row r="2" spans="1:4">
      <c r="A2" s="3" t="s">
        <v>1297</v>
      </c>
    </row>
    <row r="3" spans="1:4">
      <c r="A3" s="4" t="s">
        <v>1298</v>
      </c>
      <c r="C3" s="7" t="n">
        <v>104.6</v>
      </c>
      <c r="D3" s="7" t="n">
        <v>105.4</v>
      </c>
    </row>
    <row r="4" spans="1:4">
      <c r="A4" s="4" t="s">
        <v>1299</v>
      </c>
      <c r="C4" s="8" t="n">
        <v>117.8</v>
      </c>
      <c r="D4" s="8" t="n">
        <v>126.6</v>
      </c>
    </row>
    <row r="5" spans="1:4">
      <c r="A5" s="4" t="s">
        <v>1300</v>
      </c>
      <c r="C5" s="8" t="n">
        <v>185.6</v>
      </c>
      <c r="D5" s="8" t="n">
        <v>186.4</v>
      </c>
    </row>
    <row r="6" spans="1:4">
      <c r="A6" s="4" t="s">
        <v>1301</v>
      </c>
      <c r="C6" s="8" t="n">
        <v>227.4</v>
      </c>
      <c r="D6" s="8" t="n">
        <v>164.8</v>
      </c>
    </row>
    <row r="7" spans="1:4">
      <c r="A7" s="4" t="s">
        <v>577</v>
      </c>
      <c r="C7" s="8" t="n">
        <v>59.3</v>
      </c>
      <c r="D7" s="5" t="n">
        <v>73</v>
      </c>
    </row>
    <row r="8" spans="1:4">
      <c r="A8" s="4" t="s">
        <v>52</v>
      </c>
      <c r="C8" s="8" t="n">
        <v>46.9</v>
      </c>
      <c r="D8" s="8" t="n">
        <v>21.8</v>
      </c>
    </row>
    <row r="9" spans="1:4">
      <c r="A9" s="4" t="s">
        <v>1302</v>
      </c>
      <c r="C9" s="8" t="n">
        <v>741.6</v>
      </c>
      <c r="D9" s="5" t="n">
        <v>678</v>
      </c>
    </row>
    <row r="10" spans="1:4">
      <c r="A10" s="4" t="s">
        <v>1303</v>
      </c>
      <c r="C10" s="5" t="n">
        <v>-43</v>
      </c>
      <c r="D10" s="8" t="n">
        <v>-31.6</v>
      </c>
    </row>
    <row r="11" spans="1:4">
      <c r="A11" s="4" t="s">
        <v>1304</v>
      </c>
      <c r="C11" s="8" t="n">
        <v>698.6</v>
      </c>
      <c r="D11" s="8" t="n">
        <v>646.4</v>
      </c>
    </row>
    <row r="12" spans="1:4">
      <c r="A12" s="3" t="s">
        <v>1305</v>
      </c>
    </row>
    <row r="13" spans="1:4">
      <c r="A13" s="4" t="s">
        <v>1299</v>
      </c>
      <c r="C13" s="8" t="n">
        <v>1094.7</v>
      </c>
      <c r="D13" s="5" t="n">
        <v>1053</v>
      </c>
    </row>
    <row r="14" spans="1:4">
      <c r="A14" s="4" t="s">
        <v>1306</v>
      </c>
      <c r="C14" s="8" t="n">
        <v>91.90000000000001</v>
      </c>
      <c r="D14" s="8" t="n">
        <v>89.40000000000001</v>
      </c>
    </row>
    <row r="15" spans="1:4">
      <c r="A15" s="4" t="s">
        <v>1307</v>
      </c>
      <c r="C15" s="8" t="n">
        <v>33.3</v>
      </c>
      <c r="D15" s="5" t="n">
        <v>26</v>
      </c>
    </row>
    <row r="16" spans="1:4">
      <c r="A16" s="4" t="s">
        <v>1308</v>
      </c>
      <c r="C16" s="8" t="n">
        <v>50.9</v>
      </c>
      <c r="D16" s="8" t="n">
        <v>47.8</v>
      </c>
    </row>
    <row r="17" spans="1:4">
      <c r="A17" s="4" t="s">
        <v>52</v>
      </c>
      <c r="C17" s="8" t="n">
        <v>11.9</v>
      </c>
      <c r="D17" s="5" t="n">
        <v>10</v>
      </c>
    </row>
    <row r="18" spans="1:4">
      <c r="A18" s="4" t="s">
        <v>1309</v>
      </c>
      <c r="C18" s="8" t="n">
        <v>1282.7</v>
      </c>
      <c r="D18" s="8" t="n">
        <v>1226.2</v>
      </c>
    </row>
    <row r="19" spans="1:4">
      <c r="A19" s="4" t="s">
        <v>1310</v>
      </c>
      <c r="B19" s="4" t="s">
        <v>45</v>
      </c>
      <c r="C19" s="7" t="n">
        <v>584.1</v>
      </c>
      <c r="D19" s="7" t="n">
        <v>579.8</v>
      </c>
    </row>
    <row r="20" spans="1:4"/>
    <row r="21" spans="1:4">
      <c r="A21" s="4" t="s">
        <v>45</v>
      </c>
      <c r="B21" s="4" t="s">
        <v>1311</v>
      </c>
    </row>
  </sheetData>
  <mergeCells count="3">
    <mergeCell ref="A1:B1"/>
    <mergeCell ref="A20:C20"/>
    <mergeCell ref="B21:C2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2</v>
      </c>
      <c r="C1" s="2" t="s">
        <v>2</v>
      </c>
      <c r="D1" s="2" t="s">
        <v>31</v>
      </c>
    </row>
    <row r="2" spans="1:4">
      <c r="A2" s="4" t="s">
        <v>1313</v>
      </c>
    </row>
    <row r="3" spans="1:4">
      <c r="A3" s="3" t="s">
        <v>1314</v>
      </c>
    </row>
    <row r="4" spans="1:4">
      <c r="A4" s="4" t="s">
        <v>1300</v>
      </c>
      <c r="B4" s="4" t="s">
        <v>45</v>
      </c>
      <c r="C4" s="7" t="n">
        <v>485.3</v>
      </c>
      <c r="D4" s="6" t="n">
        <v>493</v>
      </c>
    </row>
    <row r="5" spans="1:4">
      <c r="A5" s="4" t="s">
        <v>1301</v>
      </c>
      <c r="C5" s="8" t="n">
        <v>163.7</v>
      </c>
      <c r="D5" s="8" t="n">
        <v>113.6</v>
      </c>
    </row>
    <row r="6" spans="1:4">
      <c r="A6" s="4" t="s">
        <v>1315</v>
      </c>
      <c r="C6" s="5" t="n">
        <v>0</v>
      </c>
    </row>
    <row r="7" spans="1:4">
      <c r="A7" s="4" t="s">
        <v>1316</v>
      </c>
      <c r="C7" s="5" t="n">
        <v>0</v>
      </c>
    </row>
    <row r="8" spans="1:4">
      <c r="A8" s="4" t="s">
        <v>1317</v>
      </c>
    </row>
    <row r="9" spans="1:4">
      <c r="A9" s="3" t="s">
        <v>1314</v>
      </c>
    </row>
    <row r="10" spans="1:4">
      <c r="A10" s="4" t="s">
        <v>1300</v>
      </c>
      <c r="B10" s="4" t="s">
        <v>45</v>
      </c>
      <c r="C10" s="8" t="n">
        <v>294.4</v>
      </c>
      <c r="D10" s="8" t="n">
        <v>228.6</v>
      </c>
    </row>
    <row r="11" spans="1:4">
      <c r="A11" s="4" t="s">
        <v>1301</v>
      </c>
      <c r="B11" s="4" t="s">
        <v>127</v>
      </c>
      <c r="C11" s="5" t="n">
        <v>21</v>
      </c>
      <c r="D11" s="5" t="n">
        <v>20</v>
      </c>
    </row>
    <row r="12" spans="1:4">
      <c r="A12" s="4" t="s">
        <v>1315</v>
      </c>
      <c r="C12" s="7" t="n">
        <v>42.7</v>
      </c>
      <c r="D12" s="7" t="n">
        <v>31.2</v>
      </c>
    </row>
    <row r="13" spans="1:4"/>
    <row r="14" spans="1:4">
      <c r="A14" s="4" t="s">
        <v>45</v>
      </c>
      <c r="B14" s="4" t="s">
        <v>1318</v>
      </c>
    </row>
    <row r="15" spans="1:4">
      <c r="A15" s="4" t="s">
        <v>127</v>
      </c>
      <c r="B15" s="4" t="s">
        <v>1319</v>
      </c>
    </row>
  </sheetData>
  <mergeCells count="4">
    <mergeCell ref="A1:B1"/>
    <mergeCell ref="A13:C13"/>
    <mergeCell ref="B14:C14"/>
    <mergeCell ref="B15:C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1</v>
      </c>
      <c r="D2" s="2" t="s">
        <v>80</v>
      </c>
    </row>
    <row r="3" spans="1:4">
      <c r="A3" s="3" t="s">
        <v>1321</v>
      </c>
    </row>
    <row r="4" spans="1:4">
      <c r="A4" s="4" t="s">
        <v>1322</v>
      </c>
      <c r="B4" s="7" t="n">
        <v>2.4</v>
      </c>
      <c r="C4" s="6" t="n">
        <v>2</v>
      </c>
      <c r="D4" s="7" t="n">
        <v>1.2</v>
      </c>
    </row>
    <row r="5" spans="1:4">
      <c r="A5" s="4" t="s">
        <v>1323</v>
      </c>
      <c r="B5" s="8" t="n">
        <v>0.1</v>
      </c>
      <c r="C5" s="8" t="n">
        <v>0.5</v>
      </c>
      <c r="D5" s="5" t="n">
        <v>0</v>
      </c>
    </row>
    <row r="6" spans="1:4">
      <c r="A6" s="4" t="s">
        <v>1324</v>
      </c>
      <c r="B6" s="8" t="n">
        <v>0.2</v>
      </c>
      <c r="C6" s="8" t="n">
        <v>0.7</v>
      </c>
      <c r="D6" s="5" t="n">
        <v>1</v>
      </c>
    </row>
    <row r="7" spans="1:4">
      <c r="A7" s="4" t="s">
        <v>1325</v>
      </c>
      <c r="B7" s="8" t="n">
        <v>-0.3</v>
      </c>
      <c r="C7" s="8" t="n">
        <v>-0.7</v>
      </c>
      <c r="D7" s="5" t="n">
        <v>0</v>
      </c>
    </row>
    <row r="8" spans="1:4">
      <c r="A8" s="4" t="s">
        <v>1326</v>
      </c>
      <c r="B8" s="8" t="n">
        <v>-0.4</v>
      </c>
      <c r="C8" s="8" t="n">
        <v>-0.1</v>
      </c>
      <c r="D8" s="8" t="n">
        <v>-0.2</v>
      </c>
    </row>
    <row r="9" spans="1:4">
      <c r="A9" s="4" t="s">
        <v>1327</v>
      </c>
      <c r="B9" s="5" t="n">
        <v>2</v>
      </c>
      <c r="C9" s="8" t="n">
        <v>2.4</v>
      </c>
      <c r="D9" s="5" t="n">
        <v>2</v>
      </c>
    </row>
    <row r="10" spans="1:4">
      <c r="A10" s="4" t="s">
        <v>1328</v>
      </c>
      <c r="B10" s="8" t="n">
        <v>0.6</v>
      </c>
    </row>
    <row r="11" spans="1:4">
      <c r="A11" s="4" t="s">
        <v>1329</v>
      </c>
      <c r="B11" s="5" t="n">
        <v>0</v>
      </c>
      <c r="C11" s="5" t="n">
        <v>0</v>
      </c>
      <c r="D11" s="5" t="n">
        <v>0</v>
      </c>
    </row>
    <row r="12" spans="1:4">
      <c r="A12" s="4" t="s">
        <v>1330</v>
      </c>
      <c r="B12" s="5" t="n">
        <v>0</v>
      </c>
      <c r="C12" s="6" t="n">
        <v>0</v>
      </c>
      <c r="D12" s="6" t="n">
        <v>0</v>
      </c>
    </row>
    <row r="13" spans="1:4">
      <c r="A13" s="4" t="s">
        <v>1331</v>
      </c>
      <c r="B13"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2</v>
      </c>
      <c r="C1" s="2" t="s">
        <v>1</v>
      </c>
    </row>
    <row r="2" spans="1:5">
      <c r="C2" s="2" t="s">
        <v>2</v>
      </c>
      <c r="D2" s="2" t="s">
        <v>31</v>
      </c>
      <c r="E2" s="2" t="s">
        <v>80</v>
      </c>
    </row>
    <row r="3" spans="1:5">
      <c r="A3" s="3" t="s">
        <v>1333</v>
      </c>
    </row>
    <row r="4" spans="1:5">
      <c r="A4" s="4" t="s">
        <v>939</v>
      </c>
      <c r="C4" s="7" t="n">
        <v>-24.5</v>
      </c>
      <c r="D4" s="7" t="n">
        <v>-21.1</v>
      </c>
      <c r="E4" s="7" t="n">
        <v>-17.1</v>
      </c>
    </row>
    <row r="5" spans="1:5">
      <c r="A5" s="4" t="s">
        <v>1334</v>
      </c>
      <c r="C5" s="8" t="n">
        <v>-4.1</v>
      </c>
      <c r="D5" s="8" t="n">
        <v>-4.6</v>
      </c>
      <c r="E5" s="8" t="n">
        <v>-5.3</v>
      </c>
    </row>
    <row r="6" spans="1:5">
      <c r="A6" s="4" t="s">
        <v>1335</v>
      </c>
      <c r="C6" s="8" t="n">
        <v>0.4</v>
      </c>
      <c r="D6" s="8" t="n">
        <v>1.2</v>
      </c>
      <c r="E6" s="8" t="n">
        <v>1.3</v>
      </c>
    </row>
    <row r="7" spans="1:5">
      <c r="A7" s="4" t="s">
        <v>1336</v>
      </c>
      <c r="C7" s="8" t="n">
        <v>-3.7</v>
      </c>
      <c r="D7" s="8" t="n">
        <v>-3.4</v>
      </c>
      <c r="E7" s="5" t="n">
        <v>-4</v>
      </c>
    </row>
    <row r="8" spans="1:5">
      <c r="A8" s="4" t="s">
        <v>942</v>
      </c>
      <c r="C8" s="8" t="n">
        <v>-28.2</v>
      </c>
      <c r="D8" s="8" t="n">
        <v>-24.5</v>
      </c>
      <c r="E8" s="8" t="n">
        <v>-21.1</v>
      </c>
    </row>
    <row r="9" spans="1:5">
      <c r="A9" s="4" t="s">
        <v>1337</v>
      </c>
    </row>
    <row r="10" spans="1:5">
      <c r="A10" s="3" t="s">
        <v>1333</v>
      </c>
    </row>
    <row r="11" spans="1:5">
      <c r="A11" s="4" t="s">
        <v>939</v>
      </c>
      <c r="C11" s="8" t="n">
        <v>-0.8</v>
      </c>
      <c r="D11" s="8" t="n">
        <v>-0.3</v>
      </c>
      <c r="E11" s="8" t="n">
        <v>-0.1</v>
      </c>
    </row>
    <row r="12" spans="1:5">
      <c r="A12" s="4" t="s">
        <v>1334</v>
      </c>
      <c r="C12" s="5" t="n">
        <v>0</v>
      </c>
      <c r="D12" s="8" t="n">
        <v>-0.4</v>
      </c>
      <c r="E12" s="8" t="n">
        <v>-0.3</v>
      </c>
    </row>
    <row r="13" spans="1:5">
      <c r="A13" s="4" t="s">
        <v>1335</v>
      </c>
      <c r="C13" s="8" t="n">
        <v>-0.2</v>
      </c>
      <c r="D13" s="8" t="n">
        <v>-0.1</v>
      </c>
      <c r="E13" s="8" t="n">
        <v>0.1</v>
      </c>
    </row>
    <row r="14" spans="1:5">
      <c r="A14" s="4" t="s">
        <v>1336</v>
      </c>
      <c r="C14" s="8" t="n">
        <v>-0.2</v>
      </c>
      <c r="D14" s="8" t="n">
        <v>-0.5</v>
      </c>
      <c r="E14" s="8" t="n">
        <v>-0.2</v>
      </c>
    </row>
    <row r="15" spans="1:5">
      <c r="A15" s="4" t="s">
        <v>942</v>
      </c>
      <c r="C15" s="5" t="n">
        <v>-1</v>
      </c>
      <c r="D15" s="8" t="n">
        <v>-0.8</v>
      </c>
      <c r="E15" s="8" t="n">
        <v>-0.3</v>
      </c>
    </row>
    <row r="16" spans="1:5">
      <c r="A16" s="4" t="s">
        <v>1338</v>
      </c>
    </row>
    <row r="17" spans="1:5">
      <c r="A17" s="3" t="s">
        <v>1333</v>
      </c>
    </row>
    <row r="18" spans="1:5">
      <c r="A18" s="4" t="s">
        <v>939</v>
      </c>
      <c r="B18" s="4" t="s">
        <v>45</v>
      </c>
      <c r="C18" s="8" t="n">
        <v>-23.7</v>
      </c>
      <c r="D18" s="8" t="n">
        <v>-20.7</v>
      </c>
      <c r="E18" s="8" t="n">
        <v>-16.7</v>
      </c>
    </row>
    <row r="19" spans="1:5">
      <c r="A19" s="4" t="s">
        <v>1334</v>
      </c>
      <c r="B19" s="4" t="s">
        <v>45</v>
      </c>
      <c r="C19" s="8" t="n">
        <v>-4.1</v>
      </c>
      <c r="D19" s="8" t="n">
        <v>-4.3</v>
      </c>
      <c r="E19" s="8" t="n">
        <v>-5.2</v>
      </c>
    </row>
    <row r="20" spans="1:5">
      <c r="A20" s="4" t="s">
        <v>1335</v>
      </c>
      <c r="B20" s="4" t="s">
        <v>45</v>
      </c>
      <c r="C20" s="8" t="n">
        <v>0.6</v>
      </c>
      <c r="D20" s="8" t="n">
        <v>1.3</v>
      </c>
      <c r="E20" s="8" t="n">
        <v>1.2</v>
      </c>
    </row>
    <row r="21" spans="1:5">
      <c r="A21" s="4" t="s">
        <v>1336</v>
      </c>
      <c r="B21" s="4" t="s">
        <v>45</v>
      </c>
      <c r="C21" s="8" t="n">
        <v>-3.5</v>
      </c>
      <c r="D21" s="5" t="n">
        <v>-3</v>
      </c>
      <c r="E21" s="5" t="n">
        <v>-4</v>
      </c>
    </row>
    <row r="22" spans="1:5">
      <c r="A22" s="4" t="s">
        <v>942</v>
      </c>
      <c r="B22" s="4" t="s">
        <v>45</v>
      </c>
      <c r="C22" s="8" t="n">
        <v>-27.2</v>
      </c>
      <c r="D22" s="8" t="n">
        <v>-23.7</v>
      </c>
      <c r="E22" s="8" t="n">
        <v>-20.7</v>
      </c>
    </row>
    <row r="23" spans="1:5">
      <c r="A23" s="4" t="s">
        <v>1339</v>
      </c>
    </row>
    <row r="24" spans="1:5">
      <c r="A24" s="3" t="s">
        <v>1333</v>
      </c>
    </row>
    <row r="25" spans="1:5">
      <c r="A25" s="4" t="s">
        <v>939</v>
      </c>
      <c r="C25" s="5" t="n">
        <v>0</v>
      </c>
      <c r="D25" s="8" t="n">
        <v>-0.1</v>
      </c>
      <c r="E25" s="8" t="n">
        <v>-0.3</v>
      </c>
    </row>
    <row r="26" spans="1:5">
      <c r="A26" s="4" t="s">
        <v>1334</v>
      </c>
      <c r="C26" s="5" t="n">
        <v>0</v>
      </c>
      <c r="D26" s="8" t="n">
        <v>0.1</v>
      </c>
      <c r="E26" s="8" t="n">
        <v>0.2</v>
      </c>
    </row>
    <row r="27" spans="1:5">
      <c r="A27" s="4" t="s">
        <v>1335</v>
      </c>
      <c r="C27" s="5" t="n">
        <v>0</v>
      </c>
      <c r="D27" s="5" t="n">
        <v>0</v>
      </c>
      <c r="E27" s="5" t="n">
        <v>0</v>
      </c>
    </row>
    <row r="28" spans="1:5">
      <c r="A28" s="4" t="s">
        <v>1336</v>
      </c>
      <c r="C28" s="5" t="n">
        <v>0</v>
      </c>
      <c r="D28" s="8" t="n">
        <v>0.1</v>
      </c>
      <c r="E28" s="8" t="n">
        <v>0.2</v>
      </c>
    </row>
    <row r="29" spans="1:5">
      <c r="A29" s="4" t="s">
        <v>942</v>
      </c>
      <c r="C29" s="6" t="n">
        <v>0</v>
      </c>
      <c r="D29" s="6" t="n">
        <v>0</v>
      </c>
      <c r="E29" s="7" t="n">
        <v>-0.1</v>
      </c>
    </row>
    <row r="30" spans="1:5"/>
    <row r="31" spans="1:5">
      <c r="A31" s="4" t="s">
        <v>45</v>
      </c>
      <c r="B31" s="4" t="s">
        <v>1340</v>
      </c>
    </row>
  </sheetData>
  <mergeCells count="4">
    <mergeCell ref="A1:B2"/>
    <mergeCell ref="C1:E1"/>
    <mergeCell ref="A30:D30"/>
    <mergeCell ref="B31:D3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1341</v>
      </c>
      <c r="B1" s="2" t="s">
        <v>1223</v>
      </c>
      <c r="C1" s="2" t="s">
        <v>1342</v>
      </c>
      <c r="D1" s="2" t="s">
        <v>1343</v>
      </c>
      <c r="E1" s="2" t="s">
        <v>2</v>
      </c>
      <c r="F1" s="2" t="s">
        <v>31</v>
      </c>
      <c r="G1" s="2" t="s">
        <v>80</v>
      </c>
    </row>
    <row r="2" spans="1:7">
      <c r="A2" s="3" t="s">
        <v>435</v>
      </c>
    </row>
    <row r="3" spans="1:7">
      <c r="A3" s="4" t="s">
        <v>1344</v>
      </c>
      <c r="E3" s="6" t="n">
        <v>0</v>
      </c>
      <c r="F3" s="6" t="n">
        <v>0</v>
      </c>
      <c r="G3" s="7" t="n">
        <v>19.5</v>
      </c>
    </row>
    <row r="4" spans="1:7">
      <c r="A4" s="4" t="s">
        <v>1345</v>
      </c>
      <c r="E4" s="8" t="n">
        <v>9.199999999999999</v>
      </c>
      <c r="F4" s="5" t="n">
        <v>9</v>
      </c>
      <c r="G4" s="8" t="n">
        <v>9.1</v>
      </c>
    </row>
    <row r="5" spans="1:7">
      <c r="A5" s="4" t="s">
        <v>1346</v>
      </c>
    </row>
    <row r="6" spans="1:7">
      <c r="A6" s="3" t="s">
        <v>435</v>
      </c>
    </row>
    <row r="7" spans="1:7">
      <c r="A7" s="4" t="s">
        <v>1344</v>
      </c>
      <c r="E7" s="8" t="n">
        <v>6.3</v>
      </c>
      <c r="F7" s="5" t="n">
        <v>0</v>
      </c>
      <c r="G7" s="5" t="n">
        <v>0</v>
      </c>
    </row>
    <row r="8" spans="1:7">
      <c r="A8" s="4" t="s">
        <v>1344</v>
      </c>
      <c r="G8" s="8" t="n">
        <v>19.5</v>
      </c>
    </row>
    <row r="9" spans="1:7">
      <c r="A9" s="4" t="s">
        <v>1347</v>
      </c>
      <c r="E9" s="6" t="n">
        <v>0</v>
      </c>
    </row>
    <row r="10" spans="1:7">
      <c r="A10" s="4" t="s">
        <v>1348</v>
      </c>
      <c r="E10" s="4" t="s">
        <v>1349</v>
      </c>
    </row>
    <row r="11" spans="1:7">
      <c r="A11" s="4" t="s">
        <v>455</v>
      </c>
    </row>
    <row r="12" spans="1:7">
      <c r="A12" s="3" t="s">
        <v>435</v>
      </c>
    </row>
    <row r="13" spans="1:7">
      <c r="A13" s="4" t="s">
        <v>1347</v>
      </c>
      <c r="E13" s="6" t="n">
        <v>0</v>
      </c>
    </row>
    <row r="14" spans="1:7">
      <c r="A14" s="4" t="s">
        <v>1348</v>
      </c>
      <c r="E14" s="4" t="s">
        <v>1350</v>
      </c>
    </row>
    <row r="15" spans="1:7">
      <c r="A15" s="4" t="s">
        <v>1351</v>
      </c>
    </row>
    <row r="16" spans="1:7">
      <c r="A16" s="3" t="s">
        <v>435</v>
      </c>
    </row>
    <row r="17" spans="1:7">
      <c r="A17" s="4" t="s">
        <v>1344</v>
      </c>
      <c r="C17" s="7" t="n">
        <v>1.7</v>
      </c>
      <c r="D17" s="7" t="n">
        <v>15.2</v>
      </c>
    </row>
    <row r="18" spans="1:7">
      <c r="A18" s="4" t="s">
        <v>1344</v>
      </c>
      <c r="B18" s="7" t="n">
        <v>13.5</v>
      </c>
    </row>
    <row r="19" spans="1:7">
      <c r="A19" s="4" t="s">
        <v>1352</v>
      </c>
    </row>
    <row r="20" spans="1:7">
      <c r="A20" s="3" t="s">
        <v>435</v>
      </c>
    </row>
    <row r="21" spans="1:7">
      <c r="A21" s="4" t="s">
        <v>1344</v>
      </c>
      <c r="E21" s="6" t="n">
        <v>0</v>
      </c>
      <c r="F21" s="5" t="n">
        <v>0</v>
      </c>
      <c r="G21" s="5" t="n">
        <v>0</v>
      </c>
    </row>
    <row r="22" spans="1:7">
      <c r="A22" s="4" t="s">
        <v>1353</v>
      </c>
    </row>
    <row r="23" spans="1:7">
      <c r="A23" s="3" t="s">
        <v>435</v>
      </c>
    </row>
    <row r="24" spans="1:7">
      <c r="A24" s="4" t="s">
        <v>1344</v>
      </c>
      <c r="E24" s="6" t="n">
        <v>0</v>
      </c>
      <c r="F24" s="6" t="n">
        <v>0</v>
      </c>
      <c r="G24"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s>
  <sheetData>
    <row r="1" spans="1:5">
      <c r="A1" s="1" t="s">
        <v>1354</v>
      </c>
      <c r="C1" s="2" t="s">
        <v>1</v>
      </c>
    </row>
    <row r="2" spans="1:5">
      <c r="C2" s="2" t="s">
        <v>2</v>
      </c>
      <c r="D2" s="2" t="s">
        <v>31</v>
      </c>
      <c r="E2" s="2" t="s">
        <v>80</v>
      </c>
    </row>
    <row r="3" spans="1:5">
      <c r="A3" s="3" t="s">
        <v>1355</v>
      </c>
    </row>
    <row r="4" spans="1:5">
      <c r="A4" s="4" t="s">
        <v>871</v>
      </c>
      <c r="C4" s="7" t="n">
        <v>-210.9</v>
      </c>
      <c r="D4" s="7" t="n">
        <v>-206.8</v>
      </c>
    </row>
    <row r="5" spans="1:5">
      <c r="A5" s="4" t="s">
        <v>41</v>
      </c>
      <c r="C5" s="8" t="n">
        <v>55.6</v>
      </c>
      <c r="D5" s="8" t="n">
        <v>74.59999999999999</v>
      </c>
    </row>
    <row r="6" spans="1:5">
      <c r="A6" s="4" t="s">
        <v>444</v>
      </c>
    </row>
    <row r="7" spans="1:5">
      <c r="A7" s="3" t="s">
        <v>435</v>
      </c>
    </row>
    <row r="8" spans="1:5">
      <c r="A8" s="4" t="s">
        <v>1356</v>
      </c>
      <c r="C8" s="8" t="n">
        <v>698.8</v>
      </c>
      <c r="D8" s="5" t="n">
        <v>665</v>
      </c>
    </row>
    <row r="9" spans="1:5">
      <c r="A9" s="3" t="s">
        <v>1357</v>
      </c>
    </row>
    <row r="10" spans="1:5">
      <c r="A10" s="4" t="s">
        <v>1358</v>
      </c>
      <c r="C10" s="8" t="n">
        <v>709.8</v>
      </c>
      <c r="D10" s="8" t="n">
        <v>714.5</v>
      </c>
    </row>
    <row r="11" spans="1:5">
      <c r="A11" s="4" t="s">
        <v>1359</v>
      </c>
      <c r="C11" s="8" t="n">
        <v>8.1</v>
      </c>
      <c r="D11" s="8" t="n">
        <v>10.1</v>
      </c>
      <c r="E11" s="7" t="n">
        <v>8.300000000000001</v>
      </c>
    </row>
    <row r="12" spans="1:5">
      <c r="A12" s="4" t="s">
        <v>1360</v>
      </c>
      <c r="C12" s="8" t="n">
        <v>33.2</v>
      </c>
      <c r="D12" s="8" t="n">
        <v>29.9</v>
      </c>
      <c r="E12" s="8" t="n">
        <v>29.8</v>
      </c>
    </row>
    <row r="13" spans="1:5">
      <c r="A13" s="4" t="s">
        <v>1361</v>
      </c>
      <c r="C13" s="8" t="n">
        <v>12.4</v>
      </c>
      <c r="D13" s="8" t="n">
        <v>-31.2</v>
      </c>
    </row>
    <row r="14" spans="1:5">
      <c r="A14" s="4" t="s">
        <v>1362</v>
      </c>
      <c r="C14" s="8" t="n">
        <v>-44.5</v>
      </c>
      <c r="D14" s="8" t="n">
        <v>-40.2</v>
      </c>
    </row>
    <row r="15" spans="1:5">
      <c r="A15" s="4" t="s">
        <v>1363</v>
      </c>
      <c r="C15" s="8" t="n">
        <v>24.3</v>
      </c>
      <c r="D15" s="8" t="n">
        <v>26.7</v>
      </c>
    </row>
    <row r="16" spans="1:5">
      <c r="A16" s="4" t="s">
        <v>1364</v>
      </c>
      <c r="C16" s="8" t="n">
        <v>743.3</v>
      </c>
      <c r="D16" s="8" t="n">
        <v>709.8</v>
      </c>
      <c r="E16" s="8" t="n">
        <v>714.5</v>
      </c>
    </row>
    <row r="17" spans="1:5">
      <c r="A17" s="3" t="s">
        <v>1355</v>
      </c>
    </row>
    <row r="18" spans="1:5">
      <c r="A18" s="4" t="s">
        <v>1365</v>
      </c>
      <c r="C18" s="8" t="n">
        <v>521.3</v>
      </c>
      <c r="D18" s="8" t="n">
        <v>544.2</v>
      </c>
    </row>
    <row r="19" spans="1:5">
      <c r="A19" s="4" t="s">
        <v>1366</v>
      </c>
      <c r="C19" s="8" t="n">
        <v>48.8</v>
      </c>
      <c r="D19" s="8" t="n">
        <v>-10.8</v>
      </c>
    </row>
    <row r="20" spans="1:5">
      <c r="A20" s="4" t="s">
        <v>1367</v>
      </c>
      <c r="B20" s="4" t="s">
        <v>45</v>
      </c>
      <c r="C20" s="8" t="n">
        <v>31.9</v>
      </c>
      <c r="D20" s="8" t="n">
        <v>28.1</v>
      </c>
    </row>
    <row r="21" spans="1:5">
      <c r="A21" s="4" t="s">
        <v>1362</v>
      </c>
      <c r="C21" s="8" t="n">
        <v>-44.5</v>
      </c>
      <c r="D21" s="8" t="n">
        <v>-40.2</v>
      </c>
    </row>
    <row r="22" spans="1:5">
      <c r="A22" s="4" t="s">
        <v>1368</v>
      </c>
      <c r="C22" s="8" t="n">
        <v>557.5</v>
      </c>
      <c r="D22" s="8" t="n">
        <v>521.3</v>
      </c>
      <c r="E22" s="8" t="n">
        <v>544.2</v>
      </c>
    </row>
    <row r="23" spans="1:5">
      <c r="A23" s="4" t="s">
        <v>1369</v>
      </c>
      <c r="C23" s="8" t="n">
        <v>-185.8</v>
      </c>
      <c r="D23" s="8" t="n">
        <v>-188.5</v>
      </c>
    </row>
    <row r="24" spans="1:5">
      <c r="A24" s="4" t="s">
        <v>831</v>
      </c>
      <c r="C24" s="8" t="n">
        <v>-1.4</v>
      </c>
      <c r="D24" s="8" t="n">
        <v>-1.3</v>
      </c>
    </row>
    <row r="25" spans="1:5">
      <c r="A25" s="4" t="s">
        <v>871</v>
      </c>
      <c r="C25" s="8" t="n">
        <v>-184.4</v>
      </c>
      <c r="D25" s="8" t="n">
        <v>-187.2</v>
      </c>
    </row>
    <row r="26" spans="1:5">
      <c r="A26" s="4" t="s">
        <v>455</v>
      </c>
    </row>
    <row r="27" spans="1:5">
      <c r="A27" s="3" t="s">
        <v>1357</v>
      </c>
    </row>
    <row r="28" spans="1:5">
      <c r="A28" s="4" t="s">
        <v>1358</v>
      </c>
      <c r="C28" s="8" t="n">
        <v>160.2</v>
      </c>
      <c r="D28" s="8" t="n">
        <v>170.9</v>
      </c>
    </row>
    <row r="29" spans="1:5">
      <c r="A29" s="4" t="s">
        <v>1359</v>
      </c>
      <c r="C29" s="8" t="n">
        <v>3.9</v>
      </c>
      <c r="D29" s="8" t="n">
        <v>4.3</v>
      </c>
      <c r="E29" s="8" t="n">
        <v>3.4</v>
      </c>
    </row>
    <row r="30" spans="1:5">
      <c r="A30" s="4" t="s">
        <v>1360</v>
      </c>
      <c r="C30" s="8" t="n">
        <v>7.4</v>
      </c>
      <c r="D30" s="8" t="n">
        <v>7.2</v>
      </c>
      <c r="E30" s="8" t="n">
        <v>7.3</v>
      </c>
    </row>
    <row r="31" spans="1:5">
      <c r="A31" s="4" t="s">
        <v>1361</v>
      </c>
      <c r="C31" s="8" t="n">
        <v>11.9</v>
      </c>
      <c r="D31" s="8" t="n">
        <v>-14.4</v>
      </c>
    </row>
    <row r="32" spans="1:5">
      <c r="A32" s="4" t="s">
        <v>1362</v>
      </c>
      <c r="C32" s="8" t="n">
        <v>-13.1</v>
      </c>
      <c r="D32" s="8" t="n">
        <v>-10.7</v>
      </c>
    </row>
    <row r="33" spans="1:5">
      <c r="A33" s="4" t="s">
        <v>1363</v>
      </c>
      <c r="C33" s="8" t="n">
        <v>3.1</v>
      </c>
      <c r="D33" s="8" t="n">
        <v>2.9</v>
      </c>
    </row>
    <row r="34" spans="1:5">
      <c r="A34" s="4" t="s">
        <v>1364</v>
      </c>
      <c r="C34" s="8" t="n">
        <v>173.4</v>
      </c>
      <c r="D34" s="8" t="n">
        <v>160.2</v>
      </c>
      <c r="E34" s="8" t="n">
        <v>170.9</v>
      </c>
    </row>
    <row r="35" spans="1:5">
      <c r="A35" s="3" t="s">
        <v>1355</v>
      </c>
    </row>
    <row r="36" spans="1:5">
      <c r="A36" s="4" t="s">
        <v>1365</v>
      </c>
      <c r="C36" s="8" t="n">
        <v>153.4</v>
      </c>
      <c r="D36" s="8" t="n">
        <v>163.2</v>
      </c>
    </row>
    <row r="37" spans="1:5">
      <c r="A37" s="4" t="s">
        <v>1366</v>
      </c>
      <c r="C37" s="8" t="n">
        <v>9.6</v>
      </c>
      <c r="D37" s="8" t="n">
        <v>-3.5</v>
      </c>
    </row>
    <row r="38" spans="1:5">
      <c r="A38" s="4" t="s">
        <v>1367</v>
      </c>
      <c r="C38" s="8" t="n">
        <v>1.3</v>
      </c>
      <c r="D38" s="8" t="n">
        <v>1.5</v>
      </c>
    </row>
    <row r="39" spans="1:5">
      <c r="A39" s="4" t="s">
        <v>1363</v>
      </c>
      <c r="C39" s="8" t="n">
        <v>3.1</v>
      </c>
      <c r="D39" s="8" t="n">
        <v>2.9</v>
      </c>
    </row>
    <row r="40" spans="1:5">
      <c r="A40" s="4" t="s">
        <v>1362</v>
      </c>
      <c r="C40" s="8" t="n">
        <v>-13.1</v>
      </c>
      <c r="D40" s="8" t="n">
        <v>-10.7</v>
      </c>
    </row>
    <row r="41" spans="1:5">
      <c r="A41" s="4" t="s">
        <v>1368</v>
      </c>
      <c r="C41" s="8" t="n">
        <v>154.3</v>
      </c>
      <c r="D41" s="8" t="n">
        <v>153.4</v>
      </c>
      <c r="E41" s="7" t="n">
        <v>163.2</v>
      </c>
    </row>
    <row r="42" spans="1:5">
      <c r="A42" s="4" t="s">
        <v>1369</v>
      </c>
      <c r="C42" s="8" t="n">
        <v>-19.1</v>
      </c>
      <c r="D42" s="8" t="n">
        <v>-6.8</v>
      </c>
    </row>
    <row r="43" spans="1:5">
      <c r="A43" s="4" t="s">
        <v>830</v>
      </c>
      <c r="C43" s="8" t="n">
        <v>1.4</v>
      </c>
      <c r="D43" s="8" t="n">
        <v>6.4</v>
      </c>
    </row>
    <row r="44" spans="1:5">
      <c r="A44" s="4" t="s">
        <v>831</v>
      </c>
      <c r="C44" s="8" t="n">
        <v>-1.1</v>
      </c>
      <c r="D44" s="5" t="n">
        <v>-1</v>
      </c>
    </row>
    <row r="45" spans="1:5">
      <c r="A45" s="4" t="s">
        <v>871</v>
      </c>
      <c r="C45" s="8" t="n">
        <v>-19.4</v>
      </c>
      <c r="D45" s="8" t="n">
        <v>-12.2</v>
      </c>
    </row>
    <row r="46" spans="1:5">
      <c r="A46" s="4" t="s">
        <v>1353</v>
      </c>
    </row>
    <row r="47" spans="1:5">
      <c r="A47" s="3" t="s">
        <v>1355</v>
      </c>
    </row>
    <row r="48" spans="1:5">
      <c r="A48" s="4" t="s">
        <v>41</v>
      </c>
      <c r="C48" s="7" t="n">
        <v>17.6</v>
      </c>
      <c r="D48" s="7" t="n">
        <v>17.4</v>
      </c>
    </row>
    <row r="49" spans="1:5"/>
    <row r="50" spans="1:5">
      <c r="A50" s="4" t="s">
        <v>45</v>
      </c>
      <c r="B50" s="4" t="s">
        <v>1370</v>
      </c>
    </row>
  </sheetData>
  <mergeCells count="4">
    <mergeCell ref="A1:B2"/>
    <mergeCell ref="C1:E1"/>
    <mergeCell ref="A49:D49"/>
    <mergeCell ref="B50:D5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31</v>
      </c>
    </row>
    <row r="2" spans="1:3">
      <c r="A2" s="4" t="s">
        <v>444</v>
      </c>
    </row>
    <row r="3" spans="1:3">
      <c r="A3" s="3" t="s">
        <v>1372</v>
      </c>
    </row>
    <row r="4" spans="1:3">
      <c r="A4" s="4" t="s">
        <v>1373</v>
      </c>
      <c r="B4" s="7" t="n">
        <v>-250.4</v>
      </c>
      <c r="C4" s="7" t="n">
        <v>-252.7</v>
      </c>
    </row>
    <row r="5" spans="1:3">
      <c r="A5" s="4" t="s">
        <v>455</v>
      </c>
    </row>
    <row r="6" spans="1:3">
      <c r="A6" s="3" t="s">
        <v>1372</v>
      </c>
    </row>
    <row r="7" spans="1:3">
      <c r="A7" s="4" t="s">
        <v>1373</v>
      </c>
      <c r="B7" s="8" t="n">
        <v>19.8</v>
      </c>
      <c r="C7" s="8" t="n">
        <v>6.5</v>
      </c>
    </row>
    <row r="8" spans="1:3">
      <c r="A8" s="4" t="s">
        <v>1374</v>
      </c>
      <c r="B8" s="8" t="n">
        <v>-4.7</v>
      </c>
      <c r="C8" s="8" t="n">
        <v>-7.6</v>
      </c>
    </row>
    <row r="9" spans="1:3">
      <c r="A9" s="4" t="s">
        <v>1375</v>
      </c>
      <c r="B9" s="7" t="n">
        <v>15.1</v>
      </c>
      <c r="C9" s="7" t="n">
        <v>-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v>
      </c>
      <c r="C2" s="2" t="s">
        <v>31</v>
      </c>
      <c r="D2" s="2" t="s">
        <v>80</v>
      </c>
    </row>
    <row r="3" spans="1:4">
      <c r="A3" s="4" t="s">
        <v>444</v>
      </c>
    </row>
    <row r="4" spans="1:4">
      <c r="A4" s="3" t="s">
        <v>1372</v>
      </c>
    </row>
    <row r="5" spans="1:4">
      <c r="A5" s="4" t="s">
        <v>1359</v>
      </c>
      <c r="B5" s="7" t="n">
        <v>8.1</v>
      </c>
      <c r="C5" s="7" t="n">
        <v>10.1</v>
      </c>
      <c r="D5" s="7" t="n">
        <v>8.300000000000001</v>
      </c>
    </row>
    <row r="6" spans="1:4">
      <c r="A6" s="4" t="s">
        <v>1360</v>
      </c>
      <c r="B6" s="8" t="n">
        <v>33.2</v>
      </c>
      <c r="C6" s="8" t="n">
        <v>29.9</v>
      </c>
      <c r="D6" s="8" t="n">
        <v>29.8</v>
      </c>
    </row>
    <row r="7" spans="1:4">
      <c r="A7" s="4" t="s">
        <v>1377</v>
      </c>
      <c r="B7" s="8" t="n">
        <v>-43.6</v>
      </c>
      <c r="C7" s="8" t="n">
        <v>-40.7</v>
      </c>
      <c r="D7" s="8" t="n">
        <v>-38.2</v>
      </c>
    </row>
    <row r="8" spans="1:4">
      <c r="A8" s="4" t="s">
        <v>1378</v>
      </c>
      <c r="B8" s="8" t="n">
        <v>9.5</v>
      </c>
      <c r="C8" s="8" t="n">
        <v>17.9</v>
      </c>
      <c r="D8" s="8" t="n">
        <v>14.2</v>
      </c>
    </row>
    <row r="9" spans="1:4">
      <c r="A9" s="4" t="s">
        <v>1379</v>
      </c>
      <c r="B9" s="5" t="n">
        <v>0</v>
      </c>
      <c r="C9" s="8" t="n">
        <v>0.2</v>
      </c>
      <c r="D9" s="8" t="n">
        <v>0.3</v>
      </c>
    </row>
    <row r="10" spans="1:4">
      <c r="A10" s="4" t="s">
        <v>1380</v>
      </c>
      <c r="B10" s="8" t="n">
        <v>7.2</v>
      </c>
      <c r="C10" s="8" t="n">
        <v>17.4</v>
      </c>
      <c r="D10" s="8" t="n">
        <v>14.4</v>
      </c>
    </row>
    <row r="11" spans="1:4">
      <c r="A11" s="4" t="s">
        <v>455</v>
      </c>
    </row>
    <row r="12" spans="1:4">
      <c r="A12" s="3" t="s">
        <v>1372</v>
      </c>
    </row>
    <row r="13" spans="1:4">
      <c r="A13" s="4" t="s">
        <v>1359</v>
      </c>
      <c r="B13" s="8" t="n">
        <v>3.9</v>
      </c>
      <c r="C13" s="8" t="n">
        <v>4.3</v>
      </c>
      <c r="D13" s="8" t="n">
        <v>3.4</v>
      </c>
    </row>
    <row r="14" spans="1:4">
      <c r="A14" s="4" t="s">
        <v>1360</v>
      </c>
      <c r="B14" s="8" t="n">
        <v>7.4</v>
      </c>
      <c r="C14" s="8" t="n">
        <v>7.2</v>
      </c>
      <c r="D14" s="8" t="n">
        <v>7.3</v>
      </c>
    </row>
    <row r="15" spans="1:4">
      <c r="A15" s="4" t="s">
        <v>1377</v>
      </c>
      <c r="B15" s="8" t="n">
        <v>-11.2</v>
      </c>
      <c r="C15" s="8" t="n">
        <v>-10.9</v>
      </c>
      <c r="D15" s="8" t="n">
        <v>-10.3</v>
      </c>
    </row>
    <row r="16" spans="1:4">
      <c r="A16" s="4" t="s">
        <v>1378</v>
      </c>
      <c r="B16" s="8" t="n">
        <v>0.2</v>
      </c>
      <c r="C16" s="8" t="n">
        <v>0.4</v>
      </c>
      <c r="D16" s="8" t="n">
        <v>0.5</v>
      </c>
    </row>
    <row r="17" spans="1:4">
      <c r="A17" s="4" t="s">
        <v>1379</v>
      </c>
      <c r="B17" s="8" t="n">
        <v>-2.9</v>
      </c>
      <c r="C17" s="5" t="n">
        <v>-3</v>
      </c>
      <c r="D17" s="8" t="n">
        <v>-2.5</v>
      </c>
    </row>
    <row r="18" spans="1:4">
      <c r="A18" s="4" t="s">
        <v>1380</v>
      </c>
      <c r="B18" s="7" t="n">
        <v>-2.6</v>
      </c>
      <c r="C18" s="6" t="n">
        <v>-2</v>
      </c>
      <c r="D18" s="7" t="n">
        <v>-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06:15:31Z</dcterms:created>
  <dcterms:modified xmlns:dcterms="http://purl.org/dc/terms/" xmlns:xsi="http://www.w3.org/2001/XMLSchema-instance" xsi:type="dcterms:W3CDTF">2017-02-15T06:15:31Z</dcterms:modified>
</cp:coreProperties>
</file>